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Stockhol"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ivables" sheetId="8" state="visible" r:id="rId8"/>
    <sheet xmlns:r="http://schemas.openxmlformats.org/officeDocument/2006/relationships" name="Inventories, net and Notes Paya"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apital Lease Obligations" sheetId="14" state="visible" r:id="rId14"/>
    <sheet xmlns:r="http://schemas.openxmlformats.org/officeDocument/2006/relationships" name="Right to Use Liabil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cquisitions" sheetId="20" state="visible" r:id="rId20"/>
    <sheet xmlns:r="http://schemas.openxmlformats.org/officeDocument/2006/relationships" name="Exit Activities" sheetId="21" state="visible" r:id="rId21"/>
    <sheet xmlns:r="http://schemas.openxmlformats.org/officeDocument/2006/relationships" name="Statements of Cash Flows" sheetId="22" state="visible" r:id="rId22"/>
    <sheet xmlns:r="http://schemas.openxmlformats.org/officeDocument/2006/relationships" name="Benefit Plan" sheetId="23" state="visible" r:id="rId23"/>
    <sheet xmlns:r="http://schemas.openxmlformats.org/officeDocument/2006/relationships" name="Stockholders' Equity" sheetId="24" state="visible" r:id="rId24"/>
    <sheet xmlns:r="http://schemas.openxmlformats.org/officeDocument/2006/relationships" name="Non-Controlling Interests" sheetId="25" state="visible" r:id="rId25"/>
    <sheet xmlns:r="http://schemas.openxmlformats.org/officeDocument/2006/relationships" name="Equity-based Compensation Plan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Quarterly Financial Informatio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ceivables (Tables)" sheetId="34" state="visible" r:id="rId34"/>
    <sheet xmlns:r="http://schemas.openxmlformats.org/officeDocument/2006/relationships" name="Inventories, net and Notes Pa35"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Capital Lease Obligations (Tabl" sheetId="40" state="visible" r:id="rId40"/>
    <sheet xmlns:r="http://schemas.openxmlformats.org/officeDocument/2006/relationships" name="Right to Use Liability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Acquisitions (Tables)" sheetId="45" state="visible" r:id="rId45"/>
    <sheet xmlns:r="http://schemas.openxmlformats.org/officeDocument/2006/relationships" name="Cash Flows (Tables)" sheetId="46" state="visible" r:id="rId46"/>
    <sheet xmlns:r="http://schemas.openxmlformats.org/officeDocument/2006/relationships" name="Non-Controlling Interest (Table" sheetId="47" state="visible" r:id="rId47"/>
    <sheet xmlns:r="http://schemas.openxmlformats.org/officeDocument/2006/relationships" name="Equity-based Compensation Pla48" sheetId="48" state="visible" r:id="rId48"/>
    <sheet xmlns:r="http://schemas.openxmlformats.org/officeDocument/2006/relationships" name="Earnings Per Unit (Tables)" sheetId="49" state="visible" r:id="rId49"/>
    <sheet xmlns:r="http://schemas.openxmlformats.org/officeDocument/2006/relationships" name="Segments Information (Tables)"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ceivables (Details)" sheetId="55" state="visible" r:id="rId55"/>
    <sheet xmlns:r="http://schemas.openxmlformats.org/officeDocument/2006/relationships" name="Inventories, net and Notes Pa56" sheetId="56" state="visible" r:id="rId56"/>
    <sheet xmlns:r="http://schemas.openxmlformats.org/officeDocument/2006/relationships" name="Inventories, net and Notes Pa57" sheetId="57" state="visible" r:id="rId57"/>
    <sheet xmlns:r="http://schemas.openxmlformats.org/officeDocument/2006/relationships" name="Inventories, net and Notes Pa58" sheetId="58" state="visible" r:id="rId58"/>
    <sheet xmlns:r="http://schemas.openxmlformats.org/officeDocument/2006/relationships" name="Property and Equipment, net (De"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ccrued Liabilities (Details)" sheetId="63" state="visible" r:id="rId63"/>
    <sheet xmlns:r="http://schemas.openxmlformats.org/officeDocument/2006/relationships" name="Long-Term Debt - Tabular Disclo" sheetId="64" state="visible" r:id="rId64"/>
    <sheet xmlns:r="http://schemas.openxmlformats.org/officeDocument/2006/relationships" name="Long Term Debt - Future Maturit" sheetId="65" state="visible" r:id="rId65"/>
    <sheet xmlns:r="http://schemas.openxmlformats.org/officeDocument/2006/relationships" name="Long-Term Debt - Borrowings (De" sheetId="66" state="visible" r:id="rId66"/>
    <sheet xmlns:r="http://schemas.openxmlformats.org/officeDocument/2006/relationships" name="Long-Term Debt - General Inform" sheetId="67" state="visible" r:id="rId67"/>
    <sheet xmlns:r="http://schemas.openxmlformats.org/officeDocument/2006/relationships" name="Long-Term Debt - Interest, Fees" sheetId="68" state="visible" r:id="rId68"/>
    <sheet xmlns:r="http://schemas.openxmlformats.org/officeDocument/2006/relationships" name="Long-Term Debt - Enterprise Not" sheetId="69" state="visible" r:id="rId69"/>
    <sheet xmlns:r="http://schemas.openxmlformats.org/officeDocument/2006/relationships" name="Capital Lease Obligations (Deta" sheetId="70" state="visible" r:id="rId70"/>
    <sheet xmlns:r="http://schemas.openxmlformats.org/officeDocument/2006/relationships" name="Capital Lease Obligations - Lea" sheetId="71" state="visible" r:id="rId71"/>
    <sheet xmlns:r="http://schemas.openxmlformats.org/officeDocument/2006/relationships" name="Right to Use Liability - Genera" sheetId="72" state="visible" r:id="rId72"/>
    <sheet xmlns:r="http://schemas.openxmlformats.org/officeDocument/2006/relationships" name="Right to Use Liability - Right " sheetId="73" state="visible" r:id="rId73"/>
    <sheet xmlns:r="http://schemas.openxmlformats.org/officeDocument/2006/relationships" name="Right to Use Liability - Future" sheetId="74" state="visible" r:id="rId74"/>
    <sheet xmlns:r="http://schemas.openxmlformats.org/officeDocument/2006/relationships" name="Income Taxes (Details)" sheetId="75" state="visible" r:id="rId75"/>
    <sheet xmlns:r="http://schemas.openxmlformats.org/officeDocument/2006/relationships" name="Income Taxes - Reconciliation (" sheetId="76" state="visible" r:id="rId76"/>
    <sheet xmlns:r="http://schemas.openxmlformats.org/officeDocument/2006/relationships" name="Income Taxes - Carrying amounts" sheetId="77" state="visible" r:id="rId77"/>
    <sheet xmlns:r="http://schemas.openxmlformats.org/officeDocument/2006/relationships" name="Income Taxes - Federal Tax purp" sheetId="78" state="visible" r:id="rId78"/>
    <sheet xmlns:r="http://schemas.openxmlformats.org/officeDocument/2006/relationships" name="Fair Value Measurements (Detail" sheetId="79" state="visible" r:id="rId79"/>
    <sheet xmlns:r="http://schemas.openxmlformats.org/officeDocument/2006/relationships" name="Commitments and Contingencies80" sheetId="80" state="visible" r:id="rId80"/>
    <sheet xmlns:r="http://schemas.openxmlformats.org/officeDocument/2006/relationships" name="Related Party Transactions (Det" sheetId="81" state="visible" r:id="rId81"/>
    <sheet xmlns:r="http://schemas.openxmlformats.org/officeDocument/2006/relationships" name="Acquisitions - General Informat" sheetId="82" state="visible" r:id="rId82"/>
    <sheet xmlns:r="http://schemas.openxmlformats.org/officeDocument/2006/relationships" name="Acquisitions - Assets (Liabilit" sheetId="83" state="visible" r:id="rId83"/>
    <sheet xmlns:r="http://schemas.openxmlformats.org/officeDocument/2006/relationships" name="Acquisitions - Pro Forma Inform" sheetId="84" state="visible" r:id="rId84"/>
    <sheet xmlns:r="http://schemas.openxmlformats.org/officeDocument/2006/relationships" name="Acquisitions - Purchase Price (" sheetId="85" state="visible" r:id="rId85"/>
    <sheet xmlns:r="http://schemas.openxmlformats.org/officeDocument/2006/relationships" name="Exit Activities (Details)" sheetId="86" state="visible" r:id="rId86"/>
    <sheet xmlns:r="http://schemas.openxmlformats.org/officeDocument/2006/relationships" name="Statements of Cash Flows - Supp" sheetId="87" state="visible" r:id="rId87"/>
    <sheet xmlns:r="http://schemas.openxmlformats.org/officeDocument/2006/relationships" name="Benefit Plans (Details)" sheetId="88" state="visible" r:id="rId88"/>
    <sheet xmlns:r="http://schemas.openxmlformats.org/officeDocument/2006/relationships" name="Stockholder's Equity - Reorgani" sheetId="89" state="visible" r:id="rId89"/>
    <sheet xmlns:r="http://schemas.openxmlformats.org/officeDocument/2006/relationships" name="Stockholder's Equity - Amendmen" sheetId="90" state="visible" r:id="rId90"/>
    <sheet xmlns:r="http://schemas.openxmlformats.org/officeDocument/2006/relationships" name="Stockholder's Equity - Initial " sheetId="91" state="visible" r:id="rId91"/>
    <sheet xmlns:r="http://schemas.openxmlformats.org/officeDocument/2006/relationships" name="Non-Controlling Interests (Deta" sheetId="92" state="visible" r:id="rId92"/>
    <sheet xmlns:r="http://schemas.openxmlformats.org/officeDocument/2006/relationships" name="Equity-based Compensation Pla93" sheetId="93" state="visible" r:id="rId93"/>
    <sheet xmlns:r="http://schemas.openxmlformats.org/officeDocument/2006/relationships" name="Equity-based Compensation Pla94" sheetId="94" state="visible" r:id="rId94"/>
    <sheet xmlns:r="http://schemas.openxmlformats.org/officeDocument/2006/relationships" name="Equity-based Compensation Pla95" sheetId="95" state="visible" r:id="rId95"/>
    <sheet xmlns:r="http://schemas.openxmlformats.org/officeDocument/2006/relationships" name="Equity-based Compensation Pla96" sheetId="96" state="visible" r:id="rId96"/>
    <sheet xmlns:r="http://schemas.openxmlformats.org/officeDocument/2006/relationships" name="Earnings Per Share (Details)" sheetId="97" state="visible" r:id="rId97"/>
    <sheet xmlns:r="http://schemas.openxmlformats.org/officeDocument/2006/relationships" name="Segment Information - General I" sheetId="98" state="visible" r:id="rId98"/>
    <sheet xmlns:r="http://schemas.openxmlformats.org/officeDocument/2006/relationships" name="Segment Information - Revenue (" sheetId="99" state="visible" r:id="rId99"/>
    <sheet xmlns:r="http://schemas.openxmlformats.org/officeDocument/2006/relationships" name="Segment Information - Segment I" sheetId="100" state="visible" r:id="rId100"/>
    <sheet xmlns:r="http://schemas.openxmlformats.org/officeDocument/2006/relationships" name="Segment Information - Depreciat" sheetId="101" state="visible" r:id="rId101"/>
    <sheet xmlns:r="http://schemas.openxmlformats.org/officeDocument/2006/relationships" name="Segment Information - Other Int" sheetId="102" state="visible" r:id="rId102"/>
    <sheet xmlns:r="http://schemas.openxmlformats.org/officeDocument/2006/relationships" name="Segment Information - Assets (D" sheetId="103" state="visible" r:id="rId103"/>
    <sheet xmlns:r="http://schemas.openxmlformats.org/officeDocument/2006/relationships" name="Segment Information - Capital E" sheetId="104" state="visible" r:id="rId104"/>
    <sheet xmlns:r="http://schemas.openxmlformats.org/officeDocument/2006/relationships" name="Quarterly Financial Informat105" sheetId="105" state="visible" r:id="rId105"/>
    <sheet xmlns:r="http://schemas.openxmlformats.org/officeDocument/2006/relationships" name="Schedule I - Condensed Finan106" sheetId="106" state="visible" r:id="rId106"/>
    <sheet xmlns:r="http://schemas.openxmlformats.org/officeDocument/2006/relationships" name="Schedule I - Condensed Finan107" sheetId="107" state="visible" r:id="rId107"/>
    <sheet xmlns:r="http://schemas.openxmlformats.org/officeDocument/2006/relationships" name="Schedule I - Condensed Finan108" sheetId="108" state="visible" r:id="rId108"/>
    <sheet xmlns:r="http://schemas.openxmlformats.org/officeDocument/2006/relationships" name="Schedule I - Condensed Finan109" sheetId="109" state="visible" r:id="rId109"/>
    <sheet xmlns:r="http://schemas.openxmlformats.org/officeDocument/2006/relationships" name="Schedule I - Condensed Finan110" sheetId="110" state="visible" r:id="rId110"/>
    <sheet xmlns:r="http://schemas.openxmlformats.org/officeDocument/2006/relationships" name="Schedule II - Valuation and 111"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7</t>
  </si>
  <si>
    <t>Mar. 12, 2018</t>
  </si>
  <si>
    <t>Jun. 30, 2017</t>
  </si>
  <si>
    <t>Entity Registrant Name</t>
  </si>
  <si>
    <t>Camping World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lass C common stock</t>
  </si>
  <si>
    <t>Consolidated Balance Sheets - USD ($) $ in Thousands</t>
  </si>
  <si>
    <t>Dec. 31, 2016</t>
  </si>
  <si>
    <t>Current assets:</t>
  </si>
  <si>
    <t>Cash and cash equivalents</t>
  </si>
  <si>
    <t>Contracts in transit</t>
  </si>
  <si>
    <t>Accounts receivable, less allowance for doubtful accounts of $2,700 and $2,920 in 2017 and 2016, respectively</t>
  </si>
  <si>
    <t>Inventories, net</t>
  </si>
  <si>
    <t>Prepaid expenses and other assets</t>
  </si>
  <si>
    <t>Total current assets</t>
  </si>
  <si>
    <t>Property and equipment, net</t>
  </si>
  <si>
    <t>Deferred tax assets, net</t>
  </si>
  <si>
    <t>Intangibles assets, net</t>
  </si>
  <si>
    <t>Goodwill</t>
  </si>
  <si>
    <t>Other assets</t>
  </si>
  <si>
    <t>Total assets</t>
  </si>
  <si>
    <t>Current liabilities:</t>
  </si>
  <si>
    <t>Accounts payable</t>
  </si>
  <si>
    <t>Accrued liabilities</t>
  </si>
  <si>
    <t>Deferred revenues and gains</t>
  </si>
  <si>
    <t>Current portion of capital lease obligations</t>
  </si>
  <si>
    <t>Current portion of Tax Receivable Agreement liability</t>
  </si>
  <si>
    <t>Current portion of long-term debt</t>
  </si>
  <si>
    <t>Notes payable - floor plan, net</t>
  </si>
  <si>
    <t>Other current liabilities</t>
  </si>
  <si>
    <t>Total current liabilities</t>
  </si>
  <si>
    <t>Capital lease obligations, net of current portion</t>
  </si>
  <si>
    <t>Right to use liability</t>
  </si>
  <si>
    <t>Tax Receivable Agreement liability, net of current portion</t>
  </si>
  <si>
    <t>Long-term debt, net of current portion</t>
  </si>
  <si>
    <t>Other long-term liabilities</t>
  </si>
  <si>
    <t>Total liabilities</t>
  </si>
  <si>
    <t>Commitments and contingencies</t>
  </si>
  <si>
    <t xml:space="preserve"> </t>
  </si>
  <si>
    <t>Stockholders' equity (deficit):</t>
  </si>
  <si>
    <t>Preferred stock, par value $0.01 per share - 20,000,000 shares authorized; none issued and outstanding as of December 31, 2017 and December 31, 2016</t>
  </si>
  <si>
    <t>Additional paid-in capital</t>
  </si>
  <si>
    <t>Retained earnings</t>
  </si>
  <si>
    <t>Total stockholders' equity (deficit) attributable to Camping World Holdings, Inc.</t>
  </si>
  <si>
    <t>Non-controlling interests</t>
  </si>
  <si>
    <t>Total stockholders' equity (deficit)</t>
  </si>
  <si>
    <t>Total liabilities and stockholders' equity (deficit)</t>
  </si>
  <si>
    <t>Common stock</t>
  </si>
  <si>
    <t>Consolidated Balance Sheets (Parenthetical) - USD ($) $ in Thousands</t>
  </si>
  <si>
    <t>Stockholders' equity (deficit)</t>
  </si>
  <si>
    <t>Allowance for doubtful accounts</t>
  </si>
  <si>
    <t>Preferred stock par value</t>
  </si>
  <si>
    <t>Preferred stock authorized</t>
  </si>
  <si>
    <t>Preferred stock, issued</t>
  </si>
  <si>
    <t>Preferred stock, outstanding</t>
  </si>
  <si>
    <t>Common stock, par value</t>
  </si>
  <si>
    <t>Common stock, issued</t>
  </si>
  <si>
    <t>Common stock, outstanding</t>
  </si>
  <si>
    <t>Common stock, authorized</t>
  </si>
  <si>
    <t>Consolidated Statements of Income - USD ($) shares in Thousands, $ in Thousands</t>
  </si>
  <si>
    <t>Dec. 31, 2015</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Gain) on sale of assets</t>
  </si>
  <si>
    <t>Total operating expenses</t>
  </si>
  <si>
    <t>Income from operations</t>
  </si>
  <si>
    <t>Other income (expense):</t>
  </si>
  <si>
    <t>Floor plan interest expense</t>
  </si>
  <si>
    <t>Other interest expense, net</t>
  </si>
  <si>
    <t>Loss on debt restructure</t>
  </si>
  <si>
    <t>Tax Receivable Agreement liability adjustment</t>
  </si>
  <si>
    <t>Other expense, net</t>
  </si>
  <si>
    <t>Total other income (expense)</t>
  </si>
  <si>
    <t>Income before income taxes</t>
  </si>
  <si>
    <t>Income tax expense</t>
  </si>
  <si>
    <t>Net income</t>
  </si>
  <si>
    <t>Less: net income attributable to non-controlling interests</t>
  </si>
  <si>
    <t>Net income attributable to Camping World Holdings, Inc.</t>
  </si>
  <si>
    <t>Weighted average shares of Class A common stock outstanding (1):</t>
  </si>
  <si>
    <t>Dividends declared per share</t>
  </si>
  <si>
    <t>Earnings (loss) per share of Class A common stock (1):</t>
  </si>
  <si>
    <t>Basic</t>
  </si>
  <si>
    <t>[1]</t>
  </si>
  <si>
    <t>Diluted</t>
  </si>
  <si>
    <t>Consumer services and plans</t>
  </si>
  <si>
    <t>Retail</t>
  </si>
  <si>
    <t>Retail | New vehicles</t>
  </si>
  <si>
    <t>Retail | Used vehicles</t>
  </si>
  <si>
    <t>Retail | Parts, services and other</t>
  </si>
  <si>
    <t>Retail | Finance and insurance, net</t>
  </si>
  <si>
    <t>Basic and diluted earnings per Class A common stock is applicable only for periods after the Company’s IPO. See Note 21 — Earnings Per Share.</t>
  </si>
  <si>
    <t>Consolidated Statement Stockholders' and Members Equity (Deficit) - USD ($) $ in Thousands</t>
  </si>
  <si>
    <t>Member Unit</t>
  </si>
  <si>
    <t>Members' Deficit</t>
  </si>
  <si>
    <t>Additional Paid-in Capital</t>
  </si>
  <si>
    <t>Retained Earnings (Deficit)</t>
  </si>
  <si>
    <t>Non-controlling Interest</t>
  </si>
  <si>
    <t>Total</t>
  </si>
  <si>
    <t>Balance at Dec. 31, 2014</t>
  </si>
  <si>
    <t>Balance (in shares) at Dec. 31, 2014</t>
  </si>
  <si>
    <t>Increase (Decrease) in Members' Equity (Deficit)</t>
  </si>
  <si>
    <t>Members' distributions</t>
  </si>
  <si>
    <t>Balance at Dec. 31, 2015</t>
  </si>
  <si>
    <t>Balance (in shares) at Dec. 31, 2015</t>
  </si>
  <si>
    <t>Membership units, issued (in shares)</t>
  </si>
  <si>
    <t>Net income prior to the Reorganization Transactions (Restated)</t>
  </si>
  <si>
    <t>Membership units redeemed prior to the Reorganization Transactions</t>
  </si>
  <si>
    <t>Membership units redeemed prior to the Reorganization Transactions (in shares)</t>
  </si>
  <si>
    <t>Members' distributions prior to the Reorganization Transactions</t>
  </si>
  <si>
    <t>Non-cash distributions prior to the Reorganization Transactions</t>
  </si>
  <si>
    <t>Equity-based compensation recognized prior to the Reorganization Transactions</t>
  </si>
  <si>
    <t>Effect of the Reorganization Transactions (Restated)</t>
  </si>
  <si>
    <t>Effect of the Reorganization Transactions (Restated) (in shares)</t>
  </si>
  <si>
    <t>Issuance of Class A common stock sold in a public offering, net of underwriting discounts, commissions and offering costs</t>
  </si>
  <si>
    <t>Issuance of Class A common stock sold in a public offering, net of underwriting discounts, commissions and offering costs (in shares)</t>
  </si>
  <si>
    <t>Non-controlling interest adjustment for purchase of common units from CWGS, LLC with proceeds from a public offering</t>
  </si>
  <si>
    <t>Equity-based compensation recognized subsequent to Reorganization Transactions</t>
  </si>
  <si>
    <t>Distributions to holders of LLC Units</t>
  </si>
  <si>
    <t>Dividends</t>
  </si>
  <si>
    <t>Establishment of liabilities under the Tax Receivable Agreement and related changes to deferred tax assets associated with that liability</t>
  </si>
  <si>
    <t>Non-controlling interest adjustment</t>
  </si>
  <si>
    <t>Net income subsequent to the Reorganization Transactions</t>
  </si>
  <si>
    <t>Balance at Dec. 31, 2016</t>
  </si>
  <si>
    <t>Balance (in shares) at Dec. 31, 2016</t>
  </si>
  <si>
    <t>Issuance of Class A common stock for an acquisition by a subsidiary</t>
  </si>
  <si>
    <t>Issuance of Class A common stock for an acquisition by a subsidiary (in shares)</t>
  </si>
  <si>
    <t>Non-controlling interest adjustment for capital contribution of Class A common stock for an acquisition by a subsidiary</t>
  </si>
  <si>
    <t>Equity-based compensation</t>
  </si>
  <si>
    <t>Exercise of stock options</t>
  </si>
  <si>
    <t>Exercise of stock options (in shares)</t>
  </si>
  <si>
    <t>Non-controlling interest adjustment for capital contribution of proceeds from the exercise of stock options</t>
  </si>
  <si>
    <t>Vesting of restricted stock units</t>
  </si>
  <si>
    <t>Vesting of restricted stock units (in shares)</t>
  </si>
  <si>
    <t>Repurchases of Class A common stock for withholding taxes on vested RSUs</t>
  </si>
  <si>
    <t>Repurchases of Class A common stock for withholding taxes on vested RSUs (in shares)</t>
  </si>
  <si>
    <t>Redemption of LLC common units for Class A common stock</t>
  </si>
  <si>
    <t>Redemption of LLC common units for Class A common stock (in shares)</t>
  </si>
  <si>
    <t>Balance at Dec. 31, 2017</t>
  </si>
  <si>
    <t>Balance (in shares) at Dec. 31, 2017</t>
  </si>
  <si>
    <t>Consolidated Statements of Cash Flows - USD ($) $ in Thousands</t>
  </si>
  <si>
    <t>Operating activities</t>
  </si>
  <si>
    <t>Adjustments to reconcile net income to net cash (used in) provided by operating activities:</t>
  </si>
  <si>
    <t>Provision for losses on accounts receivable</t>
  </si>
  <si>
    <t>Accretion of original issue discount</t>
  </si>
  <si>
    <t>Non-cash interest expense</t>
  </si>
  <si>
    <t>Deferred income taxes</t>
  </si>
  <si>
    <t>Change in assets and liabilities, net of acquisitions:</t>
  </si>
  <si>
    <t>Receivables and contracts in transit</t>
  </si>
  <si>
    <t>Inventories</t>
  </si>
  <si>
    <t>Checks in excess of bank balance</t>
  </si>
  <si>
    <t>Accounts payable and other accrued expenses</t>
  </si>
  <si>
    <t>Payment pursuant to tax receivable agreement</t>
  </si>
  <si>
    <t>Accrued rent for cease-use locations</t>
  </si>
  <si>
    <t>Deferred revenue and gains</t>
  </si>
  <si>
    <t>Other, net</t>
  </si>
  <si>
    <t>Net cash (used in) provided by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Purchase of intangible assets</t>
  </si>
  <si>
    <t>Net cash used in investing activities</t>
  </si>
  <si>
    <t>Financing activities</t>
  </si>
  <si>
    <t>Proceeds from long-term debt</t>
  </si>
  <si>
    <t>Payments on long-term debt</t>
  </si>
  <si>
    <t>Net borrowings on notes payable - floor plan, net</t>
  </si>
  <si>
    <t>Borrowings on revolver</t>
  </si>
  <si>
    <t>Payments on revolver</t>
  </si>
  <si>
    <t>Payments of principal on capital lease obligations</t>
  </si>
  <si>
    <t>Payments of principal on right to use liability</t>
  </si>
  <si>
    <t>Payment of debt issuance costs</t>
  </si>
  <si>
    <t>Dividends on Class A common stock</t>
  </si>
  <si>
    <t>Proceeds from exercise of stock options</t>
  </si>
  <si>
    <t>Net cash provided by (used in) financing activities</t>
  </si>
  <si>
    <t>Increase in cash</t>
  </si>
  <si>
    <t>Cash at beginning of the year</t>
  </si>
  <si>
    <t>Cash at end of the year</t>
  </si>
  <si>
    <t>Proceeds from issuance of Class A common stock sold in an initial public offering net of underwriter discounts and commissions</t>
  </si>
  <si>
    <t>Proceeds from issuance of Class A common stock sold in a public offering net of underwriter discounts, commissions and offering expenses</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see Note 18 — Stockholders’ Equity for a discussion of these transactions) resulted in CWH as the sole managing member of CWGS, LLC, with CWH having sole voting power in and control of the management of CWGS, LLC. Despite its position as sole managing member of CWGS, LLC, CWH has a minority economic interest in CWGS, LLC. As of December 31, 2017 and 2016, CWH owned 41.5% and 22.6%, respectively, of CWGS, LLC. Accordingly, the Company consolidates the financial results of CWGS, LLC and reports a non-controlling interest in its consolidated financial statements. As the Reorganization Transactions, discussed in Note 18 — Stockholders’ Equity, are considered transactions between entities under common control, the financial statements for the periods prior to the IPO and related Reorganization Transactions have been adjusted to combine the previously separate entities for presentation purposes.
All significant intercompany accounts and transactions of the Company and its subsidiaries have been eliminated in consolidation. Certain prior-period amounts have been reclassified to conform to the current period presentation.
The Company does not have any components of other comprehensive income recorded within its consolidated financial statements, and, therefore, does not separately present a statement of comprehensive income in its consolidated financial statements.
Description of the Business
CWH is a holding company and operates through its subsidiaries. The operations of the Company consist of two primary businesses: (i) Consumer Services and Plans, and (ii) Retail. The Company provides consumer services and plans offerings through its Good Sam brand and the Company primarily provides its retail offerings primarily through its Camping World, Gander Outdoors and Overton’s brands.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and used recreational vehicles (“RV”); parts and service, including RV accessories and supplies; camping, hunting, fishing, skiing, snowboarding, bicycling, skateboarding, marine and watersport equipment and supplies; and finance and insurance. The Company primarily operates in various regions throughout the United States and markets its products and services to RV owners and outdoor enthusiasts. At December 31, 2017, the Company operated 140 Camping World retail locations, of which 124 locations sell new and used RV’s, and offer financing, and other ancillary services, protection plans, and products for the RV purchaser and outdoor enthusiasts; two Gander Outdoors locations offering outdoor products and services; two Overton’s locations offering marine and watersports products; two TheHouse.com locations offering skiing, snowboarding, bicycling, and skateboarding products; five Uncle Dan’s locations offering outdoor products and services, and one W82 location offering skiing, snowboarding, and skateboarding products.
Restatement to Prior Periods
Following the purchase of newly-issued common units from CWGS, LLC in connection with the IPO, the Company’s deferred tax balances have reflected the differences in the book and tax basis of its investment in CWGS, LLC (i.e., outside basis) (the “Outside Basis Deferred Tax Asset”). In connection with preparing its financial statements for the year ended December 31, 2017, the Company determined that a portion of the Outside Basis Deferred Tax Asset related to its acquisition of the direct interest in CWGS, LLC through newly issued LLC units is not expected to be realized unless the Company were to dispose of its investment in CWGS, LLC, which the Company has no current plan to do. Accordingly, the Company has determined that it should have established a valuation allowance of $102.7 million against this portion of its Outside Basis Deferred Tax Asset that was recorded through equity as of December 31, 2016. Following the establishment of the valuation allowance as of December 31, 2016, the Company recognizes subsequent changes to the valuation allowance through the provision for income taxes or equity, in accordance with generally accepted accounting principles, and at December 31, 2017 the valuation allowance was $89.5 million, which includes the provisional decrease of $47.0 million during the year ended December 31, 2017 for the remeasurement of this deferred tax asset under the U.S. Tax Cuts and jobs Act of 2017 (“2017 Tax Act”).
Because the Company’s consolidated financial statements as of and for the year ended December 31, 2016 included the Outside Basis Deferred Tax Asset, the Company has restated its consolidated financial statements as of and for the year ended December 31, 2016 to reflect a valuation allowance against the portion of the deferred tax asset related to the outside basis difference of $102.7 million (the “Restatement”). There was no impact on net income or cash flows for the related periods affected by the Restatement.
The Company also corrected for errors that were immaterial to previously-reported consolidated financial statements. These errors were also identified in connection with the preparation of the financial statements for the year ended December 31, 2017, and related to i) the lack of deferral of a portion of Good Sam roadside assistance policies sold through the finance and insurance process with the sale of new and used vehicles, ii) the application of a portion of certain vendor rebates against the related inventory balances, iii) the elimination of intercompany allocation of certain revenue from new and used vehicles to consumer services and plans, and iv) the allocation of the intercompany markup between costs applicable to new and used vehicles. To quantify these errors, management performed an analysis of deferred roadside assistance policies and vendor rebates applicable to ending inventory for the years ended December 31, 2016, 2015, 2014, and 2013 and the interim periods in 2017 and 2016. The Company evaluated the materiality of these errors both qualitatively and quantitatively in accordance with Staff Accounting Bulletin (“SAB”) No. 99, Materiality, and SAB No. 108 and, determined the effect of these corrections was not material to the previously issued financial statements as of and for the years ended December 31, 2016 and 2015. As a result of also correcting these errors, new vehicles revenue, used vehicles revenue, finance and insurance, net revenue, costs applicable to revenue – new vehicles, costs applicable to revenue – used vehicles, all within the retail segment, and net income attributable to non-controlling interests and earnings per share, basic and diluted have been revised (the “Immaterial Adjustments”). There was no effect on any per share amounts prior to the quarter ended December 31, 2016 as such periods were before the Company’s IPO, see Note 21 — Earnings Per Share.
Additionally, as a result of these errors, the cumulative effect of the change on stockholders’ /members’ deficit as of January 1, 2015, the earliest date presented in these consolidated financial statements, was $8.1 million from an as reported amount of $242.6 million to an as corrected amount of $250.7 million. The following table presents the effect of the Restatement and the Immaterial Adjustments on the Company’s consolidated balance sheets for the periods indicated:
As of December 31, 2016
As of December 31, 2015
($ in thousands)
As Reported
Adjustment
As Corrected
As Reported
Adjustment
As Corrected
Inventories
$
909,254
$
(6,543)
$
902,711
$
861,847
$
(5,520)
$
856,327
Total current assets
1,132,705
(6,543)
1,126,162
1,050,981
(5,520)
1,045,461
Deferred tax asset
125,878
(101,445)
24,433
6,234
—
6,234
Total assets
1,563,765
(107,988)
1,455,777
1,338,105
(5,520)
1,332,585
Deferred revenues and gains, current portion
68,643
2,485
71,128
63,616
2,005
65,621
Total current liabilities
865,937
2,485
868,422
863,098
2,005
865,103
Deferred revenues and gains, long-term portion
52,210
5,449
57,659
52,151
4,774
56,925
Total liabilities
1,591,980
7,934
1,599,914
1,632,965
6,779
1,639,744
Additional paid-in capital
74,239
(104,245)
(30,006)
—
—
—
Retained earnings
544
(473)
71
—
—
—
Total stockholders' equity attributable to Camping World Holdings, Inc./ members' deficit
74,978
(104,718)
(29,740)
(294,860)
(12,299)
(307,159)
Non-controlling interest
(103,193)
(11,204)
(114,397)
—
—
—
Stockholders'/ members' equity (deficit)
(28,215)
(115,922)
(144,137)
(294,860)
(12,299)
(307,159)
Total liabilities and stockholders' / members' equity (deficit)
1,563,765
(107,988)
1,455,777
1,338,105
(5,520)
1,332,585
The following table presents the effect of the Immaterial Adjustments on the Company’s consolidated statements of income for the periods indicated:
Year Ended December 31, 2016
Year Ended December 31, 2015
($ in thousands except per share amounts)
As Reported
Adjustment
As Corrected
As Reported
Adjustment
As Corrected
Revenue:
New vehicles
$
1,866,182
$
(3,987)
$
1,862,195
$
1,606,465
$
(3,207)
$
1,603,258
Used vehicles
705,893
(2,567)
703,326
806,399
(2,520)
803,879
Finance and insurance, net
229,839
(1,155)
228,684
190,820
(1,550)
189,270
Retail segment revenues
3,341,933
(7,709)
3,334,224
3,111,494
(7,277)
3,104,217
Total revenue
3,526,706
(7,709)
3,518,997
3,286,094
(7,277)
3,278,817
Costs applicable to revenue- new vehicles
1,604,534
(7,671)
1,596,863
1,379,156
(3,993)
1,375,163
Costs applicable to revenue- used vehicles
555,113
2,140
557,253
646,936
953
647,889
Retail segment costs applicable to revenue
2,448,833
(5,531)
2,443,302
2,301,081
(3,040)
2,298,041
Total costs applicable to revenue
2,528,105
(5,531)
2,522,574
2,382,830
(3,040)
2,379,790
Income from operations
281,368
(2,178)
279,190
244,510
(4,237)
240,273
Income before income taxes
209,144
(2,178)
206,966
179,886
(4,237)
175,649
Net income
203,237
(2,178)
201,059
178,530
(4,237)
174,293
Net income attributable to non-controlling interests
(11,576)
1,634
(9,942)
—
—
—
Net income attributable to Camping World Holdings, Inc.
191,661
(544)
191,117
178,530
(4,237)
174,293
Earnings per share of Class A common stock:
Basic
$
0.11
$
(0.03)
$
0.08
n/a
n/a
n/a
Diluted
$
0.09
$
(0.02)
$
0.07
n/a
n/a
n/a
While the error corrections did not have an impact on cash provided by or used in operating, investing, or financing activities, the applicable line items on the above tables within cash provided by operating activities on the consolidated statements of cash flows have been appropriately revised for the periods presented. The impact of these error corrections to relevant segment and quarterly financial information is presented in Notes 22 and 23 to these consolidated financial statements,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e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assets held for sale, program cancellation reserves, and accruals related to self‑insurance programs, estimated tax liabilities and other liabilities.
Cash and Cash Equivalents
The Company considers all short‑term, highly liquid investments purchased with a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
Restricted Cash
Restricted cash balances are pledged primarily in lieu of letters of credit. Restricted cash is expected to become available to the Company when the letters of credit are issued.
Contracts in Transit
Contracts in transit consist of amounts due from non-affiliated financing institutions on retail finance contracts from vehicle sales for the portion of the vehicle sales price financed by the Company’s customers.
Concentration of Credit Risk
The Company’s most significant industry concentration of credit risk is with financial institutions from which the Company has recorded receivables and contracts in transit. These financial institutions provide financing to Camping World’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7 and 2016 was approximately $227.9 million and $119.0 million, respectively.
The Company is potentially subject to concentrations of credit risk in accounts receivable. Concentrations of credit risk with respect to accounts receivable are limited due to the large number of customers and their geographic dispersion.
Inventories, net
Retail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arts and accessories are valued at the lower of cost or net realizable value. Retail parts, accessories, and other inventories primarily consist of retail travel and leisure specialty merchandise and are stated at lower of first‑in, first‑out cost or net realizable value.
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Years
Building and improvements
Leasehold improvements
3 - 40
Furniture, fixtures and equipment
3-12
Software
3-5
Leasehold improvements are amortized over the useful lives of the assets or the remaining term of the respective lease, whichever is shorter.
Goodwill and Other Intangible Assets
Goodwill is reviewed at least annually for impairment, and more often when impairment indicators are present (see Note 5 — Goodwill and Intangible Assets). Finite‑lived intangibles are recorded at cost, net of accumulated amortization and, if applicable, impairment charges. Finite‑lived intangible assets consist of membership and customer lists with weighted‑average useful lives of approximately 11.2 years, trademarks and trade names with weighted average useful lives of approximately 15.0 years, and websites with weighted-average useful lives of approximately 10.0 years. The weighted-average useful life of all our finite-lived intangible assists is approximately 12.4 years.
Long‑Lived Assets
Long‑lived assets included in property and equipment, net, including capitalized software costs to be held and used,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
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professional errors and omission liability, and employee health claims. The self‑insured claims liability was approximately $16.1 million and $11.3 million at December 31, 2017 and 2016,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17 and 2016, these letters of credit were approximately $12.2 million and $10.8 million, respectively. This includes $8.9 million and $7.6 million as of December 31, 2017 and 2016, respectively, issued under the FreedomRoads, LLC Floor Plan Facility (see Note 3 — Inventories and Notes Payable — Floor Plan, net), and the balance issued under the Company’s Senior Secured Credit Facilities (see Note 7 — Long ‑ Term Debt).
Long‑Term Debt
The fair value of the Company’s long‑term debt is estimated based on the quoted market prices for the same or similar issues or on the current rates offered for debt of the same or similar remaining maturities.
Revenue Recognition
Revenue is recognized when persuasive evidence of an arrangement exists, services or products have been provided to the customers, fees are fixed or determinable, and collectability is reasonably assured.
Consumer Services and Plans revenue consists of revenue from membership club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adside Assistance (“RA”) revenues are deferred and recognized over the life of the membership. RA claim expenses are recognized when incurred.
Certain Consumer Services and Plans memberships may be sold bundled with a merchandise certificate to a Camping World retail location. The selling price of the membership is typically determined based on vendor specific objective evidence (“VSOE”) or, in the absence of VSOE, the selling price is determined by management's best estimate of selling price, which considers market and economic conditions, internal costs, pricing, and discounting practices. The selling price of the merchandise certificate is determined based management’s best estimated selling price, which considers the face value of the discount provided by the merchandise certificate and adjusts for the likelihood that the merchandise certificate will be redeemed. The bundled price is then allocated between the membership and merchandise certificate based on their relative selling prices.
Royalty revenue is earned under the terms of an arrangement with a third‑party credit card provider based on a percentage of the Company’s co‑branded credit card portfolio retail spend with such third‑party credit card provider.
Marketing fees for finance, insurance, extended service and other similar products are recognized, net of a reserve for estimated cancellations, if applicable, when a product contract payment has been received or financing has been arranged.
Promotional expenses, consisting primarily of direct‑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recreational vehicles, commissions on related finance and insurance contracts, and sales of parts, services and other products. Revenue from the sale of recreational vehicle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on the delivery of the part or completion of the service.
Finance and insurance revenue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Also in consolidation, the Company eliminates the internal profit on vehicles and parts inventory that have not been sold.
Advertising Expense
At December 31, 2017 and 2016, $6.5 million and $6.9 million, respectively, of advertising expenses were capitalized as direct‑response advertising, of which $5.2 million and $5.5 million, respectively, were reported as assets and $1.2 million and $1.4 million, respectively, were reported net of related deferred revenue. Other advertising expenses are expensed as incurred. Advertising expenses for the years ended December 31, 2017, 2016, and 2015 were $86.6 million, $76.0 million, and $76.2 million, respectively.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17, 2016, and 2015, $4.1 million, $2.3 million, and $5.6 million of shipping and handling fees, respectively, were included in the Retail segment as revenue.
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0 — Income Taxes.
Recently Adopted Accounting Pronouncements
In July 2015, the Financial Accounting Standards Board (“FASB”) issued Accounting Standards Update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the amendments of this ASU as of January 1, 2017 and the adoption did not materially impact its consolidated financial statements or results of operations.
In January 2016, the FASB issued ASU No. 2016-01, Recognition and Measurement of Financial Assets and Financial Liabilities (“ASU 2016-01”). This ASU amends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the consolidation of the investee. The guidance also amends certain disclosure requirements associated with the fair value of financial instruments. One of the amendments eliminates the requirement to disclose the methods and significant assumptions used to estimate the fair value that is required to be disclosed for financial instruments measured at amortized cost on the balance sheet. The standard will be effective for fiscal years beginning after December 15, 2017, and interim periods within those fiscal years. The Company early adopted the amendments of this ASU as of January 1, 2017, which eliminated the disclosure requirements discussed above, and the adoption did not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early adopted the amendments of this ASU as of January 1, 2017 and the adoption did not materially impact its consolidated financial statements or results of operations.
In January 2017, the FASB issued ASU No. 2017-01, Business Combinations (Topic 805):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The Company early adopted the amendments of this ASU as of January 1, 2017 and the adoption did not materially impact its consolidated financial statements or results of operations.
In January 2017, the FASB issued ASU No. 2017-04, Intangibles - Goodwill and Other (Topic 350): Simplifying the Test for Goodwill Impairment (“ASU 2017-04”).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and must be applied prospectively. The Company early adopted the amendments of this ASU as of January 1, 2017 and the adoption did not materially impact its consolidated financial statements or results of operations.
In May 2017, the FASB issued ASU No. 2017-09, Compensation - Stock Compensation (Topic 718): Scope of Modification Accounting (“ASU 2017-09”). The amendments in ASU 2017-09 require entities to apply modification accounting in Topic 718 only when changes to the terms or conditions of a share-based payment award result in changes to fair value, vesting conditions or t</t>
  </si>
  <si>
    <t>Receivables</t>
  </si>
  <si>
    <t>2. Receivables
Receivables consisted of the following at December 31, (in thousands):
2017
2016
Consumer Services and Plans
$
28,130
$
26,653
New and used vehicles
3,168
1,791
Parts, service and other
11,261
12,912
Trade accounts receivable
13,881
4,199
Due from manufacturers
18,746
13,950
Other
7,395
1,903
82,581
61,408
Allowance for doubtful accounts
(2,700)
(2,920)
$
79,881
$
58,488</t>
  </si>
  <si>
    <t>Inventories, net and Notes Payable - Floor Plan, net</t>
  </si>
  <si>
    <t>3. Inventories, net and Notes Payable — Floor Plan, net
Inventories consisted of the following at December 31, (in thousands):
December 31,
December 31,
2017
2016
New RV vehicles
$
1,113,178
$
721,091
Used RV vehicles
106,210
78,787
Parts, accessories and miscellaneous
196,527
102,833
$
1,415,915
$
902,711
The RVs included in retail inventories are financed by floor plan arrangements through a syndication of banks. The floor plan notes are collateralized by substantially all of the assets of FreedomRoads, LLC (“FR”), a wholly owned subsidiary of FreedomRoads, which operates the Camping World dealerships, and bear interest at one month London Interbank Offered Rate (“LIBOR”) plus 2.15%, 2.05%, and 2.40%, for the years ended December 31, 2017, 2016, and 2015, respectively. LIBOR was 1.36%, 0.62%, and 0.36% as of December 31, 2017, 2016, and 2015, respectively. Principal is due upon the sale of the related vehicle.
In February 2012, FR entered into a Fifth Amended and Restated Credit Agreement for floor plan financing (“Floor Plan Facility”). In 2013, the Fifth Amended and Restated Credit Agreement was amended to extend the maturity date to October 2016. In 2014, the Fifth Amended and Restated Credit Agreement was amended to extend the maturity date to October 2017. In August 2015, FR entered into a Sixth Amended and Restated Credit Agreement for the Floor Plan Facility to extend the maturity date to August 2018.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The letter of credit commitment within the Floor Plan Facility remained at $15.0 million. On December 12, 2017, FR entered into a seventh amended and restated credit agreement (the “Floor Plan Facility Amendment”), which amended the previous credit agreement governing our Floor Plan Facility and allows the Floor Plan Borrower to borrow (a) up to $1.415 billion under a floor plan facility, (b) up to $15.0 million under a letter of credit facility and (c) up to a maximum amount outstanding of $35.0 million under the revolving line of credit, which maximum amount outstanding will decrease by $1.75 million on the last day of each fiscal quarter, commencing with the fiscal quarter ending March 31, 2019. In addition, the maturity of the Floor Plan Facility was extended to December 12, 2020.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As a result of using the floor plan offset account, the Company experiences a reduction in floor plan interest expense in its consolidated statements of income. The credit agreement governing the Floor Plan Facility contains certain financial covenants. FR was in compliance with all debt covenants at December 31, 2017.
The following table details the outstanding amounts and available borrowings under the Floor Plan Facility as of December 31, (in thousands):
2017
2016
Floor Plan Facility
Notes payable - floor plan:
Total commitment
$
1,415,000
$
1,165,000
Less: borrowings
(974,043)
(625,185)
Less: flooring line aggregate interest reduction account
(106,055)
(68,469)
Additional borrowing capacity
334,902
471,346
Less: accounts payable for sold inventory
(31,311)
(21,692)
Less: purchase commitments
(77,144)
(38,765)
Unencumbered borrowing capacity
$
226,447
$
410,889</t>
  </si>
  <si>
    <t>Property and Equipment, net</t>
  </si>
  <si>
    <t>4. Property and Equipment, net
Property and equipment consisted of the following at December 31, (in thousands):
2017
2016
Land
$
12,243
$
6,248
Buildings and improvements
17,791
7,669
Leasehold improvements - inclusive of right to use assets
106,681
92,168
Furniture and equipment
115,429
91,449
Software
73,310
71,509
Systems development and construction in progress
34,382
4,498
359,836
273,541
Less: accumulated depreciation and amortization
(161,814)
(142,781)
Property and equipment, net
$
198,022
$
130,760
In 2017 and 2016, unrelated landlords reimbursed the Company for tenant improvements constructed by the Company at various locations. In accordance with ASC 840 — Leases, the Company capitalized the tenant improvements as leasehold improvements and recorded a lease incentive in a like amount. The leasehold improvements are depreciated over the life of the lease and the lease incentives are amortized, as an offset to rent expense, over the life of the lease. Lease incentives for 2017 and 2016 were $24.7 million and $10.4 million, respectively, of which $0.5 million and $0.1 million, respectively, were amortized as an offset to rent.
Depreciation expense for the years ended December 31, 2017, 2016, and 2015 was $29.0 million, $23.7 million, and $23.3 million, respectively.</t>
  </si>
  <si>
    <t>Goodwill and Intangible Assets</t>
  </si>
  <si>
    <t>5. Goodwill and Intangible Assets
The following is a summary of changes in the Company’s goodwill by business line for the years ended December 31, 2017 and 2016 (in thousands):
Consumer
Services and
Plans
Retail
Consolidated
Balance as of January 1, 2016
$
49,944
$
62,996
$
112,940
Acquisitions
—
40,165
40,165
Balance as of December 31, 2016
49,944
103,161
153,105
Acquisitions
—
195,282
195,282
Balance as of December 31, 2017
$
49,944
$
298,443
$
348,387
Finite‑lived intangible assets and related accumulated amortization consisted of the following at December 31, (in thousands):
2017
Cost or
Accumulated
Fair Value
Amortization
Net
Trademarks and trade names
$
14,187
$
(312)
$
13,875
Membership and customer lists
28,988
(8,194)
20,794
Websites
4,174
(136)
4,038
$
47,349
$
(8,642)
$
38,707
2016
Cost or
Accumulated
Fair Value
Amortization
Net
Membership and customer lists
$
9,485
$
(6,099)
$
3,386
$
9,485
$
(6,099)
$
3,386
Amortization expense of finite-lived intangibles for the years ended December 31, 2017, 2016, and 2015 was $2.6 million, $1.0 million, and $0.8 million, respectively. The aggregate future five‑year amortization of finite‑lived intangibles at December 31, 2017, was as follows (in thousands):
2018
$
4,447
2019
4,366
2020
3,497
2021
3,076
2022
2,881
Thereafter
20,440
$
38,707
The Company evaluates goodwill and indefinite‑lived intangible assets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two‑step goodwill impairment test to measure the amount of the impairment loss based on qualitative assessments. The Company determined that the fair value of its reporting units was greater than its carrying value.</t>
  </si>
  <si>
    <t>Accrued Liabilities</t>
  </si>
  <si>
    <t>6. Accrued Liabilities
Accrued liabilities consisted of the following at December 31, (in thousands):
2017
2016
Compensation and benefits
$
45,875
$
Other accruals
56,054
$
101,929
$</t>
  </si>
  <si>
    <t>Long-Term Debt</t>
  </si>
  <si>
    <t>Long-Term Debt.</t>
  </si>
  <si>
    <t>7. Long‑Term Debt
The following reflects outstanding long‑term debt as of December 31 (in thousands):
2017
2016
Term Loan Facility (1)
$
916,902
$
626,753
Less: current portion
(9,465)
(6,450)
$
907,437
$
620,303
(1)
Net of $6.0 million and $6.3 million original issue discount at December 31, 2017 and 2016, respectively, and $14.2 million and $11.9 million of finance costs at December 2017 and 2016, respectively.
The aggregate future maturities of long‑term debt at December 31, 2017, were as follows (in thousands):
2018
$
9,465
2019
9,465
2020
9,465
2021
9,465
2022
9,465
Thereafter
889,758
Total
$
937,083
Existing Senior Secured Credit Facilities
On November 8, 2016, CWGS Group, LLC, a wholly owned subsidiary of CWGS, LLC, entered into a new $680.0 million senior secured credit facility (“Existing Senior Secured Credit Facilities”) and used the proceeds to repay its previous senior secured credit facilities (“Previous Senior Secured Credit Facilities”). The Existing Senior Secured Credit Facilities consists of a seven-year $645.0 million Term Loan Facility (“Existing Term Loan Facility”) and a five-year $35.0 million revolving credit facility (“Existing Revolving Credit Facility”). On March 17, 2017, CWGS Group, LLC entered into an First Amendment to the Existing Senior Secured Credit Facilities to increase the Existing Term Loan Facility by $95.0 million to $740.0 million. On October 6, 2017, CWGS Group, LLC entered into a Second Amendment (the “Second Amendment”) to the Credit Agreement. The Second Amendment, among other things, (i) increased the Borrower’s term loan facility by $205.0 million to an outstanding principal amount of $939.5 million, (ii) amended the applicable margin to 2.00% from 2.75% per annum, in the case of base rate loans, and to 3.00% from 3.75% per annum, in the case of LIBOR loans, and (iii) increased the quarterly amortization payment to $2.4 million.
Interest on the Existing Term Loan Facility floated at the Company’s option at a) LIBOR multiplied by the statutory reserve rate (such product, the “Adjusted LIBOR Rate”), subject to a 0.75% floor, plus an applicable margin of 3.00%, or b) an Alternate Base Rate (“ABR”) equal to 2.00% per annum plus the greater of: (i) the prime rate published by The Wall Street Journal (the “WSJ Prime Rate”), (ii) federal funds effective rate plus 0.50%, or (iii) on-month Adjusted LIBOR Rate plus 1.00%, subject to a 1.75% floor. Interest on borrowings under the Existing Revolving Credit Facility is at the Company’s option of a) 3.25% to 3.50% per annum subject to a 0.75% floor in the case of a Eurocurrency loan, or b) 2.25% to 2.50% per annum plus the greater of the WSJ Prime Rate, federal funds effective rate plus 0.50%, or one-month Adjusted LIBOR Rate plus 1.00% in the case of an ABR loan, based on the Company’s total leverage ratio as defined in the Existing Senior Secured Credit Facilities. The Company also pays a commitment fee of 0.5% per annum on the unused amount of the Existing Senior Secured Credit Facility. Reborrowings under the Existing Term Loan Facility are not permitted. The Existing Term Loan Facility, as amended, included mandatory principal payment in equal quarterly installments of $1.9 million, starting March 31, 2017 through September 30, 2017, and $2.4 million thereafter.
Following the end of each fiscal year, commencing with the fiscal year ending December 31, 2017, the Company is required to prepay the term loan borrowings in an aggregate amount equal to 50% of excess cash flow, as defined in the Existing Senior Secured Credit Facilities, for such fiscal year. The required percentage prepayment of excess cash flow is reduced to 25% if the total leverage ratio, as defined, is 1.50 to 1.00 or greater but less than 2.00 to 1.00. If the total leverage ratio is less than 1.50 to 1.00, no prepayment of excess cash flow is required. As of December 31, 2017, CWGS Group, LLC had no excess cash flows as defined.
The Existing Revolving Credit Facility matures on November 8, 2021, and the Existing Term Loan Facility matures on November 8, 2023. The funds available under the Existing Revolving Credit Facility may be utilized for borrowings or letters of credit; however, a maximum of $15.0 million may be allocated to such letters of credit. As of December 31, 2017, the interest rate on the term debt was 4.39%. As of December 31, 2017, the Company had available borrowings of $31.8 million and letters of credit in the aggregate amount of $3.2 million outstanding under the Existing Revolving Credit Facility. As of December 31, 2017, the principal balance of $937.1 million was outstanding under the Existing Term Loan Facility and no amounts were outstanding on the Existing Revolving Credit Facility.
CWGS, LLC and CWGS Group, LLC have no revenue-generating operations of their own. Their ability to meet the financial obligations associated with the Existing Senior Secured Credit Facilities is dependent on the earnings and cash flows of its operating subsidiaries, primarily Good Sam Enterprises, LLC and FR, and their ability to upstream dividends. The Existing Senior Secured Credit Facilities are fully and unconditionally guaranteed, jointly and severally, on a senior secured basis by each of the Company’s existing and future domestic restricted subsidiaries with the exception of FR and its subsidiaries. The Existing Senior Secured Credit Facilities contain certain restrictive covenants including, but not limited to, mergers, changes in the nature of the business, acquisitions, additional indebtedness, sales of assets, investments, and the prepayment of dividends subject to certain limitations and minimum operating covenants. Additionally, management has determined that the Existing Senior Secured Credit Facilities include subjective acceleration clauses which could impact debt classification. Management has determined that neither the Restatement (see Note 1 — Summary of Significant Accounting Policies — Restatement to Prior Periods) nor the internal control material weaknesses would trigger a subjective acceleration clause. The Company was in compliance with all debt covenants at December 31, 2017.
Previous Senior Secured Credit Facilities
On November 20, 2013, CWGS Group, LLC entered into the $545.0 million Previous Senior Secured Credit Facilities consisting of a $525.0 million term loan facility (the “Previous Term Loan Facility”), at an original issue discount of $5.3 million or 1.00%, and a $20.0 million revolving credit facility (the “Previous Revolving Credit Facility”). In December 2014 and December 2015, CWGS Group, LLC secured an additional $117.0 million and $55.0 million, respectively, of term loan borrowings under the Previous Senior Secured Credit Facilities for which the proceeds were primarily used to purchase dealerships within FreedomRoads. In June 2015, CWGS Group, LLC secured an additional $95.0 million of term loan borrowings under the Previous Senior Secured Credit Facilities for which the proceeds were primarily used to pay distributions to the CWGS, LLC members. On September 21, 2016, the Company amended the Previous Senior Secured Credit Facilities to, among other things, amend the change of control definition and other technical changes to facilitate its transition to a public company, provide additional borrowings of $135.0 million under the Previous Term Loan Facility, increasing the Previous Term Loan Facility to $828.2 million, net of original issue discount and finance costs totaling $16.5 million, and to permit a distribution of a portion of the proceeds to the members of CWGS, LLC. The net proceeds were used to fund a $100.0 million special cash distribution to the members of CWGS, LLC on September 21, 2016, and the remainder of the proceeds were to be used for general corporate purposes, including the potential acquisition of dealerships.
Interest on the Previous Term Loan Facility floated at the Company’s option at a) LIBOR, subject to a 1.00% floor, plus an applicable margin of 4.75%, or b) an ABR equal to 3.75% per annum plus the greater of the WSJ Prime Rate, federal funds effective rate plus 0.50%, LIBOR, or 2.00%. Interest on borrowings under the Previous Revolving Credit Facility was at the Company’s option of a) 4.25% to 4.50% per annum subject to a 1.00% floor in the case of a Eurocurrency loan, or b) 3.25% to 3.50% per annum plus the greater of the WSJ Prime Rate, federal funds effective rate plus 0.50%, LIBOR, or 2.00% in the case of an ABR loan, based on the Company’s ratio of net debt to consolidated earnings as defined in the Previous Senior Secured Credit Facilities. The Company also paid a commitment fee of 0.5% per annum on the unused amount of the Previous Revolving Credit Facility. Reborrowings under the Previous Term Loan Facility were not permitted. The quarterly scheduled principal prepayments on the term loan borrowings were $8.9 million. CWGS Group, LLC was required to prepay the term loan borrowings in an aggregate amount equal to 50% of excess cash flow, as defined in the Previous Senior Secured Credit Facilities, for such fiscal year. The required percentage prepayment of excess cash flow was reduced to 25% if the total leverage ratio, as defined, was 2.00 to 1.00 or greater but less than 2.50 to 1.00. If the total leverage ratio was less than 2.00 to 1.00, no prepayment of excess cash flow was required. As of December 31, 2015, CWGS Group, LLC’s excess cash flow offer, as defined, was $16.1 million and was presented to the term loan holders. The holders accepted $12.0 million of the prepayment offer and a principal payment in that amount was made on May 9, 2016.
On October 13, 2016, CWGS Group, LLC repaid $200.4 million of the then outstanding borrowings on the Previous Term Loan Facility from the proceeds of the capital contribution made by CWH with the proceeds from the Company’s IPO, see Note 18 — Stockholders’ Equity. On November 8, 2016, CWGS Group, LLC used the proceeds from the Existing Senior Secured Credit Facilities to repay and terminate the Previous Senior Secured Credit Facilities.
Enterprise Notes
On February 15, 2011, the Company entered into a securities purchase agreement under which CWGS, LLC issued $80.0 million of Series A Notes and a $70.0 million Series B Note due 2018 (the Enterprise Notes) to CVRV Acquisition, LLC, a Delaware limited liability company (“CVRV”) on March 2, 2011. Interest on the Enterprise Notes was due each March 31, June 30, September 30 and December 31 commencing June 30, 2011. On March 2, 2011, CVRV, the holder of the Series B Note, received an option from CWGS Holding, LLC, the direct parent of the Company, to purchase 70,000 preferred units of CWGS, LLC, which represented 44.999% of the Company’s equity interests, at an aggregate price of $70.0 million through the delivery to the Company of the Series B Note. The option could be exercised from and after the earlier of: (i) the fourth anniversary of the date of the agreement; (ii) the date on which the Company provides written notice that CVRV can exercise the option; or (iii) the tenth anniversary of the date of the agreement. The Series A Notes and the Series B Note were the two freestanding instruments issued in the securities purchase agreement entered into with CVRV. The option was not separately exercisable from the Series B Note and therefore has been included as an embedded feature in the Series B Note. The Company calculated the fair value of the respective Enterprise Notes on the issuance date and used the determined relative fair values to allocate the $150 million in proceeds between the Series A Notes and the Series B Note. The Enterprise Notes were subsequently measured at amortized cost using the effective interest method. The Company valued and recorded the Series A Notes at $68.1 million, a discount of $11.9 million, and the Series B Note at $81.9 million, a premium of $11.9 million.
Interest on the Series A Notes was 3.00% per quarter provided that, upon the occurrence and continuance of an event of default, the outstanding principal together with any overdue and unpaid interest would bear interest at a rate equal to 3.75% per quarter until the event of default is cured or waived. Interest on the Series B Note was 3.00% per quarter provided that the Company was entitled to elect to not pay the accrued interest on the Series B Note for up to twelve quarters in the aggregate. If the Company elected or otherwise failed to pay all accrued interest on the Series B Note in cash for any quarter, then the outstanding principal amount together with all accrued and unpaid interest would bear interest at a rate equal to 3.25%, provided that (i) if the Company elected not to or otherwise failed to pay all accrued interest on the Series B Note in cash for any quarter in excess of six quarters in the aggregate (whether or not consecutive), or (ii) upon the occurrence and continuance of an event of default, the outstanding principal together with any overdue and unpaid interest would bear interest at a rate equal to 3.75% per quarter until the event of default is cured or waived.
The Company used the net proceeds of $150.0 million from the issuance of the Enterprise Notes to: (i) permanently repay all of the outstanding indebtedness under FreedomRoads related party debt of $27.0 million, a term loan note payable of $27.0 million, a swap term loan of $4.6 million, and interest on debt of $0.3 million; (ii) make an $85.0 million distribution to its member, and (iii) pay related fees and expenses in connection with the foregoing transactions.
The Company elected not to pay the accrued interest on the Series B Note for the period from June 2011 to September 2013. In November 2013, the Company used the proceeds of the Previous Senior Secured Credit Facilities to pay the $31.4 million of outstanding accrued interest on the Series B Note. The Company elected to pay the quarterly interest each quarter beginning December 31, 2013. The Company repaid the $80.0 million Series A Notes in full on November 20, 2013 from the proceeds of the Previous Senior Secured Credit Facilities and the remaining unamortized discount of $5.4 million on the Series A Notes was written off and recorded to Loss on Debt Repayment.
On September 30, 2014, CVRV exercised their option and delivered the Series B Note to the Company for cancellation in exchange for the equity interest. Upon surrender and cancellation of the $70.0 million Series B Note, the remaining unamortized premium of $3.4 million was written off to Members’ Deficit.
Since the exchange of the Series B Note for the preferred equity interest in CWGS, LLC and continuing through October 6, 2016, CVRV, as the holder of the preferred equity interest, received a preferred return equal to 3.00% of CVRV’s unrecovered capital contribution in CWGS, LLC, which has been paid quarterly. Preferred return payments of $6.4 million, and $8.4 million were paid for the years ended December 31, 2016 and 2015, respectively.</t>
  </si>
  <si>
    <t>Capital Lease Obligations</t>
  </si>
  <si>
    <t>Capital Lease Obligations.</t>
  </si>
  <si>
    <t>8. Capital Lease Obligations
The Company leases various fixed assets under capital lease arrangements requiring payments through May 2019. For the year ended December 31, 2016, $2.0 million was funded by capital leases. For the years ended December 31, 2017 and 2015, there were no new third-party capital lease arrangements. The depreciation of the capital lease assets is included in depreciation. The Company has included these leases in property and equipment, net at December 31, as follows (in thousands):
2017
2016
Furniture and equipment
$
5,741
$
Accumulated depreciation
(4,379)
$
1,362
$
The following is a schedule by year of future minimum lease payments (in thousands) under the capitalized leases, together with the present value of net minimum lease payments at December 31, 2017 (including current portion of $0.8 million):
2018
$
863
2019
23
886
Interest
(19)
$
867</t>
  </si>
  <si>
    <t>Right to Use Liability</t>
  </si>
  <si>
    <t>Right to Use Liabilities</t>
  </si>
  <si>
    <t>9. Right to Use Liability
The Company leases operating facilities throughout the United States. The Company analyzes all leases in accordance with Accounting Standards Codification (“ASC”) 840 — Leases. In the first quarter of 2016, two leases were accounted for as operating leases after completion of construction as they qualified for asset derecognition under the sales-leaseback accounting rules. In the third quarter of 2016, one lease was derecognized and accounted for as an operating lease after a reduction in the lease deposit to less than two months’ rent, as it qualifies for asset derecognition. The derecognitions in 2016 resulted in the removal of $20.1 million of right to use assets, and $20.0 million of right to use liabilities, and $0.1 million of deferred gain which will be recognized ratably as an offset to rent expense over the term of the leases. In 2015, twenty-five of the leases had construction projects for which the Company was deemed to be the owner. Eighteen leases were accounted for as finance leases after completion of the construction as they did not qualify for sale accounting under the sale‑leaseback accounting rules. Seven leases were accounted for as operating leases after completion of construction as they qualified for asset derecognition under the sale‑leaseback accounting rules. An additional eighteen leases were accounted for as capital leases based on capital lease accounting rules. For both the financing and capital leases, the value of the real property, other than land was capitalized as a right to use asset with a corresponding right to use liability. To the extent land was less than twenty‑five percent of the value of the total real property, land was capitalized as a right to use asset with a corresponding right to use liability. In the fourth quarter of 2015, the Company modified the terms of certain leases. As a result of the modifications, thirty leases met the requirements to be reported as operating leases and therefore the right to use assets and corresponding right to use liabilities were derecognized in the fourth quarter of 2015. This derecognition resulted in the removal of $122.4 million of right to use assets, and $127.0 million of right to use liabilities and $4.6 million of deferred gain, which will be recognized ratably as an offset to rent expense over the term of the leases.
The Company has included the right to use assets in property and equipment, net at December 31, as follows (in thousands):
2017
2016
Right to use assets
$
10,673
$
10,673
Accumulated depreciation
(926)
(667)
$
9,747
$
10,006
The following is a schedule by year of the future changes in the right to use liability (in thousands):
2018
$
583
2019
486
2020
486
2021
487
2022
487
Thereafter (1)
13,325
Total minimum lease payments
15,854
Amounts representing interest
(5,661)
Present value of net minimum right to use liability payments
$
10,193
(1) Includes $5.0 million of scheduled derecognition of right to use liability due to reductions in the lease deposit to less than two months’ rent .</t>
  </si>
  <si>
    <t>Income Taxes</t>
  </si>
  <si>
    <t>Income Taxes.</t>
  </si>
  <si>
    <t>10. Income Taxes
The components of the Company’s income tax expense from operations for the year ended December 31, consisted of (in thousands):
2017
2016
2015
Current:
Federal
$
26,730
$
468
$
139
State
5,632
1,259
1,398
Deferred:
Federal
92,441
4,045
(162)
State
32,179
135
(19)
Income tax expense
$
156,982
$
5,907
$
1,356
A reconciliation of income tax expense from operations to the federal statutory rate for the year ended December 31, is as follows (in thousands):
2017
2016
2015
Income taxes computed at federal statutory rate (1)
$
136,485
$
$
State income taxes – net of federal benefit (1)
13,723
Other differences:
Federal alternative minimum tax and state and local taxes on pass-through entities
1,072
1,013
1,179
Income taxes computed at the effective federal and state statutory rate for pass-through entities not subject to tax for the Company (2)
(86,200)
(76,702)
(68,940)
Increase in valuation allowance
11,194
735
Impact of 2017 Tax Act (3)
79,987
—
—
Other
721
—
Income tax expense
$
156,982
$
$
(1)
Federal and state tax for 2017 include the tax effect of $38,399 relating to the reduction in the Tax Receivable Agreement liability.
(2)
The related income is taxable to the noncontrolling interest for periods after the Company’s IPO and taxable to the holders of membership units prior to the Company’s IPO.
(3)
Excludes the tax effect of $38,399 for 2017 relating to the reduction in the Tax Receivable Agreement liability, which is included in federal and state tax.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were (in thousands):
2017
2016
Restated
Deferred tax liabilities
Accelerated depreciation
$
(8,227)
$
Prepaid expenses
(289)
Other
(293)
(8,809)
Deferred tax assets
Investment impairment
20,674
Gift cards
710
Deferred revenues
304
Accrual for employee benefits and severance
1,166
Stock option expense
209
55
Investment in partnership
208,167
116,318
Tax Receivable Agreement liability
34,802
7,387
AMT credit
584
Net operating loss carryforward
16,733
Claims reserves
420
Intangible assets
108
Goodwill
996
Deferred book gain
813
Other reserves
5,380
291,066
Valuation allowance
(126,706)
(146,259)
Net deferred tax assets
$
155,551
$
24,433
CWH is organized as a Subchapter C corporation and, on October 6, 2016, as part of the Company’s IPO, became a 22.6% owner of CWGS, LLC (see Note 18 — Stockholders’ Equity). At December 31, 2017, CWH owned 41.5% of CWGS, LLC. CWGS, LLC is organized as a limited liability company and treated as a partnership for federal tax purposes, with the exception of Americas Road and Travel Club, Inc., CW, and FreedomRoads RV, Inc. and their wholly-owned subsidiaries, which are Subchapter C corporations. At December 31, 2017, the Subchapter C corporations had federal net operating loss carryforwards of approximately $60.7 million, which will be able to offset future taxable income. If not used, the net operating loss carryforwards will expire between 2029 through 2037.
The Company is subject to federal and state income taxe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In addition, a number of jurisdictions in which the Company is subject to tax are actively pursuing changes to their tax laws applicable to corporate taxpayers, such as the recently enacted U.S. tax reform legislation commonly referred to as the U.S. Tax Cuts and Jobs Act of 2017 (the “2017 Tax Act”). The 2017 Tax Act was signed into law on December 22, 2017. The 2017 Tax Act significantly revises the U.S. corporate income tax by, among other things, lowering the statutory corporate tax rate from 35% to 21% and eliminating certain deductions. The 2017 Tax Act also enhanced and extended through 2026 the option to claim accelerated depreciation deductions on qualified property. As of December 31, 2017, the Company had not completed its accounting for the tax effects of the enactment of the 2017 Tax Act on its tax accruals. However, the Company has reasonably estimated the effects of the 2017 Tax Act and recorded provisional amounts in its financial statements as of December 31, 2017. The final impact of the 2017 Tax Act may differ from these estimates, due to, among other things, changes in interpretations, analysis and assumptions made by management, additional guidance that may be issued by the U.S. Department of the Treasury and the Internal Revenue Service, and any updates or changes to estimates the Company has utilized to calculate the transition impact. Therefore, the Company’s accounting for the elements of the 2017 Tax Act is incomplete. However, the Company was able to make reasonable estimates of the effects of the 2017 Tax Act. Pursuant to the SEC Staff Accounting Bulletin No. 118 (“SAB 118”), the Company's measurement period for implementing the accounting changes required by the 2017 Tax Act will close before December 22, 2018 and the Company anticipates completing the accounting under ASC Topic 740, Income Taxes, in a subsequent reporting period within the measurement period.
On December 22, 2017,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has determined that the $118.4 million of the deferred tax expense recorded in connection with the remeasurement of certain deferred tax assets and liabilities was a provisional amount and a reasonable estimate at December 31, 2017. As the Company completes its analysis of the 2017 Tax Act, collect and prepare necessary data, and interpret any additional guidance issued by the U.S. Treasury Department, the IRS, and other standard-setting bodies, the Company may make adjustments to the provisional amounts. Any subsequent adjustment to these amounts will be recorded to current tax expense in the quarter of 2018 when the analysis is complete.
The increase in the amount of income tax expense in 2017 compared to 2016 is primarily due the impact of the 2017 Tax Act described above, the increased profitability of the Company, and its increased ownership in CWGS, LLC.
The increase in the net deferred tax assets in 2017 is primarily due to an increase in the Company’s Outside Basis Deferred Tax Asset from the redemption of common units in CWGS, LLC for shares of Class A common stock, an increase in the liability for payments due under the tax receivable agreement discussed below, and an increase in net operating losses from its Subchapter C corporations. The Company evaluates its deferred tax assets on a quarterly basis to determine if they can be realized and establishes valuation allowances when it is more likely than not that all or a portion of the deferred tax assets may not be realized. At December 31, 2017, the Company determined that all of its deferred tax assets (except those of CW and the Outside Basis Deferred Tax Asset discussed below) are more likely than not to be realized. The valuation allowance for CW and its subsidiaries after remeasurement under the 2017 Tax Act decreased by $6.4 million in the year ended December 31, 2017, compared to an increase of $1.0 million in the year ended December 31, 2016. CW’s net deferred tax assets increased during those years, but since it was determined CW would not have sufficient taxable income in the current or carryforward periods under the tax laws to realize the future tax benefits of its deferred tax assets, it continues to maintain a full valuation allowance. The Company maintains a partial valuation allowance against the portion of the Outside Basis Deferred Tax Asset that is not amortizable for tax purposes, since the Company would likely only realize the non-amortizable portion of the Outside Basis Deferred Tax Asset if the investment in CWGS, LLC was divested. The partial valuation allowance for the Outside Basis Deferred Tax Asset decreased $13.2 million in the year ended December 31, 2017 primarily as a result of the remeasurement under the 2017 Tax Act of $47.0 million, which was partially offset by an increase in the valuation allowance for additional outside basis in CWGS, LLC for the public offering in May 2017 (see Note 18 — Stockholders’ Equity) that was not amortizable for tax purposes.
During the year ended December 31, 2017, CW was notified by the Internal Revenue Service of their intention to audit the 2014 income tax returns. The 2014 audit concluded with no adjustments. Also during the year ended December 31, 2017, CWGS, LLC was notified by a state revenue department of their intention to audit the 2014 and 2015 state income tax returns. The Company does not expect to receive any material tax adjustments as a result of this pending audit. The Company and its subsidiaries file U.S. federal income tax returns and tax returns in various states. With few exceptions, the Company is no longer subject to U.S. federal, state, and local income tax examinations by tax authorities for years before 2014.
The provision for income tax for the entities subject to federal income tax has been included in the consolidated financial statements. The income tax is based on the amount of taxes due on their tax returns plus deferred taxes computed based on the expected future tax consequences of temporary differences between the carrying amounts and tax basis of assets and liabilities, using expected tax rat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December 31, 2017 and 2016, the Company had no uncertain tax positions. The Company did not recognize any interest or penalties relating to income taxes for the years ended December 31, 2017, 2016, and 2015.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CWGS intends to make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year ended December 31, 2016 and as part of the initial IPO, 1,698,763 common units in CWGS, LLC were exchanged for Class A common stock of the Company by Crestview Partners II GP, L.P. subject to the provisions of the Tax Receivable Agreement. Further, during the year ended December 31, 2017, 12,945,419 common units in CWGS, LLC were exchanged for Class A common stock of the Company by certain of the Continuing Equity Owners, subject to the provisions of the Tax Receivable Agreement. During 2017 and 2016, the Company recognized a liability for the Tax Receivable Agreement payments due to the Continuing Equity Owners and Crestview Partners II GP, L.P., representing 85% of the aggregate tax benefits the Company expects to realize from the tax basis increases related to the exchange, after concluding it was probable that the Tax Receivable Agreement payments would be paid based on estimates of future taxable income. As of December 31, 2017, the amount of Tax Receivable payments due Crestview Partners II GP, L.P. and certain Continuing Equity Owners under the Tax Receivable Agreement increased to $137.7 million, of which $8.1 million was included in current portion of the tax receivable agreement liability in the Consolidated Balance Sheets.
The 2017 Tax Act had a significant impact on the future tax rates incorporated in the estimated values of the Tax Receivable Agreement liability and the Company’s deferred tax assets. For the year ended December 31, 2017, these changes in estimate had no impact on income from operations, decreased net income to a net loss by $18.6 million, and decreased basic and diluted earnings per share by $0.69.</t>
  </si>
  <si>
    <t>Fair Value Measurements</t>
  </si>
  <si>
    <t>11.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cash and cash equivalents; accounts receivable; other current assets; accounts payable; notes payable — floor plan, net; and other current liabilities the amounts reported in the accompanying Consolidated Balance Sheets approximate fair value due to their short-term nature or the existence of variable interest rates that approximate prevailing market rates.
There have been no transfers of assets or liabilities between the fair value measurement levels and there were no material re‑measurements to fair value during 2017 and 2016 of assets and liabilities that are not measured at fair value on a recurring basis.
The following table presents the reported carrying value and fair value information for the Company’s debt instruments. The fair values shown below for the Existing Term Loan Facility and Previous Term Loan Facility, as applicable, are based on quoted prices in the inactive market for identical assets (Level 2).
Fair Value
12/31/2017
12/31/2016
($ in thousands)
Measurement
Carrying Value
Fair Value
Carrying Value
Fair Value
Term Loan Facility
Level 2
$
916,902
$
953,269
$
626,753
$
649,838</t>
  </si>
  <si>
    <t>Commitments and Contingencies</t>
  </si>
  <si>
    <t>Commitments and Contingencies.</t>
  </si>
  <si>
    <t>12. Commitments and Contingencies
Leases
The Company holds certain property and equipment under rental agreements and operating leases that have varying expiration dates. A majority of its operating facilities are leased from unrelated parties throughout the United States. Future minimum annual fixed rentals under operating leases having an original term of more than one year as of December 31, 2017, were as follows (in thousands):
Third Party
Related Party
Total
2018
$
99,145
$
2,126
$
101,271
2019
96,248
2,126
98,374
2020
89,334
2,126
91,460
2021
85,644
2,127
87,771
2022
81,820
2,024
83,844
Thereafter
691,385
20,770
712,155
Total
$
1,143,576
$
31,299
$
1,174,875
For the years ended December 31, 2017, 2016, and 2015, $86.5 million, $74.5 million, and $61.5 million, of rent expense, respectively, was charged to costs and expenses.
A subsidiary of FreedomRoads has letters of credit of $0.4 million, which were required by certain leases. The letters of credit expire in August 2018. These letters of credit are issued under the Floor Plan Facility.
On December 5, 2001, GSE sold 11 real estate properties to 11 separate wholly owned subsidiaries of AGRP Holding Corp., a wholly owned subsidiary of the Company’s ultimate parent, AGI Holding Corp., for $52.3 million in cash and a note receivable. The properties were leased back to the Company on a triple‑net basis. Both the sales price and lease rates were based on market rates determined by third‑party independent appraisers engaged by the mortgage lender and approved by the Previous Senior Secured Credit Facilities agent bank. These leases had an initial term of 25 to 27 years with two 5‑year renewal options at the then‑current market rent. The leases were classified as operating leases in accordance with accounting guidance for accounting for leases. Land and buildings with a net book value totaling $45.8 million were removed from the balance sheet. The transaction resulted in a net gain of $6.1 million consisting of a $12.1 million gain on certain properties and a $6.0 million loss on other properties. In accordance with accounting principles generally accepted in the United States, the $6.0 million loss was recognized upon the date of sale in 2001 and the $12.1 million gain was deferred and will be credited to income as rent expense adjustments over the lease terms. The average net annual lease payments over the lives of the leases were $3.4 million.
On December 29, 2011, AGRP Holding Corp. sold 6 of the 11 real estate properties to a third party. In 2012, AGRP Holding Corp. sold two real estate properties to a third party (one on January 9, 2012, and one on December 28, 2012). The leases on the real estate properties sold in 2012 were terminated. In June 2013, AGRP Holding Corp. sold an additional real estate property to a third party. In February 2014, AGRP Holding Corp. sold the remaining two real estate properties to a third party. As of December 31, 2017 and 2016, $4.6 million and $5.1 million, respectively, of deferred gain remains and will be recognized over the remaining lease terms.
In 2006, a subsidiary of FreedomRoads entered into sale ‑ leaseback arrangements. Under these arrangements, FreedomRoads sold real property and leased it back for a period of 20 years. The leasebacks have been accounted for as operating leases. The gain of $6.4 million is being recognized ratably over the term of the leases. The income recognition (offset to rent expense) of the deferred credits totaled $0.3 million for each of the years ended December 31, 2017, 2016, and 2015.
In 2017, 2016 and 2015, a subsidiary of FreedomRoads entered into sale leaseback arrangements resulting in a loss of less than $0.1 million in 2017 and gains of $0.1 million and $0.4 million in 2016 and 2015, respectively. The real properties were originally purchased by FreedomRoads from third parties. In 2017, the Company sold real property of $6.0 million that were originally purchased in 2017 for $6.0 million. In 2016, the Company sold real property of $13.2 million that was originally purchased in 2016 for $11.9 million, in 2015 for $1.2 million and in 2014 for $0.1 million. In 2015, the Company sold real properties of $19.0 million that were originally purchased in 2015 for $18.1 million, and in 2014 for $0.9 million. Under the sale‑leaseback arrangements, the real properties were leased back under operating leases for a period of 20 years. The properties are being used as part of the Company’s ongoing operations.
Sponsorship and Other Agreements
The Company enters into sponsorship agreements from time to time. Current sponsorship agreements run through 2024. The agreements consist of annual fees payable in aggregate of $9.8 million in 2018, $10.2 million in 2019, $9.2 million in 2020, $9.5 million in 2021, $9.9 million in 2022, $1.5 million in 2023, and $1.5 million in 2024.
The Company entered into a subscription agreement in 2014. The subscription agreement consisted of total fees of $9.4 million payable as follows: $1.7 million in 2014, $1.6 million in 2015, $1.8 million in 2016, $2.1 million in 2017, and $2.2 million in 2018. The agreement was amended on October 28, 2016. The amended subscription agreement consists of annual fees payable as follows: $4.0 million in 2017, $4.3 million in 2018, $4.5 million in 2019, $4.8 million in 2020, and $5.0 million in 2021.
Litigation
From time to time, the Company is involved in litigation arising in the normal course of business operations. The Company does not believe it is involved in any litigation that will have a material adverse effect on its results of operations or financial position.
Employment Agreements
The Company has employment agreements with certain officers. The agreements include, among other things, an annual bonus based on earnings before interest, taxes, depreciation and amortization, and up to one year’s severance pay beyond termination date.</t>
  </si>
  <si>
    <t>Related Party Transactions</t>
  </si>
  <si>
    <t>13. Related Party Transactions
Monitoring Agreement
Crestview Advisors, L.L.C. and Stephen Adams (together, the “Managers” and each, a “Manager”) and the Company are parties to a monitoring agreement relating to each Manager’s monitoring of its (or its affiliate’s) investment in the Company. Pursuant to the monitoring agreement, the Company agreed to pay each of the Managers an aggregate per annum monitoring fee equal to $1.0 million, payable in quarterly installments of $250,000. In addition, the Company agreed to reimburse each Manager and its affiliates, employees and agents for up to an aggregate per annum amount of $250,000 for all reasonable fees and expenses incurred in connection with such Manager’s monitoring of its (or its affiliate’s) investment in the Company. The Company also agreed to indemnify each Manager and its respective affiliates from and against all losses, claims, damages and liabilities arising out of the performance by such Managers’ monitoring of its (or its affiliate’s) investment in the Company. The monitoring agreement was terminated in connection with the Company’s IPO on October 6, 2016.
Pursuant to the monitoring agreement, the Company incurred monitoring fees of $1.7 million and $2.0 million in the years ended December 31, 2016 and 2015, respectively. In addition, the Company recorded an expense for the Managers’ reimbursable expenses, totaling $0.2 million and $0.5 million for the years ended December 31, 2016 and 2015, respectively.
Transactions with Directors, Equity Holders and Executive Officers
Over the period from 2007 to 2011, various subsidiaries of FreedomRoads and certain entities owned by Stephen Adams conveyed real properties between each other resulting in a net receivable of $0.9 million due to FreedomRoads. In 2015, this receivable was distributed to CWGS Holding, LLC in the form of a non‑cash distribution.
FreedomRoads leases various retail locations from managers and officers. During 2017, 2016 and 2015, the related party lease expense for these locations was $2.0 million, $1.2 million, and $2.0 million, respectively.
In January 2012, FreedomRoads entered into a lease (the “Original Lease”) with respect to the Company’s Lincolnshire, Illinois offices, which has since been amended as of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Lemonis, the Company’s Chairman and Chief Executive Officer, has personally guaranteed both leases.
In September 2014, Marcus Lemonis, individually and as trustee of the Marcus Lemonis Revocable Trust (“MLRT”), entered into a revolving loan with The Privatebank and Trust Company (“Privatebank”). In connection with the revolving loan, Mr. Lemonis and MLRT entered into a profits unit pledge agreement (the Pledge Agreement) with Privatebank under which Mr. Lemonis pledged 4,667 Profits Units in the Company to secure the revolving loan (See Note 20 — Equity-based Compensation). The Company also entered into a purchase, sale and put agreement (the “Put Agreement”) with Privatebank that granted Privatebank the right to put the loan to the Company upon the occurrence of an event of default pursuant to the Pledge Agreement. Prior to exercising any rights under the Put Agreement, Privatebank was required to provide notice to the Company and the Company had the right to purchase the pledged Profits Units for an amount equal to the lesser of (a) $12.0 million or (b) the outstanding principal amount of the revolving loan. On April 4, 2016, the Pledge Agreement and the Put Agreement were terminated.
Until December 31, 2015, the Company had use of an aircraft owned by Adams Offices, LLC, an entity owned by AGI Holding Corp., an entity controlled by Stephen Adams, in which he has a 100% economic interest, for the purpose of operating flights incidental to the Company’s business. The Company incurred expenses for the aircraft of $1.0 million for the year ended December 31, 2015.
On June 13, 2016, the board of directors of CWGS, LLC declared a $42.7 million distribution comprising of (i) the assignment of its equity interest in AutoMatch USA, LLC (‘‘AutoMatch’’), an indirect wholly-owned subsidiary of CWGS, LLC, to CWGS Holding, LLC and CVRV Acquisition LLC, each a member of CWGS, LLC, in the form of a $38.8 million non-cash distribution, and (ii) a $3.8 million cash distribution to the Profits Units of which $3.6 million was paid on June 17, 2016 and $0.2 million was paid on September 7, 2016. In connection with the AutoMatch distribution, AutoMatch and FreedomRoads, LLC, an indirect wholly-owned subsidiary of CWGS, LLC, entered into a Transition Services Agreement (the "Transition Services Agreement") whereby, for a period of up to one hundred twenty days following the distribution of AutoMatch, FreedomRoads, LLC will continue to provide administrative, employee and operational support to AutoMatch in the same manner as provided prior to such distribution and AutoMatch will be operated and managed by employees of FreedomRoads, LLC, in exchange for reimbursement by AutoMatch of all expenses incurred by FreedomRoads, LLC in connection therewith. On September 7, 2016, the board of directors of CWGS, LLC declared a $1.6 million distribution, representing the final net settlement amount under the Transition Services Agreement, which was paid on the same day.
See also Note 7 — Long‑Term Debt for private placement of securities (Enterprise Notes).
Other Transactions
Cumulus Media Inc. (“Cumulus Media”) has provided radio advertising for the Company through Cumulus Media’s subsidiary, Westwood One, Inc. Crestview Partners II GP, L.P., an affiliate of CVRV, is the beneficial owner of Cumulus Media’s Class A common stock, according to Crestview Partners II GP, L.P.’s most recently filed Schedule 13D amendment with respect to the company. For the years ended December 31, 2017, 2016 and 2015, the Company incurred Cumulus Media expenses of $0.4 million, $0, and $0.6 million for the aforementioned advertising services.
On July 1, 2010, Camping World and Adams Outdoor Advertising Marketing Company (Adams Outdoor), an entity controlled by Stephen Adams, entered into an agreement pursuant to which Camping World has the right to use Adams Outdoors’ outdoor advertising space at cost on billboards that become available because the billboards would otherwise be vacant. Camping World made a deposit of $1.0 million with Adams Outdoor in an account controlled by Adams Outdoor on July 1, 2010 and as vacant billboards are utilized by Camping World, the usage cost is applied against the deposit. No vacant billboard space was used by Camping World. In December 2015, the agreement was assigned to AGI Holding Corp., an entity controlled by Stephen Adams, in which he has a 100% economic interest, and the Company distributed the $1.0 million deposit in the form of a non‑cash distribution.
The Company does business with certain companies in which Mr. Lemonis has a direct or indirect material interest. From time to time the Company has arranged for temporary staffing and consulting services from eNET IT Group, LLC (“eNET IT Group”). Mr. Lemonis had a 51% economic interest with eNET IT Group as of December 31, 2016, and has subsequently dissolved his relationship with them. The Company paid eNET IT Group approximately $0.1 million, and $0.6 million for the years ended December 31, 2016, and 2015, respectively, primarily for third-party temporary staffing arranged by eNET IT Group. eNET IT Group, in turn, paid the third-party temporary staffing directly. Additionally, the Company purchased fixtures for interior store sets at the Company’s retail locations from Precise Graphix. Mr. Lemonis has a 33% economic interest in Precise Graphix and the Company incurred expenses from Precise Graphix $2.7 million, $3.3 million and $1.7 million for the years ended December 31, 2017, 2016 and 2015, respectively.</t>
  </si>
  <si>
    <t>Acquisitions</t>
  </si>
  <si>
    <t>14. Acquisitions
In 2017, 2016 and 2015, subsidiaries of the Company acquired the assets or stock of multiple dealership and retail locations and consumer shows that constituted businesses under accounting rules. The Company used a combination of cash, floor plan financing, proceeds from the May 2017 Public Offering (defined and described in Note 18 — Stockholders’ Equity), and additional borrowing on the Existing Term Loan Facility in March 2017 (see Note 7 — Long-term Debt) to complete the acquisitions. The acquired businesses were recorded at their estimated fair values under the acquisition method of accounting. The balance of the purchase prices in excess of the fair values of net assets acquired were recorded as goodwill.
For the years ended December 31, 2017 and 2016, concurrent with the acquisition of dealership businesses, the Company purchased real properties for $17.1 million and $15.3 million, respectively, from parties related to the sellers of the dealership businesses. For the years ended December 31, 2017 and 2016, the Company sold other real properties to a third party in sale-leaseback transactions for $6.0 million and $15.9 million, respectively (See Note 12 – Commitments and Contingencies – Leases).
The estimated fair values of the assets acquired and liabilities assumed for the acquisitions of dealerships and consumer shows consist of the following:
Year Ended December 31,
Estimated
($ in thousands)
2017
2016
Life
Tangible assets (liabilities) acquired (assumed):
Accounts receivable
$
1,250
$
944
Inventory
121,808
36,285
Property and equipment
1,450
823
Other assets
164
175
Accounts payable
(569)
(2,231)
Accrued liabilities
(2,480)
(329)
Total tangible net assets acquired
121,623
35,667
Intangible assets acquired:
Membership and customer lists
793
2,774
4-7 years
Total intangible assets acquired
793
2,774
Goodwill
158,815
40,165
Purchase price
281,231
78,606
Inventory purchases financed via floor plan
(99,451)
(28,942)
Cash payment net of floor plan financing
$
181,780
$
49,664
The fair values above are preliminary as they are subject to measurement period adjustments for up to one year from the date of acquisition as new information is obtained about facts and circumstances that existed as of the acquisition date. All of the acquired goodwill for the years ended December 31, 2017 and 2016 is expected to be deductible for tax purposes. Included in the years ended December 31, 2017 and 2016 consolidated financial results were $300.8 million and $75.1 million of revenue, respectively, and $14.2 million and $2.7 million of pre-tax income, respectively, of the acquired dealerships from the applicable acquisition dates.
Gander Mountain and Overton’s
On May 26, 2017, CWI, Inc. (“CWI”), an indirect subsidiary of the Company, completed the acquisition of certain assets of the Gander Mountain Company (“Gander Mountain”) and its Overton’s, Inc. (“Overton’s”) boating business through a bankruptcy auction that took place in April 2017 for $35.4 million in cash and $1.1 million of contingent consideration. Prior to the acquisition, Gander Mountain operated 160 retail locations and an e-commerce business that serviced the hunting, camping, fishing, shooting sports, and outdoor markets. Overton’s operates two retail locations and an e-commerce business that services the marine and watersports markets. The Company believes these businesses are complementary to its existing businesses and will allow for cross marketing of the Company’s consumer services and plans to a wider customer base.
The assets acquired included the right to designate any real estate leases for assignment to CWI or other third parties (the “Designation Rights”), other agreements CWI could elect to assume, intellectual property rights, operating systems and platforms, certain distribution center equipment, Overton’s inventory, the Gander Mountain and Overton’s e-commerce businesses, and fixtures and equipment for Overton’s two retail locations and corporate operations. Furthermore, CWI had committed to exercise Designation Rights and take an assignment of no fewer than 15 Gander Mountain retail leases on or before October 6, 2017, in addition to the two Overton’s retail leases assumed at the closing of the acquisition. The Designation Rights expired on October 6, 2017, immediately after CWI assumed the minimum 15 additional Gander Mountain retail leases. CWI also assumed certain liabilities, such as cure costs for leases and other agreements it elected to assume, accrued time off for employees retained by CWI and retention bonuses payable to certain key Gander Mountain employees retained by CWI. The cure costs for the minimum 15 Gander Mountain leases assumed under the Designation Rights were $1.1 million and recorded as contingent consideration.
The estimated fair values of the assets acquired and liabilities assumed for the acquisition of Gander Mountain and Overton’s consist of the following:
Estimated
Estimated
($ in thousands)
Fair Value
Life
Tangible assets (liabilities) acquired (assumed):
Inventory
$
9,965
Prepaid expenses and other assets
42
Property and equipment
8,436
Accrued liabilities
(373)
Total tangible net assets acquired
18,070
Intangible assets acquired:
Trademarks and trade names
14,800
15 years
Membership and customer lists
500
6 years
Websites
1,900
10 years
Total intangible assets acquired
17,200
Goodwill
1,329
Purchase price and cash paid for acquisition
$
36,599
The fair values above are preliminary as they are subject to measurement period adjustments for up to one year from the date of acquisition as new information is obtained about facts and circumstances that existed as of the acquisition date. All of the acquired goodwill from this acquisition is expected to be deductible for tax purposes. Included in the year ended December 31, 2017 consolidated financial results were $27.5 million of revenue and $33.8 million of pre-tax loss of Gander Mountain and Overton’s from the acquisition date.
Active Sports, Inc.
On August 17, 2017, Camping World, Inc. (“CW”), an indirect subsidiary of the Company, completed the acquisition of all of the outstanding capital stock and outstanding debt of Active Sports, Inc. (“TheHouse.com”), which specializes in bikes, sailboards, skateboards, wakeboards, snowboards, and outdoor gear. TheHouse.com is primarily an online retailer and operates two retail locations. The Company believes this business is complementary to its existing businesses and enhances the product offerings from its earlier acquisition of Gander Mountain. The purchase price consisted of $30.0 million in cash, $5.7 million in restricted shares of Class A common stock of the Company, and the purchase or extinguishment of $35.3 million of TheHouse.com’s debt, including accrued interest.
The estimated fair values of the assets acquired and liabilities assumed for the acquisition of TheHouse.com consist of the following:
Estimated
Estimated
($ in thousands)
Fair Value
Life
Tangible assets (liabilities) acquired (assumed):
Cash and cash equivalents
$
501
Accounts receivable
159
Inventory
36,320
Prepaid expenses and other assets
1,120
Property and equipment
548
Accounts payable
(7,585)
Accrued liabilities
(827)
Deferred tax liabilities
(4,011)
Total tangible net assets acquired
26,225
Intangible assets acquired:
Trademarks and trade names
14,039
15 years
Websites
4,090
10 years
Total intangible assets acquired
18,129
Goodwill
26,678
Purchase price
71,032
Cash and cash equivalents acquired
(501)
Non-cash consideration - Class A shares issued
(5,720)
Cash paid for acquisition, net of cash acquired
$
64,811
The fair values above are preliminary as they are subject to measurement period adjustments for up to one year from the date of acquisition as new information is obtained about facts and circumstances that existed as of the acquisition date. None of the acquired goodwill is expected to be deductible for tax purposes. Included in the year ended December 31, 2017 consolidated financial results were $32.7 million of revenue and $4.7 million of pre-tax income of TheHouse.com from the acquisition date.
Other Retail Acquisitions
On September 22, 2017, W82, LLC, an indirect subsidiary of the Company, completed the acquisition of substantially all of the assets of EIGHTEEN0THREE LLC, dba W82 (“W82”), which specializes in snowboarding, skateboarding, longboarding, swimwear, footwear, apparel and accessories. The Company believes this business is complementary to its existing businesses and enhances the product offerings from its earlier acquisition of Gander Mountain. The purchase price consisted in $0.6 million in cash and the extinguishment of $1.5 million of W82’s debt, including accrued interest.
On October 19, 2017, CW, an indirect subsidiary of the Company, completed the acquisition of all of the outstanding capital stock and outstanding debt of Uncle Dan’s LTD. (“Uncle Dan’s”), which specializes in outdoor apparel. The Company believes this business is complementary to its existing businesses and enhances the product offerings from its earlier acquisition of Gander Mountain. The purchase price consisted in $7.5 million in cash, the extinguishment of $0.7 million of Uncle Dan’s debt, and $0.1 to replace the collateral on Uncle Dan’s letter of credit.
The estimated fair values of the assets acquired and liabilities assumed for the acquisitions of W82 and Uncle Dan’s consist of the following:
Estimated
Estimated
($ in thousands)
Fair Value
Life
Tangible assets (liabilities) acquired (assumed):
Cash and cash equivalents
$
90
Accounts receivable
15
Inventory
3,886
Prepaid expenses and other assets
100
Property and equipment
1,327
Accounts payable
(2,380)
Accrued liabilities
(1,238)
Other liabilities
(87)
Total tangible net assets acquired
1,713
Intangible assets acquired:
Trademarks and trade names
148
15 years
Websites
84
10 years
Total intangible assets acquired
232
Goodwill
8,460
Purchase price
10,405
Cash and cash equivalents acquired
(90)
Cash paid for acquisition, net of cash acquired
$
10,315
The fair values above are preliminary as they are subject to measurement period adjustments for up to one year from the date of acquisition as new information is obtained about facts and circumstances that existed as of the acquisition date. All of the acquired goodwill from this acquisition is expected to be deductible for tax purposes. Included in the year ended December 31, 2017 consolidated financial results were $4.3 million of revenue and $0.3 million of pre-tax income of W82 and Uncle Dan’s from the respective acquisition dates.</t>
  </si>
  <si>
    <t>Exit Activities</t>
  </si>
  <si>
    <t>15. Exit Activities
The Company closed certain retail locations in previous periods and, in March 2017, the Company subleased a portion of a lease that is adjacent to an existing retail location. The Company remains obligated under the terms of these leases for rent and other costs associated with these leases, and has no plans to occupy them in the future. In accordance with ASC 420, Accounting for Costs Associated with Exit or Disposal Activities , the Company recorded a charge to rent expense to recognize the costs of exiting the space. The liability was equal to the fair value of rent less the fair value of the amount of rent received by the Company from a tenant under a sublease over the remainder of the lease terms, which expire on various dates through 2033. The change in the estimated fair value of these amounts was recognized in income as part of income from operations. The current portion of the liability was $0.3 million, and $0.3 million as of December 31, 2017 and 2016, respectively, and is included in other current liabilities. The liability outstanding was $2.8 million and $2.8 million as of December 31, 2017 and 2016, respectively. The total of minimum rental payments to be received in the future under noncancelable subleases was $12.3 million as of December 31, 2017.</t>
  </si>
  <si>
    <t>Statements of Cash Flows</t>
  </si>
  <si>
    <t>16. Statements of Cash Flows
Supplemental disclosures of cash flow information for the years ended December 31, are as follows (in thousands):
Year Ended
December 31,
December 31,
December 31,
2017
2016
2015
Cash paid (received) during the period for:
Interest
$
65,202
$
61,889
$
54,843
Income taxes
35,432
1,622
1,119
Non-cash investing activities:
Property and equipment for leases capitalized as a right to use asset
—
—
50,587
Derecognized property and equipment for leases that qualified as operating leases after completion of construction
—
(19,958)
(122,360)
Property and equipment acquired through third-party capital lease arrangements
—
2,007
—
Leasehold improvements paid by lessor
857
—
—
Vehicles transferred to property and equipment from inventory
1,555
530
3,703
Portion of acquisition purchase price paid through issuance of Class A common stock
5,720
—
—
Landlord paid tenant improvements on behalf of the Company
749
—
—
Non-cash financing activities:
Lease obligations recognized as right to use liabilities
—
—
50,587
Derecognized right to use liabilities for leases that qualified as operating leases after completion of construction
—
(20,056)
(126,971)
Third-party capital lease arrangements to acquire property and equipment
—
2,007
—
Non-cash distribution of equity interest in AutoMatch USA, LLC, an indirect wholly-owned subsidiary of the Company
—
(38,838)
—
Non-cash distribution of a prepaid marketing deposit with Adams Outdoor Advertising Marketing Company
—
—
(1,000)
Non-cash distribution of receivable due to CWGS Holding, LLC
—
—
(883)
Par value of Class A common stock issued in exchange for common units in CWGS, LLC
130
—
—
Par value of Class A common stock issued for vested restricted stock units
—
—
—
Par value of Class A common stock issued for acquisition
1
—
—</t>
  </si>
  <si>
    <t>Benefit Plan</t>
  </si>
  <si>
    <t>17. Benefit Plan
The Freedom Roads 401(k) Defined Contribution Plan (“FreedomRewards 401(k) Plan”) is qualified under Sections 401(a) and 401(k) of the Internal Revenue Service Code of 1986, as amended. Effective January 1, 2012, the GSE 401(k) Plan was merged with the FreedomRewards 401(k) Plan. Effective January 1, 2007, Camping World elected to begin participating in the FreedomRewards 401(k) Plan. All employees over age 18, including the executive officers, are eligible to participate in the Freedom Rewards 401(k) Plan. Any favorable vesting was grandfathered for any affected participants pursuant to FreedomRewards 401(k) Plan Amendment No. 3 signed December 15, 2011, and effective January 1, 2012. Non‑highly compensated employees may defer up to 75% of their eligible compensation up to the Internal Revenue Service limits. Highly compensated employees may defer up to 15% of their eligible compensation up to the Internal Revenue Service limits. In 2016 and 2015 the Company expensed $0.9 million, and $1.0 million, respectively, for its contribution to the FreedomRewards 401(k) Plan, which were paid in the following year.</t>
  </si>
  <si>
    <t>Stockholders' Equity</t>
  </si>
  <si>
    <t>18. Stockholders’ Equity
Reorganization Transactions
In connection with the IPO on October 6, 2016, the Company completed the following Reorganization Transactions:
·
The Company amended and restated its certificate of incorporation (see “Amendment and Restatement of Certificate of Incorporation” below);
·
CWGS, LLC amended and restated the limited liability company agreement of CWGS, LLC (the “LLC Agreement”) (see “CWGS, LLC Recapitalization” below); and
·
The Company acquired, by merger, an entity that was owned by former indirect members of CWGS, LLC (the “Former Equity Owners”), for which the Company issued 7,063,716 shares of Class A common stock as merger consideration (the “CWH BR Merger”). The only significant asset held by the merged entity prior to the CWH BR Merger was 7,063,716 common units of CWGS, LLC and a corresponding number of shares of CWH Class B common stock. Upon consummation of the CWH BR Merger, the Company canceled the 7,063,716 shares of Class B common stock and recognized the 7,063,716 of common units of CWGS, LLC at carrying value, as the CWH BR Merger was considered to be a transaction between entities under common control.
Following the completion of the Reorganization Transactions and IPO, CWH owned 22.6% of CWGS, LLC. The remaining 77.4% of CWGS, LLC was held by the “Continuing Equity Owners,” whom the Company defines as collectively, ML Acquisition Company, a Delaware limited liability company, indirectly owned by each of Stephen Adams and the Company’s Chairman and Chief Executive Officer, Marcus Lemonis ("ML Acquisition”), funds controlled by Crestview Partners II GP, L.P. and, collectively, the Company’s named executive officers (excluding Marcus Lemonis), Andris A. Baltins and K. Dillon Schickli, who are members of the Company’s board of directors, and certain other current and former non-executive employees and former directors, in each case, who held profit units in CWGS, LLC pursuant to CWGS, LLC’s equity incentive plan that was in existence prior to the Company’s IPO and who received common units of CWGS, LLC in exchange for their profit units in connection with the Reorganization Transactions (collectively, the “Former Profit Unit Holders”) and each of their permitted transferees that own common units in CWGS, LLC and who may redeem at each of their options their common units for, at the Company’s election (determined solely by the Company’s independent directors (within the meaning of the rules of the New York Stock Exchange) who are disinterested), cash or newly issued shares of the Company’s Class A common stock. As a result of the Reorganization Transactions, CWH became the sole managing member of CWGS, LLC and, although CWH had a minority economic interest in CWGS, LLC, CWH had the sole voting power in, and controlled the management of, CWGS, LLC. Accordingly, the Company consolidated the financial results of CWGS, LLC and reported a non-controlling interest in its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Amendment and Restatement of Certificate of Incorporation
On October 6, 2016, the Company amended and restated its certificate of incorporation to, among other things, provide for the (i) authorization of 250,000,000 shares of Class A common stock with a par value of $0.01 per share; (ii) authorization of 75,000,000 shares of Class B common stock with a par value of $0.0001 per share; (iii) authorization of one share of Class C common stock with a par value of $0.0001 per share; (iv) authorization of 20,000,000 shares of undesignated preferred stock that may be issued from time to time by the Company’s Board of Directors in one or more series; and (v) establishment of a classified board of directors, divided into three classes, each of whose members will serve for staggered three -year terms.
Each share of the Company’s Class A common stock and Class B common stock entitles its holders to one vote per share on all matters presented to the Company’s stockholders generally; provided that, for as long as ML Acquisition Company, LLC, a Delaware limited liability company, indirectly owned by each of Stephen Adams and the Company’s Chairman and Chief Executive Officer, Marcus Lemonis, and its permitted transferees of common units (collectively, the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the Company’s stockholders on all matters presented to a vote of the Company’s stockholders generally. Additionally, the one share of Class C common stock entitles its holder to the number of votes necessary such that the holder casts 5% of the total votes eligible to be cast by all of the Company’s stockholders on all matters presented to a vote of the Company’s stockholders generally. The one share of Class C common stock is owned by ML RV Group, LLC, a Delaware limited liability company, wholly owned by the Company’s Chairman and Chief Executive Officer, Marcus Lemonis.
Holders of the Company’s Class B and Class C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common units of CWGS, LLC held by funds controlled by Crestview Partners II GP, L.P. and the ML Related Parties (the “Class B Common Owners”) and the number of shares of Class B common stock held by the Class B Common Owners. Shares of Class B common stock are transferable only together with an equal number of common units of CWGS, LLC. Only permitted transferees of common units held by the Class B Common Owners will be permitted transferees of Class B common stock. Shares of Class B common stock will be canceled on a one-for-one basis upon the redemption or exchange any of the outstanding common units of CWGS, LLC held by the Class B Common Owners. Upon the occurrence of certain change in control events, the Class C common stock would no longer have any voting rights, such share of the Company’s Class C common stock will be cancelled for no consideration and will be retired, and the Company will not reissue such share of Class C common stock.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Initial Public Offering
On October 13, 2016, the Company completed an IPO of 11,363,636 shares of the Company’s Class A common stock at a public offering price of $22.00 per share. The Company received $233.4 million in proceeds, net of underwriting discounts and commissions, which were used to purchase 11,363,636 newly-issued common units from CWGS, LLC at a price per unit equal to the initial public offering price per share of Class A common stock in the IPO less underwriting discounts and commissions. In addition, on November 4, 2016, the underwriters exercised their option, in part, to purchase an additional 508,564 shares of Class A common stock. On November 9, 2016, the Company closed on the purchase of the additional 508,564 shares of Class A common stock and received $10.4 million in additional proceeds, net of underwriting discounts and commissions, which were used to purchase 508,564 newly-issued common units from CWGS, LLC at a price per unit equal to the initial public offering price per share of Class A common stock in the IPO less underwriting discounts and commissions.
Immediately following the completion of the IPO and the underwriters’ exercise of their option to purchase additional shares of Class A common stock, there were 62,002,729 shares of Class B common stock outstanding, one share of Class C common stock outstanding, and 18,935,916 shares of Class A common stock outstanding, comprised of 11,872,200 shares issued as part of the IPO and the underwriters’ exercise of their option to purchase additional shares of Class A common stock and 7,063,716 shares issued in connection with the CWH BR Merger described above.
May 2017 Public Offering
On May 31, 2017, the Company completed a public offering (the “May 2017 Public Offering”) in which the Company sold 4,000,000 shares of the Company’s Class A common stock at a public offering price of $27.75 per share. The Company received $106.6 million in proceeds, net of underwriting discounts and commissions, which were used to purchase 4,000,000 newly-issued common units from CWGS, LLC at a price per unit equal to the public offering price per share of Class A common stock in the May 2017 Public Offering, less underwriting discounts and commissions. In addition, on June 5, 2017, the underwriters exercised their option to purchase an additional 600,000 shares of Class A common stock. On June 9, 2017, the Company closed on the purchase of the additional 600,000 shares of Class A common stock and received $16.0 million in additional proceeds, net of underwriting discounts and commissions, which were used to purchase 600,000 newly-issued common units from CWGS, LLC at a price per unit equal to the public offering price per share of Class A common stock in the May 2017 Public Offering, less underwriting discounts and commissions.
In connection with the May 2017 Public Offering, CVRV Acquisition LLC and CVRV Acquisition II LLC (the “May 2017 Selling Stockholders”), each affiliates of Crestview, sold 5,500,000 shares of the Company’s Class A common stock at the same public offering price of $27.75 per share. CVRV Acquisition LLC redeemed 4,323,083 common units of CWGS, LLC for 4,323,083 newly-issued shares of Class A common stock, which it sold in the May 2017 Public Offering along with 1,176,917 shares of Class A shares that CVRV Acquisition II LLC already held as a result of the Reorganization Transactions. Pursuant to the terms of the LLC Agreement, 4,323,083 shares of the Company’s Class B common stock registered in the name of CVRV Acquisition LLC were cancelled for no consideration on a one-for-one basis with the number of common units redeemed. In addition, on June 5, 2017, the underwriters exercised their option to purchase an additional 825,000 shares of Class A common stock from the May 2017 Selling Stockholders, in conjunction with their exercise of their option to purchase the additional 600,000 shares from the Company as described above. On June 9, 2017, the May 2017 Selling Stockholders closed on the sale of the additional 825,000 shares of Class A common stock. CVRV Acquisition LLC redeemed 648,462 common units of CWGS, LLC for 648,462 shares of Class A common stock, which it sold in the May 2017 Public Offering along with 176,538 newly-issued shares of Class A shares that CVRV Acquisition II LLC already held as a result of the Reorganization Transactions. Pursuant to the terms of the LLC Agreement, 648,462 shares of the Company’s Class B common stock registered in the name of CVRV Acquisition LLC were cancelled for no consideration on a one-for-one basis with the number of common units redeemed. The Company did not receive any proceeds relating to the sale of the May 2017 Selling Stockholders’ shares.
October 2017 Public Offering
On October 30, 2017, the Company completed a public offering (the “October 2017 Public Offering”) in which, CVRV Acquisition LLC, CVRV Acquisition II LLC and Crestview Advisors, LLC, each affiliates of Crestview, and CWGS Holding, LLC, a wholly owned subsidiary of ML Acquisition Company, LLC, which is indirectly owned by each of Stephen Adams, a member of Camping World’s board of directors, and Marcus Lemonis, Camping World’s Chairman and Chief Executive Officer (“October 2017 Selling Stockholders”) sold 6,700,000 shares of the Company’s Class A common stock at a public offering price of $40.50 per share. CVRV Acquisition LLC redeemed 4,715,529 common units of CWGS, LLC for 4,715,529 newly-issued shares of Class A common stock, which it sold in the October 2017 Public Offering along with 1,283,756 and 715 shares of Class A shares that CVRV Acquisition II LLC and Crestview Advisors, LLC, respectively, already held as a result of the Reorganization Transactions. Additionally, CWGS Holding, LLC redeemed 700,000 common units of CWGS, LLC for 700,000 shares of Class A common stock, which it sold in the October 2017 Public Offering. Pursuant to the terms of the LLC Agreement, 4,715,529 and 700,000 shares of the Company’s Class B common stock registered in the names of CVRV Acquisition LLC and CWGS Holding, LLC, respectively, were cancelled for no consideration on a one-for-one basis with the number of common units redeemed. In addition, the underwriters exercised their option to purchase an additional 963,799 shares of Class A common stock from the October 2017 Selling Stockholders, in conjunction with their exercise of their option to purchase up to an additional 1,005,000 shares from the October 2017 Selling Stockholders. On November 1, 2017, the October 2017 Selling Stockholders closed on the sale of the additional 963,799 shares of Class A common stock. CVRV Acquisition LLC and CWGS Holding, LLC redeemed 678,331 and 100,695 common units of CWGS, LLC, for 678,331 and 100,695 newly issued shares of Class A common stock, respectively, which they sold in the October 2017 Public Offering along with 184,669 and 104 shares of Class A shares that CVRV Acquisition II LLC and Crestview Advisors, LLC, respectively, already held as a result of the Reorganization Transactions. Pursuant to the terms of the LLC Agreement, 678,331 and 100,695 shares of the Company’s Class B common stock registered in the names of CVRV Acquisition LLC and CWGS Holding, LLC, respectively, were cancelled for no consideration on a one-for-one basis with the number of common units redeemed. The Company did not receive any proceeds relating to the October 2017 Public Offering.
CWGS, LLC Recapitalization
On October 6, 2016, CWGS, LLC amended and restated the LLC Agreement (the “Recapitalization”) to, among other things, (i) provide for a new single class of common membership interests in CWGS, LLC, the common units, and (ii) exchange all of the then-existing membership interests of ML Acquisition, funds controlled by Crestview Partners II GP, L.P. and the Former Profit Unit Holders (collectively, the “Original Equity Owners”) for common units of CWGS, LLC.
The LLC Agreement also provides that the Continuing Equity Owners may from time to time at each of their options require CWGS, LLC to redeem all or a portion of their common units in exchange for, at the Company’s election (determined solely by the Company’s independent directors (within the meaning of the rules of the New York Stock Exchange (the “NYSE”) who are disinterested), newly-issued shares of the Company’s Class A common stock on a one-for-one basis or a cash payment equal to a volume weighted average market price of one share of Class A common stock for each common unit redeemed, in each case in accordance with the terms of the CWGS LLC Agreement; provided that, at the Company’s election (determined solely by the Company’s independent directors (within the meaning of the rules of the NYSE) who are disinterested),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CWGS LLC Agreement, a number of shares of the Company’s Class B common stock registered in the name of the redeeming or exchanging Class B Common Owners will be cancelled for no consideration on a one-for-one basis with the number of common units so redeemed or exchanged.
The amendment also requires that CWGS, LLC, at all times, maintain (i) a one-to-one ratio between the number of outstanding shares of Class A common stock and the number of common units of CWGS, LLC owned by CWH and (ii) a one-to-one ratio between the number of shares of Class B common stock owned by the Class B Common Owners and the number of common units of CWGS, LLC owned by the Class B Common Owners.</t>
  </si>
  <si>
    <t>Non-Controlling Interests</t>
  </si>
  <si>
    <t>19. Non-Controlling Interests
In connection with the Reorganization Transactions described in Note 18 — Stockholders’ Equity, CWH became the sole managing member of CWGS, LLC and, as a result, consolidate the financial results of CWGS, LLC. The Company reports a non-controlling interest representing the common units of CWGS, LLC held by Continuing Equity Owners. Changes in the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December 31, 2017 and 2016, CWGS, LLC had positive and negative net assets, respectively, which resulted in positive and negative non-controlling interest amounts, respectively, on the Consolidated Balance Sheets.
As of December 31, 2017 and December 31, 2016, there were 88,639,567 and 83,771,830 common units of CWGS, LLC interests outstanding, respectively, of which CWH owned 36,749,072 and 18,935,916 common units of CWGS, LLC, respectively, representing 41.5% and 22.6% ownership interest in CWGS, LLC., respectively, and the Continuing Equity Owners owned 51,890,495 and 64,835,914 common units of CWGS, LLC, respectively, representing 58.5% and 77.4% ownership interests in CWGS, LLC, respectively.
The following table summarizes the effects of changes in ownership in CWGS, LLC on the Company’s equity:
Year Ended December 31,
($ in thousands)
2017
2016
2015
Restated
Net income (loss) attributable to Camping World Holdings, Inc.
$
28,362
$
191,117
$
174,293
Transfers to non-controlling interests:
Decrease in additional paid-in capital as a result of the Reorganization Transactions
—
(21,887)
—
Decrease in additional paid-in capital as a result of the purchase of common units from CWGS, LLC with proceeds from a public offering
(87,203)
(234,486)
—
Decrease in additional paid-in capital as a result of the contribution of Class A common stock to CWGS, LLC for an acquisition by a subsidiary
(3,678)
—
—
Decrease in additional paid-in capital as a result of the purchase of common units from CWGS, LLC with proceeds from the exercise of stock options
(970)
—
—
Increase in additional paid-in capital as a result of the vesting of restricted stock units
257
—
—
Increase in additional paid-in capital as a result of the redemption of common units of CWGS, LLC
175,487
—
—
Change from net income (loss) attributable to Camping World Holdings, Inc. and transfers to non-controlling interests
$
112,255
$
(65,256)
$
174,293</t>
  </si>
  <si>
    <t>Equity-based Compensation Plans</t>
  </si>
  <si>
    <t>20. Equity-based Compensation Plans
The following table summarizes the equity-based compensation that has been included in the following line items within the consolidated statements of operations during:
Year Ended December 31,
($ in thousands)
2017
2016
2015
Equity-based compensation expense:
Costs applicable to revenue
$
386
$
90
$
—
Selling, general, and administrative
4,723
1,507
—
Total equity-based compensation expense
$
5,109
$
1,597
$
—
Total income tax benefit recognized related to equity-based compensation
$
619
$
125
$
—
CWGS Enterprises, LLC Equity Incentive Plan
In 2012, CWGS, LLC entered into the CWGS Enterprises, LLC Equity Incentive Plan (the “CWGS LLC Plan”), as defined in CWGS, LLC’s Limited Liability Agreement, with certain employees and directors of the Company, who, in the judgment of the Company, had played a meaningful role in enhancing the value of CWGS, LLC. Such employees and directors had been granted awards (“Profits Units”) under the CWGS LLC Plan which entitled them to receive, in aggregate, up to 10% of the increase in the value of the Company above certain thresholds, if any, realized in such sale of CWGS, LLC or other liquidity event. CWGS, LLC began making grants of these Profits Units pursuant to the CWGS LLC Plan effective for the year ended December 31, 2012. Generally, so long as the Unit holder is employed or remains a member of the board of managers of the Company, these Profits Units vest over time (generally a four‑year period), but do not become exercisable or fully vested until a liquidity event occurs. All unvested Profits Units become exercisable and fully vested upon a liquidity event. Any unvested Profits Units are forfeited if the Unit holder ceases to be an employee of the Company or remain on the board of managers of the Company.
As of December 31, 2015, there were 15,556 Profits Units authorized, issued and outstanding pursuant to the CWGS LLC Plan. During the year ended December 31, 2015, no equity-based compensation expense was recorded relating to the Profits Units because the Company determined, as of the period end, it was not probable that a sale of CWGS, LLC or other liquidity event would occur.
On April 4, 2016, CWGS, LLC's board of directors approved a Profits Units redemption by Mr. Lemonis in the amount of 1,763 Profits Units for $17.0 million. CWGS, LLC remitted the proceeds to Mr. Lemonis through a cash distribution in the amount of $13.0 million and a $4.0 million note. The note bore interest at 3.00% per annum and had scheduled principal amortization of (i) $1.5 million, plus all accrued and unpaid interest on May 1, 2016, (ii) $1.5 million, plus all accrued and unpaid interest on June 1, 2016 and (iii) all outstanding principal, plus all accrued and unpaid interest on July 1, 2016. The largest aggregate amount of principal outstanding since the note was issued on April 4, 2016 was $4.0 million and the Company paid $6,250 of interest on the note prior to its repayment in full in April 2016. The Company recorded an equity-based compensation charge of $60,000 relating to this redemption during the year ended December 31, 2016 based on the grant date fair value.
On October 6, 2016, in connection with the Company’s IPO, the remaining 13,793 outstanding Profits Units fully vested and converted to 5,877,513 common units of CWGS, LLC. These common units were exchangeable for shares of the Company’s Class A common stock on a one-to-one basis. The Company recorded an equity-based compensation charge of $0.9 million relating to this conversion during the year ended December 31, 2016 based on the grant date fair value.
The weighted-average grant date fair value of Profits Units granted during the year ended December 31, 2015 was $317 per unit. No Profits Units were granted during the year ended December 31, 2016. As of December 31, 2016, there were no Profits Units outstanding and no further Profits Units were available for grant under the CWGS LLC Plan.
2016 Incentive Award Plan
In October 2016, the Company adopted the 2016 Incentive Award Plan (the “2016 Plan”) under which the Company may grant up to 14,693,518 stock options, restricted stock units, and other types of equity-based awards to employees, consultants or non-employee directors of the Company. The Company does not intend to use cash to settle any of its equity-based awards. Upon the exercise of a stock option award, the vesting of a restricted stock unit or the award of common stock or restricted stock, shares of Class A common stock are issued from authorized but unissued shares. Stock options and restricted stock units granted to employees vest in equal annual installments over a three to five- year period and are canceled upon termination of employment. Stock options are granted with an exercise price equal to the fair market value of the Company’s Class A common stock on the date of grant. Stock option grants expire after ten years unless canceled earlier due to termination of employment. Restricted stock units granted to non-employee directors vest in equal annual installments over a three-year period subject to voluntary deferral elections made at the time of grant.
The Company did not grant any stock options during the years ended December 31, 2017 or 2015. The fair value of the stock option awards was determined on the grant date using the Black-Scholes valuation model based on the following weighted-average assumptions for the year ended December 31,:
2016
Expected term (years) (1)
Expected volatility (2)
%
Risk-free interest rate (3)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The dividend yield was based on the Company’s expectation at the time of grant to declare quarterly dividends of $0.06 per share.
A summary of stock option activity for the year ended December 31, 2017 is as follows:
Weighted Average
Aggregate
Remaining
Stock Options
Weighted Average
Intrinsic Value
Contractual Life
(in thousands)
Exercise Price
(in thousands)
(years)
Outstanding at December 31, 2016
1,118
$
21.86
Granted
—
Exercised
(80)
$
21.70
Forfeited
(85)
$
22.00
Cancelled
—
Outstanding at December 31, 2017
953
$
21.86
$
21,789
8.7
Options exercisable at December 31, 2017
185
$
21.91
$
4,232
8.5
The weighted-average grant date fair value of stock options granted during the year ended December 31, 2016 was $7.24. At December 31, 2017, total unrecognized compensation cost related to unvested stock options was $5.1 million and is expected to be recognized over a weighted-average period of 2.8 years.
The intrinsic value of stock options exercised was $1.7 million for the year ended December 31, 2017. The actual tax benefit for the tax deductions from the exercise of stock options was $0.3 million for the year ended December 31, 2017. There were no exercises of stock options during the year ended December 31, 2016.
A summary of restricted stock unit activity for the year ended December 31, 2017 is as follows:
Restricted
Weighted Average
Stock Units
Grant Date
(in thousands)
Fair Value
Outstanding at December 31, 2016
144
$
21.37
Granted
1,145
$
39.10
Vested
(33)
$
21.37
Forfeited
(9)
$
21.40
Outstanding at December 31, 2017
1,247
$
37.65
The weighted-average grant date fair value of restricted stock units granted during the years ended December 31, 2017 and 2016 were $39.10 and $21.37, respectively. At December 31, 2017, the intrinsic value of unvested restricted stock units was $55.8 million. At December 31, 2017, total unrecognized compensation cost related to unvested restricted stock units was $44.3 million and is expected to be recognized over a weighted-average period of 4.0 years.
The fair value of restricted stock units that vested during the year ended December 31, 2017 was $1.3 million. The actual tax benefit for the tax deductions from the vesting of restricted stock units was $0.3 million for the year ended December 31, 2017. There were no restricted stock units that vested during the year ended December 31, 2016. The restricted stock units that vested were net 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t>
  </si>
  <si>
    <t>Earnings Per Share</t>
  </si>
  <si>
    <t>21. Earnings Per Share
Basic and Diluted Earnings Per Share
Basic earnings per share of Class A common stock is computed by dividing net income (loss) available to Camping World Holdings, Inc. by the weighted-average number of shares of Class A common stock outstanding during the period. Diluted earnings per share of Class A common stock is computed by dividing net income (loss) available to Camping World Holdings, Inc. by the weighted-average number of shares of Class A common stock outstanding adjusted to give effect to potentially dilutive securities.
As described in Note 18 — Stockholders’ Equity, on October 6, 2016, the LLC Agreement was amended and restated to, among other things, (i) provide for a new single class of common membership interests, the common units of CWGS, LLC, and (ii) exchange all of the then-existing membership interests of the Original Equity Owners for common units of CWGS, LLC. This Recapitalization changed the relative membership rights of the Original Equity Owners such that retroactive application of the Recapitalization to periods prior to the IPO for the purposes of calculating earnings per share would not be appropriate.
Prior to the IPO, the CWGS, LLC membership structure included membership units, preferred units, and Profits Units. During the period of September 30, 2014 to October 6, 2016, there were 70,000 preferred units outstanding that received a total preferred return of $2.1 million per quarter in addition to their proportionate share of distributions made to all members of CWGS, LLC.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October 6, 2016. The basic and diluted earnings per share period for the year ended December 31, 2016 represents only the period of October 6, 2016 to December 31, 2016.
The following table sets forth reconciliations of the numerators and denominators used to compute basic and diluted earnings per share of Class A common stock:
Year Ended December 31,
(In thousands except per share amounts)
2017
2016
Numerator:
Net income
$
232,974
$
11,528
Less: net income attributable to non-controlling interests
(204,612)
(9,942)
Net income (loss) attributable to Camping World Holdings, Inc. — basic
28,362
1,586
Add: Reallocation of net income attributable to non-controlling interests from the assumed exchange of common units of CWGS, LLC for Class A common stock
—
4,164
Net income (loss) attributable to Camping World Holdings, Inc. — diluted
$
28,362
$
5,750
Denominator:
Weighted-average shares of Class A common stock outstanding — basic
26,622
18,766
Dilutive common units of CWGS, LLC that are convertible into Class A common stock
—
64,836
Weighted-average shares of Class A common stock outstanding — diluted
26,622
83,602
Earnings (loss) per share of Class A common stock — basic
$
1.07
$
0.08
Earnings (loss) per share of Class A common stock — diluted
$
1.07
$
0.07
For the years ended December 31, 2017 and 2016, 1.1 million stock options and 0.4 and 0.1 million restricted stock units, respectively, were excluded from the weighted-average in the computation of diluted earnings per share of Class A common stock because the effect would have been anti-dilutive. For the year ended December 31, 2017, 60.0 million common units of CWGS, LLC were also excluded from the weighted-average in the computation of diluted earnings per share of Class A common stock because the effect would have been anti-dilutive.
Shares of the Company’s Class B and Class C common stock do not share in the earnings or losses of the Company and are therefore not participating securities. As such, separate presentation of basic and diluted earnings per share of Class B or Class C common stock under the two-class method has not been presented.</t>
  </si>
  <si>
    <t>Segment Information</t>
  </si>
  <si>
    <t>22. Segment Information
At December 31, 2017, 2016, and 2015, the Company had two reportable segments: (1) Consumer Services and Plans, and (2) Retail. The Company’s Consumer Services and Plans segment is comprised of emergency roadside assistance; property and casualty insurance programs; travel assist programs; extended vehicle service contracts; co‑branded credit cards; vehicle financing and refinancing; membership clubs; and publications and directories. The Company’s Retail segment is comprised of new and used RVs; parts and service; finance and insurance; and skiing, snowboarding, bicycling, skateboarding, marine and watersports products. Corporate and other is comprised of the corporate operations of the Company.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its Chief Executive Officer.
Reportable segment revenue, segment income, floor plan interest expense, depreciation and amortization, other interest expense, net, total assets, and capital expenditures are as follows:
Year Ended December 31,
($ in thousands)
2017
2016
2015
Revenue:
Consumer Services and Plans
$
195,614
$
184,773
$
174,600
Retail (1)
4,089,641
3,334,224
3,104,217
Total consolidated revenue
$
4,285,255
$
3,518,997
$
3,278,817
(1)
The Company has adjusted certain prior period amounts for the correction of errors. See Note 1 — Summary of Significant Accounting Policies — Restatement to Prior Periods.
Year Ended December 31,
($ in thousands)
2017
2016
2015
Segment income (1) :
Consumer Services and Plans
$
98,371
$
89,046
$
80,522
Retail (2)
272,624
201,585
175,293
Total segment income
370,995
290,631
255,815
Corporate &amp; other
(5,373)
(4,382)
(2,689)
Depreciation and amortization
(31,545)
(24,695)
(24,101)
Other interest expense, net
(42,959)
(48,318)
(53,377)
Tax Receivable Agreement liability adjustment
99,687
—
—
Loss and expense on debt restructure
(849)
(6,270)
—
Other expense, net
—
—
1
Income from operations before income taxes
$
389,956
$
206,966
$
175,649
(1)
Segment income is defined as income from operations before depreciation and amortization plus floor plan interest expense.
(2)
The Company has adjusted certain prior period amounts for the correction of errors. For the years ended December 31, 2016 and 2015, segment income for the Company’s Retail segment was originally reported as $203.8 million and $179.5 million, respectively. After correction of the errors totaling $2.2 million and $4.2 million for the years ended December 31, 2016 and 2015, respectively, segment income for the Company’s Retail segment was $201.6 million and $175.3 million, respectively. See Note 1 — Summary of Significant Accounting Policies — Restatement to Prior Periods.
Year Ended December 31,
($ in thousands)
2017
2016
2015
Depreciation and amortization:
Consumer Services and Plans
$
3,688
$
3,780
$
3,627
Retail
27,857
20,915
18,243
Total
31,545
24,695
21,870
Corporate &amp; other
—
—
2,231
Total depreciation and amortization
$
31,545
$
24,695
$
24,101
Years ended December 31,
($ in thousands)
2017
2016
2015
Other interest expense, net:
Consumer Services and Plans
$
(2)
$
19
$
32
Retail
5,883
5,395
16,015
Total
5,881
5,414
16,047
Corporate &amp; other
37,078
42,904
37,330
Total interest expense
$
42,959
$
48,318
$
53,377
As of December 31,
($ in thousands)
2017
2016
2015
Restated
Assets:
Consumer Services and Plans
$
180,295
$
$
Retail (1)
2,078,535
Total
2,258,830
Corporate &amp; other
302,647
Total assets
$
2,561,477
$
$
(1)
The Company has adjusted certain prior period amounts for the correction of errors. Retail segment assets decreased $5.3 million and $5.5 million as of December 31, 2016 and 2015, respectively. See Note 1 — Summary of Significant Accounting Policies — Restatement to Prior Periods.
Year Ended December 31,
($ in thousands)
2017
2016
2015
Capital expenditures:
Consumer Services and Plans
$
3,366
$
2,951
$
Retail
63,414
36,831
Total capital expenditures
$
66,780
$
$</t>
  </si>
  <si>
    <t>Quarterly Financial Information (Unaudited)</t>
  </si>
  <si>
    <t>23. Quarterly Financial Information (Unaudited)
Three Months Ended
December 31,
September 30,
June 30,
March 31,
December 31,
September 30,
June 30,
March 31,
($ in thousands)
2017
2017
2017
2017
2016
2016
2016
2016
Revenue (1)
$
888,992
$
1,235,602
$
1,279,026
$
881,635
$
668,903
$
988,804
$
1,065,259
$
796,031
Income from operations (1)
44,291
110,664
136,521
69,904
32,128
87,572
104,053
55,437
Net income (loss) (1)
(5,494)
83,752
105,093
49,623
11,528
68,247
84,108
37,176
Net income (loss) attributable to Camping World Holdings, Inc. (1)
(18,093)
19,589
19,344
7,522
1,586
68,247
84,108
37,176
Earnings (loss) per share of Class A common stock (1) (2):
Basic
$
(0.52)
0.66
0.84
0.40
$
0.08
$
—
$
—
$
—
Diluted
$
(0.52)
0.66
0.84
0.38
$
0.07
$
—
$
—
$
—
(1)
The Company has adjusted certain prior period amounts for the correction of errors. See Note 1 — Summary of Significant Accounting Policies — Restatement to Prior Periods.
(2)
Basic and diluted earnings per Class A common stock is applicable only for periods after the Company’s IPO. See Note 21 — Earnings Per Share.</t>
  </si>
  <si>
    <t>Schedule I - Condensed Financial Information of Registrant</t>
  </si>
  <si>
    <t>Condensed Financial Information of Registrant</t>
  </si>
  <si>
    <t>Schedule I: Condensed Financial Information of Registrant
Camping World Holdings, Inc.
Condensed Balance Sheet
(Parent Company Only)
(In Thousands Except Share Amounts)
December 31,
December 31,
2017
2016
Restated
Assets
Current assets:
Cash and cash equivalents
$
14,503
$
2,232
Prepaid income taxes and other
2,244
—
Total current assets
16,747
2,232
Deferred tax asset
153,445
20,998
Investment in subsidiaries
24,315
(33,411)
Total assets
$
194,507
$
(10,181)
Liabilities and stockholders' equity
Current liabilities:
Accrued liabilities
$
313
$
110
Income tax payable
—
268
Current portion of liabilities under Tax Receivable Agreement
8,093
991
Total current liabilities
8,406
1,369
Liabilities under Tax Receivable Agreement, net of current portion
129,596
18,190
Total liabilities
138,002
19,559
Commitments and contingencies
—
—
Stockholders' equity:
Preferred stock, par value $0.01 per share – 20,000,000 shares authorized; none issued and outstanding as of December 31, 2017 and December 31, 2016
—
—
Class A common stock, par value $0.01 per share – 250,000,000 shares authorized; 36,758,233 issued and 36,749,072 outstanding as of December 31, 2017 and 18,935,916 issued and outstanding as of December 31, 2016
367
189
Class B common stock, par value $0.0001 per share – 75,000,000 shares authorized; 69,066,445 issued; and 50,836,629 outstanding as of December 31, 2017 and 62,002,729 outstanding as of December 31, 2016
5
6
Class C common stock, par value $0.0001 per share – one share authorized, issued and outstanding as of December 31, 2017 and December 31, 2016
—
—
Additional paid-in capital
49,941
(30,006)
Retained earnings
6,192
71
Total stockholders' equity (deficit)
56,505
(29,740)
Total liabilities and stockholders' equity (deficit)
$
194,507
$
(10,181)
See accompanying Notes to Condensed Financial Statements
Schedule I: Condensed Financial Information of Registrant (continued)
Camping World Holdings, Inc.
Condensed Statement of Income
(Parent Company Only)
(In Thousands)
Year Ended
Year Ended
December 31,
December 31,
2017
2016
Restated
Revenue:
Intercompany revenue
$
4,768
$
1,564
Total revenue
4,768
1,564
Operating expenses:
Selling, general, and administrative
4,770
1,564
Total operating expenses
4,770
1,564
Loss from operations
(2)
—
Tax Receivable Agreement liability adjustment
99,687
—
Equity in net income of subsidiaries
84,092
2,877
Income before income taxes
183,777
2,877
Income tax expense
(155,415)
(1,291)
Net income
$
28,362
$
1,586
See accompanying Notes to Condensed Financial Statements
Schedule I: Condensed Financial Information of Registrant (continued)
Camping World Holdings, Inc.
Condensed Statement of Cash Flows
(Parent Company Only)
(In Thousands)
Year Ended
Year Ended
December 31,
December 31,
2017
2016
Restated
Operating activities
Net income
$
28,362
$
1,586
Adjustments to reconcile net income to net cash used in operating activities:
Equity in net income of subsidiaries
(84,092)
(2,877)
Deferred tax expense
127,305
965
Tax receivable agreements liability adjustment
(99,687)
—
Change in assets and liabilities, net of acquisitions:
Prepaid income taxes and other assets
(2,240)
—
Accounts payable and other accrued assets
(1,798)
(471)
Payment pursuant to Tax Receivable Agreement
(203)
—
Income taxes payable
651
684
Net cash used in operating activities
(31,702)
(113)
Investing activities
Purchases of LLC Interest from CWGS, LLC
(124,150)
(243,845)
Distributions received from CWGS, LLC
66,092
3,889
Net cash used in investing activities
(58,058)
(239,956)
Financing activities
Proceeds from issuance of Class A common stock sold in an initial public offering net of underwriter discounts and commissions
—
243,809
Proceeds from issuance of Class A common stock sold in a public offering net of underwriter discounts and commissions
122,544
—
Proceeds from issuance of Class B common stock
—
7
Dividends paid to Class A common stockholders
(22,241)
(1,515)
Proceeds from exercise of stock options
1,728
—
Net cash provided by financing activities
102,031
242,301
Increase in cash
12,271
2,232
Cash at beginning of year
2,232
—
Cash at end of the year
$
14,503
$
2,232
See accompanying Notes to Condensed Financial Statements
Schedule I: Condensed Financial Information of Registrant (continued)
Camping World Holdings, Inc.
Notes to Condensed Financial Statements
(Parent Company Only)
December 31, 2017
1. Organization
Camping World Holdings, Inc. (the “Parent Company”) was formed on March 8, 2016 as a Delaware corporation and is a holding company with no direct operations. The Parent Company's assets consist primarily of cash and cash equivalents, its equity interest in CWGS Enterprises, LLC ("CWGS, LLC”), and certain deferred tax assets
On October 13, 2016, the Parent Company completed an initial public offering ("IPO") of 11,872,200 shares of its Class A common stock at a public offering price of $22.00 per share, which includes 508,564 shares issued pursuant to the underwriters' over-allotment option on November 4, 2016. The Parent Company received $243.8 million in proceeds, net of underwriting discounts and commissions, which it used to purchase newly-issued common units from CWGS, LLC at a price per interest equal to the IPO price of its Class A common stock.
The Parent Company's cash inflows are primarily from cash dividends or distributions and other transfers from CWGS, LLC. The amounts available to the Parent Company to fulfill cash commitments and pay cash dividends on its common stock are subject to certain restrictions in CWGS, LLC’s Senior Secured Credit Facilities. See Note 7 to the consolidated financial statements.
2. Basis of Presentation
These condensed parent company financial statements should be read in conjunction with the consolidated financial statements of Camping World Holdings, Inc. and the accompanying notes thereto, included in this Form 10-K. For purposes of these condensed financial statements, the Parent Company's interest in CWGS, LLC is recorded based upon its proportionate share of CWGS, LLC's net assets (similar to presenting them on the equity method).
The Parent Company is the sole managing member of CWGS, LLC, and pursuant to the Amended and Restated LLC Agreement of CWGS,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4.8 million and $84.1 million of intercompany revenue and equity in net income of subsidiaries, respectively, was eliminated in consolidation for the year ended December 31, 2017. $1.6 million and $2.9 million of intercompany revenue and equity in net income of subsidiaries, respectively, was eliminated in consolidation for the year ended December 31, 2016. $0.1 million of an intercompany payable to CWGS, LLC was included in accrued liabilities at December 31, 2017. Related party amounts that were not eliminated in the consolidated financial statements include the Parent Company's liabilities under the tax receivable agreement, which totaled $137.7 million and $19.2 million as of December 31, 2017 and 2016, respectively.
3. Restatement to Prior Periods
Following the purchase of newly-issued common units from CWGS, LLC in connection with the IPO, the Parent Company’s deferred tax balances have reflected the differences in the book and tax basis of its investment in CWGS, LLC (i.e., outside basis) (the “Outside Basis Deferred Tax Asset”). In connection with preparing its financial statements for the year ended December 31, 2017, the Parent Company determined that a portion of the Outside Basis Deferred Tax Asset related to its acquisition of its direct interest in CWGS, LLC through newly issued LLC units is not expected to be realized unless the Parent Company were to dispose of its investment in CWGS, LLC, which the Parent Company has no current plan to do. Accordingly, the Parent Company has determined that it should have established a valuation allowance of $102.7 million against this portion of its deferred tax asset that was recorded through equity as of December 31, 2016. Following the establishment of the valuation allowance as of December 31, 2016, the Parent Company recognizes subsequent changes to the valuation allowance through the provision for income taxes or equity, in accordance with generally accepted accounting principles, and at December 31, 2017 the valuation allowance was $89.5 million, which includes the decrease of $47.0 million during the year ended December 31, 2017 for the remeasurement of this deferred tax asset under the U.S. Tax Cuts and Jobs Act of 2017 (the “2017 Tax Act”).
Because the Parent Company’s consolidated financial statements as of and for the year ended December 31, 2016 included the Outside Basis Deferred Tax Asset, the Parent Company has restated its condensed financial statements as of and for the year ended December 31, 2016 to reflect a valuation allowance against the portion of the deferred tax asset related to the outside basis difference of $102.7 million (the “Restatement”). There was no impact on net income or cash flows resulting from the Restatement.
The Parent Company also corrected for errors that were immaterial to previously-reported condensed financial statements. These errors were also identified in connection with the preparation of the financial statements for the year ended December 31, 2017, and related to i) the lack of deferral of a portion of Good Sam roadside assistance policies sold through the finance and insurance process with the sale of new and used vehicles and ii) the application of a portion of certain vendor rebates against the related inventory balances. To quantify these errors, management performed an analysis of deferred roadside assistance policies and vendor rebates applicable to ending inventory for each period presented. The Parent Company evaluated the materiality of these errors both qualitatively and quantitatively in accordance with Staff Accounting Bulletin (“SAB”) No. 99, Materiality, and SAB No. 108 and, determined the effect of these corrections was not material to the previously issued financial statements as of and for the year ended December 31, 2016. As a result of also correcting these errors, equity in net income of subsidiaries and net income have been revised (the “Immaterial Adjustments”).
The following table presents the effect on the Parent Company’s condensed balance sheet for the period indicated.
At December 31, 2016
($ in thousands)
As Reported
Adjustment
As Corrected
Deferred tax asset
$
122,444
$
(101,446)
$
20,998
Investment in subsidiaries
(30,139)
(3,272)
(33,411)
Total assets
94,537
(104,718)
(10,181)
Additional paid-in capital
74,239
(104,245)
(30,006)
Retained earnings
544
(473)
71
Total stockholders' equity
74,978
(104,718)
(29,740)
Total liabilities and stockholders' equity
94,537
(104,718)
(10,181)
The following table presents the effect on the Parent Company’s condensed statement of income for the period indicated.
Year Ended December 31, 2016
($ in thousands except per share amounts)
As Reported
Adjustment
As Corrected
Equity in net income of subsidiaries
$
3,350
$
(473)
$
2,877
Net income
2,059
(473)
1,586
4. Commitments and Contingencies
On October 6, 2016, the Parent Company entered into a tax receivable agreement with certain holders of common units in CWGS, LLC (the "Continuing Equity Owners") that provides for the payment by the Parent Company to the Continuing Equity Owners of 85% of the amount of any tax benefits that the Parent Company actually realizes, or in some cases are deemed to realize, as a result of certain transactions. See Note 10 to the consolidated financial statements for more information regarding the Parent Company's tax receivable agreement. As described in Note 10 to the consolidated financial statements, amounts payable under the tax receivable agreement are contingent upon, among other things, (i) generation of future taxable income of Camping World Holdings, Inc. over the term of the tax receivable agreement and (ii) future changes in tax laws. As of December 31, 2017 and 2016, liabilities under the tax receivable agreement totaled $137.7 million and $19.2 million, respectively.
5. Statements of Cash Flows
Supplemental disclosures of cash flow information for the years ended December 31, are as follows (in thousands):
Year Ended
Year Ended
December 31,
December 31,
2017
2016
Cash paid during the period for:
Interest
$
—
$
—
Income taxes
31,543
58
Non-cash investing activities:
Portion of subsidiary's acquisition purchase price paid through issuance of Class A common stock
5,720
—
Non-cash financing activities:
Par value of Class A common stock issued in exchange for common units in CWGS, LLC
130
—
Par value of Class A common stock issued for vested restricted stock units
—
—
Par value of Class A common stock issued for acquisition
1
—</t>
  </si>
  <si>
    <t>Schedule II - Valuation and Qualifying Accounts</t>
  </si>
  <si>
    <t>Valuation and Qualifying Accounts</t>
  </si>
  <si>
    <t>Schedule II: Valuation and Qualifying Accounts
Balance at
Additions
Charged
Charges
Balance
Beginning
Charged to
to Other
Utilized
at End
(In Thousands)
of Period
Expense (1)
Accounts (2)
(Write-offs)
of Period
Accounts receivable allowance (3):
Year ended December 31, 2017
$
8,753
$
838
$
9,658
$
(10,590)
$
8,659
Year ended December 31, 2016
$
8,370
$
1,332
$
12,960
$
(13,909)
$
8,753
Year ended December 31, 2015
$
5,748
$
2,180
$
13,505
$
(13,063)
$
8,370
(1)
Additions to allowance for doubtful accounts are charged to expense.
(2)
Additions to cancellations/returns allowances are credited against revenue.
(3)
Accounts receivable allowance includes the allowance for doubtful accounts and the allowance for cancellations /returns.
Balance at
Additions
Charged
Charges
Balance
Beginning
Charged to
to Other
Utilized
at End
(In Thousands)
of Period
Expense
Accounts (1)
(Write-offs)
of Period
Noncurrent other assets allowance:
Year ended December 31, 2017
$
5,737
$
—
$
6,918
$
(5,468)
$
7,187
Year ended December 31, 2016
$
4,554
$
—
$
3,209
$
(2,026)
$
5,737
Year ended December 31, 2015
$
3,081
$
—
$
2,826
$
(1,353)
$
4,554
(1)
Additions to cancellations /returns allowances are credited against revenue.
Tax Valuation
Tax Valuation
Allowance
Allowance
Balance at
Charged to
Credited to
Charged
Balance
Beginning
Income Tax
Income Tax
to Other
at End
(In Thousands)
of Period
Provision
Provision
Accounts (1)
of Period
Valuation allowance for deferred tax assets:
Year ended December 31, 2017
$
146,259
$
11,194
$
(64,535)
$
33,788
$
126,706
Year ended December 31, 2016 (Restated)
$
42,504
$
1,049
$
—
$
102,706
$
146,259
Year ended December 31, 2015
$
41,769
$
735
$
—
$
—
$
42,504
(1)
Amounts charged to additional paid-in capital relating to the outside basis in the investment in CWGS, LLC.</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see Note 18 — Stockholders’ Equity for a discussion of these transactions) resulted in CWH as the sole managing member of CWGS, LLC, with CWH having sole voting power in and control of the management of CWGS, LLC. Despite its position as sole managing member of CWGS, LLC, CWH has a minority economic interest in CWGS, LLC. As of December 31, 2017 and 2016, CWH owned 41.5% and 22.6%, respectively, of CWGS, LLC. Accordingly, the Company consolidates the financial results of CWGS, LLC and reports a non-controlling interest in its consolidated financial statements. As the Reorganization Transactions, discussed in Note 18 — Stockholders’ Equity, are considered transactions between entities under common control, the financial statements for the periods prior to the IPO and related Reorganization Transactions have been adjusted to combine the previously separate entities for presentation purposes.
All significant intercompany accounts and transactions of the Company and its subsidiaries have been eliminated in consolidation. Certain prior-period amounts have been reclassified to conform to the current period presentation.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H is a holding company and operates through its subsidiaries. The operations of the Company consist of two primary businesses: (i) Consumer Services and Plans, and (ii) Retail. The Company provides consumer services and plans offerings through its Good Sam brand and the Company primarily provides its retail offerings primarily through its Camping World, Gander Outdoors and Overton’s brands.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and used recreational vehicles (“RV”); parts and service, including RV accessories and supplies; camping, hunting, fishing, skiing, snowboarding, bicycling, skateboarding, marine and watersport equipment and supplies; and finance and insurance. The Company primarily operates in various regions throughout the United States and markets its products and services to RV owners and outdoor enthusiasts. At December 31, 2017, the Company operated 140 Camping World retail locations, of which 124 locations sell new and used RV’s, and offer financing, and other ancillary services, protection plans, and products for the RV purchaser and outdoor enthusiasts; two Gander Outdoors locations offering outdoor products and services; two Overton’s locations offering marine and watersports products; two TheHouse.com locations offering skiing, snowboarding, bicycling, and skateboarding products; five Uncle Dan’s locations offering outdoor products and services, and one W82 location offering skiing, snowboarding, and skateboarding products.</t>
  </si>
  <si>
    <t>Restatement to Prior Periods</t>
  </si>
  <si>
    <t>Restatement to Prior Periods
Following the purchase of newly-issued common units from CWGS, LLC in connection with the IPO, the Company’s deferred tax balances have reflected the differences in the book and tax basis of its investment in CWGS, LLC (i.e., outside basis) (the “Outside Basis Deferred Tax Asset”). In connection with preparing its financial statements for the year ended December 31, 2017, the Company determined that a portion of the Outside Basis Deferred Tax Asset related to its acquisition of the direct interest in CWGS, LLC through newly issued LLC units is not expected to be realized unless the Company were to dispose of its investment in CWGS, LLC, which the Company has no current plan to do. Accordingly, the Company has determined that it should have established a valuation allowance of $102.7 million against this portion of its Outside Basis Deferred Tax Asset that was recorded through equity as of December 31, 2016. Following the establishment of the valuation allowance as of December 31, 2016, the Company recognizes subsequent changes to the valuation allowance through the provision for income taxes or equity, in accordance with generally accepted accounting principles, and at December 31, 2017 the valuation allowance was $89.5 million, which includes the provisional decrease of $47.0 million during the year ended December 31, 2017 for the remeasurement of this deferred tax asset under the U.S. Tax Cuts and jobs Act of 2017 (“2017 Tax Act”).
Because the Company’s consolidated financial statements as of and for the year ended December 31, 2016 included the Outside Basis Deferred Tax Asset, the Company has restated its consolidated financial statements as of and for the year ended December 31, 2016 to reflect a valuation allowance against the portion of the deferred tax asset related to the outside basis difference of $102.7 million (the “Restatement”). There was no impact on net income or cash flows for the related periods affected by the Restatement.
The Company also corrected for errors that were immaterial to previously-reported consolidated financial statements. These errors were also identified in connection with the preparation of the financial statements for the year ended December 31, 2017, and related to i) the lack of deferral of a portion of Good Sam roadside assistance policies sold through the finance and insurance process with the sale of new and used vehicles, ii) the application of a portion of certain vendor rebates against the related inventory balances, iii) the elimination of intercompany allocation of certain revenue from new and used vehicles to consumer services and plans, and iv) the allocation of the intercompany markup between costs applicable to new and used vehicles. To quantify these errors, management performed an analysis of deferred roadside assistance policies and vendor rebates applicable to ending inventory for the years ended December 31, 2016, 2015, 2014, and 2013 and the interim periods in 2017 and 2016. The Company evaluated the materiality of these errors both qualitatively and quantitatively in accordance with Staff Accounting Bulletin (“SAB”) No. 99, Materiality, and SAB No. 108 and, determined the effect of these corrections was not material to the previously issued financial statements as of and for the years ended December 31, 2016 and 2015. As a result of also correcting these errors, new vehicles revenue, used vehicles revenue, finance and insurance, net revenue, costs applicable to revenue – new vehicles, costs applicable to revenue – used vehicles, all within the retail segment, and net income attributable to non-controlling interests and earnings per share, basic and diluted have been revised (the “Immaterial Adjustments”). There was no effect on any per share amounts prior to the quarter ended December 31, 2016 as such periods were before the Company’s IPO, see Note 21 — Earnings Per Share.
Additionally, as a result of these errors, the cumulative effect of the change on stockholders’ /members’ deficit as of January 1, 2015, the earliest date presented in these consolidated financial statements, was $8.1 million from an as reported amount of $242.6 million to an as corrected amount of $250.7 million. The following table presents the effect of the Restatement and the Immaterial Adjustments on the Company’s consolidated balance sheets for the periods indicated:
As of December 31, 2016
As of December 31, 2015
($ in thousands)
As Reported
Adjustment
As Corrected
As Reported
Adjustment
As Corrected
Inventories
$
909,254
$
(6,543)
$
902,711
$
861,847
$
(5,520)
$
856,327
Total current assets
1,132,705
(6,543)
1,126,162
1,050,981
(5,520)
1,045,461
Deferred tax asset
125,878
(101,445)
24,433
6,234
—
6,234
Total assets
1,563,765
(107,988)
1,455,777
1,338,105
(5,520)
1,332,585
Deferred revenues and gains, current portion
68,643
2,485
71,128
63,616
2,005
65,621
Total current liabilities
865,937
2,485
868,422
863,098
2,005
865,103
Deferred revenues and gains, long-term portion
52,210
5,449
57,659
52,151
4,774
56,925
Total liabilities
1,591,980
7,934
1,599,914
1,632,965
6,779
1,639,744
Additional paid-in capital
74,239
(104,245)
(30,006)
—
—
—
Retained earnings
544
(473)
71
—
—
—
Total stockholders' equity attributable to Camping World Holdings, Inc./ members' deficit
74,978
(104,718)
(29,740)
(294,860)
(12,299)
(307,159)
Non-controlling interest
(103,193)
(11,204)
(114,397)
—
—
—
Stockholders'/ members' equity (deficit)
(28,215)
(115,922)
(144,137)
(294,860)
(12,299)
(307,159)
Total liabilities and stockholders' / members' equity (deficit)
1,563,765
(107,988)
1,455,777
1,338,105
(5,520)
1,332,585
The following table presents the effect of the Immaterial Adjustments on the Company’s consolidated statements of income for the periods indicated:
Year Ended December 31, 2016
Year Ended December 31, 2015
($ in thousands except per share amounts)
As Reported
Adjustment
As Corrected
As Reported
Adjustment
As Corrected
Revenue:
New vehicles
$
1,866,182
$
(3,987)
$
1,862,195
$
1,606,465
$
(3,207)
$
1,603,258
Used vehicles
705,893
(2,567)
703,326
806,399
(2,520)
803,879
Finance and insurance, net
229,839
(1,155)
228,684
190,820
(1,550)
189,270
Retail segment revenues
3,341,933
(7,709)
3,334,224
3,111,494
(7,277)
3,104,217
Total revenue
3,526,706
(7,709)
3,518,997
3,286,094
(7,277)
3,278,817
Costs applicable to revenue- new vehicles
1,604,534
(7,671)
1,596,863
1,379,156
(3,993)
1,375,163
Costs applicable to revenue- used vehicles
555,113
2,140
557,253
646,936
953
647,889
Retail segment costs applicable to revenue
2,448,833
(5,531)
2,443,302
2,301,081
(3,040)
2,298,041
Total costs applicable to revenue
2,528,105
(5,531)
2,522,574
2,382,830
(3,040)
2,379,790
Income from operations
281,368
(2,178)
279,190
244,510
(4,237)
240,273
Income before income taxes
209,144
(2,178)
206,966
179,886
(4,237)
175,649
Net income
203,237
(2,178)
201,059
178,530
(4,237)
174,293
Net income attributable to non-controlling interests
(11,576)
1,634
(9,942)
—
—
—
Net income attributable to Camping World Holdings, Inc.
191,661
(544)
191,117
178,530
(4,237)
174,293
Earnings per share of Class A common stock:
Basic
$
0.11
$
(0.03)
$
0.08
n/a
n/a
n/a
Diluted
$
0.09
$
(0.02)
$
0.07
n/a
n/a
n/a
While the error corrections did not have an impact on cash provided by or used in operating, investing, or financing activities, the applicable line items on the above tables within cash provided by operating activities on the consolidated statements of cash flows have been appropriately revised for the periods presented. The impact of these error corrections to relevant segment and quarterly financial information is presented in Notes 22 and 23 to these consolidated financial statements,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e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assets held for sale, program cancellation reserves, and accruals related to self‑insurance programs, estimated tax liabilities and other liabilities.</t>
  </si>
  <si>
    <t>Cash and Cash Equivalents</t>
  </si>
  <si>
    <t>Cash and Cash Equivalents
The Company considers all short‑term, highly liquid investments purchased with a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t>
  </si>
  <si>
    <t>Restricted Cash</t>
  </si>
  <si>
    <t>Restricted Cash
Restricted cash balances are pledged primarily in lieu of letters of credit. Restricted cash is expected to become available to the Company when the letters of credit are issued.</t>
  </si>
  <si>
    <t>Contracts in Transit</t>
  </si>
  <si>
    <t>Contracts in Transit
Contracts in transit consist of amounts due from non-affiliated financing institutions on retail finance contracts from vehicle sales for the portion of the vehicle sales price financed by the Company’s customers.</t>
  </si>
  <si>
    <t>Concentration of Credit Risk</t>
  </si>
  <si>
    <t>Concentration of Credit Risk
The Company’s most significant industry concentration of credit risk is with financial institutions from which the Company has recorded receivables and contracts in transit. These financial institutions provide financing to Camping World’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7 and 2016 was approximately $227.9 million and $119.0 million, respectively.
The Company is potentially subject to concentrations of credit risk in accounts receivable. Concentrations of credit risk with respect to accounts receivable are limited due to the large number of customers and their geographic dispersion.</t>
  </si>
  <si>
    <t>Inventories, net
Retail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arts and accessories are valued at the lower of cost or net realizable value. Retail parts, accessories, and other inventories primarily consist of retail travel and leisure specialty merchandise and are stated at lower of first‑in, first‑out cost or net realizable value.</t>
  </si>
  <si>
    <t>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Years
Building and improvements
Leasehold improvements
3 - 40
Furniture, fixtures and equipment
3-12
Software
3-5
Leasehold improvements are amortized over the useful lives of the assets or the remaining term of the respective lease, whichever is shorter.</t>
  </si>
  <si>
    <t>Goodwill and Other Intangible Assets</t>
  </si>
  <si>
    <t>Goodwill and Other Intangible Assets
Goodwill is reviewed at least annually for impairment, and more often when impairment indicators are present (see Note 5 — Goodwill and Intangible Assets). Finite‑lived intangibles are recorded at cost, net of accumulated amortization and, if applicable, impairment charges. Finite‑lived intangible assets consist of membership and customer lists with weighted‑average useful lives of approximately 11.2 years, trademarks and trade names with weighted average useful lives of approximately 15.0 years, and websites with weighted-average useful lives of approximately 10.0 years. The weighted-average useful life of all our finite-lived intangible assists is approximately 12.4 years.</t>
  </si>
  <si>
    <t>Long-Lived Assets</t>
  </si>
  <si>
    <t>Long‑Lived Assets
Long‑lived assets included in property and equipment, net, including capitalized software costs to be held and used,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t>
  </si>
  <si>
    <t>Self-Insurance Program</t>
  </si>
  <si>
    <t>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professional errors and omission liability, and employee health claims. The self‑insured claims liability was approximately $16.1 million and $11.3 million at December 31, 2017 and 2016,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17 and 2016, these letters of credit were approximately $12.2 million and $10.8 million, respectively. This includes $8.9 million and $7.6 million as of December 31, 2017 and 2016, respectively, issued under the FreedomRoads, LLC Floor Plan Facility (see Note 3 — Inventories and Notes Payable — Floor Plan, net), and the balance issued under the Company’s Senior Secured Credit Facilities (see Note 7 — Long ‑ Term Debt).</t>
  </si>
  <si>
    <t>Long‑Term Debt
The fair value of the Company’s long‑term debt is estimated based on the quoted market prices for the same or similar issues or on the current rates offered for debt of the same or similar remaining maturities.</t>
  </si>
  <si>
    <t>Revenue Recognition</t>
  </si>
  <si>
    <t>Revenue Recognition
Revenue is recognized when persuasive evidence of an arrangement exists, services or products have been provided to the customers, fees are fixed or determinable, and collectability is reasonably assured.
Consumer Services and Plans revenue consists of revenue from membership club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adside Assistance (“RA”) revenues are deferred and recognized over the life of the membership. RA claim expenses are recognized when incurred.
Certain Consumer Services and Plans memberships may be sold bundled with a merchandise certificate to a Camping World retail location. The selling price of the membership is typically determined based on vendor specific objective evidence (“VSOE”) or, in the absence of VSOE, the selling price is determined by management's best estimate of selling price, which considers market and economic conditions, internal costs, pricing, and discounting practices. The selling price of the merchandise certificate is determined based management’s best estimated selling price, which considers the face value of the discount provided by the merchandise certificate and adjusts for the likelihood that the merchandise certificate will be redeemed. The bundled price is then allocated between the membership and merchandise certificate based on their relative selling prices.
Royalty revenue is earned under the terms of an arrangement with a third‑party credit card provider based on a percentage of the Company’s co‑branded credit card portfolio retail spend with such third‑party credit card provider.
Marketing fees for finance, insurance, extended service and other similar products are recognized, net of a reserve for estimated cancellations, if applicable, when a product contract payment has been received or financing has been arranged.
Promotional expenses, consisting primarily of direct‑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recreational vehicles, commissions on related finance and insurance contracts, and sales of parts, services and other products. Revenue from the sale of recreational vehicle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on the delivery of the part or completion of the service.
Finance and insurance revenue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t>
  </si>
  <si>
    <t>Parts and Service Internal Profit</t>
  </si>
  <si>
    <t>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Also in consolidation, the Company eliminates the internal profit on vehicles and parts inventory that have not been sold.</t>
  </si>
  <si>
    <t>Advertising Expense</t>
  </si>
  <si>
    <t>Advertising Expense
At December 31, 2017 and 2016, $6.5 million and $6.9 million, respectively, of advertising expenses were capitalized as direct‑response advertising, of which $5.2 million and $5.5 million, respectively, were reported as assets and $1.2 million and $1.4 million, respectively, were reported net of related deferred revenue. Other advertising expenses are expensed as incurred. Advertising expenses for the years ended December 31, 2017, 2016, and 2015 were $86.6 million, $76.0 million, and $76.2 million, respectively.</t>
  </si>
  <si>
    <t>Vendor Allowances</t>
  </si>
  <si>
    <t>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Shipping and Handling Fees and Costs</t>
  </si>
  <si>
    <t>Shipping and Handling Fees and Costs
The Company reports shipping and handling costs billed to customers as a component of revenues, and related costs are reported as a component of costs applicable to revenues. For the years ended December 31, 2017, 2016, and 2015, $4.1 million, $2.3 million, and $5.6 million of shipping and handling fees, respectively, were included in the Retail segment as revenue.</t>
  </si>
  <si>
    <t>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0 — Income Taxes.</t>
  </si>
  <si>
    <t>Recently Adopted Accounting Pronouncements and Recently Issued Accounting Pronouncements</t>
  </si>
  <si>
    <t>Recently Adopted Accounting Pronouncements
In July 2015, the Financial Accounting Standards Board (“FASB”) issued Accounting Standards Update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the amendments of this ASU as of January 1, 2017 and the adoption did not materially impact its consolidated financial statements or results of operations.
In January 2016, the FASB issued ASU No. 2016-01, Recognition and Measurement of Financial Assets and Financial Liabilities (“ASU 2016-01”). This ASU amends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the consolidation of the investee. The guidance also amends certain disclosure requirements associated with the fair value of financial instruments. One of the amendments eliminates the requirement to disclose the methods and significant assumptions used to estimate the fair value that is required to be disclosed for financial instruments measured at amortized cost on the balance sheet. The standard will be effective for fiscal years beginning after December 15, 2017, and interim periods within those fiscal years. The Company early adopted the amendments of this ASU as of January 1, 2017, which eliminated the disclosure requirements discussed above, and the adoption did not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early adopted the amendments of this ASU as of January 1, 2017 and the adoption did not materially impact its consolidated financial statements or results of operations.
In January 2017, the FASB issued ASU No. 2017-01, Business Combinations (Topic 805):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The Company early adopted the amendments of this ASU as of January 1, 2017 and the adoption did not materially impact its consolidated financial statements or results of operations.
In January 2017, the FASB issued ASU No. 2017-04, Intangibles - Goodwill and Other (Topic 350): Simplifying the Test for Goodwill Impairment (“ASU 2017-04”).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and must be applied prospectively. The Company early adopted the amendments of this ASU as of January 1, 2017 and the adoption did not materially impact its consolidated financial statements or results of operations.
In May 2017, the FASB issued ASU No. 2017-09, Compensation - Stock Compensation (Topic 718): Scope of Modification Accounting (“ASU 2017-09”). The amendments in ASU 2017-09 require entities to apply modification accounting in Topic 718 only when changes to the terms or conditions of a share-based payment award result in changes to fair value, vesting conditions or the classification of the award as equity or liability. The standard will be effective for fiscal years beginning after December 15, 2017, and interim periods within those fiscal years, with early adoption permitted. The guidance will be applied prospectively upon adoption. The Company does not expect the adoption will have a material impact on its consolidated financial statements or results of operations; however, the amount of the impact to equity-based compensation expense will depend on the terms specified in any new changes to the equity-based payment awards, if any. The Company early adopted the amendments of this ASU as of October 1, 2017 and the adoption did not materially impact its consolidated financial statements or results of operations.
Recently Issued Accounting Pronouncements
In May 2014, the FASB issued ASU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team has identified the Company’s material revenue streams to be the sale of new and used vehicles; the sale of parts, RV accessories, and supplies; the performance of vehicle maintenance and repair services; the arrangement of associated vehicle financing; the sale of insurance and emergency roadside assistance contracts; and the sale of club memberships.
The Company has utilized a comprehensive approach to assess the impact of the guidance on its contract portfolio by reviewing its current accounting policies and practices to identify potential differences that would result from applying the new requirements to its revenue contracts, including evaluation of its performance obligations, principal versus agent considerations and variable consideration. The Company is substantially complete with its contract and business process reviews and implemented changes to its controls to support recognition and disclosures under the new guidance. Based on the foregoing, the Company currently does not expect this guidance to have a material impact on its consolidated financial statements or results of operations.
In February 2016, the FASB issued ASU No. 2016-02, Leases (Topic 842) (“ASU 2016-02”). The FASB has subsequently issued ASU No. 2018-01 that provides a practical expedient relating to land easements, which is effective upon the adoption of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by reporting a right-to-use lease asset and corresponding lease obligation, as currently most of its real estate is leased via operating leases. Adoption of this ASU is required to be done using a modified retrospective approach.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t>
  </si>
  <si>
    <t>Summary of Significant Accounting Policies (Tables)</t>
  </si>
  <si>
    <t>Schedule of restatements</t>
  </si>
  <si>
    <t>As of December 31, 2016
As of December 31, 2015
($ in thousands)
As Reported
Adjustment
As Corrected
As Reported
Adjustment
As Corrected
Inventories
$
909,254
$
(6,543)
$
902,711
$
861,847
$
(5,520)
$
856,327
Total current assets
1,132,705
(6,543)
1,126,162
1,050,981
(5,520)
1,045,461
Deferred tax asset
125,878
(101,445)
24,433
6,234
—
6,234
Total assets
1,563,765
(107,988)
1,455,777
1,338,105
(5,520)
1,332,585
Deferred revenues and gains, current portion
68,643
2,485
71,128
63,616
2,005
65,621
Total current liabilities
865,937
2,485
868,422
863,098
2,005
865,103
Deferred revenues and gains, long-term portion
52,210
5,449
57,659
52,151
4,774
56,925
Total liabilities
1,591,980
7,934
1,599,914
1,632,965
6,779
1,639,744
Additional paid-in capital
74,239
(104,245)
(30,006)
—
—
—
Retained earnings
544
(473)
71
—
—
—
Total stockholders' equity attributable to Camping World Holdings, Inc./ members' deficit
74,978
(104,718)
(29,740)
(294,860)
(12,299)
(307,159)
Non-controlling interest
(103,193)
(11,204)
(114,397)
—
—
—
Stockholders'/ members' equity (deficit)
(28,215)
(115,922)
(144,137)
(294,860)
(12,299)
(307,159)
Total liabilities and stockholders' / members' equity (deficit)
1,563,765
(107,988)
1,455,777
1,338,105
(5,520)
1,332,585
The following table presents the effect of the Immaterial Adjustments on the Company’s consolidated statements of income for the periods indicated:
Year Ended December 31, 2016
Year Ended December 31, 2015
($ in thousands except per share amounts)
As Reported
Adjustment
As Corrected
As Reported
Adjustment
As Corrected
Revenue:
New vehicles
$
1,866,182
$
(3,987)
$
1,862,195
$
1,606,465
$
(3,207)
$
1,603,258
Used vehicles
705,893
(2,567)
703,326
806,399
(2,520)
803,879
Finance and insurance, net
229,839
(1,155)
228,684
190,820
(1,550)
189,270
Retail segment revenues
3,341,933
(7,709)
3,334,224
3,111,494
(7,277)
3,104,217
Total revenue
3,526,706
(7,709)
3,518,997
3,286,094
(7,277)
3,278,817
Costs applicable to revenue- new vehicles
1,604,534
(7,671)
1,596,863
1,379,156
(3,993)
1,375,163
Costs applicable to revenue- used vehicles
555,113
2,140
557,253
646,936
953
647,889
Retail segment costs applicable to revenue
2,448,833
(5,531)
2,443,302
2,301,081
(3,040)
2,298,041
Total costs applicable to revenue
2,528,105
(5,531)
2,522,574
2,382,830
(3,040)
2,379,790
Income from operations
281,368
(2,178)
279,190
244,510
(4,237)
240,273
Income before income taxes
209,144
(2,178)
206,966
179,886
(4,237)
175,649
Net income
203,237
(2,178)
201,059
178,530
(4,237)
174,293
Net income attributable to non-controlling interests
(11,576)
1,634
(9,942)
—
—
—
Net income attributable to Camping World Holdings, Inc.
191,661
(544)
191,117
178,530
(4,237)
174,293
Earnings per share of Class A common stock:
Basic
$
0.11
$
(0.03)
$
0.08
n/a
n/a
n/a
Diluted
$
0.09
$
(0.02)
$
0.07
n/a
n/a
n/a</t>
  </si>
  <si>
    <t>Schedule of Property and Equipment, estimated useful lives of the assets</t>
  </si>
  <si>
    <t>Years
Building and improvements
Leasehold improvements
3 - 40
Furniture, fixtures and equipment
3-12
Software
3-5</t>
  </si>
  <si>
    <t>Receivables (Tables)</t>
  </si>
  <si>
    <t>Summary of receivables</t>
  </si>
  <si>
    <t>Receivables consisted of the following at December 31, (in thousands):
2017
2016
Consumer Services and Plans
$
28,130
$
26,653
New and used vehicles
3,168
1,791
Parts, service and other
11,261
12,912
Trade accounts receivable
13,881
4,199
Due from manufacturers
18,746
13,950
Other
7,395
1,903
82,581
61,408
Allowance for doubtful accounts
(2,700)
(2,920)
$
79,881
$
58,488</t>
  </si>
  <si>
    <t>Inventories, net and Notes Payable - Floor Plan, net (Tables)</t>
  </si>
  <si>
    <t>Inventory</t>
  </si>
  <si>
    <t>Schedule of inventories</t>
  </si>
  <si>
    <t>Inventories consisted of the following at December 31, (in thousands):
December 31,
December 31,
2017
2016
New RV vehicles
$
1,113,178
$
721,091
Used RV vehicles
106,210
78,787
Parts, accessories and miscellaneous
196,527
102,833
$
1,415,915
$
902,711</t>
  </si>
  <si>
    <t>Floor Plan Facility</t>
  </si>
  <si>
    <t>Schedule of outstanding amounts and available borrowing</t>
  </si>
  <si>
    <t>The following table details the outstanding amounts and available borrowings under the Floor Plan Facility as of December 31, (in thousands):
2017
2016
Floor Plan Facility
Notes payable - floor plan:
Total commitment
$
1,415,000
$
1,165,000
Less: borrowings
(974,043)
(625,185)
Less: flooring line aggregate interest reduction account
(106,055)
(68,469)
Additional borrowing capacity
334,902
471,346
Less: accounts payable for sold inventory
(31,311)
(21,692)
Less: purchase commitments
(77,144)
(38,765)
Unencumbered borrowing capacity
$
226,447
$
410,889</t>
  </si>
  <si>
    <t>Property and Equipment, net (Tables)</t>
  </si>
  <si>
    <t>Property and equipment consisted of the following at December 31, (in thousands):
2017
2016
Land
$
12,243
$
6,248
Buildings and improvements
17,791
7,669
Leasehold improvements - inclusive of right to use assets
106,681
92,168
Furniture and equipment
115,429
91,449
Software
73,310
71,509
Systems development and construction in progress
34,382
4,498
359,836
273,541
Less: accumulated depreciation and amortization
(161,814)
(142,781)
Property and equipment, net
$
198,022
$
130,760</t>
  </si>
  <si>
    <t>Goodwill and Intangible Assets (Tables)</t>
  </si>
  <si>
    <t>Changes in goodwill by business line</t>
  </si>
  <si>
    <t>The following is a summary of changes in the Company’s goodwill by business line for the years ended December 31, 2017 and 2016 (in thousands):
Consumer
Services and
Plans
Retail
Consolidated
Balance as of January 1, 2016
$
49,944
$
62,996
$
112,940
Acquisitions
—
40,165
40,165
Balance as of December 31, 2016
49,944
103,161
153,105
Acquisitions
—
195,282
195,282
Balance as of December 31, 2017
$
49,944
$
298,443
$
348,387</t>
  </si>
  <si>
    <t>Finite-lived intangible assets and related accumulated amortization</t>
  </si>
  <si>
    <t>Finite‑lived intangible assets and related accumulated amortization consisted of the following at December 31, (in thousands):
2017
Cost or
Accumulated
Fair Value
Amortization
Net
Trademarks and trade names
$
14,187
$
(312)
$
13,875
Membership and customer lists
28,988
(8,194)
20,794
Websites
4,174
(136)
4,038
$
47,349
$
(8,642)
$
38,707
2016
Cost or
Accumulated
Fair Value
Amortization
Net
Membership and customer lists
$
9,485
$
(6,099)
$
3,386
$
9,485
$
(6,099)
$
3,386</t>
  </si>
  <si>
    <t>Schedule of amortization of finite lived intangibles assets</t>
  </si>
  <si>
    <t>Amortization expense of finite-lived intangibles for the years ended December 31, 2017, 2016, and 2015 was $2.6 million, $1.0 million, and $0.8 million, respectively. The aggregate future five‑year amortization of finite‑lived intangibles at December 31, 2017, was as follows (in thousands):
2018
$
4,447
2019
4,366
2020
3,497
2021
3,076
2022
2,881
Thereafter
20,440
$
38,707</t>
  </si>
  <si>
    <t>Accrued Liabilities (Tables)</t>
  </si>
  <si>
    <t>Schedule Of Accrued liabilities</t>
  </si>
  <si>
    <t>Accrued liabilities consisted of the following at December 31, (in thousands):
2017
2016
Compensation and benefits
$
45,875
$
Other accruals
56,054
$
101,929
$</t>
  </si>
  <si>
    <t>Long-Term Debt (Tables)</t>
  </si>
  <si>
    <t>Long-Term debt</t>
  </si>
  <si>
    <t>The following reflects outstanding long‑term debt as of December 31 (in thousands):
2017
2016
Term Loan Facility (1)
$
916,902
$
626,753
Less: current portion
(9,465)
(6,450)
$
907,437
$
620,303
(1)
Net of $6.0 million and $6.3 million original issue discount at December 31, 2017 and 2016, respectively, and $14.2 million and $11.9 million of finance costs at December 2017 and 2016, respectively.</t>
  </si>
  <si>
    <t>Schedule of Aggregate Maturities of Long-term Debt</t>
  </si>
  <si>
    <t>The aggregate future maturities of long‑term debt at December 31, 2017, were as follows (in thousands):
2018
$
9,465
2019
9,465
2020
9,465
2021
9,465
2022
9,465
Thereafter
889,758
Total
$
937,083</t>
  </si>
  <si>
    <t>Capital Lease Obligations (Tables)</t>
  </si>
  <si>
    <t>Schedule of leases in property and equipment</t>
  </si>
  <si>
    <t>The Company has included these leases in property and equipment, net at December 31, as follows (in thousands):
2017
2016
Furniture and equipment
$
5,741
$
Accumulated depreciation
(4,379)
$
1,362
$</t>
  </si>
  <si>
    <t>Schedule future minimum lease payments</t>
  </si>
  <si>
    <t>The following is a schedule by year of future minimum lease payments (in thousands) under the capitalized leases, together with the present value of net minimum lease payments at December 31, 2017 (including current portion of $0.8 million):
2018
$
863
2019
23
886
Interest
(19)
$
867</t>
  </si>
  <si>
    <t>Right to Use Liability (Tables)</t>
  </si>
  <si>
    <t>Schedule of right to use assets</t>
  </si>
  <si>
    <t>The Company has included the right to use assets in property and equipment, net at December 31, as follows (in thousands):
2017
2016
Right to use assets
$
10,673
$
10,673
Accumulated depreciation
(926)
(667)
$
9,747
$
10,006</t>
  </si>
  <si>
    <t>Schedule of future changes in the right to use liability</t>
  </si>
  <si>
    <t>The following is a schedule by year of the future changes in the right to use liability (in thousands):
2018
$
583
2019
486
2020
486
2021
487
2022
487
Thereafter (1)
13,325
Total minimum lease payments
15,854
Amounts representing interest
(5,661)
Present value of net minimum right to use liability payments
$
10,193
(1) Includes $5.0 million of scheduled derecognition of right to use liability due to reductions in the lease deposit to less than two months’ rent .</t>
  </si>
  <si>
    <t>Income Taxes (Tables)</t>
  </si>
  <si>
    <t>Schedule of components of the Company's income tax expense</t>
  </si>
  <si>
    <t>The components of the Company’s income tax expense from operations for the year ended December 31, consisted of (in thousands):
2017
2016
2015
Current:
Federal
$
26,730
$
468
$
139
State
5,632
1,259
1,398
Deferred:
Federal
92,441
4,045
(162)
State
32,179
135
(19)
Income tax expense
$
156,982
$
5,907
$
1,356</t>
  </si>
  <si>
    <t>Schedule of reconciliation of income tax expense from operations to the federal statutory rate</t>
  </si>
  <si>
    <t>A reconciliation of income tax expense from operations to the federal statutory rate for the year ended December 31, is as follows (in thousands):
2017
2016
2015
Income taxes computed at federal statutory rate (1)
$
136,485
$
$
State income taxes – net of federal benefit (1)
13,723
Other differences:
Federal alternative minimum tax and state and local taxes on pass-through entities
1,072
1,013
1,179
Income taxes computed at the effective federal and state statutory rate for pass-through entities not subject to tax for the Company (2)
(86,200)
(76,702)
(68,940)
Increase in valuation allowance
11,194
735
Impact of 2017 Tax Act (3)
79,987
—
—
Other
721
—
Income tax expense
$
156,982
$
$
(1)
Federal and state tax for 2017 include the tax effect of $38,399 relating to the reduction in the Tax Receivable Agreement liability.
(2)
The related income is taxable to the noncontrolling interest for periods after the Company’s IPO and taxable to the holders of membership units prior to the Company’s IPO.
(3)
Excludes the tax effect of $38,399 for 2017 relating to the reduction in the Tax Receivable Agreement liability, which is included in federal and state tax.</t>
  </si>
  <si>
    <t>Summary of significant items comprising the net deferred tax asset</t>
  </si>
  <si>
    <t>Significant items comprising the net deferred tax assets at December 31, were (in thousands):
2017
2016
Restated
Deferred tax liabilities
Accelerated depreciation
$
(8,227)
$
Prepaid expenses
(289)
Other
(293)
(8,809)
Deferred tax assets
Investment impairment
20,674
Gift cards
710
Deferred revenues
304
Accrual for employee benefits and severance
1,166
Stock option expense
209
55
Investment in partnership
208,167
116,318
Tax Receivable Agreement liability
34,802
7,387
AMT credit
584
Net operating loss carryforward
16,733
Claims reserves
420
Intangible assets
108
Goodwill
996
Deferred book gain
813
Other reserves
5,380
291,066
Valuation allowance
(126,706)
(146,259)
Net deferred tax assets
$
155,551
$
24,433</t>
  </si>
  <si>
    <t>Fair Value Measurements (Tables)</t>
  </si>
  <si>
    <t>Summary of aggregate carrying value and fair value of fixed rate debt</t>
  </si>
  <si>
    <t>Fair Value
12/31/2017
12/31/2016
($ in thousands)
Measurement
Carrying Value
Fair Value
Carrying Value
Fair Value
Term Loan Facility
Level 2
$
916,902
$
953,269
$
626,753
$
649,838</t>
  </si>
  <si>
    <t>Commitments and Contingencies (Tables)</t>
  </si>
  <si>
    <t>Schedule of Future minimum annual fixed rentals under operating leases</t>
  </si>
  <si>
    <t>Future minimum annual fixed rentals under operating leases having an original term of more than one year as of December 31, 2017, were as follows (in thousands):
Third Party
Related Party
Total
2018
$
99,145
$
2,126
$
101,271
2019
96,248
2,126
98,374
2020
89,334
2,126
91,460
2021
85,644
2,127
87,771
2022
81,820
2,024
83,844
Thereafter
691,385
20,770
712,155
Total
$
1,143,576
$
31,299
$
1,174,875</t>
  </si>
  <si>
    <t>Acquisitions (Tables)</t>
  </si>
  <si>
    <t>Assets Or Stock Of Multiple Dealership Locations Acquired</t>
  </si>
  <si>
    <t>Summary of the purchase price allocations</t>
  </si>
  <si>
    <t>Year Ended December 31,
Estimated
($ in thousands)
2017
2016
Life
Tangible assets (liabilities) acquired (assumed):
Accounts receivable
$
1,250
$
944
Inventory
121,808
36,285
Property and equipment
1,450
823
Other assets
164
175
Accounts payable
(569)
(2,231)
Accrued liabilities
(2,480)
(329)
Total tangible net assets acquired
121,623
35,667
Intangible assets acquired:
Membership and customer lists
793
2,774
4-7 years
Total intangible assets acquired
793
2,774
Goodwill
158,815
40,165
Purchase price
281,231
78,606
Inventory purchases financed via floor plan
(99,451)
(28,942)
Cash payment net of floor plan financing
$
181,780
$
49,664</t>
  </si>
  <si>
    <t>Gander Mountain and Overton's</t>
  </si>
  <si>
    <t>Estimated
Estimated
($ in thousands)
Fair Value
Life
Tangible assets (liabilities) acquired (assumed):
Inventory
$
9,965
Prepaid expenses and other assets
42
Property and equipment
8,436
Accrued liabilities
(373)
Total tangible net assets acquired
18,070
Intangible assets acquired:
Trademarks and trade names
14,800
15 years
Membership and customer lists
500
6 years
Websites
1,900
10 years
Total intangible assets acquired
17,200
Goodwill
1,329
Purchase price and cash paid for acquisition
$
36,599</t>
  </si>
  <si>
    <t>TheHouse.com</t>
  </si>
  <si>
    <t>Estimated
Estimated
($ in thousands)
Fair Value
Life
Tangible assets (liabilities) acquired (assumed):
Cash and cash equivalents
$
501
Accounts receivable
159
Inventory
36,320
Prepaid expenses and other assets
1,120
Property and equipment
548
Accounts payable
(7,585)
Accrued liabilities
(827)
Deferred tax liabilities
(4,011)
Total tangible net assets acquired
26,225
Intangible assets acquired:
Trademarks and trade names
14,039
15 years
Websites
4,090
10 years
Total intangible assets acquired
18,129
Goodwill
26,678
Purchase price
71,032
Cash and cash equivalents acquired
(501)
Non-cash consideration - Class A shares issued
(5,720)
Cash paid for acquisition, net of cash acquired
$
64,811</t>
  </si>
  <si>
    <t>W82 &amp; Uncle Dan's</t>
  </si>
  <si>
    <t>Estimated
Estimated
($ in thousands)
Fair Value
Life
Tangible assets (liabilities) acquired (assumed):
Cash and cash equivalents
$
90
Accounts receivable
15
Inventory
3,886
Prepaid expenses and other assets
100
Property and equipment
1,327
Accounts payable
(2,380)
Accrued liabilities
(1,238)
Other liabilities
(87)
Total tangible net assets acquired
1,713
Intangible assets acquired:
Trademarks and trade names
148
15 years
Websites
84
10 years
Total intangible assets acquired
232
Goodwill
8,460
Purchase price
10,405
Cash and cash equivalents acquired
(90)
Cash paid for acquisition, net of cash acquired
$
10,315</t>
  </si>
  <si>
    <t>Cash Flows (Tables)</t>
  </si>
  <si>
    <t>Supplemental disclosures of cash flow information</t>
  </si>
  <si>
    <t>Supplemental disclosures of cash flow information for the years ended December 31, are as follows (in thousands):
Year Ended
December 31,
December 31,
December 31,
2017
2016
2015
Cash paid (received) during the period for:
Interest
$
65,202
$
61,889
$
54,843
Income taxes
35,432
1,622
1,119
Non-cash investing activities:
Property and equipment for leases capitalized as a right to use asset
—
—
50,587
Derecognized property and equipment for leases that qualified as operating leases after completion of construction
—
(19,958)
(122,360)
Property and equipment acquired through third-party capital lease arrangements
—
2,007
—
Leasehold improvements paid by lessor
857
—
—
Vehicles transferred to property and equipment from inventory
1,555
530
3,703
Portion of acquisition purchase price paid through issuance of Class A common stock
5,720
—
—
Landlord paid tenant improvements on behalf of the Company
749
—
—
Non-cash financing activities:
Lease obligations recognized as right to use liabilities
—
—
50,587
Derecognized right to use liabilities for leases that qualified as operating leases after completion of construction
—
(20,056)
(126,971)
Third-party capital lease arrangements to acquire property and equipment
—
2,007
—
Non-cash distribution of equity interest in AutoMatch USA, LLC, an indirect wholly-owned subsidiary of the Company
—
(38,838)
—
Non-cash distribution of a prepaid marketing deposit with Adams Outdoor Advertising Marketing Company
—
—
(1,000)
Non-cash distribution of receivable due to CWGS Holding, LLC
—
—
(883)
Par value of Class A common stock issued in exchange for common units in CWGS, LLC
130
—
—
Par value of Class A common stock issued for vested restricted stock units
—
—
—
Par value of Class A common stock issued for acquisition
1
—
—</t>
  </si>
  <si>
    <t>Non-Controlling Interest (Tables)</t>
  </si>
  <si>
    <t>Schedule of effects of change in ownership</t>
  </si>
  <si>
    <t>Year Ended December 31,
($ in thousands)
2017
2016
2015
Restated
Net income (loss) attributable to Camping World Holdings, Inc.
$
28,362
$
191,117
$
174,293
Transfers to non-controlling interests:
Decrease in additional paid-in capital as a result of the Reorganization Transactions
—
(21,887)
—
Decrease in additional paid-in capital as a result of the purchase of common units from CWGS, LLC with proceeds from a public offering
(87,203)
(234,486)
—
Decrease in additional paid-in capital as a result of the contribution of Class A common stock to CWGS, LLC for an acquisition by a subsidiary
(3,678)
—
—
Decrease in additional paid-in capital as a result of the purchase of common units from CWGS, LLC with proceeds from the exercise of stock options
(970)
—
—
Increase in additional paid-in capital as a result of the vesting of restricted stock units
257
—
—
Increase in additional paid-in capital as a result of the redemption of common units of CWGS, LLC
175,487
—
—
Change from net income (loss) attributable to Camping World Holdings, Inc. and transfers to non-controlling interests
$
112,255
$
(65,256)
$
174,293</t>
  </si>
  <si>
    <t>Equity-based Compensation Plans (Tables)</t>
  </si>
  <si>
    <t>Schedule of equity-based compensation expense classified with the consolidated statements of operations</t>
  </si>
  <si>
    <t>Year Ended December 31,
($ in thousands)
2017
2016
2015
Equity-based compensation expense:
Costs applicable to revenue
$
386
$
90
$
—
Selling, general, and administrative
4,723
1,507
—
Total equity-based compensation expense
$
5,109
$
1,597
$
—
Total income tax benefit recognized related to equity-based compensation
$
619
$
125
$
—</t>
  </si>
  <si>
    <t>Schedule of valuation assumptions used</t>
  </si>
  <si>
    <t>2016
Expected term (years) (1)
Expected volatility (2)
%
Risk-free interest rate (3)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The dividend yield was based on the Company’s expectation at the time of grant to declare quarterly dividends of $0.06 per share.</t>
  </si>
  <si>
    <t>Summary of stock option activity</t>
  </si>
  <si>
    <t>Weighted Average
Aggregate
Remaining
Stock Options
Weighted Average
Intrinsic Value
Contractual Life
(in thousands)
Exercise Price
(in thousands)
(years)
Outstanding at December 31, 2016
1,118
$
21.86
Granted
—
Exercised
(80)
$
21.70
Forfeited
(85)
$
22.00
Cancelled
—
Outstanding at December 31, 2017
953
$
21.86
$
21,789
8.7
Options exercisable at December 31, 2017
185
$
21.91
$
4,232
8.5</t>
  </si>
  <si>
    <t>Summary of restricted stock unit activity</t>
  </si>
  <si>
    <t>Restricted
Weighted Average
Stock Units
Grant Date
(in thousands)
Fair Value
Outstanding at December 31, 2016
144
$
21.37
Granted
1,145
$
39.10
Vested
(33)
$
21.37
Forfeited
(9)
$
21.40
Outstanding at December 31, 2017
1,247
$
37.65</t>
  </si>
  <si>
    <t>Earnings Per Unit (Tables)</t>
  </si>
  <si>
    <t>Schedule of reconciliations of the numerators and denominators used to compute basic and diluted earnings</t>
  </si>
  <si>
    <t>Year Ended December 31,
(In thousands except per share amounts)
2017
2016
Numerator:
Net income
$
232,974
$
11,528
Less: net income attributable to non-controlling interests
(204,612)
(9,942)
Net income (loss) attributable to Camping World Holdings, Inc. — basic
28,362
1,586
Add: Reallocation of net income attributable to non-controlling interests from the assumed exchange of common units of CWGS, LLC for Class A common stock
—
4,164
Net income (loss) attributable to Camping World Holdings, Inc. — diluted
$
28,362
$
5,750
Denominator:
Weighted-average shares of Class A common stock outstanding — basic
26,622
18,766
Dilutive common units of CWGS, LLC that are convertible into Class A common stock
—
64,836
Weighted-average shares of Class A common stock outstanding — diluted
26,622
83,602
Earnings (loss) per share of Class A common stock — basic
$
1.07
$
0.08
Earnings (loss) per share of Class A common stock — diluted
$
1.07
$
0.07</t>
  </si>
  <si>
    <t>Segments Information (Tables)</t>
  </si>
  <si>
    <t>Reportable segment revenue</t>
  </si>
  <si>
    <t>Year Ended December 31,
($ in thousands)
2017
2016
2015
Revenue:
Consumer Services and Plans
$
195,614
$
184,773
$
174,600
Retail (1)
4,089,641
3,334,224
3,104,217
Total consolidated revenue
$
4,285,255
$
3,518,997
$
3,278,817
(1)
The Company has adjusted certain prior period amounts for the correction of errors. See Note 1 — Summary of Significant Accounting Policies — Restatement to Prior Periods.</t>
  </si>
  <si>
    <t>Reportable segment income</t>
  </si>
  <si>
    <t>Year Ended December 31,
($ in thousands)
2017
2016
2015
Segment income (1) :
Consumer Services and Plans
$
98,371
$
89,046
$
80,522
Retail (2)
272,624
201,585
175,293
Total segment income
370,995
290,631
255,815
Corporate &amp; other
(5,373)
(4,382)
(2,689)
Depreciation and amortization
(31,545)
(24,695)
(24,101)
Other interest expense, net
(42,959)
(48,318)
(53,377)
Tax Receivable Agreement liability adjustment
99,687
—
—
Loss and expense on debt restructure
(849)
(6,270)
—
Other expense, net
—
—
1
Income from operations before income taxes
$
389,956
$
206,966
$
175,649
(1)
Segment income is defined as income from operations before depreciation and amortization plus floor plan interest expense.
(2)
The Company has adjusted certain prior period amounts for the correction of errors. For the years ended December 31, 2016 and 2015, segment income for the Company’s Retail segment was originally reported as $203.8 million and $179.5 million, respectively. After correction of the errors totaling $2.2 million and $4.2 million for the years ended December 31, 2016 and 2015, respectively, segment income for the Company’s Retail segment was $201.6 million and $175.3 million, respectively. See Note 1 — Summary of Significant Accounting Policies — Restatement to Prior Periods.</t>
  </si>
  <si>
    <t>Reportable depreciation and amortization and other interest expense, net</t>
  </si>
  <si>
    <t>Year Ended December 31,
($ in thousands)
2017
2016
2015
Depreciation and amortization:
Consumer Services and Plans
$
3,688
$
3,780
$
3,627
Retail
27,857
20,915
18,243
Total
31,545
24,695
21,870
Corporate &amp; other
—
—
2,231
Total depreciation and amortization
$
31,545
$
24,695
$
24,101
Years ended December 31,
($ in thousands)
2017
2016
2015
Other interest expense, net:
Consumer Services and Plans
$
(2)
$
19
$
32
Retail
5,883
5,395
16,015
Total
5,881
5,414
16,047
Corporate &amp; other
37,078
42,904
37,330
Total interest expense
$
42,959
$
48,318
$
53,377</t>
  </si>
  <si>
    <t>Reportable segment assets</t>
  </si>
  <si>
    <t>As of December 31,
($ in thousands)
2017
2016
2015
Restated
Assets:
Consumer Services and Plans
$
180,295
$
$
Retail (1)
2,078,535
Total
2,258,830
Corporate &amp; other
302,647
Total assets
$
2,561,477
$
$
(1)
The Company has adjusted certain prior period amounts for the correction of errors. Retail segment assets decreased $5.3 million and $5.5 million as of December 31, 2016 and 2015, respectively. See Note 1 — Summary of Significant Accounting Policies — Restatement to Prior Periods.
Year Ended December 31,
($ in thousands)
2017
2016
2015
Capital expenditures:
Consumer Services and Plans
$
3,366
$
2,951
$
Retail
63,414
36,831
Total capital expenditures
$
66,780
$
$</t>
  </si>
  <si>
    <t>Quarterly Financial Information (Unaudited) (Tables)</t>
  </si>
  <si>
    <t>Schedule of quarterly financial information</t>
  </si>
  <si>
    <t>Three Months Ended
December 31,
September 30,
June 30,
March 31,
December 31,
September 30,
June 30,
March 31,
($ in thousands)
2017
2017
2017
2017
2016
2016
2016
2016
Revenue (1)
$
888,992
$
1,235,602
$
1,279,026
$
881,635
$
668,903
$
988,804
$
1,065,259
$
796,031
Income from operations (1)
44,291
110,664
136,521
69,904
32,128
87,572
104,053
55,437
Net income (loss) (1)
(5,494)
83,752
105,093
49,623
11,528
68,247
84,108
37,176
Net income (loss) attributable to Camping World Holdings, Inc. (1)
(18,093)
19,589
19,344
7,522
1,586
68,247
84,108
37,176
Earnings (loss) per share of Class A common stock (1) (2):
Basic
$
(0.52)
0.66
0.84
0.40
$
0.08
$
—
$
—
$
—
Diluted
$
(0.52)
0.66
0.84
0.38
$
0.07
$
—
$
—
$
—
(1)
The Company has adjusted certain prior period amounts for the correction of errors. See Note 1 — Summary of Significant Accounting Policies — Restatement to Prior Periods.
Basic and diluted earnings per Class A common stock is applicable only for periods after the Company’s IPO. See Note 21 — Earnings Per Share.</t>
  </si>
  <si>
    <t>Summary of Significant Accounting Policies - Description of Business (Details)</t>
  </si>
  <si>
    <t>Oct. 06, 2016</t>
  </si>
  <si>
    <t>Dec. 31, 2017segmentstore</t>
  </si>
  <si>
    <t>Dec. 31, 2016segment</t>
  </si>
  <si>
    <t>Dec. 31, 2015segment</t>
  </si>
  <si>
    <t>Segments Information</t>
  </si>
  <si>
    <t>Number of primary businesses | segment</t>
  </si>
  <si>
    <t>Number of Camping World retail locations</t>
  </si>
  <si>
    <t>Number of locations related to marine and water sports products</t>
  </si>
  <si>
    <t>Number of locations related to skiing, snowboarding, bicycling and skateboarding products</t>
  </si>
  <si>
    <t>Number of stores related to skiing, snowboarding, and skateboarding products</t>
  </si>
  <si>
    <t>New and used RVs, financing, and other ancillary services, protection plans, and products for the RV purchaser</t>
  </si>
  <si>
    <t>Number of locations related to RV purchasers and outdoor enthusiasts</t>
  </si>
  <si>
    <t>Gander Mountain</t>
  </si>
  <si>
    <t>Number of locations related to outdoor products and services</t>
  </si>
  <si>
    <t>Uncle Dan's</t>
  </si>
  <si>
    <t>CWH | CWGS, LLC</t>
  </si>
  <si>
    <t>Ownership interest</t>
  </si>
  <si>
    <t>22.60%</t>
  </si>
  <si>
    <t>41.50%</t>
  </si>
  <si>
    <t>Summary of Significant Accounting Policies - Reclassifications and Revisions (Details) - USD ($) $ / shares in Units, $ in Thousands</t>
  </si>
  <si>
    <t>3 Months Ended</t>
  </si>
  <si>
    <t>Sep. 30, 2017</t>
  </si>
  <si>
    <t>Mar. 31, 2017</t>
  </si>
  <si>
    <t>Sep. 30, 2016</t>
  </si>
  <si>
    <t>Jun. 30, 2016</t>
  </si>
  <si>
    <t>Mar. 31, 2016</t>
  </si>
  <si>
    <t>Dec. 31, 2014</t>
  </si>
  <si>
    <t>Dec. 31, 2013</t>
  </si>
  <si>
    <t>Restatement</t>
  </si>
  <si>
    <t>Valuation allowance on the outside basis deferred tax asset related to CWGS, LLC</t>
  </si>
  <si>
    <t>Decrease in deferred tax asset due to remeasurement under the 2017 Tax Act</t>
  </si>
  <si>
    <t>Assets</t>
  </si>
  <si>
    <t>Deferred tax asset</t>
  </si>
  <si>
    <t>Liabilities and stockholders' equity</t>
  </si>
  <si>
    <t>Deferred revenues and gains, current portion</t>
  </si>
  <si>
    <t>Deferred revenues and gains, long-term portion</t>
  </si>
  <si>
    <t>Stockholders'/members' equity (deficit) noncontrolling interest</t>
  </si>
  <si>
    <t>Stockholders'/ members' equity (deficit)</t>
  </si>
  <si>
    <t>Total stockholders' equity attributable to Camping World Holdings, Inc.</t>
  </si>
  <si>
    <t>Total liabilities and stockholders' / members' equity (deficit)</t>
  </si>
  <si>
    <t>Revenue</t>
  </si>
  <si>
    <t>Costs applicable to revenue</t>
  </si>
  <si>
    <t>Income before taxes</t>
  </si>
  <si>
    <t>Net income (loss) attributable to non-controlling interests</t>
  </si>
  <si>
    <t>Operating Segments</t>
  </si>
  <si>
    <t>Retail | Operating Segments</t>
  </si>
  <si>
    <t>Retail | Operating Segments | New vehicles</t>
  </si>
  <si>
    <t>Retail | Operating Segments | Used vehicles</t>
  </si>
  <si>
    <t>Retail | Operating Segments | Finance and insurance, net</t>
  </si>
  <si>
    <t>As Reported</t>
  </si>
  <si>
    <t>As Reported | Class A common stock</t>
  </si>
  <si>
    <t>As Reported | Retail | Operating Segments</t>
  </si>
  <si>
    <t>As Reported | Retail | Operating Segments | New vehicles</t>
  </si>
  <si>
    <t>As Reported | Retail | Operating Segments | Used vehicles</t>
  </si>
  <si>
    <t>As Reported | Retail | Operating Segments | Finance and insurance, net</t>
  </si>
  <si>
    <t>Adjustment</t>
  </si>
  <si>
    <t>Adjustment | Class A common stock</t>
  </si>
  <si>
    <t>Adjustment | Retail | Operating Segments</t>
  </si>
  <si>
    <t>Adjustment | Retail | Operating Segments | New vehicles</t>
  </si>
  <si>
    <t>Adjustment | Retail | Operating Segments | Used vehicles</t>
  </si>
  <si>
    <t>Adjustment | Retail | Operating Segments | Finance and insurance, net</t>
  </si>
  <si>
    <t>Summary of Significant Accounting Policies - Initial Public Offering (Details) - USD ($) $ in Thousands</t>
  </si>
  <si>
    <t>Amount in excess of FDIC limits</t>
  </si>
  <si>
    <t>Useful lives (in years)</t>
  </si>
  <si>
    <t>12 years 4 months 24 days</t>
  </si>
  <si>
    <t>Self insured claims liability</t>
  </si>
  <si>
    <t>Letters of credit</t>
  </si>
  <si>
    <t>Lifetime memberships period</t>
  </si>
  <si>
    <t>18 years</t>
  </si>
  <si>
    <t>Advertising costs capitalized</t>
  </si>
  <si>
    <t>Advertising expenses</t>
  </si>
  <si>
    <t>Shipping, Handling and Transportation Costs</t>
  </si>
  <si>
    <t>New Accounting Pronouncements</t>
  </si>
  <si>
    <t>Deferred tax asset, noncurrent</t>
  </si>
  <si>
    <t>Assets.</t>
  </si>
  <si>
    <t>Deferred revenue</t>
  </si>
  <si>
    <t>Building and improvements</t>
  </si>
  <si>
    <t>Estimated useful lives</t>
  </si>
  <si>
    <t>P40Y</t>
  </si>
  <si>
    <t>Minimum | Leasehold improvements</t>
  </si>
  <si>
    <t>P3Y</t>
  </si>
  <si>
    <t>Minimum | Furniture and equipment</t>
  </si>
  <si>
    <t>Minimum | Software</t>
  </si>
  <si>
    <t>Maximum | Leasehold improvements</t>
  </si>
  <si>
    <t>Maximum | Furniture and equipment</t>
  </si>
  <si>
    <t>P12Y</t>
  </si>
  <si>
    <t>Maximum | Software</t>
  </si>
  <si>
    <t>P5Y</t>
  </si>
  <si>
    <t>Membership and customer lists</t>
  </si>
  <si>
    <t>11 years 2 months 12 days</t>
  </si>
  <si>
    <t>Trademarks and trade names</t>
  </si>
  <si>
    <t>15 years</t>
  </si>
  <si>
    <t>Websites</t>
  </si>
  <si>
    <t>10 years</t>
  </si>
  <si>
    <t>Receivables (Details) - USD ($) $ in Thousands</t>
  </si>
  <si>
    <t>Gross receivables</t>
  </si>
  <si>
    <t>Receivables, net</t>
  </si>
  <si>
    <t>Trade accounts receivable</t>
  </si>
  <si>
    <t>Due from manufacturers</t>
  </si>
  <si>
    <t>New and used vehicles</t>
  </si>
  <si>
    <t>Parts, services and other</t>
  </si>
  <si>
    <t>Other</t>
  </si>
  <si>
    <t>Inventories, net and Notes Payable - Floor Plan, net - Inventories (Details) - USD ($) $ in Thousands</t>
  </si>
  <si>
    <t>New RV vehicles</t>
  </si>
  <si>
    <t>Used RV vehicles</t>
  </si>
  <si>
    <t>Parts, accessories and miscellaneous</t>
  </si>
  <si>
    <t>Inventories, net and Notes Payable - Floor Plan, net - Floor Plan Payable (Details) $ in Thousands</t>
  </si>
  <si>
    <t>Jul. 01, 2016USD ($)</t>
  </si>
  <si>
    <t>Dec. 31, 2017USD ($)</t>
  </si>
  <si>
    <t>Dec. 31, 2016USD ($)</t>
  </si>
  <si>
    <t>Dec. 12, 2017USD ($)</t>
  </si>
  <si>
    <t>Jun. 30, 2016USD ($)</t>
  </si>
  <si>
    <t>Floor Plan Payable</t>
  </si>
  <si>
    <t>Maximum borrowing capacity</t>
  </si>
  <si>
    <t>Quarterly reduction in maximum borrowing capacity</t>
  </si>
  <si>
    <t>Letters of credit | Floor Plan Facility</t>
  </si>
  <si>
    <t>Line of Credit | Floor Plan Facility</t>
  </si>
  <si>
    <t>Line of Credit | Notes Payable to Banks | Floor Plan Facility</t>
  </si>
  <si>
    <t>Line of Credit | Notes Payable to Banks | Floor Plan Facility, floor plan notes | London Interbank Offered Rate (LIBOR)</t>
  </si>
  <si>
    <t>Variable rate spread (as a percent)</t>
  </si>
  <si>
    <t>2.15%</t>
  </si>
  <si>
    <t>2.05%</t>
  </si>
  <si>
    <t>2.40%</t>
  </si>
  <si>
    <t>Variable rate basis (as a percent)</t>
  </si>
  <si>
    <t>Line of Credit | Notes Payable to Banks | Floor Plan Facility, floor plan notes | London Interbank Offered Rate (LIBOR) | Minimum</t>
  </si>
  <si>
    <t>Line of Credit | Notes Payable to Banks | Floor Plan Facility, floor plan notes | London Interbank Offered Rate (LIBOR) | Maximum</t>
  </si>
  <si>
    <t>2.50%</t>
  </si>
  <si>
    <t>Line of Credit | Notes Payable to Banks | Floor Plan Facility, floor plan notes | Base Rate | Minimum</t>
  </si>
  <si>
    <t>0.55%</t>
  </si>
  <si>
    <t>Line of Credit | Notes Payable to Banks | Floor Plan Facility, floor plan notes | Base Rate | Maximum</t>
  </si>
  <si>
    <t>1.00%</t>
  </si>
  <si>
    <t>Line of Credit | Letters of credit</t>
  </si>
  <si>
    <t>Inventories, net and Notes Payable - Floor Plan, net - Floor Plan Outstanding (Details) - Floor Plan Facility - USD ($) $ in Thousands</t>
  </si>
  <si>
    <t>Dec. 12, 2017</t>
  </si>
  <si>
    <t>Total commitment</t>
  </si>
  <si>
    <t>Less: borrowings</t>
  </si>
  <si>
    <t>Less: flooring line aggregate interest reduction account</t>
  </si>
  <si>
    <t>Additional borrowing capacity</t>
  </si>
  <si>
    <t>Less: accounts payable for sold inventory</t>
  </si>
  <si>
    <t>Less: purchase commitments</t>
  </si>
  <si>
    <t>Unencumbered borrowing capacity</t>
  </si>
  <si>
    <t>Property and Equipment, net (Details) - USD ($) $ in Thousands</t>
  </si>
  <si>
    <t>Property, Plant and Equipment, Gross</t>
  </si>
  <si>
    <t>Less: accumulated depreciation and amortization</t>
  </si>
  <si>
    <t>Lease incentives</t>
  </si>
  <si>
    <t>Amortization of tenant improvements reimbursement</t>
  </si>
  <si>
    <t>Depreciation expense</t>
  </si>
  <si>
    <t>Land</t>
  </si>
  <si>
    <t>Buildings and improvements</t>
  </si>
  <si>
    <t>Leasehold improvements - inclusive of right to use assets</t>
  </si>
  <si>
    <t>Furniture and equipment</t>
  </si>
  <si>
    <t>Software</t>
  </si>
  <si>
    <t>Systems development and construction in progress</t>
  </si>
  <si>
    <t>Goodwill and Intangible Assets - Change in Goodwill (Details) - USD ($) $ in Thousands</t>
  </si>
  <si>
    <t>Balance</t>
  </si>
  <si>
    <t>Goodwill and Intangible Assets - Finite-lived Intangible Assets and Related Accumulated Amortization (Details) - USD ($) $ in Thousands</t>
  </si>
  <si>
    <t>Intangible Assets</t>
  </si>
  <si>
    <t>Cost or Fair Value</t>
  </si>
  <si>
    <t>Accumulated Amortization</t>
  </si>
  <si>
    <t>Net</t>
  </si>
  <si>
    <t>Amortization expense</t>
  </si>
  <si>
    <t>Goodwill and Intangible Assets - Finite-lived Intangible Assets Weighted-average Useful Lives (Details) - USD ($) $ in Thousands</t>
  </si>
  <si>
    <t>Finite-lived intangible assets</t>
  </si>
  <si>
    <t>Thereafter</t>
  </si>
  <si>
    <t>Accrued Liabilities (Details) - USD ($) $ in Thousands</t>
  </si>
  <si>
    <t>Compensation and benefits</t>
  </si>
  <si>
    <t>Other accruals</t>
  </si>
  <si>
    <t>Long-Term Debt - Tabular Disclosure (Details) - USD ($) $ in Thousands</t>
  </si>
  <si>
    <t>Term Loan Facility</t>
  </si>
  <si>
    <t>Less: current portion</t>
  </si>
  <si>
    <t>Long-term debt, net of current maturities</t>
  </si>
  <si>
    <t>Unamortized discount</t>
  </si>
  <si>
    <t>Finance costs</t>
  </si>
  <si>
    <t>Long Term Debt - Future Maturities (Details) $ in Thousands</t>
  </si>
  <si>
    <t>Long-Term Debt - Borrowings (Details) - USD ($) $ in Millions</t>
  </si>
  <si>
    <t>Oct. 06, 2017</t>
  </si>
  <si>
    <t>Mar. 17, 2017</t>
  </si>
  <si>
    <t>Nov. 08, 2016</t>
  </si>
  <si>
    <t>Sep. 21, 2016</t>
  </si>
  <si>
    <t>Nov. 20, 2013</t>
  </si>
  <si>
    <t>Jun. 30, 2015</t>
  </si>
  <si>
    <t>Secured Debt | Existing Senior Secured Credit Facility</t>
  </si>
  <si>
    <t>Maximum borrowing capacity, increase in capacity</t>
  </si>
  <si>
    <t>Secured Debt | Line of Credit | Prior Senior Secured Credit Facility</t>
  </si>
  <si>
    <t>Secured Debt | Line of Credit | Prior Senior Secured Credit Facility, Term Loan Facility</t>
  </si>
  <si>
    <t>Original issue discount (as a percentage)</t>
  </si>
  <si>
    <t>Original issue discount from increase in capacity</t>
  </si>
  <si>
    <t>Principal payment frequency</t>
  </si>
  <si>
    <t>quarterly</t>
  </si>
  <si>
    <t>Secured Debt | Line of Credit | Existing Senior Secured Credit Facility</t>
  </si>
  <si>
    <t>Secured Debt | Line of Credit | Existing Senior Secured Credit Facility, Term Loan Facility</t>
  </si>
  <si>
    <t>Term</t>
  </si>
  <si>
    <t>7 years</t>
  </si>
  <si>
    <t>Quarterly amortization payment</t>
  </si>
  <si>
    <t>Secured Debt | Revolving Credit Facility</t>
  </si>
  <si>
    <t>Secured Debt | Revolving Credit Facility | Prior Senior Secured Credit Facility, Revolving Credit Facility</t>
  </si>
  <si>
    <t>Secured Debt | Revolving Credit Facility | Existing Senior Secured Credit Facility, Revolving Credit Facility</t>
  </si>
  <si>
    <t>5 years</t>
  </si>
  <si>
    <t>Long-Term Debt - General Information (Details) - USD ($) $ in Thousands</t>
  </si>
  <si>
    <t>Oct. 13, 2016</t>
  </si>
  <si>
    <t>Amount outstanding</t>
  </si>
  <si>
    <t>Prior Senior Secured Credit Facility, Term Loan Facility</t>
  </si>
  <si>
    <t>Repayments of debt</t>
  </si>
  <si>
    <t>Interest rate (as a percent)</t>
  </si>
  <si>
    <t>4.39%</t>
  </si>
  <si>
    <t>Maximum amount allocated to letters of credit</t>
  </si>
  <si>
    <t>Available borrowings</t>
  </si>
  <si>
    <t>Secured Debt | Letters of credit | Senior Secured Credit Facility, Letters of Credit</t>
  </si>
  <si>
    <t>Long-Term Debt - Interest, Fees, and Principal Payments (Details) - USD ($) $ in Millions</t>
  </si>
  <si>
    <t>May 09, 2016</t>
  </si>
  <si>
    <t>Secured Debt | Line of Credit | Interest on Debt Instrument, Option One | London Interbank Offered Rate (LIBOR)</t>
  </si>
  <si>
    <t>3.00%</t>
  </si>
  <si>
    <t>3.75%</t>
  </si>
  <si>
    <t>Secured Debt | Line of Credit | Interest on Debt Instrument, Option Two</t>
  </si>
  <si>
    <t>2.00%</t>
  </si>
  <si>
    <t>2.75%</t>
  </si>
  <si>
    <t>Quarterly scheduled principal payment</t>
  </si>
  <si>
    <t>Prepayment requirement as a percentage of excess cash flow (as a percent)</t>
  </si>
  <si>
    <t>50.00%</t>
  </si>
  <si>
    <t>Prepayment requirement as a percentage of excess cash flow, reduced amount (as a percent)</t>
  </si>
  <si>
    <t>25.00%</t>
  </si>
  <si>
    <t>Excess cash flow offer</t>
  </si>
  <si>
    <t>Principal prepayment offered and paid</t>
  </si>
  <si>
    <t>Secured Debt | Line of Credit | Prior Senior Secured Credit Facility, Term Loan Facility | Minimum</t>
  </si>
  <si>
    <t>Prepayment requirement as a percentage of excess cash flow, reduced amount, leverage ratio</t>
  </si>
  <si>
    <t>Secured Debt | Line of Credit | Prior Senior Secured Credit Facility, Term Loan Facility | Maximum</t>
  </si>
  <si>
    <t>Secured Debt | Line of Credit | Prior Senior Secured Credit Facility, Term Loan Facility | Interest on Debt Instrument, Option One | London Interbank Offered Rate (LIBOR)</t>
  </si>
  <si>
    <t>Variable rate basis floor (as a percent)</t>
  </si>
  <si>
    <t>4.75%</t>
  </si>
  <si>
    <t>Secured Debt | Line of Credit | Prior Senior Secured Credit Facility, Term Loan Facility | Interest on Debt Instrument, Option Two</t>
  </si>
  <si>
    <t>Alternate base rate (as a percent)</t>
  </si>
  <si>
    <t>Base rate spread (as a percent)</t>
  </si>
  <si>
    <t>Secured Debt | Line of Credit | Prior Senior Secured Credit Facility, Term Loan Facility | Interest on Debt Instrument, Option Two | Federal Funds Effective Rate</t>
  </si>
  <si>
    <t>0.50%</t>
  </si>
  <si>
    <t>Secured Debt | Line of Credit | Existing Senior Secured Credit Facility, Term Loan Facility | Minimum</t>
  </si>
  <si>
    <t>Secured Debt | Line of Credit | Existing Senior Secured Credit Facility, Term Loan Facility | Maximum</t>
  </si>
  <si>
    <t>Secured Debt | Line of Credit | Existing Senior Secured Credit Facility, Term Loan Facility | Interest on Debt Instrument, Option One | London Interbank Offered Rate (LIBOR)</t>
  </si>
  <si>
    <t>0.75%</t>
  </si>
  <si>
    <t>Secured Debt | Line of Credit | Existing Senior Secured Credit Facility, Term Loan Facility | Interest on Debt Instrument, Option Two</t>
  </si>
  <si>
    <t>Secured Debt | Line of Credit | Existing Senior Secured Credit Facility, Term Loan Facility | Interest on Debt Instrument, Option Two | One Month Adjusted London Interbank Offer Rate</t>
  </si>
  <si>
    <t>1.75%</t>
  </si>
  <si>
    <t>Secured Debt | Line of Credit | Existing Senior Secured Credit Facility, Term Loan Facility | Interest on Debt Instrument, Option Two | Federal Funds Effective Rate</t>
  </si>
  <si>
    <t>Commitment fee (as a percent)</t>
  </si>
  <si>
    <t>Secured Debt | Revolving Credit Facility | Prior Senior Secured Credit Facility, Revolving Credit Facility | Interest on Debt Instrument, Option One</t>
  </si>
  <si>
    <t>Secured Debt | Revolving Credit Facility | Prior Senior Secured Credit Facility, Revolving Credit Facility | Interest on Debt Instrument, Option One | Minimum</t>
  </si>
  <si>
    <t>4.25%</t>
  </si>
  <si>
    <t>Secured Debt | Revolving Credit Facility | Prior Senior Secured Credit Facility, Revolving Credit Facility | Interest on Debt Instrument, Option One | Maximum</t>
  </si>
  <si>
    <t>4.50%</t>
  </si>
  <si>
    <t>Secured Debt | Revolving Credit Facility | Prior Senior Secured Credit Facility, Revolving Credit Facility | Interest on Debt Instrument, Option Two</t>
  </si>
  <si>
    <t>Secured Debt | Revolving Credit Facility | Prior Senior Secured Credit Facility, Revolving Credit Facility | Interest on Debt Instrument, Option Two | Minimum</t>
  </si>
  <si>
    <t>3.25%</t>
  </si>
  <si>
    <t>Secured Debt | Revolving Credit Facility | Prior Senior Secured Credit Facility, Revolving Credit Facility | Interest on Debt Instrument, Option Two | Maximum</t>
  </si>
  <si>
    <t>3.50%</t>
  </si>
  <si>
    <t>Secured Debt | Revolving Credit Facility | Prior Senior Secured Credit Facility, Revolving Credit Facility | Interest on Debt Instrument, Option Two | Federal Funds Effective Rate</t>
  </si>
  <si>
    <t>Secured Debt | Revolving Credit Facility | Existing Senior Secured Credit Facility, Revolving Credit Facility | Interest on Debt Instrument, Option One</t>
  </si>
  <si>
    <t>Secured Debt | Revolving Credit Facility | Existing Senior Secured Credit Facility, Revolving Credit Facility | Interest on Debt Instrument, Option Two | Minimum</t>
  </si>
  <si>
    <t>2.25%</t>
  </si>
  <si>
    <t>Secured Debt | Revolving Credit Facility | Existing Senior Secured Credit Facility, Revolving Credit Facility | Interest on Debt Instrument, Option Two | Maximum</t>
  </si>
  <si>
    <t>Secured Debt | Revolving Credit Facility | Existing Senior Secured Credit Facility, Revolving Credit Facility | Interest on Debt Instrument, Option Two | One Month Adjusted London Interbank Offer Rate</t>
  </si>
  <si>
    <t>Secured Debt | Revolving Credit Facility | Existing Senior Secured Credit Facility, Revolving Credit Facility | Interest on Debt Instrument, Option Two | Federal Funds Effective Rate</t>
  </si>
  <si>
    <t>Long-Term Debt - Enterprise Notes (Details) $ in Thousands</t>
  </si>
  <si>
    <t>Sep. 21, 2016USD ($)</t>
  </si>
  <si>
    <t>Sep. 30, 2014USD ($)</t>
  </si>
  <si>
    <t>Nov. 20, 2013USD ($)</t>
  </si>
  <si>
    <t>Mar. 02, 2011USD ($)shares</t>
  </si>
  <si>
    <t>Feb. 15, 2011USD ($)item</t>
  </si>
  <si>
    <t>Nov. 30, 2013USD ($)</t>
  </si>
  <si>
    <t>Dec. 31, 2015USD ($)</t>
  </si>
  <si>
    <t>Long-term debt</t>
  </si>
  <si>
    <t>Interest</t>
  </si>
  <si>
    <t>Cash distribution to members</t>
  </si>
  <si>
    <t>Outstanding notes</t>
  </si>
  <si>
    <t>Securities purchase agreement</t>
  </si>
  <si>
    <t>Interest Paid</t>
  </si>
  <si>
    <t>Repayments to related party</t>
  </si>
  <si>
    <t>Number of preferred units available to purchase (in shares) | shares</t>
  </si>
  <si>
    <t>Aggregate purchase price</t>
  </si>
  <si>
    <t>Number of freestanding instruments issued | item</t>
  </si>
  <si>
    <t>Percentage of preferred return</t>
  </si>
  <si>
    <t>Preferred return payments paid</t>
  </si>
  <si>
    <t>Equity interest</t>
  </si>
  <si>
    <t>44.999%</t>
  </si>
  <si>
    <t>Enterprise Notes | Securities purchase agreement</t>
  </si>
  <si>
    <t>Net proceeds from issuance of debt</t>
  </si>
  <si>
    <t>Series A Notes | Securities purchase agreement</t>
  </si>
  <si>
    <t>Payment of debt</t>
  </si>
  <si>
    <t>Debt issued</t>
  </si>
  <si>
    <t>Quarterly interest rate (as a percent)</t>
  </si>
  <si>
    <t>Quarterly default interest rate (as a percent)</t>
  </si>
  <si>
    <t>Series B Notes | Securities purchase agreement</t>
  </si>
  <si>
    <t>Unamortized premium</t>
  </si>
  <si>
    <t>Quarterly alternative interest rate (as a percent)</t>
  </si>
  <si>
    <t>Period for which company entitled to elect to not pay the accrued interest | item</t>
  </si>
  <si>
    <t>Period for which company shall so elect or shall otherwise fail to pay all accrued interest | item</t>
  </si>
  <si>
    <t>Amount of debt converted to equity</t>
  </si>
  <si>
    <t>Term Loan Note Payable | Securities purchase agreement</t>
  </si>
  <si>
    <t>Swap term loan | Securities purchase agreement</t>
  </si>
  <si>
    <t>Capital Lease Obligations (Details) - USD ($) $ in Thousands</t>
  </si>
  <si>
    <t>Capital lease obligation incurred</t>
  </si>
  <si>
    <t>Leases in property and equipment</t>
  </si>
  <si>
    <t>Accumulated depreciation</t>
  </si>
  <si>
    <t>Capital Lease Obligations - Lease payment (Details) $ in Thousands</t>
  </si>
  <si>
    <t>Capital Leases, Future Minimum Payments Due, Fiscal Year Maturity</t>
  </si>
  <si>
    <t>Total gross amount</t>
  </si>
  <si>
    <t>Present value of net minimum right to use liability payments</t>
  </si>
  <si>
    <t>Current portion of present value of net minimum lease payments</t>
  </si>
  <si>
    <t>Right to Use Liability - General Information (Details) $ in Thousands</t>
  </si>
  <si>
    <t>Sep. 30, 2016leaseitem</t>
  </si>
  <si>
    <t>Mar. 31, 2016lease</t>
  </si>
  <si>
    <t>Dec. 31, 2015USD ($)item</t>
  </si>
  <si>
    <t>Number of operating leases</t>
  </si>
  <si>
    <t>Number of leases, that had construction projects</t>
  </si>
  <si>
    <t>Number of lease accounted for as finance leases</t>
  </si>
  <si>
    <t>Number of leases accounted for as Capital leases</t>
  </si>
  <si>
    <t>Percentage of land value of total real property value</t>
  </si>
  <si>
    <t>Number of leases met the requirements to be reported as operating leases</t>
  </si>
  <si>
    <t>Right to use assets derecognized | $</t>
  </si>
  <si>
    <t>Derecognition resulted in the removal of right to use liabilities | $</t>
  </si>
  <si>
    <t>Derecognition resulted in deferred gain | $</t>
  </si>
  <si>
    <t>Number of month's rent the lease deposit is less than</t>
  </si>
  <si>
    <t>Right to Use Liability - Right to Use Assets (Details) - USD ($) $ in Thousands</t>
  </si>
  <si>
    <t>Right to Use Assets</t>
  </si>
  <si>
    <t>Right to use assets</t>
  </si>
  <si>
    <t>Right To Use Assets</t>
  </si>
  <si>
    <t>Right to Use Liability - Future Changes in the Right to Use Liabilities (Details) $ in Thousands</t>
  </si>
  <si>
    <t>Amounts representing interest</t>
  </si>
  <si>
    <t>Scheduled derecognition of right to use liability due to reductions in the lease deposit to less than two months? rent</t>
  </si>
  <si>
    <t>Total minimum lease payments</t>
  </si>
  <si>
    <t>Income Taxes (Details) - USD ($) $ in Thousands</t>
  </si>
  <si>
    <t>Current:</t>
  </si>
  <si>
    <t>Federal</t>
  </si>
  <si>
    <t>State</t>
  </si>
  <si>
    <t>Deferred:</t>
  </si>
  <si>
    <t>Income Taxes - Reconciliation (Details) - USD ($) $ in Thousands</t>
  </si>
  <si>
    <t>Reconciliation of income tax expense from operations to the federal statutory rate</t>
  </si>
  <si>
    <t>Income taxes computed at federal statutory rate</t>
  </si>
  <si>
    <t>State income taxes - net of federal benefit</t>
  </si>
  <si>
    <t>Federal alternative minimum tax and state and local taxes on pass-through entities</t>
  </si>
  <si>
    <t>Income taxes computed at the effective federal and state statutory rate for pass-through entities not subject to tax</t>
  </si>
  <si>
    <t>Increase in valuation allowance</t>
  </si>
  <si>
    <t>Impact of 2017 Tax Act</t>
  </si>
  <si>
    <t>Income Taxes - Carrying amounts of assets and liabilities (Details) - USD ($) $ in Thousands</t>
  </si>
  <si>
    <t>Deferred tax liabilities</t>
  </si>
  <si>
    <t>Accelerated depreciation</t>
  </si>
  <si>
    <t>Prepaid expenses</t>
  </si>
  <si>
    <t>Total deferred tax liabilities</t>
  </si>
  <si>
    <t>Deferred tax assets</t>
  </si>
  <si>
    <t>Investment impairment</t>
  </si>
  <si>
    <t>Gift cards</t>
  </si>
  <si>
    <t>Deferred revenues</t>
  </si>
  <si>
    <t>Accrual for employee benefits and severance</t>
  </si>
  <si>
    <t>Stock option expense</t>
  </si>
  <si>
    <t>Investment in partnership</t>
  </si>
  <si>
    <t>Tax Receivable Agreement liability</t>
  </si>
  <si>
    <t>AMT credit</t>
  </si>
  <si>
    <t>Net operating loss carryforward</t>
  </si>
  <si>
    <t>Claims reserves</t>
  </si>
  <si>
    <t>Intangible assets</t>
  </si>
  <si>
    <t>Deferred book gain</t>
  </si>
  <si>
    <t>Other reserves</t>
  </si>
  <si>
    <t>Gross deferred tax assets</t>
  </si>
  <si>
    <t>Valuation allowance</t>
  </si>
  <si>
    <t>Net deferred tax assets</t>
  </si>
  <si>
    <t>Income Taxes - Federal Tax purpose (Details) - USD ($) $ / shares in Units, $ in Thousands</t>
  </si>
  <si>
    <t>Dec. 31, 2018</t>
  </si>
  <si>
    <t>U.S. Federal income tax rate (as a percent)</t>
  </si>
  <si>
    <t>35.00%</t>
  </si>
  <si>
    <t>Deferred tax expense</t>
  </si>
  <si>
    <t>Decrease in valuation allowance for the outside basis in CWGS, LLC</t>
  </si>
  <si>
    <t>Uncertain tax positions</t>
  </si>
  <si>
    <t>Interest or penalties relating to income taxes</t>
  </si>
  <si>
    <t>Current portion of liabilities under tax receivable agreement</t>
  </si>
  <si>
    <t>Decreased net income to a net loss</t>
  </si>
  <si>
    <t>Decreased basic and diluted earnings per share</t>
  </si>
  <si>
    <t>Forecast</t>
  </si>
  <si>
    <t>21.00%</t>
  </si>
  <si>
    <t>CWGS, LLC</t>
  </si>
  <si>
    <t>Interest (as a percent)</t>
  </si>
  <si>
    <t>Increase (decrease) in valuation allowance</t>
  </si>
  <si>
    <t>Tax receivable agreement</t>
  </si>
  <si>
    <t>Expected future tax benefits retained by the Company (as a percent)</t>
  </si>
  <si>
    <t>15.00%</t>
  </si>
  <si>
    <t>Tax receivable agreement | Continuing Equity Owners and Crestview partners II GP LP</t>
  </si>
  <si>
    <t>Payment, as percent of tax benefits (as a percent)</t>
  </si>
  <si>
    <t>85.00%</t>
  </si>
  <si>
    <t>Tax receivable agreement | Crestview Partners II GP LP</t>
  </si>
  <si>
    <t>Liability under tax receivable agreement</t>
  </si>
  <si>
    <t>Tax receivable agreement | Crestview Partners II GP LP | CWGS, LLC</t>
  </si>
  <si>
    <t>Units issued in exchange</t>
  </si>
  <si>
    <t>Tax receivable agreement | IPO | Crestview Partners II GP LP | CWGS, LLC</t>
  </si>
  <si>
    <t>Units held</t>
  </si>
  <si>
    <t>Americas Road and Travel Club, Inc., CW, and FreedomRoads RV, Inc. and their wholly owned subsidiaries</t>
  </si>
  <si>
    <t>Net operating loss carryforwards</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Level 2 | Carrying Value</t>
  </si>
  <si>
    <t>Level 2 | Fair Value</t>
  </si>
  <si>
    <t>Commitments and Contingencies (Details) $ in Thousands</t>
  </si>
  <si>
    <t>Dec. 05, 2001USD ($)subsidiarypropertyitem</t>
  </si>
  <si>
    <t>Dec. 31, 2014USD ($)</t>
  </si>
  <si>
    <t>Dec. 31, 2006USD ($)</t>
  </si>
  <si>
    <t>Feb. 28, 2014property</t>
  </si>
  <si>
    <t>Dec. 31, 2012property</t>
  </si>
  <si>
    <t>Dec. 28, 2012property</t>
  </si>
  <si>
    <t>Jan. 09, 2012property</t>
  </si>
  <si>
    <t>Dec. 29, 2011property</t>
  </si>
  <si>
    <t>Future minimum annual fixed rentals under operating leases</t>
  </si>
  <si>
    <t>Rent expense</t>
  </si>
  <si>
    <t>Cost of real property purchased</t>
  </si>
  <si>
    <t>Initial term of lease</t>
  </si>
  <si>
    <t>20 years</t>
  </si>
  <si>
    <t>Number of renewal options | item</t>
  </si>
  <si>
    <t>Renewal term of lease</t>
  </si>
  <si>
    <t>Net book value of Land and buildings removed from balance sheet</t>
  </si>
  <si>
    <t>Annual net average lease payments</t>
  </si>
  <si>
    <t>Derecognition resulted in deferred gain</t>
  </si>
  <si>
    <t>FreedomRoads, LLC Floor Plan Facility</t>
  </si>
  <si>
    <t>Property sold in 2017</t>
  </si>
  <si>
    <t>Payments to Acquire Real Estate</t>
  </si>
  <si>
    <t>Original purchase price</t>
  </si>
  <si>
    <t>Property sold in 2016</t>
  </si>
  <si>
    <t>Property sold in 2015</t>
  </si>
  <si>
    <t>Minimum</t>
  </si>
  <si>
    <t>25 years</t>
  </si>
  <si>
    <t>Maximum</t>
  </si>
  <si>
    <t>27 years</t>
  </si>
  <si>
    <t>Other agreements</t>
  </si>
  <si>
    <t>Period for severance pay beyond termination date</t>
  </si>
  <si>
    <t>1 year</t>
  </si>
  <si>
    <t>Sponsorship agreements</t>
  </si>
  <si>
    <t>Subscription agreement</t>
  </si>
  <si>
    <t>Amended Subscription Agreement</t>
  </si>
  <si>
    <t>Third Party</t>
  </si>
  <si>
    <t>Related Party</t>
  </si>
  <si>
    <t>Subsidiary of FreedomRoads</t>
  </si>
  <si>
    <t>Gains (Losses) in sale leaseback arrangement</t>
  </si>
  <si>
    <t>Income recognition (offset to rent expense) of the deferred credits</t>
  </si>
  <si>
    <t>Subsidiary of FreedomRoads | FreedomRoads, LLC Floor Plan Facility</t>
  </si>
  <si>
    <t>Subsidiary of FreedomRoads | Maximum</t>
  </si>
  <si>
    <t>AGRP Holding Corp</t>
  </si>
  <si>
    <t>Number of real estate properties sold | property</t>
  </si>
  <si>
    <t>Number of real estate properties owned | property</t>
  </si>
  <si>
    <t>Number of separate wholly owned subsidiaries of related party | subsidiary</t>
  </si>
  <si>
    <t>GSE</t>
  </si>
  <si>
    <t>Consideration received</t>
  </si>
  <si>
    <t>Gain from sale of land and building</t>
  </si>
  <si>
    <t>Gain on certain properties</t>
  </si>
  <si>
    <t>Loss on other properties</t>
  </si>
  <si>
    <t>Related Party Transactions (Details) - USD ($)</t>
  </si>
  <si>
    <t>Sep. 07, 2016</t>
  </si>
  <si>
    <t>Jun. 17, 2016</t>
  </si>
  <si>
    <t>Jun. 13, 2016</t>
  </si>
  <si>
    <t>Jul. 01, 2010</t>
  </si>
  <si>
    <t>Sep. 30, 2014</t>
  </si>
  <si>
    <t>Dec. 31, 2011</t>
  </si>
  <si>
    <t>Related party transactions</t>
  </si>
  <si>
    <t>Term of lease</t>
  </si>
  <si>
    <t>Membership units</t>
  </si>
  <si>
    <t>Non-cash distribution declared</t>
  </si>
  <si>
    <t>Cash distribution declared</t>
  </si>
  <si>
    <t>AutoMatch Distribution</t>
  </si>
  <si>
    <t>Distribution declared</t>
  </si>
  <si>
    <t>FreedomRoads | AutoMatch Distribution</t>
  </si>
  <si>
    <t>Monitoring Agreement | Crestview Advisors, L.L.C. and Stephen Adams</t>
  </si>
  <si>
    <t>Related party expense</t>
  </si>
  <si>
    <t>Monitoring Agreement | Crestview Advisors, L.L.C</t>
  </si>
  <si>
    <t>Annual monitoring fee</t>
  </si>
  <si>
    <t>Quarterly installments</t>
  </si>
  <si>
    <t>Monitoring Agreement | Stephen Adams</t>
  </si>
  <si>
    <t>Reimbursable Fees | Crestview Advisors, L.L.C. and Stephen Adams</t>
  </si>
  <si>
    <t>Reimbursable Fees | Crestview Advisors, L.L.C</t>
  </si>
  <si>
    <t>Managers' reimbursable expenses per annum per related party</t>
  </si>
  <si>
    <t>Reimbursable Fees | Stephen Adams</t>
  </si>
  <si>
    <t>Related Party Agreement | eNET IT Group</t>
  </si>
  <si>
    <t>Related Party Agreement | Precise Graphix</t>
  </si>
  <si>
    <t>Aircraft Agreement | Stephen Adams</t>
  </si>
  <si>
    <t>Put Agreement | Mr. Lemonis</t>
  </si>
  <si>
    <t>Pledged profit units</t>
  </si>
  <si>
    <t>Number of profits units</t>
  </si>
  <si>
    <t>Advertising Agreement | Stephen Adams</t>
  </si>
  <si>
    <t>Non-cash distribution</t>
  </si>
  <si>
    <t>Deposit made</t>
  </si>
  <si>
    <t>Advertising Agreement | Cumulus Media</t>
  </si>
  <si>
    <t>Precise Graphix | Related Party Agreement</t>
  </si>
  <si>
    <t>Mr. Lemonis | eNET IT Group</t>
  </si>
  <si>
    <t>Economic interest (as a percent)</t>
  </si>
  <si>
    <t>51.00%</t>
  </si>
  <si>
    <t>Mr. Lemonis | Precise Graphix | Mr. Lemonis</t>
  </si>
  <si>
    <t>33.00%</t>
  </si>
  <si>
    <t>Stephen Adams | AGI Holding Corp | Aircraft Agreement</t>
  </si>
  <si>
    <t>100.00%</t>
  </si>
  <si>
    <t>FreedomRoads | Related Party Agreement | Stephen Adams</t>
  </si>
  <si>
    <t>Due to Related Parties</t>
  </si>
  <si>
    <t>FreedomRoads | Lease Agreement | Managers and Officers</t>
  </si>
  <si>
    <t>FreedomRoads | Lease Agreement | Mr. Lemonis | Original Lease</t>
  </si>
  <si>
    <t>132 months</t>
  </si>
  <si>
    <t>Base rent</t>
  </si>
  <si>
    <t>FreedomRoads | Lease Agreement | Mr. Lemonis | Expansion Lease</t>
  </si>
  <si>
    <t>AutoMatch | Transition Services Agreement | FreedomRoads</t>
  </si>
  <si>
    <t>Agreement period</t>
  </si>
  <si>
    <t>120 days</t>
  </si>
  <si>
    <t>Acquisitions - General Information (Details) - Assets Or Stock Of Multiple Dealership Locations Acquired - USD ($) $ in Millions</t>
  </si>
  <si>
    <t>Real properties purchased</t>
  </si>
  <si>
    <t>Real properties sold in sale-leaseback transactions</t>
  </si>
  <si>
    <t>Acquisitions - Assets (Liabilities) Acquired (Assumed) at Fair Value (Details) - USD ($) $ in Thousands</t>
  </si>
  <si>
    <t>Oct. 19, 2017</t>
  </si>
  <si>
    <t>Aug. 17, 2017</t>
  </si>
  <si>
    <t>May 26, 2017</t>
  </si>
  <si>
    <t>Assets (liabilities) acquired (assumed) at fair value:</t>
  </si>
  <si>
    <t>Cash paid for acquisition, net of cash acquired</t>
  </si>
  <si>
    <t>Estimated life (in years)</t>
  </si>
  <si>
    <t>Accounts receivable</t>
  </si>
  <si>
    <t>Property and equipment</t>
  </si>
  <si>
    <t>Total tangible net assets acquired</t>
  </si>
  <si>
    <t>Intangible assets acquired</t>
  </si>
  <si>
    <t>Purchase price</t>
  </si>
  <si>
    <t>Inventory purchases financed via floor plan</t>
  </si>
  <si>
    <t>Cash payment net of floor plan financing</t>
  </si>
  <si>
    <t>Assets Or Stock Of Multiple Dealership Locations Acquired | Membership and customer lists</t>
  </si>
  <si>
    <t>Assets Or Stock Of Multiple Dealership Locations Acquired | Membership and customer lists | Minimum</t>
  </si>
  <si>
    <t>4 years</t>
  </si>
  <si>
    <t>Assets Or Stock Of Multiple Dealership Locations Acquired | Membership and customer lists | Maximum</t>
  </si>
  <si>
    <t>Gander Mountain and Overton's | Membership and customer lists</t>
  </si>
  <si>
    <t>6 years</t>
  </si>
  <si>
    <t>Gander Mountain and Overton's | Trademarks and trade names</t>
  </si>
  <si>
    <t>Gander Mountain and Overton's | Websites</t>
  </si>
  <si>
    <t>Non-cash consideration - Class A shares issued</t>
  </si>
  <si>
    <t>TheHouse.com | Trademarks and trade names</t>
  </si>
  <si>
    <t>TheHouse.com | Websites</t>
  </si>
  <si>
    <t>Other liabilities</t>
  </si>
  <si>
    <t>W82 &amp; Uncle Dan's | Trademarks and trade names</t>
  </si>
  <si>
    <t>W82 &amp; Uncle Dan's | Websites</t>
  </si>
  <si>
    <t>Acquisitions - Pro Forma Information (Details) - USD ($) $ in Millions</t>
  </si>
  <si>
    <t>Pre-tax income (loss)</t>
  </si>
  <si>
    <t>Acquisitions - Purchase Price (Details) $ in Thousands</t>
  </si>
  <si>
    <t>Oct. 19, 2017USD ($)</t>
  </si>
  <si>
    <t>Sep. 22, 2017USD ($)</t>
  </si>
  <si>
    <t>Aug. 17, 2017USD ($)store</t>
  </si>
  <si>
    <t>May 26, 2017USD ($)lease</t>
  </si>
  <si>
    <t>Dec. 31, 2017USD ($)store</t>
  </si>
  <si>
    <t>May 25, 2017store</t>
  </si>
  <si>
    <t>Number of locations | store</t>
  </si>
  <si>
    <t>Purchase Price</t>
  </si>
  <si>
    <t>Liability incurred/extinguished with acquisition</t>
  </si>
  <si>
    <t>Overton's</t>
  </si>
  <si>
    <t>Number of retail leases | lease</t>
  </si>
  <si>
    <t>Cash paid for acquisition</t>
  </si>
  <si>
    <t>Extinguishment of debt</t>
  </si>
  <si>
    <t>W82</t>
  </si>
  <si>
    <t>Minimum | Gander Mountain</t>
  </si>
  <si>
    <t>Exit Activities (Details) - USD ($) $ in Millions</t>
  </si>
  <si>
    <t>Exit activities</t>
  </si>
  <si>
    <t>Liability outstanding</t>
  </si>
  <si>
    <t>Minimum sublease rental payments to be received</t>
  </si>
  <si>
    <t>Other current liabilities | Facility closure</t>
  </si>
  <si>
    <t>Current portion of the liability</t>
  </si>
  <si>
    <t>Statements of Cash Flows - Supplemental Disclosure of Cash Flow Information (Details) - USD ($) $ in Thousands</t>
  </si>
  <si>
    <t>Cash paid during the period for:</t>
  </si>
  <si>
    <t>Income taxes</t>
  </si>
  <si>
    <t>Non-cash investing activities:</t>
  </si>
  <si>
    <t>Property and equipment for leases capitalized as a right to use asset</t>
  </si>
  <si>
    <t>Derecognized property and equipment for leases that qualified as operating leases after completion of construction</t>
  </si>
  <si>
    <t>Property and equipment acquired through third party capital lease arrangements</t>
  </si>
  <si>
    <t>Leasehold improvements paid by lessor</t>
  </si>
  <si>
    <t>Vehicles transferred to property and equipment from inventory</t>
  </si>
  <si>
    <t>Portion of acquisition purchase price paid through issuance of Class A common stock</t>
  </si>
  <si>
    <t>Landlord paid tenant improvements on behalf of the Company</t>
  </si>
  <si>
    <t>Non-cash financing activities:</t>
  </si>
  <si>
    <t>Lease obligations recognized as right to use liabilities</t>
  </si>
  <si>
    <t>Derecognized right to use liabilities for leases that qualified as operating leases after completion of construction</t>
  </si>
  <si>
    <t>Third-party capital lease arrangements to acquire property and equipment</t>
  </si>
  <si>
    <t>Non-cash distribution of equity interest in AutoMatch USA, LLC, an indirect wholly-owned subsidiary of the Company</t>
  </si>
  <si>
    <t>Non-cash distribution of a prepaid marketing deposit with Adams Outdoor Advertising Marketing Company</t>
  </si>
  <si>
    <t>Non-cash distribution of receivable due to CWGS Holding, LLC</t>
  </si>
  <si>
    <t>Par value of Class A common stock issued in exchange for common units in CWGS, LLC</t>
  </si>
  <si>
    <t>Par value of Class A common stock issued for acquisition</t>
  </si>
  <si>
    <t>Benefit Plans (Details) - USD ($) $ in Millions</t>
  </si>
  <si>
    <t>Minimum age to participate in 401(k) plan</t>
  </si>
  <si>
    <t>Contribution expenses</t>
  </si>
  <si>
    <t>Non-highly Compensated Employees</t>
  </si>
  <si>
    <t>Portion of eligible compensation that may be deferred (as a percent)</t>
  </si>
  <si>
    <t>75.00%</t>
  </si>
  <si>
    <t>Highly Compensated Employees</t>
  </si>
  <si>
    <t>Stockholder's Equity - Reorganization Transactions (Details) - shares</t>
  </si>
  <si>
    <t>Nov. 10, 2016</t>
  </si>
  <si>
    <t>Merged Entity | CWGS, LLC</t>
  </si>
  <si>
    <t>Common Stock</t>
  </si>
  <si>
    <t>Continuing Equity Owners | CWGS, LLC</t>
  </si>
  <si>
    <t>Percentage of ownership</t>
  </si>
  <si>
    <t>77.40%</t>
  </si>
  <si>
    <t>58.50%</t>
  </si>
  <si>
    <t>Class A common stock | CWH BR Merger</t>
  </si>
  <si>
    <t>Shares issued in acquisition</t>
  </si>
  <si>
    <t>Class B common stock | Merged Entity | CWH</t>
  </si>
  <si>
    <t>Class B common stock | CWH BR Merger</t>
  </si>
  <si>
    <t>Shares cancelled</t>
  </si>
  <si>
    <t>Stockholder's Equity - Amendment and Restatement of Certificate of Incorporation (Details)</t>
  </si>
  <si>
    <t>Oct. 06, 2016Voteitem$ / sharesshares</t>
  </si>
  <si>
    <t>Dec. 31, 2017$ / sharesshares</t>
  </si>
  <si>
    <t>Dec. 31, 2016$ / sharesshares</t>
  </si>
  <si>
    <t>Board of directors, number of classes | item</t>
  </si>
  <si>
    <t>Board of directors, term (in years)</t>
  </si>
  <si>
    <t>3 years</t>
  </si>
  <si>
    <t>Preferred Stock</t>
  </si>
  <si>
    <t>Common stock, par value | $ / shares</t>
  </si>
  <si>
    <t>Votes per share | Vote</t>
  </si>
  <si>
    <t>Voting power (as a percent)</t>
  </si>
  <si>
    <t>5.00%</t>
  </si>
  <si>
    <t>M L Related Parties | Class B common stock</t>
  </si>
  <si>
    <t>47.00%</t>
  </si>
  <si>
    <t>M L Related Parties | Common Class A And Class B | CWGS, LLC | Minimum</t>
  </si>
  <si>
    <t>27.50%</t>
  </si>
  <si>
    <t>Stockholder's Equity - Initial Public Offering (Details) - USD ($)</t>
  </si>
  <si>
    <t>Nov. 01, 2017</t>
  </si>
  <si>
    <t>Oct. 30, 2017</t>
  </si>
  <si>
    <t>Jun. 09, 2017</t>
  </si>
  <si>
    <t>Jun. 05, 2017</t>
  </si>
  <si>
    <t>Nov. 09, 2016</t>
  </si>
  <si>
    <t>May 31, 2017</t>
  </si>
  <si>
    <t>IPO</t>
  </si>
  <si>
    <t>Proceeds from issuance of common stock</t>
  </si>
  <si>
    <t>Purchase of newly-issued common units</t>
  </si>
  <si>
    <t>Number of shares issued</t>
  </si>
  <si>
    <t>Offering price (in dollars per share)</t>
  </si>
  <si>
    <t>Proceeds from IPO</t>
  </si>
  <si>
    <t>Class A common stock | May 2017 Selling Stockholders</t>
  </si>
  <si>
    <t>Shares issued by selling stockholders</t>
  </si>
  <si>
    <t>Class A common stock | October 2017 Selling Stockholders</t>
  </si>
  <si>
    <t>Class A common stock | CWGS Holding, LLC and CVRV Acquisition LLC</t>
  </si>
  <si>
    <t>Shares of common stock redeemed for shares of common stock</t>
  </si>
  <si>
    <t>Redemption of common stock by selling shareholders</t>
  </si>
  <si>
    <t>Class A common stock | CVRV Acquisition LLC</t>
  </si>
  <si>
    <t>Shares sold that were previously held</t>
  </si>
  <si>
    <t>Class A common stock | CVRV Acquisition II LLC</t>
  </si>
  <si>
    <t>Class A common stock | Crestview Advisors LLC</t>
  </si>
  <si>
    <t>Class A common stock | CWGS, LLC | October 2017 Selling Stockholders</t>
  </si>
  <si>
    <t>Class A common stock | CWGS, LLC | CWGS Holding, LLC and CVRV Acquisition LLC</t>
  </si>
  <si>
    <t>Class A common stock | CWGS, LLC | CVRV Acquisition LLC</t>
  </si>
  <si>
    <t>Consideration for redemption of shares</t>
  </si>
  <si>
    <t>Class B common stock | May 2017 Selling Stockholders</t>
  </si>
  <si>
    <t>Class B common stock | October 2017 Selling Stockholders</t>
  </si>
  <si>
    <t>Class B common stock | CVRV Acquisition LLC</t>
  </si>
  <si>
    <t>Number of common stock cancelled</t>
  </si>
  <si>
    <t>Class B common stock | CWGS Holding LLC</t>
  </si>
  <si>
    <t>Class B common stock | CWGS, LLC | CVRV Acquisition LLC</t>
  </si>
  <si>
    <t>IPO | Class A common stock</t>
  </si>
  <si>
    <t>IPO | Class A common stock | CWGS, LLC</t>
  </si>
  <si>
    <t>Over allotment | October 2017 Selling Stockholders</t>
  </si>
  <si>
    <t>Over allotment | Class A common stock</t>
  </si>
  <si>
    <t>Over allotment | Class A common stock | May 2017 Selling Stockholders</t>
  </si>
  <si>
    <t>Over allotment | Class A common stock | October 2017 Selling Stockholders</t>
  </si>
  <si>
    <t>Over allotment | Class A common stock | CWGS, LLC</t>
  </si>
  <si>
    <t>Non-Controlling Interests (Details) - USD ($) $ in Thousands</t>
  </si>
  <si>
    <t>Summarizes the effects of change in ownership:</t>
  </si>
  <si>
    <t>Transfers to non-controlling interests:</t>
  </si>
  <si>
    <t>Change from net income (loss) attributable to Camping World Holdings, Inc. and transfers to non-controlling interests</t>
  </si>
  <si>
    <t>Decrease in additional paid-in capital as a result of the Reorganization Transactions</t>
  </si>
  <si>
    <t>Decrease in additional paid-in capital as a result of the purchase of common units from CWGS, LLC</t>
  </si>
  <si>
    <t>Decrease in additional paid-in capital as a result of the contribution of Class A common stock to CWGS, LLC for an acquisition by a subsidiary</t>
  </si>
  <si>
    <t>Decrease in additional paid-in capital as a result of the purchase of common units from CWGS, LLC with proceeds from the exercise of stock options</t>
  </si>
  <si>
    <t>Increase in additional paid-in capital as a result of the vesting of restricted stock units</t>
  </si>
  <si>
    <t>Increase in additional paid-in capital as a result of the redemption of common units of CWGS, LLC</t>
  </si>
  <si>
    <t>LLC outstanding</t>
  </si>
  <si>
    <t>Equity-based Compensation Plans - Summary of Equity-Based Compensation (Details) - USD ($) $ in Thousands</t>
  </si>
  <si>
    <t>Equity-based compensation expense:</t>
  </si>
  <si>
    <t>Equity based compensation expense</t>
  </si>
  <si>
    <t>Total income tax benefit recognized related to equity-based compensation</t>
  </si>
  <si>
    <t>Equity-based Compensation Plans - CWGS LLC Plan (Details)</t>
  </si>
  <si>
    <t>Oct. 06, 2016shares</t>
  </si>
  <si>
    <t>Apr. 04, 2016USD ($)shares</t>
  </si>
  <si>
    <t>Apr. 30, 2016USD ($)</t>
  </si>
  <si>
    <t>Dec. 31, 2016USD ($)shares</t>
  </si>
  <si>
    <t>Dec. 31, 2015USD ($)$ / sharesshares</t>
  </si>
  <si>
    <t>Dec. 31, 2012</t>
  </si>
  <si>
    <t>Share-based Compensation Plans</t>
  </si>
  <si>
    <t>Share based compensation expense</t>
  </si>
  <si>
    <t>Profit Units redeemed</t>
  </si>
  <si>
    <t>CWGS LLC Plan</t>
  </si>
  <si>
    <t>Percentage of increase in the value of the Company (as a percent)</t>
  </si>
  <si>
    <t>10.00%</t>
  </si>
  <si>
    <t>Vesting period</t>
  </si>
  <si>
    <t>CWGS LLC Plan | Class A common stock</t>
  </si>
  <si>
    <t>Exchange ratio for converting common units</t>
  </si>
  <si>
    <t>CWGS LLC Plan | Board of Directors Chairman</t>
  </si>
  <si>
    <t>CWGS LLC Plan | Board of Directors Chairman | Notes Payable, Other Payables | Note Payable to Board of Directors Chairman and Chief Executive Officer</t>
  </si>
  <si>
    <t>Profit Units redeemed, note payable portion</t>
  </si>
  <si>
    <t>Principal payment</t>
  </si>
  <si>
    <t>May 1, 2016 and June 1, 2016</t>
  </si>
  <si>
    <t>CWGS LLC Plan | Profits Units</t>
  </si>
  <si>
    <t>Authorized (in units) | shares</t>
  </si>
  <si>
    <t>Granted/issued (in units) | shares</t>
  </si>
  <si>
    <t>Outstanding (in units) | shares</t>
  </si>
  <si>
    <t>Units issued in exchange | shares</t>
  </si>
  <si>
    <t>Grant date fair value (per unit) | $ / shares</t>
  </si>
  <si>
    <t>Profit units available for grant | shares</t>
  </si>
  <si>
    <t>CWGS LLC Plan | Profits Units | Board of Directors Chairman</t>
  </si>
  <si>
    <t>Profit Units redeemed (in shares) | shares</t>
  </si>
  <si>
    <t>Profit Units redeemed, cash portion</t>
  </si>
  <si>
    <t>Equity-based Compensation Plans - Stock Options (Details) - USD ($) $ / shares in Units, $ in Thousands</t>
  </si>
  <si>
    <t>1 Months Ended</t>
  </si>
  <si>
    <t>Oct. 31, 2016</t>
  </si>
  <si>
    <t>Actual tax benefit for the tax deductions from the exercise of stock options</t>
  </si>
  <si>
    <t>Stock options additional information</t>
  </si>
  <si>
    <t>Aggregate Intrinsic Value - Outstanding</t>
  </si>
  <si>
    <t>2016 Plan</t>
  </si>
  <si>
    <t>Number of awards available under the plan (in shares)</t>
  </si>
  <si>
    <t>Weighted average grant date fair value (per share)</t>
  </si>
  <si>
    <t>Exercised (in shares)</t>
  </si>
  <si>
    <t>Stock Options</t>
  </si>
  <si>
    <t>Outstanding at December 31, 2016 (in shares)</t>
  </si>
  <si>
    <t>Forfeited (in shares)</t>
  </si>
  <si>
    <t>Outstanding at December 31, 2017 (in shares)</t>
  </si>
  <si>
    <t>Options exercisable at December 31, 2017 (in shares)</t>
  </si>
  <si>
    <t>Weighted Average Exercise Price</t>
  </si>
  <si>
    <t>Outstanding at December 31, 2016 (per share)</t>
  </si>
  <si>
    <t>Exercised (per share)</t>
  </si>
  <si>
    <t>Forfeited (per share)</t>
  </si>
  <si>
    <t>Outstanding at December 31, 2017 (per share)</t>
  </si>
  <si>
    <t>Options exercisable at December 31, 2017 (per share)</t>
  </si>
  <si>
    <t>Aggregate Intrinsic Value - Exercisable</t>
  </si>
  <si>
    <t>Weighted Average Remaining Contractual Life - Outstanding (in years)</t>
  </si>
  <si>
    <t>8 years 8 months 12 days</t>
  </si>
  <si>
    <t>Weighted Average Remaining Contractual Life - Exercisable (in years)</t>
  </si>
  <si>
    <t>8 years 6 months</t>
  </si>
  <si>
    <t>2016 Plan | Employees | Maximum</t>
  </si>
  <si>
    <t>2016 Plan | Employees | Minimum</t>
  </si>
  <si>
    <t>2016 Plan | Stock options</t>
  </si>
  <si>
    <t>Term of awards</t>
  </si>
  <si>
    <t>Unrecognized compensation costs</t>
  </si>
  <si>
    <t>Unrecognized compensation costs recognition period (in years)</t>
  </si>
  <si>
    <t>2 years 9 months 18 days</t>
  </si>
  <si>
    <t>Black-Scholes assumptions</t>
  </si>
  <si>
    <t>Expected term (years)</t>
  </si>
  <si>
    <t>6 years 3 months 18 days</t>
  </si>
  <si>
    <t>Expected volatility</t>
  </si>
  <si>
    <t>36.10%</t>
  </si>
  <si>
    <t>Risk free interest rate</t>
  </si>
  <si>
    <t>1.50%</t>
  </si>
  <si>
    <t>Dividend yield</t>
  </si>
  <si>
    <t>1.10%</t>
  </si>
  <si>
    <t>Quarterly dividends expected to be declared (per share)</t>
  </si>
  <si>
    <t>2016 Plan | Restricted Stock Units (RSUs)</t>
  </si>
  <si>
    <t>2016 Plan | Restricted Stock Units (RSUs) | Non-employee Directors</t>
  </si>
  <si>
    <t>Equity-based Compensation Plans - Restricted Stock Units (Details) - USD ($) $ / shares in Units, $ in Millions</t>
  </si>
  <si>
    <t>Intrinsic value of unvested units</t>
  </si>
  <si>
    <t>Actual tax benefit for the tax deductions from the vesting of restricted stock units</t>
  </si>
  <si>
    <t>Weighted average grand date fair value (per share)</t>
  </si>
  <si>
    <t>Restricted Stock Units</t>
  </si>
  <si>
    <t>Granted (in shares)</t>
  </si>
  <si>
    <t>Vested (in shares)</t>
  </si>
  <si>
    <t>Weighted Average Grant Date Fair Value</t>
  </si>
  <si>
    <t>Granted (per share)</t>
  </si>
  <si>
    <t>Vested (per share)</t>
  </si>
  <si>
    <t>Earnings Per Share (Details) - USD ($) $ / shares in Units, $ in Thousands</t>
  </si>
  <si>
    <t>24 Months Ended</t>
  </si>
  <si>
    <t>Numerator:</t>
  </si>
  <si>
    <t>Net income (loss) attributable to Camping World Holdings, Inc. ? basic</t>
  </si>
  <si>
    <t>Add: Reallocation of net income attributable to non-controlling interests from the assumed exchange of common units of CWGS, LLC for Class A common stock</t>
  </si>
  <si>
    <t>Net income (loss) attributable to Camping World Holdings, Inc. ? diluted</t>
  </si>
  <si>
    <t>Denominator:</t>
  </si>
  <si>
    <t>Weighted-average shares of Class A common stock outstanding -basic</t>
  </si>
  <si>
    <t>Dilutive common units of CWGS, LLC that are convertible into Class A common stock</t>
  </si>
  <si>
    <t>Weighted-average shares of Class A common stock outstanding - diluted</t>
  </si>
  <si>
    <t>Earnings (loss) per share of Class A common stock ? basic</t>
  </si>
  <si>
    <t>Earnings (loss) per share of Class A common stock ? diluted</t>
  </si>
  <si>
    <t>Class A common stock | Stock Option</t>
  </si>
  <si>
    <t>Antidilutive securities excluded from the computation of diluted earnings per share</t>
  </si>
  <si>
    <t>Class A common stock | Restricted Stock Units (RSUs)</t>
  </si>
  <si>
    <t>Preferred units outstanding (in units)</t>
  </si>
  <si>
    <t>Quarterly preferred returns</t>
  </si>
  <si>
    <t>CWGS, LLC | Class A common stock</t>
  </si>
  <si>
    <t>Segment Information - General Information (Details) - segment</t>
  </si>
  <si>
    <t>Number of reportable segments</t>
  </si>
  <si>
    <t>Segment Information - Revenue (Details) - USD ($) $ in Thousands</t>
  </si>
  <si>
    <t>Segment Information - Segment Income (Details) - USD ($) $ in Thousands</t>
  </si>
  <si>
    <t>Total segment income</t>
  </si>
  <si>
    <t>Selling, general, and administrative expense</t>
  </si>
  <si>
    <t>Loss and expense on debt restructure</t>
  </si>
  <si>
    <t>Corporate, Non-Segment</t>
  </si>
  <si>
    <t>Consumer services and plans | Operating Segments</t>
  </si>
  <si>
    <t>Retail | Operating Segments | As Reported</t>
  </si>
  <si>
    <t>Retail | Operating Segments | Adjustment</t>
  </si>
  <si>
    <t>Segment Information - Depreciation and Amortization (Details) - USD ($) $ in Thousands</t>
  </si>
  <si>
    <t>Segment Information - Other Interest Expense, Net (Details) - USD ($) $ in Thousands</t>
  </si>
  <si>
    <t>Segment Information - Assets (Details) - USD ($) $ in Thousands</t>
  </si>
  <si>
    <t>Segment Information - Capital Expenditures (Details) - USD ($) $ in Thousands</t>
  </si>
  <si>
    <t>Capital expenditures</t>
  </si>
  <si>
    <t>Quarterly Financial Information (Unaudited) (Details) - USD ($) $ / shares in Units, $ in Thousands</t>
  </si>
  <si>
    <t>Quarterly Financial Information</t>
  </si>
  <si>
    <t>Net income (loss)</t>
  </si>
  <si>
    <t>Schedule I - Condensed Financial Information of Registrant - Balance Sheet (Details) - USD ($) $ in Thousands</t>
  </si>
  <si>
    <t>Liabilities under Tax Receivable Agreement, net of current portion</t>
  </si>
  <si>
    <t>Preferred stock, par value $0.01 per share - 20,000,000 shares authorized; none issued and outstanding as of December 31, 2016</t>
  </si>
  <si>
    <t>Camping World Holdings, Inc</t>
  </si>
  <si>
    <t>Prepaid income taxes and other</t>
  </si>
  <si>
    <t>Investment in subsidiaries</t>
  </si>
  <si>
    <t>Income tax payable</t>
  </si>
  <si>
    <t>Camping World Holdings, Inc | Class A common stock</t>
  </si>
  <si>
    <t>Camping World Holdings, Inc | Class B common stock</t>
  </si>
  <si>
    <t>Camping World Holdings, Inc | Class C common stock</t>
  </si>
  <si>
    <t>Schedule I - Condensed Financial Information of Registrant - Balance Sheet Additional (Details) - $ / shares</t>
  </si>
  <si>
    <t>Schedule I - Condensed Financial Information of Registrant - Statement of Income (Details) - USD ($) $ in Thousands</t>
  </si>
  <si>
    <t>Total Revenue</t>
  </si>
  <si>
    <t>Intercompany revenue</t>
  </si>
  <si>
    <t>Equity in net income of subsidiaries</t>
  </si>
  <si>
    <t>Schedule I - Condensed Financial Information of Registrant - Cash Flows (Details) - USD ($) $ in Thousands</t>
  </si>
  <si>
    <t>Prepaid income taxes and other assets</t>
  </si>
  <si>
    <t>Accounts payable and other accrued assets</t>
  </si>
  <si>
    <t>Income taxes payable</t>
  </si>
  <si>
    <t>Purchases of LLC Interest from CWGS, LLC</t>
  </si>
  <si>
    <t>Distributions received from CWGS, LLC</t>
  </si>
  <si>
    <t>Schedule I - Condensed Financial Information of Registrant - Notes to Condensed Financial Statements (Details) - USD ($) $ / shares in Units, $ in Thousands</t>
  </si>
  <si>
    <t>Nov. 04, 2016</t>
  </si>
  <si>
    <t>Total stockholders' equity</t>
  </si>
  <si>
    <t>Total liabilities and stockholders' equity</t>
  </si>
  <si>
    <t>Basis of Presentation</t>
  </si>
  <si>
    <t>Intercompany payable</t>
  </si>
  <si>
    <t>Amount due related to tax receivable agreement</t>
  </si>
  <si>
    <t>Expected future payment, as percent of tax benefits (as a percent)</t>
  </si>
  <si>
    <t>As Reported | Camping World Holdings, Inc</t>
  </si>
  <si>
    <t>Adjustment | Camping World Holdings, Inc</t>
  </si>
  <si>
    <t>Class A common stock | IPO</t>
  </si>
  <si>
    <t>Class A common stock | Over allotment</t>
  </si>
  <si>
    <t>Class A common stock | Camping World Holdings, Inc</t>
  </si>
  <si>
    <t>Class A common stock | Camping World Holdings, Inc | IPO</t>
  </si>
  <si>
    <t>Class A common stock | Camping World Holdings, Inc | Over allotment</t>
  </si>
  <si>
    <t>Schedule II - Valuation and Qualifying Accounts - (Details) - USD ($) $ in Thousands</t>
  </si>
  <si>
    <t>Accounts receivable allowance</t>
  </si>
  <si>
    <t>Valuation allowance and reserves</t>
  </si>
  <si>
    <t>Balance at Beginning of Period</t>
  </si>
  <si>
    <t>Additions Charged to Expense</t>
  </si>
  <si>
    <t>Charged to Other Accounts</t>
  </si>
  <si>
    <t>Charges Utilized (Write-off)</t>
  </si>
  <si>
    <t>Balance at End of Period</t>
  </si>
  <si>
    <t>Noncurrent other assets allowance</t>
  </si>
  <si>
    <t>Schedule II - Valuation and Qualifying Accounts Deferred Tax Assets - (Details) - Valuation allowance for deferred tax assets - USD ($) $ in Thousands</t>
  </si>
  <si>
    <t>Tax Valuation Allowance Charged to Income Tax Provision</t>
  </si>
  <si>
    <t>Tax Valuation Allowance Credited to Income Tax Provis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6977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720383000</v>
      </c>
    </row>
    <row r="14" spans="1:4">
      <c r="A14" s="3" t="s">
        <v>24</v>
      </c>
      <c r="B14" s="4" t="n">
        <v>2017</v>
      </c>
    </row>
    <row r="15" spans="1:4">
      <c r="A15" s="3" t="s">
        <v>25</v>
      </c>
      <c r="B15" s="3" t="s">
        <v>26</v>
      </c>
    </row>
    <row r="16" spans="1:4">
      <c r="A16" s="3" t="s">
        <v>27</v>
      </c>
    </row>
    <row r="17" spans="1:4">
      <c r="A17" s="3" t="s">
        <v>28</v>
      </c>
      <c r="C17" s="4" t="n">
        <v>36799978</v>
      </c>
    </row>
    <row r="18" spans="1:4">
      <c r="A18" s="3" t="s">
        <v>29</v>
      </c>
    </row>
    <row r="19" spans="1:4">
      <c r="A19" s="3" t="s">
        <v>28</v>
      </c>
      <c r="C19" s="4" t="n">
        <v>50836629</v>
      </c>
    </row>
    <row r="20" spans="1:4">
      <c r="A20" s="3" t="s">
        <v>30</v>
      </c>
    </row>
    <row r="21" spans="1:4">
      <c r="A21" s="3" t="s">
        <v>28</v>
      </c>
      <c r="C21"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424</v>
      </c>
      <c r="J1" s="2" t="s">
        <v>1</v>
      </c>
    </row>
    <row r="2" spans="1:12">
      <c r="B2" s="2" t="s">
        <v>2</v>
      </c>
      <c r="C2" s="2" t="s">
        <v>425</v>
      </c>
      <c r="D2" s="2" t="s">
        <v>4</v>
      </c>
      <c r="E2" s="2" t="s">
        <v>426</v>
      </c>
      <c r="F2" s="2" t="s">
        <v>32</v>
      </c>
      <c r="G2" s="2" t="s">
        <v>427</v>
      </c>
      <c r="H2" s="2" t="s">
        <v>428</v>
      </c>
      <c r="I2" s="2" t="s">
        <v>429</v>
      </c>
      <c r="J2" s="2" t="s">
        <v>2</v>
      </c>
      <c r="K2" s="2" t="s">
        <v>32</v>
      </c>
      <c r="L2" s="2" t="s">
        <v>85</v>
      </c>
    </row>
    <row r="3" spans="1:12">
      <c r="A3" s="6" t="s">
        <v>408</v>
      </c>
    </row>
    <row r="4" spans="1:12">
      <c r="A4" s="3" t="s">
        <v>1183</v>
      </c>
      <c r="B4" s="5" t="n">
        <v>44291</v>
      </c>
      <c r="C4" s="5" t="n">
        <v>110664</v>
      </c>
      <c r="D4" s="5" t="n">
        <v>136521</v>
      </c>
      <c r="E4" s="5" t="n">
        <v>69904</v>
      </c>
      <c r="F4" s="5" t="n">
        <v>32128</v>
      </c>
      <c r="G4" s="5" t="n">
        <v>87572</v>
      </c>
      <c r="H4" s="5" t="n">
        <v>104053</v>
      </c>
      <c r="I4" s="5" t="n">
        <v>55437</v>
      </c>
      <c r="J4" s="5" t="n">
        <v>361380</v>
      </c>
      <c r="K4" s="5" t="n">
        <v>279190</v>
      </c>
      <c r="L4" s="5" t="n">
        <v>240273</v>
      </c>
    </row>
    <row r="5" spans="1:12">
      <c r="A5" s="3" t="s">
        <v>1184</v>
      </c>
      <c r="J5" s="4" t="n">
        <v>-853160</v>
      </c>
      <c r="K5" s="4" t="n">
        <v>-691884</v>
      </c>
      <c r="L5" s="4" t="n">
        <v>-634890</v>
      </c>
    </row>
    <row r="6" spans="1:12">
      <c r="A6" s="3" t="s">
        <v>93</v>
      </c>
      <c r="J6" s="4" t="n">
        <v>-31545</v>
      </c>
      <c r="K6" s="4" t="n">
        <v>-24695</v>
      </c>
      <c r="L6" s="4" t="n">
        <v>-24101</v>
      </c>
    </row>
    <row r="7" spans="1:12">
      <c r="A7" s="3" t="s">
        <v>99</v>
      </c>
      <c r="J7" s="4" t="n">
        <v>-42959</v>
      </c>
      <c r="K7" s="4" t="n">
        <v>-48318</v>
      </c>
      <c r="L7" s="4" t="n">
        <v>-53377</v>
      </c>
    </row>
    <row r="8" spans="1:12">
      <c r="A8" s="3" t="s">
        <v>101</v>
      </c>
      <c r="J8" s="4" t="n">
        <v>99687</v>
      </c>
    </row>
    <row r="9" spans="1:12">
      <c r="A9" s="3" t="s">
        <v>1185</v>
      </c>
      <c r="J9" s="4" t="n">
        <v>-849</v>
      </c>
      <c r="K9" s="4" t="n">
        <v>-6270</v>
      </c>
    </row>
    <row r="10" spans="1:12">
      <c r="A10" s="3" t="s">
        <v>102</v>
      </c>
      <c r="L10" s="4" t="n">
        <v>1</v>
      </c>
    </row>
    <row r="11" spans="1:12">
      <c r="A11" s="3" t="s">
        <v>104</v>
      </c>
      <c r="J11" s="4" t="n">
        <v>389956</v>
      </c>
      <c r="K11" s="4" t="n">
        <v>206966</v>
      </c>
      <c r="L11" s="4" t="n">
        <v>175649</v>
      </c>
    </row>
    <row r="12" spans="1:12">
      <c r="A12" s="3" t="s">
        <v>453</v>
      </c>
    </row>
    <row r="13" spans="1:12">
      <c r="A13" s="6" t="s">
        <v>408</v>
      </c>
    </row>
    <row r="14" spans="1:12">
      <c r="A14" s="3" t="s">
        <v>1183</v>
      </c>
      <c r="K14" s="4" t="n">
        <v>281368</v>
      </c>
      <c r="L14" s="4" t="n">
        <v>244510</v>
      </c>
    </row>
    <row r="15" spans="1:12">
      <c r="A15" s="3" t="s">
        <v>104</v>
      </c>
      <c r="K15" s="4" t="n">
        <v>209144</v>
      </c>
      <c r="L15" s="4" t="n">
        <v>179886</v>
      </c>
    </row>
    <row r="16" spans="1:12">
      <c r="A16" s="3" t="s">
        <v>459</v>
      </c>
    </row>
    <row r="17" spans="1:12">
      <c r="A17" s="6" t="s">
        <v>408</v>
      </c>
    </row>
    <row r="18" spans="1:12">
      <c r="A18" s="3" t="s">
        <v>1183</v>
      </c>
      <c r="K18" s="4" t="n">
        <v>-2178</v>
      </c>
      <c r="L18" s="4" t="n">
        <v>-4237</v>
      </c>
    </row>
    <row r="19" spans="1:12">
      <c r="A19" s="3" t="s">
        <v>104</v>
      </c>
      <c r="K19" s="4" t="n">
        <v>-2178</v>
      </c>
      <c r="L19" s="4" t="n">
        <v>-4237</v>
      </c>
    </row>
    <row r="20" spans="1:12">
      <c r="A20" s="3" t="s">
        <v>448</v>
      </c>
    </row>
    <row r="21" spans="1:12">
      <c r="A21" s="6" t="s">
        <v>408</v>
      </c>
    </row>
    <row r="22" spans="1:12">
      <c r="A22" s="3" t="s">
        <v>1183</v>
      </c>
      <c r="J22" s="4" t="n">
        <v>370995</v>
      </c>
      <c r="K22" s="4" t="n">
        <v>290631</v>
      </c>
      <c r="L22" s="4" t="n">
        <v>255815</v>
      </c>
    </row>
    <row r="23" spans="1:12">
      <c r="A23" s="3" t="s">
        <v>93</v>
      </c>
      <c r="J23" s="4" t="n">
        <v>-31545</v>
      </c>
      <c r="K23" s="4" t="n">
        <v>-24695</v>
      </c>
      <c r="L23" s="4" t="n">
        <v>-21870</v>
      </c>
    </row>
    <row r="24" spans="1:12">
      <c r="A24" s="3" t="s">
        <v>99</v>
      </c>
      <c r="J24" s="4" t="n">
        <v>-5881</v>
      </c>
      <c r="K24" s="4" t="n">
        <v>-5414</v>
      </c>
      <c r="L24" s="4" t="n">
        <v>-16047</v>
      </c>
    </row>
    <row r="25" spans="1:12">
      <c r="A25" s="3" t="s">
        <v>1186</v>
      </c>
    </row>
    <row r="26" spans="1:12">
      <c r="A26" s="6" t="s">
        <v>408</v>
      </c>
    </row>
    <row r="27" spans="1:12">
      <c r="A27" s="3" t="s">
        <v>1184</v>
      </c>
      <c r="J27" s="4" t="n">
        <v>-5373</v>
      </c>
      <c r="K27" s="4" t="n">
        <v>-4382</v>
      </c>
      <c r="L27" s="4" t="n">
        <v>-2689</v>
      </c>
    </row>
    <row r="28" spans="1:12">
      <c r="A28" s="3" t="s">
        <v>93</v>
      </c>
      <c r="L28" s="4" t="n">
        <v>-2231</v>
      </c>
    </row>
    <row r="29" spans="1:12">
      <c r="A29" s="3" t="s">
        <v>99</v>
      </c>
      <c r="J29" s="4" t="n">
        <v>-37078</v>
      </c>
      <c r="K29" s="4" t="n">
        <v>-42904</v>
      </c>
      <c r="L29" s="4" t="n">
        <v>-37330</v>
      </c>
    </row>
    <row r="30" spans="1:12">
      <c r="A30" s="3" t="s">
        <v>1187</v>
      </c>
    </row>
    <row r="31" spans="1:12">
      <c r="A31" s="6" t="s">
        <v>408</v>
      </c>
    </row>
    <row r="32" spans="1:12">
      <c r="A32" s="3" t="s">
        <v>1183</v>
      </c>
      <c r="J32" s="4" t="n">
        <v>98371</v>
      </c>
      <c r="K32" s="4" t="n">
        <v>89046</v>
      </c>
      <c r="L32" s="4" t="n">
        <v>80522</v>
      </c>
    </row>
    <row r="33" spans="1:12">
      <c r="A33" s="3" t="s">
        <v>93</v>
      </c>
      <c r="J33" s="4" t="n">
        <v>-3688</v>
      </c>
      <c r="K33" s="4" t="n">
        <v>-3780</v>
      </c>
      <c r="L33" s="4" t="n">
        <v>-3627</v>
      </c>
    </row>
    <row r="34" spans="1:12">
      <c r="A34" s="3" t="s">
        <v>99</v>
      </c>
      <c r="J34" s="4" t="n">
        <v>2</v>
      </c>
      <c r="K34" s="4" t="n">
        <v>-19</v>
      </c>
      <c r="L34" s="4" t="n">
        <v>-32</v>
      </c>
    </row>
    <row r="35" spans="1:12">
      <c r="A35" s="3" t="s">
        <v>449</v>
      </c>
    </row>
    <row r="36" spans="1:12">
      <c r="A36" s="6" t="s">
        <v>408</v>
      </c>
    </row>
    <row r="37" spans="1:12">
      <c r="A37" s="3" t="s">
        <v>1183</v>
      </c>
      <c r="J37" s="4" t="n">
        <v>272624</v>
      </c>
      <c r="K37" s="4" t="n">
        <v>201585</v>
      </c>
      <c r="L37" s="4" t="n">
        <v>175293</v>
      </c>
    </row>
    <row r="38" spans="1:12">
      <c r="A38" s="3" t="s">
        <v>93</v>
      </c>
      <c r="J38" s="4" t="n">
        <v>-27857</v>
      </c>
      <c r="K38" s="4" t="n">
        <v>-20915</v>
      </c>
      <c r="L38" s="4" t="n">
        <v>-18243</v>
      </c>
    </row>
    <row r="39" spans="1:12">
      <c r="A39" s="3" t="s">
        <v>99</v>
      </c>
      <c r="J39" s="5" t="n">
        <v>-5883</v>
      </c>
      <c r="K39" s="4" t="n">
        <v>-5395</v>
      </c>
      <c r="L39" s="4" t="n">
        <v>-16015</v>
      </c>
    </row>
    <row r="40" spans="1:12">
      <c r="A40" s="3" t="s">
        <v>1188</v>
      </c>
    </row>
    <row r="41" spans="1:12">
      <c r="A41" s="6" t="s">
        <v>408</v>
      </c>
    </row>
    <row r="42" spans="1:12">
      <c r="A42" s="3" t="s">
        <v>1183</v>
      </c>
      <c r="K42" s="4" t="n">
        <v>203800</v>
      </c>
      <c r="L42" s="4" t="n">
        <v>179500</v>
      </c>
    </row>
    <row r="43" spans="1:12">
      <c r="A43" s="3" t="s">
        <v>1189</v>
      </c>
    </row>
    <row r="44" spans="1:12">
      <c r="A44" s="6" t="s">
        <v>408</v>
      </c>
    </row>
    <row r="45" spans="1:12">
      <c r="A45" s="3" t="s">
        <v>1183</v>
      </c>
      <c r="K45" s="5" t="n">
        <v>2200</v>
      </c>
      <c r="L45" s="5" t="n">
        <v>42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2</v>
      </c>
      <c r="D2" s="2" t="s">
        <v>85</v>
      </c>
    </row>
    <row r="3" spans="1:4">
      <c r="A3" s="6" t="s">
        <v>408</v>
      </c>
    </row>
    <row r="4" spans="1:4">
      <c r="A4" s="3" t="s">
        <v>93</v>
      </c>
      <c r="B4" s="5" t="n">
        <v>31545</v>
      </c>
      <c r="C4" s="5" t="n">
        <v>24695</v>
      </c>
      <c r="D4" s="5" t="n">
        <v>24101</v>
      </c>
    </row>
    <row r="5" spans="1:4">
      <c r="A5" s="3" t="s">
        <v>448</v>
      </c>
    </row>
    <row r="6" spans="1:4">
      <c r="A6" s="6" t="s">
        <v>408</v>
      </c>
    </row>
    <row r="7" spans="1:4">
      <c r="A7" s="3" t="s">
        <v>93</v>
      </c>
      <c r="B7" s="4" t="n">
        <v>31545</v>
      </c>
      <c r="C7" s="4" t="n">
        <v>24695</v>
      </c>
      <c r="D7" s="4" t="n">
        <v>21870</v>
      </c>
    </row>
    <row r="8" spans="1:4">
      <c r="A8" s="3" t="s">
        <v>1186</v>
      </c>
    </row>
    <row r="9" spans="1:4">
      <c r="A9" s="6" t="s">
        <v>408</v>
      </c>
    </row>
    <row r="10" spans="1:4">
      <c r="A10" s="3" t="s">
        <v>93</v>
      </c>
      <c r="D10" s="4" t="n">
        <v>2231</v>
      </c>
    </row>
    <row r="11" spans="1:4">
      <c r="A11" s="3" t="s">
        <v>1187</v>
      </c>
    </row>
    <row r="12" spans="1:4">
      <c r="A12" s="6" t="s">
        <v>408</v>
      </c>
    </row>
    <row r="13" spans="1:4">
      <c r="A13" s="3" t="s">
        <v>93</v>
      </c>
      <c r="B13" s="4" t="n">
        <v>3688</v>
      </c>
      <c r="C13" s="4" t="n">
        <v>3780</v>
      </c>
      <c r="D13" s="4" t="n">
        <v>3627</v>
      </c>
    </row>
    <row r="14" spans="1:4">
      <c r="A14" s="3" t="s">
        <v>449</v>
      </c>
    </row>
    <row r="15" spans="1:4">
      <c r="A15" s="6" t="s">
        <v>408</v>
      </c>
    </row>
    <row r="16" spans="1:4">
      <c r="A16" s="3" t="s">
        <v>93</v>
      </c>
      <c r="B16" s="5" t="n">
        <v>27857</v>
      </c>
      <c r="C16" s="5" t="n">
        <v>20915</v>
      </c>
      <c r="D16" s="5" t="n">
        <v>182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85</v>
      </c>
    </row>
    <row r="3" spans="1:4">
      <c r="A3" s="6" t="s">
        <v>408</v>
      </c>
    </row>
    <row r="4" spans="1:4">
      <c r="A4" s="3" t="s">
        <v>99</v>
      </c>
      <c r="B4" s="5" t="n">
        <v>42959</v>
      </c>
      <c r="C4" s="5" t="n">
        <v>48318</v>
      </c>
      <c r="D4" s="5" t="n">
        <v>53377</v>
      </c>
    </row>
    <row r="5" spans="1:4">
      <c r="A5" s="3" t="s">
        <v>448</v>
      </c>
    </row>
    <row r="6" spans="1:4">
      <c r="A6" s="6" t="s">
        <v>408</v>
      </c>
    </row>
    <row r="7" spans="1:4">
      <c r="A7" s="3" t="s">
        <v>99</v>
      </c>
      <c r="B7" s="4" t="n">
        <v>5881</v>
      </c>
      <c r="C7" s="4" t="n">
        <v>5414</v>
      </c>
      <c r="D7" s="4" t="n">
        <v>16047</v>
      </c>
    </row>
    <row r="8" spans="1:4">
      <c r="A8" s="3" t="s">
        <v>1186</v>
      </c>
    </row>
    <row r="9" spans="1:4">
      <c r="A9" s="6" t="s">
        <v>408</v>
      </c>
    </row>
    <row r="10" spans="1:4">
      <c r="A10" s="3" t="s">
        <v>99</v>
      </c>
      <c r="B10" s="4" t="n">
        <v>37078</v>
      </c>
      <c r="C10" s="4" t="n">
        <v>42904</v>
      </c>
      <c r="D10" s="4" t="n">
        <v>37330</v>
      </c>
    </row>
    <row r="11" spans="1:4">
      <c r="A11" s="3" t="s">
        <v>1187</v>
      </c>
    </row>
    <row r="12" spans="1:4">
      <c r="A12" s="6" t="s">
        <v>408</v>
      </c>
    </row>
    <row r="13" spans="1:4">
      <c r="A13" s="3" t="s">
        <v>99</v>
      </c>
      <c r="B13" s="4" t="n">
        <v>-2</v>
      </c>
      <c r="C13" s="4" t="n">
        <v>19</v>
      </c>
      <c r="D13" s="4" t="n">
        <v>32</v>
      </c>
    </row>
    <row r="14" spans="1:4">
      <c r="A14" s="3" t="s">
        <v>449</v>
      </c>
    </row>
    <row r="15" spans="1:4">
      <c r="A15" s="6" t="s">
        <v>408</v>
      </c>
    </row>
    <row r="16" spans="1:4">
      <c r="A16" s="3" t="s">
        <v>99</v>
      </c>
      <c r="B16" s="5" t="n">
        <v>5883</v>
      </c>
      <c r="C16" s="5" t="n">
        <v>5395</v>
      </c>
      <c r="D16" s="5" t="n">
        <v>160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92</v>
      </c>
      <c r="B1" s="2" t="s">
        <v>2</v>
      </c>
      <c r="C1" s="2" t="s">
        <v>32</v>
      </c>
      <c r="D1" s="2" t="s">
        <v>85</v>
      </c>
    </row>
    <row r="2" spans="1:4">
      <c r="A2" s="6" t="s">
        <v>408</v>
      </c>
    </row>
    <row r="3" spans="1:4">
      <c r="A3" s="3" t="s">
        <v>435</v>
      </c>
      <c r="B3" s="5" t="n">
        <v>2561477</v>
      </c>
      <c r="C3" s="5" t="n">
        <v>1455777</v>
      </c>
      <c r="D3" s="5" t="n">
        <v>1332585</v>
      </c>
    </row>
    <row r="4" spans="1:4">
      <c r="A4" s="3" t="s">
        <v>459</v>
      </c>
    </row>
    <row r="5" spans="1:4">
      <c r="A5" s="6" t="s">
        <v>408</v>
      </c>
    </row>
    <row r="6" spans="1:4">
      <c r="A6" s="3" t="s">
        <v>435</v>
      </c>
      <c r="C6" s="4" t="n">
        <v>-107988</v>
      </c>
      <c r="D6" s="4" t="n">
        <v>-5520</v>
      </c>
    </row>
    <row r="7" spans="1:4">
      <c r="A7" s="3" t="s">
        <v>448</v>
      </c>
    </row>
    <row r="8" spans="1:4">
      <c r="A8" s="6" t="s">
        <v>408</v>
      </c>
    </row>
    <row r="9" spans="1:4">
      <c r="A9" s="3" t="s">
        <v>435</v>
      </c>
      <c r="B9" s="4" t="n">
        <v>2258830</v>
      </c>
      <c r="C9" s="4" t="n">
        <v>1381396</v>
      </c>
      <c r="D9" s="4" t="n">
        <v>1277460</v>
      </c>
    </row>
    <row r="10" spans="1:4">
      <c r="A10" s="3" t="s">
        <v>1186</v>
      </c>
    </row>
    <row r="11" spans="1:4">
      <c r="A11" s="6" t="s">
        <v>408</v>
      </c>
    </row>
    <row r="12" spans="1:4">
      <c r="A12" s="3" t="s">
        <v>435</v>
      </c>
      <c r="B12" s="4" t="n">
        <v>302647</v>
      </c>
      <c r="C12" s="4" t="n">
        <v>74381</v>
      </c>
      <c r="D12" s="4" t="n">
        <v>55125</v>
      </c>
    </row>
    <row r="13" spans="1:4">
      <c r="A13" s="3" t="s">
        <v>1187</v>
      </c>
    </row>
    <row r="14" spans="1:4">
      <c r="A14" s="6" t="s">
        <v>408</v>
      </c>
    </row>
    <row r="15" spans="1:4">
      <c r="A15" s="3" t="s">
        <v>435</v>
      </c>
      <c r="B15" s="4" t="n">
        <v>180295</v>
      </c>
      <c r="C15" s="4" t="n">
        <v>152689</v>
      </c>
      <c r="D15" s="4" t="n">
        <v>139064</v>
      </c>
    </row>
    <row r="16" spans="1:4">
      <c r="A16" s="3" t="s">
        <v>449</v>
      </c>
    </row>
    <row r="17" spans="1:4">
      <c r="A17" s="6" t="s">
        <v>408</v>
      </c>
    </row>
    <row r="18" spans="1:4">
      <c r="A18" s="3" t="s">
        <v>435</v>
      </c>
      <c r="B18" s="5" t="n">
        <v>2078535</v>
      </c>
      <c r="C18" s="4" t="n">
        <v>1228707</v>
      </c>
      <c r="D18" s="4" t="n">
        <v>1138396</v>
      </c>
    </row>
    <row r="19" spans="1:4">
      <c r="A19" s="3" t="s">
        <v>1189</v>
      </c>
    </row>
    <row r="20" spans="1:4">
      <c r="A20" s="6" t="s">
        <v>408</v>
      </c>
    </row>
    <row r="21" spans="1:4">
      <c r="A21" s="3" t="s">
        <v>435</v>
      </c>
      <c r="C21" s="5" t="n">
        <v>-5300</v>
      </c>
      <c r="D21" s="5" t="n">
        <v>5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3</v>
      </c>
      <c r="B1" s="2" t="s">
        <v>1</v>
      </c>
    </row>
    <row r="2" spans="1:4">
      <c r="B2" s="2" t="s">
        <v>2</v>
      </c>
      <c r="C2" s="2" t="s">
        <v>32</v>
      </c>
      <c r="D2" s="2" t="s">
        <v>85</v>
      </c>
    </row>
    <row r="3" spans="1:4">
      <c r="A3" s="6" t="s">
        <v>408</v>
      </c>
    </row>
    <row r="4" spans="1:4">
      <c r="A4" s="3" t="s">
        <v>1194</v>
      </c>
      <c r="B4" s="5" t="n">
        <v>66780</v>
      </c>
      <c r="C4" s="5" t="n">
        <v>39782</v>
      </c>
      <c r="D4" s="5" t="n">
        <v>41437</v>
      </c>
    </row>
    <row r="5" spans="1:4">
      <c r="A5" s="3" t="s">
        <v>115</v>
      </c>
    </row>
    <row r="6" spans="1:4">
      <c r="A6" s="6" t="s">
        <v>408</v>
      </c>
    </row>
    <row r="7" spans="1:4">
      <c r="A7" s="3" t="s">
        <v>1194</v>
      </c>
      <c r="B7" s="4" t="n">
        <v>3366</v>
      </c>
      <c r="C7" s="4" t="n">
        <v>2951</v>
      </c>
      <c r="D7" s="4" t="n">
        <v>2870</v>
      </c>
    </row>
    <row r="8" spans="1:4">
      <c r="A8" s="3" t="s">
        <v>116</v>
      </c>
    </row>
    <row r="9" spans="1:4">
      <c r="A9" s="6" t="s">
        <v>408</v>
      </c>
    </row>
    <row r="10" spans="1:4">
      <c r="A10" s="3" t="s">
        <v>1194</v>
      </c>
      <c r="B10" s="5" t="n">
        <v>63414</v>
      </c>
      <c r="C10" s="5" t="n">
        <v>36831</v>
      </c>
      <c r="D10" s="5" t="n">
        <v>385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195</v>
      </c>
      <c r="B1" s="2" t="s">
        <v>424</v>
      </c>
      <c r="J1" s="2" t="s">
        <v>1</v>
      </c>
    </row>
    <row r="2" spans="1:14">
      <c r="B2" s="2" t="s">
        <v>2</v>
      </c>
      <c r="C2" s="2" t="s">
        <v>425</v>
      </c>
      <c r="D2" s="2" t="s">
        <v>4</v>
      </c>
      <c r="E2" s="2" t="s">
        <v>426</v>
      </c>
      <c r="F2" s="2" t="s">
        <v>32</v>
      </c>
      <c r="G2" s="2" t="s">
        <v>427</v>
      </c>
      <c r="H2" s="2" t="s">
        <v>428</v>
      </c>
      <c r="I2" s="2" t="s">
        <v>429</v>
      </c>
      <c r="J2" s="2" t="s">
        <v>2</v>
      </c>
      <c r="L2" s="2" t="s">
        <v>32</v>
      </c>
      <c r="N2" s="2" t="s">
        <v>85</v>
      </c>
    </row>
    <row r="3" spans="1:14">
      <c r="A3" s="6" t="s">
        <v>1196</v>
      </c>
    </row>
    <row r="4" spans="1:14">
      <c r="A4" s="3" t="s">
        <v>444</v>
      </c>
      <c r="B4" s="5" t="n">
        <v>888992</v>
      </c>
      <c r="C4" s="5" t="n">
        <v>1235602</v>
      </c>
      <c r="D4" s="5" t="n">
        <v>1279026</v>
      </c>
      <c r="E4" s="5" t="n">
        <v>881635</v>
      </c>
      <c r="F4" s="5" t="n">
        <v>668903</v>
      </c>
      <c r="G4" s="5" t="n">
        <v>988804</v>
      </c>
      <c r="H4" s="5" t="n">
        <v>1065259</v>
      </c>
      <c r="I4" s="5" t="n">
        <v>796031</v>
      </c>
      <c r="J4" s="5" t="n">
        <v>4285255</v>
      </c>
      <c r="L4" s="5" t="n">
        <v>3518997</v>
      </c>
      <c r="N4" s="5" t="n">
        <v>3278817</v>
      </c>
    </row>
    <row r="5" spans="1:14">
      <c r="A5" s="3" t="s">
        <v>96</v>
      </c>
      <c r="B5" s="4" t="n">
        <v>44291</v>
      </c>
      <c r="C5" s="4" t="n">
        <v>110664</v>
      </c>
      <c r="D5" s="4" t="n">
        <v>136521</v>
      </c>
      <c r="E5" s="4" t="n">
        <v>69904</v>
      </c>
      <c r="F5" s="4" t="n">
        <v>32128</v>
      </c>
      <c r="G5" s="4" t="n">
        <v>87572</v>
      </c>
      <c r="H5" s="4" t="n">
        <v>104053</v>
      </c>
      <c r="I5" s="4" t="n">
        <v>55437</v>
      </c>
      <c r="J5" s="4" t="n">
        <v>361380</v>
      </c>
      <c r="L5" s="4" t="n">
        <v>279190</v>
      </c>
      <c r="N5" s="4" t="n">
        <v>240273</v>
      </c>
    </row>
    <row r="6" spans="1:14">
      <c r="A6" s="3" t="s">
        <v>1197</v>
      </c>
      <c r="B6" s="4" t="n">
        <v>-5494</v>
      </c>
      <c r="C6" s="4" t="n">
        <v>83752</v>
      </c>
      <c r="D6" s="4" t="n">
        <v>105093</v>
      </c>
      <c r="E6" s="4" t="n">
        <v>49623</v>
      </c>
      <c r="F6" s="4" t="n">
        <v>11528</v>
      </c>
      <c r="G6" s="4" t="n">
        <v>68247</v>
      </c>
      <c r="H6" s="4" t="n">
        <v>84108</v>
      </c>
      <c r="I6" s="4" t="n">
        <v>37176</v>
      </c>
      <c r="J6" s="4" t="n">
        <v>232974</v>
      </c>
      <c r="L6" s="4" t="n">
        <v>201059</v>
      </c>
      <c r="N6" s="4" t="n">
        <v>174293</v>
      </c>
    </row>
    <row r="7" spans="1:14">
      <c r="A7" s="3" t="s">
        <v>108</v>
      </c>
      <c r="B7" s="5" t="n">
        <v>-18093</v>
      </c>
      <c r="C7" s="5" t="n">
        <v>19589</v>
      </c>
      <c r="D7" s="5" t="n">
        <v>19344</v>
      </c>
      <c r="E7" s="5" t="n">
        <v>7522</v>
      </c>
      <c r="F7" s="5" t="n">
        <v>1586</v>
      </c>
      <c r="G7" s="5" t="n">
        <v>68247</v>
      </c>
      <c r="H7" s="5" t="n">
        <v>84108</v>
      </c>
      <c r="I7" s="5" t="n">
        <v>37176</v>
      </c>
      <c r="J7" s="4" t="n">
        <v>28362</v>
      </c>
      <c r="L7" s="4" t="n">
        <v>191117</v>
      </c>
      <c r="N7" s="5" t="n">
        <v>174293</v>
      </c>
    </row>
    <row r="8" spans="1:14">
      <c r="A8" s="3" t="s">
        <v>27</v>
      </c>
    </row>
    <row r="9" spans="1:14">
      <c r="A9" s="6" t="s">
        <v>1196</v>
      </c>
    </row>
    <row r="10" spans="1:14">
      <c r="A10" s="3" t="s">
        <v>1197</v>
      </c>
      <c r="J10" s="5" t="n">
        <v>232974</v>
      </c>
      <c r="L10" s="5" t="n">
        <v>11528</v>
      </c>
    </row>
    <row r="11" spans="1:14">
      <c r="A11" s="6" t="s">
        <v>111</v>
      </c>
    </row>
    <row r="12" spans="1:14">
      <c r="A12" s="3" t="s">
        <v>112</v>
      </c>
      <c r="B12" s="7" t="n">
        <v>-0.52</v>
      </c>
      <c r="C12" s="7" t="n">
        <v>0.66</v>
      </c>
      <c r="D12" s="7" t="n">
        <v>0.84</v>
      </c>
      <c r="E12" s="7" t="n">
        <v>0.4</v>
      </c>
      <c r="F12" s="7" t="n">
        <v>0.08</v>
      </c>
      <c r="J12" s="7" t="n">
        <v>1.07</v>
      </c>
      <c r="K12" s="3" t="s">
        <v>113</v>
      </c>
      <c r="L12" s="7" t="n">
        <v>0.08</v>
      </c>
      <c r="M12" s="3" t="s">
        <v>113</v>
      </c>
    </row>
    <row r="13" spans="1:14">
      <c r="A13" s="3" t="s">
        <v>114</v>
      </c>
      <c r="B13" s="7" t="n">
        <v>-0.52</v>
      </c>
      <c r="C13" s="7" t="n">
        <v>0.66</v>
      </c>
      <c r="D13" s="7" t="n">
        <v>0.84</v>
      </c>
      <c r="E13" s="7" t="n">
        <v>0.38</v>
      </c>
      <c r="F13" s="7" t="n">
        <v>0.07000000000000001</v>
      </c>
      <c r="J13" s="7" t="n">
        <v>1.07</v>
      </c>
      <c r="K13" s="3" t="s">
        <v>113</v>
      </c>
      <c r="L13" s="7" t="n">
        <v>0.07000000000000001</v>
      </c>
      <c r="M13" s="3" t="s">
        <v>113</v>
      </c>
    </row>
    <row r="14" spans="1:14"/>
    <row r="15" spans="1:14">
      <c r="A15" s="3" t="s">
        <v>113</v>
      </c>
      <c r="B15" s="3" t="s">
        <v>121</v>
      </c>
    </row>
  </sheetData>
  <mergeCells count="7">
    <mergeCell ref="A1:A2"/>
    <mergeCell ref="B1:I1"/>
    <mergeCell ref="J1:N1"/>
    <mergeCell ref="J2:K2"/>
    <mergeCell ref="L2:M2"/>
    <mergeCell ref="A14:N14"/>
    <mergeCell ref="B15:N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2</v>
      </c>
      <c r="C1" s="2" t="s">
        <v>32</v>
      </c>
      <c r="D1" s="2" t="s">
        <v>85</v>
      </c>
      <c r="E1" s="2" t="s">
        <v>430</v>
      </c>
    </row>
    <row r="2" spans="1:5">
      <c r="A2" s="6" t="s">
        <v>435</v>
      </c>
    </row>
    <row r="3" spans="1:5">
      <c r="A3" s="3" t="s">
        <v>34</v>
      </c>
      <c r="B3" s="5" t="n">
        <v>224163</v>
      </c>
      <c r="C3" s="5" t="n">
        <v>114196</v>
      </c>
      <c r="D3" s="5" t="n">
        <v>92025</v>
      </c>
      <c r="E3" s="5" t="n">
        <v>110710</v>
      </c>
    </row>
    <row r="4" spans="1:5">
      <c r="A4" s="3" t="s">
        <v>39</v>
      </c>
      <c r="B4" s="4" t="n">
        <v>1798907</v>
      </c>
      <c r="C4" s="4" t="n">
        <v>1126162</v>
      </c>
      <c r="D4" s="4" t="n">
        <v>1045461</v>
      </c>
    </row>
    <row r="5" spans="1:5">
      <c r="A5" s="3" t="s">
        <v>41</v>
      </c>
      <c r="B5" s="4" t="n">
        <v>155551</v>
      </c>
      <c r="C5" s="4" t="n">
        <v>24433</v>
      </c>
      <c r="D5" s="4" t="n">
        <v>6234</v>
      </c>
    </row>
    <row r="6" spans="1:5">
      <c r="A6" s="3" t="s">
        <v>45</v>
      </c>
      <c r="B6" s="4" t="n">
        <v>2561477</v>
      </c>
      <c r="C6" s="4" t="n">
        <v>1455777</v>
      </c>
      <c r="D6" s="4" t="n">
        <v>1332585</v>
      </c>
    </row>
    <row r="7" spans="1:5">
      <c r="A7" s="6" t="s">
        <v>46</v>
      </c>
    </row>
    <row r="8" spans="1:5">
      <c r="A8" s="3" t="s">
        <v>48</v>
      </c>
      <c r="B8" s="4" t="n">
        <v>101929</v>
      </c>
      <c r="C8" s="4" t="n">
        <v>78044</v>
      </c>
    </row>
    <row r="9" spans="1:5">
      <c r="A9" s="3" t="s">
        <v>51</v>
      </c>
      <c r="B9" s="4" t="n">
        <v>8093</v>
      </c>
      <c r="C9" s="4" t="n">
        <v>991</v>
      </c>
    </row>
    <row r="10" spans="1:5">
      <c r="A10" s="3" t="s">
        <v>55</v>
      </c>
      <c r="B10" s="4" t="n">
        <v>1320169</v>
      </c>
      <c r="C10" s="4" t="n">
        <v>868422</v>
      </c>
      <c r="D10" s="4" t="n">
        <v>865103</v>
      </c>
    </row>
    <row r="11" spans="1:5">
      <c r="A11" s="3" t="s">
        <v>1199</v>
      </c>
      <c r="B11" s="4" t="n">
        <v>129596</v>
      </c>
      <c r="C11" s="4" t="n">
        <v>18190</v>
      </c>
    </row>
    <row r="12" spans="1:5">
      <c r="A12" s="3" t="s">
        <v>61</v>
      </c>
      <c r="B12" s="4" t="n">
        <v>2470640</v>
      </c>
      <c r="C12" s="4" t="n">
        <v>1599914</v>
      </c>
      <c r="D12" s="4" t="n">
        <v>1639744</v>
      </c>
    </row>
    <row r="13" spans="1:5">
      <c r="A13" s="3" t="s">
        <v>62</v>
      </c>
      <c r="B13" s="3" t="s">
        <v>63</v>
      </c>
      <c r="C13" s="3" t="s">
        <v>63</v>
      </c>
    </row>
    <row r="14" spans="1:5">
      <c r="A14" s="6" t="s">
        <v>74</v>
      </c>
    </row>
    <row r="15" spans="1:5">
      <c r="A15" s="3" t="s">
        <v>1200</v>
      </c>
      <c r="B15" s="3" t="s">
        <v>63</v>
      </c>
      <c r="C15" s="3" t="s">
        <v>63</v>
      </c>
    </row>
    <row r="16" spans="1:5">
      <c r="A16" s="3" t="s">
        <v>66</v>
      </c>
      <c r="B16" s="4" t="n">
        <v>49941</v>
      </c>
      <c r="C16" s="4" t="n">
        <v>-30006</v>
      </c>
    </row>
    <row r="17" spans="1:5">
      <c r="A17" s="3" t="s">
        <v>67</v>
      </c>
      <c r="B17" s="4" t="n">
        <v>6192</v>
      </c>
      <c r="C17" s="4" t="n">
        <v>71</v>
      </c>
    </row>
    <row r="18" spans="1:5">
      <c r="A18" s="3" t="s">
        <v>68</v>
      </c>
      <c r="B18" s="4" t="n">
        <v>56505</v>
      </c>
      <c r="C18" s="4" t="n">
        <v>-29740</v>
      </c>
      <c r="D18" s="4" t="n">
        <v>-307159</v>
      </c>
    </row>
    <row r="19" spans="1:5">
      <c r="A19" s="3" t="s">
        <v>71</v>
      </c>
      <c r="B19" s="4" t="n">
        <v>2561477</v>
      </c>
      <c r="C19" s="4" t="n">
        <v>1455777</v>
      </c>
      <c r="D19" s="5" t="n">
        <v>1332585</v>
      </c>
    </row>
    <row r="20" spans="1:5">
      <c r="A20" s="3" t="s">
        <v>27</v>
      </c>
    </row>
    <row r="21" spans="1:5">
      <c r="A21" s="6" t="s">
        <v>74</v>
      </c>
    </row>
    <row r="22" spans="1:5">
      <c r="A22" s="3" t="s">
        <v>72</v>
      </c>
      <c r="B22" s="4" t="n">
        <v>367</v>
      </c>
      <c r="C22" s="4" t="n">
        <v>189</v>
      </c>
    </row>
    <row r="23" spans="1:5">
      <c r="A23" s="3" t="s">
        <v>29</v>
      </c>
    </row>
    <row r="24" spans="1:5">
      <c r="A24" s="6" t="s">
        <v>74</v>
      </c>
    </row>
    <row r="25" spans="1:5">
      <c r="A25" s="3" t="s">
        <v>72</v>
      </c>
      <c r="B25" s="4" t="n">
        <v>5</v>
      </c>
      <c r="C25" s="4" t="n">
        <v>6</v>
      </c>
    </row>
    <row r="26" spans="1:5">
      <c r="A26" s="3" t="s">
        <v>30</v>
      </c>
    </row>
    <row r="27" spans="1:5">
      <c r="A27" s="6" t="s">
        <v>74</v>
      </c>
    </row>
    <row r="28" spans="1:5">
      <c r="A28" s="3" t="s">
        <v>72</v>
      </c>
      <c r="B28" s="3" t="s">
        <v>63</v>
      </c>
      <c r="C28" s="3" t="s">
        <v>63</v>
      </c>
    </row>
    <row r="29" spans="1:5">
      <c r="A29" s="3" t="s">
        <v>1201</v>
      </c>
    </row>
    <row r="30" spans="1:5">
      <c r="A30" s="6" t="s">
        <v>435</v>
      </c>
    </row>
    <row r="31" spans="1:5">
      <c r="A31" s="3" t="s">
        <v>34</v>
      </c>
      <c r="B31" s="4" t="n">
        <v>14503</v>
      </c>
      <c r="C31" s="4" t="n">
        <v>2232</v>
      </c>
    </row>
    <row r="32" spans="1:5">
      <c r="A32" s="3" t="s">
        <v>1202</v>
      </c>
      <c r="B32" s="4" t="n">
        <v>2244</v>
      </c>
    </row>
    <row r="33" spans="1:5">
      <c r="A33" s="3" t="s">
        <v>39</v>
      </c>
      <c r="B33" s="4" t="n">
        <v>16747</v>
      </c>
      <c r="C33" s="4" t="n">
        <v>2232</v>
      </c>
    </row>
    <row r="34" spans="1:5">
      <c r="A34" s="3" t="s">
        <v>41</v>
      </c>
      <c r="B34" s="4" t="n">
        <v>153445</v>
      </c>
      <c r="C34" s="4" t="n">
        <v>20998</v>
      </c>
    </row>
    <row r="35" spans="1:5">
      <c r="A35" s="3" t="s">
        <v>1203</v>
      </c>
      <c r="B35" s="4" t="n">
        <v>24315</v>
      </c>
      <c r="C35" s="4" t="n">
        <v>-33411</v>
      </c>
    </row>
    <row r="36" spans="1:5">
      <c r="A36" s="3" t="s">
        <v>45</v>
      </c>
      <c r="B36" s="4" t="n">
        <v>194507</v>
      </c>
      <c r="C36" s="4" t="n">
        <v>-10181</v>
      </c>
    </row>
    <row r="37" spans="1:5">
      <c r="A37" s="6" t="s">
        <v>46</v>
      </c>
    </row>
    <row r="38" spans="1:5">
      <c r="A38" s="3" t="s">
        <v>48</v>
      </c>
      <c r="B38" s="4" t="n">
        <v>313</v>
      </c>
      <c r="C38" s="4" t="n">
        <v>110</v>
      </c>
    </row>
    <row r="39" spans="1:5">
      <c r="A39" s="3" t="s">
        <v>1204</v>
      </c>
      <c r="C39" s="4" t="n">
        <v>268</v>
      </c>
    </row>
    <row r="40" spans="1:5">
      <c r="A40" s="3" t="s">
        <v>51</v>
      </c>
      <c r="B40" s="4" t="n">
        <v>8093</v>
      </c>
      <c r="C40" s="4" t="n">
        <v>991</v>
      </c>
    </row>
    <row r="41" spans="1:5">
      <c r="A41" s="3" t="s">
        <v>55</v>
      </c>
      <c r="B41" s="4" t="n">
        <v>8406</v>
      </c>
      <c r="C41" s="4" t="n">
        <v>1369</v>
      </c>
    </row>
    <row r="42" spans="1:5">
      <c r="A42" s="3" t="s">
        <v>1199</v>
      </c>
      <c r="B42" s="4" t="n">
        <v>129596</v>
      </c>
      <c r="C42" s="4" t="n">
        <v>18190</v>
      </c>
    </row>
    <row r="43" spans="1:5">
      <c r="A43" s="3" t="s">
        <v>61</v>
      </c>
      <c r="B43" s="4" t="n">
        <v>138002</v>
      </c>
      <c r="C43" s="4" t="n">
        <v>19559</v>
      </c>
    </row>
    <row r="44" spans="1:5">
      <c r="A44" s="3" t="s">
        <v>62</v>
      </c>
      <c r="B44" s="3" t="s">
        <v>63</v>
      </c>
      <c r="C44" s="3" t="s">
        <v>63</v>
      </c>
    </row>
    <row r="45" spans="1:5">
      <c r="A45" s="6" t="s">
        <v>74</v>
      </c>
    </row>
    <row r="46" spans="1:5">
      <c r="A46" s="3" t="s">
        <v>1200</v>
      </c>
      <c r="B46" s="3" t="s">
        <v>63</v>
      </c>
      <c r="C46" s="3" t="s">
        <v>63</v>
      </c>
    </row>
    <row r="47" spans="1:5">
      <c r="A47" s="3" t="s">
        <v>66</v>
      </c>
      <c r="B47" s="4" t="n">
        <v>49941</v>
      </c>
      <c r="C47" s="4" t="n">
        <v>-30006</v>
      </c>
    </row>
    <row r="48" spans="1:5">
      <c r="A48" s="3" t="s">
        <v>67</v>
      </c>
      <c r="B48" s="4" t="n">
        <v>6192</v>
      </c>
      <c r="C48" s="4" t="n">
        <v>71</v>
      </c>
    </row>
    <row r="49" spans="1:5">
      <c r="A49" s="3" t="s">
        <v>68</v>
      </c>
      <c r="B49" s="4" t="n">
        <v>56505</v>
      </c>
      <c r="C49" s="4" t="n">
        <v>-29740</v>
      </c>
    </row>
    <row r="50" spans="1:5">
      <c r="A50" s="3" t="s">
        <v>71</v>
      </c>
      <c r="B50" s="4" t="n">
        <v>194507</v>
      </c>
      <c r="C50" s="4" t="n">
        <v>-10181</v>
      </c>
    </row>
    <row r="51" spans="1:5">
      <c r="A51" s="3" t="s">
        <v>1205</v>
      </c>
    </row>
    <row r="52" spans="1:5">
      <c r="A52" s="6" t="s">
        <v>74</v>
      </c>
    </row>
    <row r="53" spans="1:5">
      <c r="A53" s="3" t="s">
        <v>72</v>
      </c>
      <c r="B53" s="4" t="n">
        <v>367</v>
      </c>
      <c r="C53" s="4" t="n">
        <v>189</v>
      </c>
    </row>
    <row r="54" spans="1:5">
      <c r="A54" s="3" t="s">
        <v>1206</v>
      </c>
    </row>
    <row r="55" spans="1:5">
      <c r="A55" s="6" t="s">
        <v>74</v>
      </c>
    </row>
    <row r="56" spans="1:5">
      <c r="A56" s="3" t="s">
        <v>72</v>
      </c>
      <c r="B56" s="4" t="n">
        <v>5</v>
      </c>
      <c r="C56" s="4" t="n">
        <v>6</v>
      </c>
    </row>
    <row r="57" spans="1:5">
      <c r="A57" s="3" t="s">
        <v>1207</v>
      </c>
    </row>
    <row r="58" spans="1:5">
      <c r="A58" s="6" t="s">
        <v>74</v>
      </c>
    </row>
    <row r="59" spans="1:5">
      <c r="A59" s="3" t="s">
        <v>72</v>
      </c>
      <c r="B59" s="3" t="s">
        <v>63</v>
      </c>
      <c r="C59" s="3" t="s">
        <v>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32</v>
      </c>
      <c r="D1" s="2" t="s">
        <v>992</v>
      </c>
      <c r="E1" s="2" t="s">
        <v>404</v>
      </c>
    </row>
    <row r="2" spans="1:5">
      <c r="A2" s="6" t="s">
        <v>74</v>
      </c>
    </row>
    <row r="3" spans="1:5">
      <c r="A3" s="3" t="s">
        <v>76</v>
      </c>
      <c r="B3" s="7" t="n">
        <v>0.01</v>
      </c>
      <c r="C3" s="7" t="n">
        <v>0.01</v>
      </c>
    </row>
    <row r="4" spans="1:5">
      <c r="A4" s="3" t="s">
        <v>77</v>
      </c>
      <c r="B4" s="4" t="n">
        <v>20000000</v>
      </c>
      <c r="C4" s="4" t="n">
        <v>20000000</v>
      </c>
    </row>
    <row r="5" spans="1:5">
      <c r="A5" s="3" t="s">
        <v>78</v>
      </c>
      <c r="B5" s="4" t="n">
        <v>0</v>
      </c>
      <c r="C5" s="4" t="n">
        <v>0</v>
      </c>
    </row>
    <row r="6" spans="1:5">
      <c r="A6" s="3" t="s">
        <v>79</v>
      </c>
      <c r="B6" s="4" t="n">
        <v>0</v>
      </c>
      <c r="C6" s="4" t="n">
        <v>0</v>
      </c>
    </row>
    <row r="7" spans="1:5">
      <c r="A7" s="3" t="s">
        <v>27</v>
      </c>
    </row>
    <row r="8" spans="1:5">
      <c r="A8" s="6" t="s">
        <v>74</v>
      </c>
    </row>
    <row r="9" spans="1:5">
      <c r="A9" s="3" t="s">
        <v>77</v>
      </c>
      <c r="B9" s="4" t="n">
        <v>250000000</v>
      </c>
      <c r="C9" s="4" t="n">
        <v>250000000</v>
      </c>
    </row>
    <row r="10" spans="1:5">
      <c r="A10" s="3" t="s">
        <v>80</v>
      </c>
      <c r="B10" s="7" t="n">
        <v>0.01</v>
      </c>
      <c r="C10" s="7" t="n">
        <v>0.01</v>
      </c>
      <c r="E10" s="7" t="n">
        <v>0.01</v>
      </c>
    </row>
    <row r="11" spans="1:5">
      <c r="A11" s="3" t="s">
        <v>83</v>
      </c>
      <c r="E11" s="4" t="n">
        <v>250000000</v>
      </c>
    </row>
    <row r="12" spans="1:5">
      <c r="A12" s="3" t="s">
        <v>81</v>
      </c>
      <c r="B12" s="4" t="n">
        <v>36758233</v>
      </c>
      <c r="C12" s="4" t="n">
        <v>18935916</v>
      </c>
    </row>
    <row r="13" spans="1:5">
      <c r="A13" s="3" t="s">
        <v>82</v>
      </c>
      <c r="B13" s="4" t="n">
        <v>36749072</v>
      </c>
      <c r="C13" s="4" t="n">
        <v>18935916</v>
      </c>
      <c r="D13" s="4" t="n">
        <v>18935916</v>
      </c>
    </row>
    <row r="14" spans="1:5">
      <c r="A14" s="3" t="s">
        <v>29</v>
      </c>
    </row>
    <row r="15" spans="1:5">
      <c r="A15" s="6" t="s">
        <v>74</v>
      </c>
    </row>
    <row r="16" spans="1:5">
      <c r="A16" s="3" t="s">
        <v>80</v>
      </c>
      <c r="B16" s="8" t="n">
        <v>0.0001</v>
      </c>
      <c r="C16" s="8" t="n">
        <v>0.0001</v>
      </c>
      <c r="E16" s="8" t="n">
        <v>0.0001</v>
      </c>
    </row>
    <row r="17" spans="1:5">
      <c r="A17" s="3" t="s">
        <v>83</v>
      </c>
      <c r="B17" s="4" t="n">
        <v>75000000</v>
      </c>
      <c r="C17" s="4" t="n">
        <v>75000000</v>
      </c>
      <c r="E17" s="4" t="n">
        <v>75000000</v>
      </c>
    </row>
    <row r="18" spans="1:5">
      <c r="A18" s="3" t="s">
        <v>81</v>
      </c>
      <c r="B18" s="4" t="n">
        <v>69066445</v>
      </c>
      <c r="C18" s="4" t="n">
        <v>69066445</v>
      </c>
    </row>
    <row r="19" spans="1:5">
      <c r="A19" s="3" t="s">
        <v>82</v>
      </c>
      <c r="B19" s="4" t="n">
        <v>50836629</v>
      </c>
      <c r="C19" s="4" t="n">
        <v>62002729</v>
      </c>
      <c r="D19" s="4" t="n">
        <v>62002729</v>
      </c>
    </row>
    <row r="20" spans="1:5">
      <c r="A20" s="3" t="s">
        <v>30</v>
      </c>
    </row>
    <row r="21" spans="1:5">
      <c r="A21" s="6" t="s">
        <v>74</v>
      </c>
    </row>
    <row r="22" spans="1:5">
      <c r="A22" s="3" t="s">
        <v>80</v>
      </c>
      <c r="B22" s="8" t="n">
        <v>0.0001</v>
      </c>
      <c r="C22" s="8" t="n">
        <v>0.0001</v>
      </c>
      <c r="E22" s="8" t="n">
        <v>0.0001</v>
      </c>
    </row>
    <row r="23" spans="1:5">
      <c r="A23" s="3" t="s">
        <v>83</v>
      </c>
      <c r="B23" s="4" t="n">
        <v>1</v>
      </c>
      <c r="C23" s="4" t="n">
        <v>1</v>
      </c>
      <c r="E23" s="4" t="n">
        <v>1</v>
      </c>
    </row>
    <row r="24" spans="1:5">
      <c r="A24" s="3" t="s">
        <v>81</v>
      </c>
      <c r="B24" s="4" t="n">
        <v>1</v>
      </c>
      <c r="C24" s="4" t="n">
        <v>1</v>
      </c>
    </row>
    <row r="25" spans="1:5">
      <c r="A25" s="3" t="s">
        <v>82</v>
      </c>
      <c r="B25" s="4" t="n">
        <v>1</v>
      </c>
      <c r="C25" s="4" t="n">
        <v>1</v>
      </c>
      <c r="D25" s="4" t="n">
        <v>1</v>
      </c>
    </row>
    <row r="26" spans="1:5">
      <c r="A26" s="3" t="s">
        <v>1201</v>
      </c>
    </row>
    <row r="27" spans="1:5">
      <c r="A27" s="6" t="s">
        <v>74</v>
      </c>
    </row>
    <row r="28" spans="1:5">
      <c r="A28" s="3" t="s">
        <v>76</v>
      </c>
      <c r="B28" s="7" t="n">
        <v>0.01</v>
      </c>
      <c r="C28" s="7" t="n">
        <v>0.01</v>
      </c>
    </row>
    <row r="29" spans="1:5">
      <c r="A29" s="3" t="s">
        <v>77</v>
      </c>
      <c r="B29" s="4" t="n">
        <v>20000000</v>
      </c>
      <c r="C29" s="4" t="n">
        <v>20000000</v>
      </c>
    </row>
    <row r="30" spans="1:5">
      <c r="A30" s="3" t="s">
        <v>78</v>
      </c>
      <c r="B30" s="4" t="n">
        <v>0</v>
      </c>
      <c r="C30" s="4" t="n">
        <v>0</v>
      </c>
    </row>
    <row r="31" spans="1:5">
      <c r="A31" s="3" t="s">
        <v>79</v>
      </c>
      <c r="B31" s="4" t="n">
        <v>0</v>
      </c>
      <c r="C31" s="4" t="n">
        <v>0</v>
      </c>
    </row>
    <row r="32" spans="1:5">
      <c r="A32" s="3" t="s">
        <v>1205</v>
      </c>
    </row>
    <row r="33" spans="1:5">
      <c r="A33" s="6" t="s">
        <v>74</v>
      </c>
    </row>
    <row r="34" spans="1:5">
      <c r="A34" s="3" t="s">
        <v>80</v>
      </c>
      <c r="B34" s="7" t="n">
        <v>0.01</v>
      </c>
      <c r="C34" s="7" t="n">
        <v>0.01</v>
      </c>
    </row>
    <row r="35" spans="1:5">
      <c r="A35" s="3" t="s">
        <v>83</v>
      </c>
      <c r="B35" s="4" t="n">
        <v>250000000</v>
      </c>
      <c r="C35" s="4" t="n">
        <v>250000000</v>
      </c>
    </row>
    <row r="36" spans="1:5">
      <c r="A36" s="3" t="s">
        <v>81</v>
      </c>
      <c r="B36" s="4" t="n">
        <v>36758233</v>
      </c>
      <c r="C36" s="4" t="n">
        <v>18935916</v>
      </c>
    </row>
    <row r="37" spans="1:5">
      <c r="A37" s="3" t="s">
        <v>82</v>
      </c>
      <c r="B37" s="4" t="n">
        <v>36749072</v>
      </c>
      <c r="C37" s="4" t="n">
        <v>18935916</v>
      </c>
    </row>
    <row r="38" spans="1:5">
      <c r="A38" s="3" t="s">
        <v>1206</v>
      </c>
    </row>
    <row r="39" spans="1:5">
      <c r="A39" s="6" t="s">
        <v>74</v>
      </c>
    </row>
    <row r="40" spans="1:5">
      <c r="A40" s="3" t="s">
        <v>80</v>
      </c>
      <c r="B40" s="8" t="n">
        <v>0.0001</v>
      </c>
      <c r="C40" s="8" t="n">
        <v>0.0001</v>
      </c>
    </row>
    <row r="41" spans="1:5">
      <c r="A41" s="3" t="s">
        <v>83</v>
      </c>
      <c r="B41" s="4" t="n">
        <v>75000000</v>
      </c>
      <c r="C41" s="4" t="n">
        <v>75000000</v>
      </c>
    </row>
    <row r="42" spans="1:5">
      <c r="A42" s="3" t="s">
        <v>81</v>
      </c>
      <c r="B42" s="4" t="n">
        <v>69066445</v>
      </c>
      <c r="C42" s="4" t="n">
        <v>69066445</v>
      </c>
    </row>
    <row r="43" spans="1:5">
      <c r="A43" s="3" t="s">
        <v>82</v>
      </c>
      <c r="B43" s="4" t="n">
        <v>50836629</v>
      </c>
      <c r="C43" s="4" t="n">
        <v>62002729</v>
      </c>
    </row>
    <row r="44" spans="1:5">
      <c r="A44" s="3" t="s">
        <v>1207</v>
      </c>
    </row>
    <row r="45" spans="1:5">
      <c r="A45" s="6" t="s">
        <v>74</v>
      </c>
    </row>
    <row r="46" spans="1:5">
      <c r="A46" s="3" t="s">
        <v>80</v>
      </c>
      <c r="B46" s="8" t="n">
        <v>0.0001</v>
      </c>
      <c r="C46" s="8" t="n">
        <v>0.0001</v>
      </c>
    </row>
    <row r="47" spans="1:5">
      <c r="A47" s="3" t="s">
        <v>83</v>
      </c>
      <c r="B47" s="4" t="n">
        <v>1</v>
      </c>
      <c r="C47" s="4" t="n">
        <v>1</v>
      </c>
    </row>
    <row r="48" spans="1:5">
      <c r="A48" s="3" t="s">
        <v>81</v>
      </c>
      <c r="B48" s="4" t="n">
        <v>1</v>
      </c>
      <c r="C48" s="4"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424</v>
      </c>
      <c r="J1" s="2" t="s">
        <v>1</v>
      </c>
    </row>
    <row r="2" spans="1:12">
      <c r="B2" s="2" t="s">
        <v>2</v>
      </c>
      <c r="C2" s="2" t="s">
        <v>425</v>
      </c>
      <c r="D2" s="2" t="s">
        <v>4</v>
      </c>
      <c r="E2" s="2" t="s">
        <v>426</v>
      </c>
      <c r="F2" s="2" t="s">
        <v>32</v>
      </c>
      <c r="G2" s="2" t="s">
        <v>427</v>
      </c>
      <c r="H2" s="2" t="s">
        <v>428</v>
      </c>
      <c r="I2" s="2" t="s">
        <v>429</v>
      </c>
      <c r="J2" s="2" t="s">
        <v>2</v>
      </c>
      <c r="K2" s="2" t="s">
        <v>32</v>
      </c>
      <c r="L2" s="2" t="s">
        <v>85</v>
      </c>
    </row>
    <row r="3" spans="1:12">
      <c r="A3" s="6" t="s">
        <v>86</v>
      </c>
    </row>
    <row r="4" spans="1:12">
      <c r="A4" s="3" t="s">
        <v>1210</v>
      </c>
      <c r="B4" s="5" t="n">
        <v>888992</v>
      </c>
      <c r="C4" s="5" t="n">
        <v>1235602</v>
      </c>
      <c r="D4" s="5" t="n">
        <v>1279026</v>
      </c>
      <c r="E4" s="5" t="n">
        <v>881635</v>
      </c>
      <c r="F4" s="5" t="n">
        <v>668903</v>
      </c>
      <c r="G4" s="5" t="n">
        <v>988804</v>
      </c>
      <c r="H4" s="5" t="n">
        <v>1065259</v>
      </c>
      <c r="I4" s="5" t="n">
        <v>796031</v>
      </c>
      <c r="J4" s="5" t="n">
        <v>4285255</v>
      </c>
      <c r="K4" s="5" t="n">
        <v>3518997</v>
      </c>
      <c r="L4" s="5" t="n">
        <v>3278817</v>
      </c>
    </row>
    <row r="5" spans="1:12">
      <c r="A5" s="6" t="s">
        <v>90</v>
      </c>
    </row>
    <row r="6" spans="1:12">
      <c r="A6" s="3" t="s">
        <v>91</v>
      </c>
      <c r="J6" s="4" t="n">
        <v>853160</v>
      </c>
      <c r="K6" s="4" t="n">
        <v>691884</v>
      </c>
      <c r="L6" s="4" t="n">
        <v>634890</v>
      </c>
    </row>
    <row r="7" spans="1:12">
      <c r="A7" s="3" t="s">
        <v>95</v>
      </c>
      <c r="J7" s="4" t="n">
        <v>884959</v>
      </c>
      <c r="K7" s="4" t="n">
        <v>717233</v>
      </c>
      <c r="L7" s="4" t="n">
        <v>658754</v>
      </c>
    </row>
    <row r="8" spans="1:12">
      <c r="A8" s="3" t="s">
        <v>96</v>
      </c>
      <c r="B8" s="4" t="n">
        <v>44291</v>
      </c>
      <c r="C8" s="4" t="n">
        <v>110664</v>
      </c>
      <c r="D8" s="4" t="n">
        <v>136521</v>
      </c>
      <c r="E8" s="4" t="n">
        <v>69904</v>
      </c>
      <c r="F8" s="4" t="n">
        <v>32128</v>
      </c>
      <c r="G8" s="4" t="n">
        <v>87572</v>
      </c>
      <c r="H8" s="4" t="n">
        <v>104053</v>
      </c>
      <c r="I8" s="4" t="n">
        <v>55437</v>
      </c>
      <c r="J8" s="4" t="n">
        <v>361380</v>
      </c>
      <c r="K8" s="4" t="n">
        <v>279190</v>
      </c>
      <c r="L8" s="4" t="n">
        <v>240273</v>
      </c>
    </row>
    <row r="9" spans="1:12">
      <c r="A9" s="3" t="s">
        <v>101</v>
      </c>
      <c r="J9" s="4" t="n">
        <v>99687</v>
      </c>
    </row>
    <row r="10" spans="1:12">
      <c r="A10" s="3" t="s">
        <v>104</v>
      </c>
      <c r="J10" s="4" t="n">
        <v>389956</v>
      </c>
      <c r="K10" s="4" t="n">
        <v>206966</v>
      </c>
      <c r="L10" s="4" t="n">
        <v>175649</v>
      </c>
    </row>
    <row r="11" spans="1:12">
      <c r="A11" s="3" t="s">
        <v>105</v>
      </c>
      <c r="J11" s="4" t="n">
        <v>-156982</v>
      </c>
      <c r="K11" s="4" t="n">
        <v>-5907</v>
      </c>
      <c r="L11" s="4" t="n">
        <v>-1356</v>
      </c>
    </row>
    <row r="12" spans="1:12">
      <c r="A12" s="3" t="s">
        <v>108</v>
      </c>
      <c r="B12" s="5" t="n">
        <v>-18093</v>
      </c>
      <c r="C12" s="5" t="n">
        <v>19589</v>
      </c>
      <c r="D12" s="5" t="n">
        <v>19344</v>
      </c>
      <c r="E12" s="5" t="n">
        <v>7522</v>
      </c>
      <c r="F12" s="5" t="n">
        <v>1586</v>
      </c>
      <c r="G12" s="5" t="n">
        <v>68247</v>
      </c>
      <c r="H12" s="5" t="n">
        <v>84108</v>
      </c>
      <c r="I12" s="5" t="n">
        <v>37176</v>
      </c>
      <c r="J12" s="4" t="n">
        <v>28362</v>
      </c>
      <c r="K12" s="4" t="n">
        <v>191117</v>
      </c>
      <c r="L12" s="5" t="n">
        <v>174293</v>
      </c>
    </row>
    <row r="13" spans="1:12">
      <c r="A13" s="3" t="s">
        <v>1201</v>
      </c>
    </row>
    <row r="14" spans="1:12">
      <c r="A14" s="6" t="s">
        <v>86</v>
      </c>
    </row>
    <row r="15" spans="1:12">
      <c r="A15" s="3" t="s">
        <v>1211</v>
      </c>
      <c r="J15" s="4" t="n">
        <v>4768</v>
      </c>
      <c r="K15" s="4" t="n">
        <v>1564</v>
      </c>
    </row>
    <row r="16" spans="1:12">
      <c r="A16" s="3" t="s">
        <v>1210</v>
      </c>
      <c r="J16" s="4" t="n">
        <v>4768</v>
      </c>
      <c r="K16" s="4" t="n">
        <v>1564</v>
      </c>
    </row>
    <row r="17" spans="1:12">
      <c r="A17" s="6" t="s">
        <v>90</v>
      </c>
    </row>
    <row r="18" spans="1:12">
      <c r="A18" s="3" t="s">
        <v>91</v>
      </c>
      <c r="J18" s="4" t="n">
        <v>4770</v>
      </c>
      <c r="K18" s="4" t="n">
        <v>1564</v>
      </c>
    </row>
    <row r="19" spans="1:12">
      <c r="A19" s="3" t="s">
        <v>95</v>
      </c>
      <c r="J19" s="4" t="n">
        <v>4770</v>
      </c>
      <c r="K19" s="4" t="n">
        <v>1564</v>
      </c>
    </row>
    <row r="20" spans="1:12">
      <c r="A20" s="3" t="s">
        <v>96</v>
      </c>
      <c r="J20" s="4" t="n">
        <v>-2</v>
      </c>
    </row>
    <row r="21" spans="1:12">
      <c r="A21" s="3" t="s">
        <v>101</v>
      </c>
      <c r="J21" s="4" t="n">
        <v>99687</v>
      </c>
    </row>
    <row r="22" spans="1:12">
      <c r="A22" s="3" t="s">
        <v>1212</v>
      </c>
      <c r="J22" s="4" t="n">
        <v>84092</v>
      </c>
      <c r="K22" s="4" t="n">
        <v>2877</v>
      </c>
    </row>
    <row r="23" spans="1:12">
      <c r="A23" s="3" t="s">
        <v>104</v>
      </c>
      <c r="J23" s="4" t="n">
        <v>183777</v>
      </c>
      <c r="K23" s="4" t="n">
        <v>2877</v>
      </c>
    </row>
    <row r="24" spans="1:12">
      <c r="A24" s="3" t="s">
        <v>105</v>
      </c>
      <c r="J24" s="4" t="n">
        <v>-155415</v>
      </c>
      <c r="K24" s="4" t="n">
        <v>-1291</v>
      </c>
    </row>
    <row r="25" spans="1:12">
      <c r="A25" s="3" t="s">
        <v>108</v>
      </c>
      <c r="J25" s="5" t="n">
        <v>28362</v>
      </c>
      <c r="K25" s="5" t="n">
        <v>158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13</v>
      </c>
      <c r="B1" s="2" t="s">
        <v>1023</v>
      </c>
      <c r="C1" s="2" t="s">
        <v>1026</v>
      </c>
      <c r="D1" s="2" t="s">
        <v>2</v>
      </c>
      <c r="E1" s="2" t="s">
        <v>425</v>
      </c>
      <c r="F1" s="2" t="s">
        <v>4</v>
      </c>
      <c r="G1" s="2" t="s">
        <v>426</v>
      </c>
      <c r="H1" s="2" t="s">
        <v>32</v>
      </c>
      <c r="I1" s="2" t="s">
        <v>427</v>
      </c>
      <c r="J1" s="2" t="s">
        <v>428</v>
      </c>
      <c r="K1" s="2" t="s">
        <v>429</v>
      </c>
      <c r="L1" s="2" t="s">
        <v>2</v>
      </c>
      <c r="M1" s="2" t="s">
        <v>32</v>
      </c>
      <c r="N1" s="2" t="s">
        <v>85</v>
      </c>
    </row>
    <row r="2" spans="1:14">
      <c r="A2" s="6" t="s">
        <v>171</v>
      </c>
    </row>
    <row r="3" spans="1:14">
      <c r="A3" s="3" t="s">
        <v>106</v>
      </c>
      <c r="D3" s="5" t="n">
        <v>-18093</v>
      </c>
      <c r="E3" s="5" t="n">
        <v>19589</v>
      </c>
      <c r="F3" s="5" t="n">
        <v>19344</v>
      </c>
      <c r="G3" s="5" t="n">
        <v>7522</v>
      </c>
      <c r="H3" s="5" t="n">
        <v>1586</v>
      </c>
      <c r="I3" s="5" t="n">
        <v>68247</v>
      </c>
      <c r="J3" s="5" t="n">
        <v>84108</v>
      </c>
      <c r="K3" s="5" t="n">
        <v>37176</v>
      </c>
      <c r="L3" s="5" t="n">
        <v>28362</v>
      </c>
      <c r="M3" s="5" t="n">
        <v>191117</v>
      </c>
      <c r="N3" s="5" t="n">
        <v>174293</v>
      </c>
    </row>
    <row r="4" spans="1:14">
      <c r="A4" s="6" t="s">
        <v>172</v>
      </c>
    </row>
    <row r="5" spans="1:14">
      <c r="A5" s="3" t="s">
        <v>771</v>
      </c>
      <c r="L5" s="4" t="n">
        <v>124622</v>
      </c>
      <c r="M5" s="4" t="n">
        <v>3765</v>
      </c>
      <c r="N5" s="4" t="n">
        <v>-181</v>
      </c>
    </row>
    <row r="6" spans="1:14">
      <c r="A6" s="6" t="s">
        <v>177</v>
      </c>
    </row>
    <row r="7" spans="1:14">
      <c r="A7" s="3" t="s">
        <v>101</v>
      </c>
      <c r="L7" s="4" t="n">
        <v>-99687</v>
      </c>
    </row>
    <row r="8" spans="1:14">
      <c r="A8" s="3" t="s">
        <v>182</v>
      </c>
      <c r="L8" s="4" t="n">
        <v>-203</v>
      </c>
    </row>
    <row r="9" spans="1:14">
      <c r="A9" s="3" t="s">
        <v>186</v>
      </c>
      <c r="L9" s="4" t="n">
        <v>-9094</v>
      </c>
      <c r="M9" s="4" t="n">
        <v>215691</v>
      </c>
      <c r="N9" s="4" t="n">
        <v>112143</v>
      </c>
    </row>
    <row r="10" spans="1:14">
      <c r="A10" s="6" t="s">
        <v>187</v>
      </c>
    </row>
    <row r="11" spans="1:14">
      <c r="A11" s="3" t="s">
        <v>194</v>
      </c>
      <c r="L11" s="4" t="n">
        <v>-475676</v>
      </c>
      <c r="M11" s="4" t="n">
        <v>-115703</v>
      </c>
      <c r="N11" s="4" t="n">
        <v>-176200</v>
      </c>
    </row>
    <row r="12" spans="1:14">
      <c r="A12" s="6" t="s">
        <v>195</v>
      </c>
    </row>
    <row r="13" spans="1:14">
      <c r="A13" s="3" t="s">
        <v>1028</v>
      </c>
      <c r="B13" s="5" t="n">
        <v>16000</v>
      </c>
    </row>
    <row r="14" spans="1:14">
      <c r="A14" s="3" t="s">
        <v>204</v>
      </c>
      <c r="L14" s="4" t="n">
        <v>-22241</v>
      </c>
      <c r="M14" s="4" t="n">
        <v>-1515</v>
      </c>
    </row>
    <row r="15" spans="1:14">
      <c r="A15" s="3" t="s">
        <v>205</v>
      </c>
      <c r="L15" s="4" t="n">
        <v>1728</v>
      </c>
    </row>
    <row r="16" spans="1:14">
      <c r="A16" s="3" t="s">
        <v>206</v>
      </c>
      <c r="L16" s="4" t="n">
        <v>594737</v>
      </c>
      <c r="M16" s="4" t="n">
        <v>-77817</v>
      </c>
      <c r="N16" s="4" t="n">
        <v>45372</v>
      </c>
    </row>
    <row r="17" spans="1:14">
      <c r="A17" s="3" t="s">
        <v>207</v>
      </c>
      <c r="L17" s="4" t="n">
        <v>109967</v>
      </c>
      <c r="M17" s="4" t="n">
        <v>22171</v>
      </c>
      <c r="N17" s="4" t="n">
        <v>-18685</v>
      </c>
    </row>
    <row r="18" spans="1:14">
      <c r="A18" s="3" t="s">
        <v>208</v>
      </c>
      <c r="G18" s="4" t="n">
        <v>114196</v>
      </c>
      <c r="K18" s="5" t="n">
        <v>92025</v>
      </c>
      <c r="L18" s="4" t="n">
        <v>114196</v>
      </c>
      <c r="M18" s="4" t="n">
        <v>92025</v>
      </c>
      <c r="N18" s="4" t="n">
        <v>110710</v>
      </c>
    </row>
    <row r="19" spans="1:14">
      <c r="A19" s="3" t="s">
        <v>209</v>
      </c>
      <c r="D19" s="4" t="n">
        <v>224163</v>
      </c>
      <c r="H19" s="4" t="n">
        <v>114196</v>
      </c>
      <c r="L19" s="4" t="n">
        <v>224163</v>
      </c>
      <c r="M19" s="4" t="n">
        <v>114196</v>
      </c>
      <c r="N19" s="5" t="n">
        <v>92025</v>
      </c>
    </row>
    <row r="20" spans="1:14">
      <c r="A20" s="3" t="s">
        <v>27</v>
      </c>
    </row>
    <row r="21" spans="1:14">
      <c r="A21" s="6" t="s">
        <v>195</v>
      </c>
    </row>
    <row r="22" spans="1:14">
      <c r="A22" s="3" t="s">
        <v>210</v>
      </c>
      <c r="M22" s="4" t="n">
        <v>234185</v>
      </c>
    </row>
    <row r="23" spans="1:14">
      <c r="A23" s="3" t="s">
        <v>1028</v>
      </c>
      <c r="C23" s="5" t="n">
        <v>106600</v>
      </c>
      <c r="L23" s="4" t="n">
        <v>121395</v>
      </c>
    </row>
    <row r="24" spans="1:14">
      <c r="A24" s="3" t="s">
        <v>29</v>
      </c>
    </row>
    <row r="25" spans="1:14">
      <c r="A25" s="6" t="s">
        <v>195</v>
      </c>
    </row>
    <row r="26" spans="1:14">
      <c r="A26" s="3" t="s">
        <v>1028</v>
      </c>
      <c r="M26" s="4" t="n">
        <v>6</v>
      </c>
    </row>
    <row r="27" spans="1:14">
      <c r="A27" s="3" t="s">
        <v>1201</v>
      </c>
    </row>
    <row r="28" spans="1:14">
      <c r="A28" s="6" t="s">
        <v>171</v>
      </c>
    </row>
    <row r="29" spans="1:14">
      <c r="A29" s="3" t="s">
        <v>106</v>
      </c>
      <c r="L29" s="4" t="n">
        <v>28362</v>
      </c>
      <c r="M29" s="4" t="n">
        <v>1586</v>
      </c>
    </row>
    <row r="30" spans="1:14">
      <c r="A30" s="6" t="s">
        <v>172</v>
      </c>
    </row>
    <row r="31" spans="1:14">
      <c r="A31" s="3" t="s">
        <v>1212</v>
      </c>
      <c r="L31" s="4" t="n">
        <v>-84092</v>
      </c>
      <c r="M31" s="4" t="n">
        <v>-2877</v>
      </c>
    </row>
    <row r="32" spans="1:14">
      <c r="A32" s="3" t="s">
        <v>771</v>
      </c>
      <c r="L32" s="4" t="n">
        <v>127305</v>
      </c>
      <c r="M32" s="4" t="n">
        <v>965</v>
      </c>
    </row>
    <row r="33" spans="1:14">
      <c r="A33" s="6" t="s">
        <v>177</v>
      </c>
    </row>
    <row r="34" spans="1:14">
      <c r="A34" s="3" t="s">
        <v>101</v>
      </c>
      <c r="L34" s="4" t="n">
        <v>-99687</v>
      </c>
    </row>
    <row r="35" spans="1:14">
      <c r="A35" s="3" t="s">
        <v>1214</v>
      </c>
      <c r="L35" s="4" t="n">
        <v>-2240</v>
      </c>
    </row>
    <row r="36" spans="1:14">
      <c r="A36" s="3" t="s">
        <v>1215</v>
      </c>
      <c r="L36" s="4" t="n">
        <v>-1798</v>
      </c>
      <c r="M36" s="4" t="n">
        <v>-471</v>
      </c>
    </row>
    <row r="37" spans="1:14">
      <c r="A37" s="3" t="s">
        <v>182</v>
      </c>
      <c r="L37" s="4" t="n">
        <v>-203</v>
      </c>
    </row>
    <row r="38" spans="1:14">
      <c r="A38" s="3" t="s">
        <v>1216</v>
      </c>
      <c r="L38" s="4" t="n">
        <v>651</v>
      </c>
      <c r="M38" s="4" t="n">
        <v>684</v>
      </c>
    </row>
    <row r="39" spans="1:14">
      <c r="A39" s="3" t="s">
        <v>186</v>
      </c>
      <c r="L39" s="4" t="n">
        <v>-31702</v>
      </c>
      <c r="M39" s="4" t="n">
        <v>-113</v>
      </c>
    </row>
    <row r="40" spans="1:14">
      <c r="A40" s="6" t="s">
        <v>187</v>
      </c>
    </row>
    <row r="41" spans="1:14">
      <c r="A41" s="3" t="s">
        <v>1217</v>
      </c>
      <c r="L41" s="4" t="n">
        <v>-124150</v>
      </c>
      <c r="M41" s="4" t="n">
        <v>-243845</v>
      </c>
    </row>
    <row r="42" spans="1:14">
      <c r="A42" s="3" t="s">
        <v>1218</v>
      </c>
      <c r="L42" s="4" t="n">
        <v>66092</v>
      </c>
      <c r="M42" s="4" t="n">
        <v>3889</v>
      </c>
    </row>
    <row r="43" spans="1:14">
      <c r="A43" s="3" t="s">
        <v>194</v>
      </c>
      <c r="L43" s="4" t="n">
        <v>-58058</v>
      </c>
      <c r="M43" s="4" t="n">
        <v>-239956</v>
      </c>
    </row>
    <row r="44" spans="1:14">
      <c r="A44" s="6" t="s">
        <v>195</v>
      </c>
    </row>
    <row r="45" spans="1:14">
      <c r="A45" s="3" t="s">
        <v>210</v>
      </c>
      <c r="M45" s="4" t="n">
        <v>243809</v>
      </c>
    </row>
    <row r="46" spans="1:14">
      <c r="A46" s="3" t="s">
        <v>204</v>
      </c>
      <c r="L46" s="4" t="n">
        <v>-22241</v>
      </c>
      <c r="M46" s="4" t="n">
        <v>-1515</v>
      </c>
    </row>
    <row r="47" spans="1:14">
      <c r="A47" s="3" t="s">
        <v>205</v>
      </c>
      <c r="L47" s="4" t="n">
        <v>1728</v>
      </c>
    </row>
    <row r="48" spans="1:14">
      <c r="A48" s="3" t="s">
        <v>206</v>
      </c>
      <c r="L48" s="4" t="n">
        <v>102031</v>
      </c>
      <c r="M48" s="4" t="n">
        <v>242301</v>
      </c>
    </row>
    <row r="49" spans="1:14">
      <c r="A49" s="3" t="s">
        <v>207</v>
      </c>
      <c r="L49" s="4" t="n">
        <v>12271</v>
      </c>
      <c r="M49" s="4" t="n">
        <v>2232</v>
      </c>
    </row>
    <row r="50" spans="1:14">
      <c r="A50" s="3" t="s">
        <v>208</v>
      </c>
      <c r="G50" s="5" t="n">
        <v>2232</v>
      </c>
      <c r="L50" s="4" t="n">
        <v>2232</v>
      </c>
    </row>
    <row r="51" spans="1:14">
      <c r="A51" s="3" t="s">
        <v>209</v>
      </c>
      <c r="D51" s="5" t="n">
        <v>14503</v>
      </c>
      <c r="H51" s="5" t="n">
        <v>2232</v>
      </c>
      <c r="L51" s="4" t="n">
        <v>14503</v>
      </c>
      <c r="M51" s="4" t="n">
        <v>2232</v>
      </c>
    </row>
    <row r="52" spans="1:14">
      <c r="A52" s="3" t="s">
        <v>1205</v>
      </c>
    </row>
    <row r="53" spans="1:14">
      <c r="A53" s="6" t="s">
        <v>195</v>
      </c>
    </row>
    <row r="54" spans="1:14">
      <c r="A54" s="3" t="s">
        <v>210</v>
      </c>
      <c r="L54" s="5" t="n">
        <v>122544</v>
      </c>
    </row>
    <row r="55" spans="1:14">
      <c r="A55" s="3" t="s">
        <v>1206</v>
      </c>
    </row>
    <row r="56" spans="1:14">
      <c r="A56" s="6" t="s">
        <v>195</v>
      </c>
    </row>
    <row r="57" spans="1:14">
      <c r="A57" s="3" t="s">
        <v>1028</v>
      </c>
      <c r="M57" s="5"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219</v>
      </c>
      <c r="B1" s="2" t="s">
        <v>1023</v>
      </c>
      <c r="C1" s="2" t="s">
        <v>1024</v>
      </c>
      <c r="D1" s="2" t="s">
        <v>1025</v>
      </c>
      <c r="E1" s="2" t="s">
        <v>1220</v>
      </c>
      <c r="F1" s="2" t="s">
        <v>603</v>
      </c>
      <c r="G1" s="2" t="s">
        <v>404</v>
      </c>
      <c r="H1" s="2" t="s">
        <v>1026</v>
      </c>
      <c r="I1" s="2" t="s">
        <v>2</v>
      </c>
      <c r="J1" s="2" t="s">
        <v>425</v>
      </c>
      <c r="K1" s="2" t="s">
        <v>4</v>
      </c>
      <c r="L1" s="2" t="s">
        <v>426</v>
      </c>
      <c r="M1" s="2" t="s">
        <v>32</v>
      </c>
      <c r="N1" s="2" t="s">
        <v>427</v>
      </c>
      <c r="O1" s="2" t="s">
        <v>428</v>
      </c>
      <c r="P1" s="2" t="s">
        <v>429</v>
      </c>
      <c r="Q1" s="2" t="s">
        <v>2</v>
      </c>
      <c r="R1" s="2" t="s">
        <v>32</v>
      </c>
      <c r="S1" s="2" t="s">
        <v>85</v>
      </c>
    </row>
    <row r="2" spans="1:19">
      <c r="A2" s="6" t="s">
        <v>432</v>
      </c>
    </row>
    <row r="3" spans="1:19">
      <c r="A3" s="3" t="s">
        <v>433</v>
      </c>
      <c r="I3" s="5" t="n">
        <v>89500</v>
      </c>
      <c r="M3" s="5" t="n">
        <v>102700</v>
      </c>
      <c r="Q3" s="5" t="n">
        <v>89500</v>
      </c>
      <c r="R3" s="5" t="n">
        <v>102700</v>
      </c>
    </row>
    <row r="4" spans="1:19">
      <c r="A4" s="3" t="s">
        <v>434</v>
      </c>
      <c r="Q4" s="4" t="n">
        <v>47000</v>
      </c>
    </row>
    <row r="5" spans="1:19">
      <c r="A5" s="3" t="s">
        <v>436</v>
      </c>
      <c r="I5" s="4" t="n">
        <v>155551</v>
      </c>
      <c r="M5" s="4" t="n">
        <v>24433</v>
      </c>
      <c r="Q5" s="4" t="n">
        <v>155551</v>
      </c>
      <c r="R5" s="4" t="n">
        <v>24433</v>
      </c>
      <c r="S5" s="5" t="n">
        <v>6234</v>
      </c>
    </row>
    <row r="6" spans="1:19">
      <c r="A6" s="3" t="s">
        <v>45</v>
      </c>
      <c r="I6" s="4" t="n">
        <v>2561477</v>
      </c>
      <c r="M6" s="4" t="n">
        <v>1455777</v>
      </c>
      <c r="Q6" s="4" t="n">
        <v>2561477</v>
      </c>
      <c r="R6" s="4" t="n">
        <v>1455777</v>
      </c>
      <c r="S6" s="4" t="n">
        <v>1332585</v>
      </c>
    </row>
    <row r="7" spans="1:19">
      <c r="A7" s="3" t="s">
        <v>66</v>
      </c>
      <c r="I7" s="4" t="n">
        <v>49941</v>
      </c>
      <c r="M7" s="4" t="n">
        <v>-30006</v>
      </c>
      <c r="Q7" s="4" t="n">
        <v>49941</v>
      </c>
      <c r="R7" s="4" t="n">
        <v>-30006</v>
      </c>
    </row>
    <row r="8" spans="1:19">
      <c r="A8" s="3" t="s">
        <v>67</v>
      </c>
      <c r="I8" s="4" t="n">
        <v>6192</v>
      </c>
      <c r="M8" s="4" t="n">
        <v>71</v>
      </c>
      <c r="Q8" s="4" t="n">
        <v>6192</v>
      </c>
      <c r="R8" s="4" t="n">
        <v>71</v>
      </c>
    </row>
    <row r="9" spans="1:19">
      <c r="A9" s="3" t="s">
        <v>1221</v>
      </c>
      <c r="I9" s="4" t="n">
        <v>56505</v>
      </c>
      <c r="M9" s="4" t="n">
        <v>-29740</v>
      </c>
      <c r="Q9" s="4" t="n">
        <v>56505</v>
      </c>
      <c r="R9" s="4" t="n">
        <v>-29740</v>
      </c>
      <c r="S9" s="4" t="n">
        <v>-307159</v>
      </c>
    </row>
    <row r="10" spans="1:19">
      <c r="A10" s="3" t="s">
        <v>1222</v>
      </c>
      <c r="I10" s="4" t="n">
        <v>2561477</v>
      </c>
      <c r="M10" s="4" t="n">
        <v>1455777</v>
      </c>
      <c r="Q10" s="4" t="n">
        <v>2561477</v>
      </c>
      <c r="R10" s="4" t="n">
        <v>1455777</v>
      </c>
      <c r="S10" s="4" t="n">
        <v>1332585</v>
      </c>
    </row>
    <row r="11" spans="1:19">
      <c r="A11" s="3" t="s">
        <v>106</v>
      </c>
      <c r="I11" s="4" t="n">
        <v>-18093</v>
      </c>
      <c r="J11" s="5" t="n">
        <v>19589</v>
      </c>
      <c r="K11" s="5" t="n">
        <v>19344</v>
      </c>
      <c r="L11" s="5" t="n">
        <v>7522</v>
      </c>
      <c r="M11" s="4" t="n">
        <v>1586</v>
      </c>
      <c r="N11" s="5" t="n">
        <v>68247</v>
      </c>
      <c r="O11" s="5" t="n">
        <v>84108</v>
      </c>
      <c r="P11" s="5" t="n">
        <v>37176</v>
      </c>
      <c r="Q11" s="4" t="n">
        <v>28362</v>
      </c>
      <c r="R11" s="4" t="n">
        <v>191117</v>
      </c>
      <c r="S11" s="4" t="n">
        <v>174293</v>
      </c>
    </row>
    <row r="12" spans="1:19">
      <c r="A12" s="6" t="s">
        <v>965</v>
      </c>
    </row>
    <row r="13" spans="1:19">
      <c r="A13" s="3" t="s">
        <v>673</v>
      </c>
      <c r="Q13" s="4" t="n">
        <v>65202</v>
      </c>
      <c r="R13" s="4" t="n">
        <v>61889</v>
      </c>
      <c r="S13" s="4" t="n">
        <v>54843</v>
      </c>
    </row>
    <row r="14" spans="1:19">
      <c r="A14" s="3" t="s">
        <v>966</v>
      </c>
      <c r="Q14" s="4" t="n">
        <v>-35432</v>
      </c>
      <c r="R14" s="4" t="n">
        <v>-1622</v>
      </c>
      <c r="S14" s="4" t="n">
        <v>-1119</v>
      </c>
    </row>
    <row r="15" spans="1:19">
      <c r="A15" s="6" t="s">
        <v>967</v>
      </c>
    </row>
    <row r="16" spans="1:19">
      <c r="A16" s="3" t="s">
        <v>973</v>
      </c>
      <c r="Q16" s="4" t="n">
        <v>5720</v>
      </c>
    </row>
    <row r="17" spans="1:19">
      <c r="A17" s="6" t="s">
        <v>975</v>
      </c>
    </row>
    <row r="18" spans="1:19">
      <c r="A18" s="3" t="s">
        <v>982</v>
      </c>
      <c r="Q18" s="4" t="n">
        <v>130</v>
      </c>
    </row>
    <row r="19" spans="1:19">
      <c r="A19" s="3" t="s">
        <v>983</v>
      </c>
      <c r="Q19" s="4" t="n">
        <v>1</v>
      </c>
    </row>
    <row r="20" spans="1:19">
      <c r="A20" s="3" t="s">
        <v>1201</v>
      </c>
    </row>
    <row r="21" spans="1:19">
      <c r="A21" s="6" t="s">
        <v>1027</v>
      </c>
    </row>
    <row r="22" spans="1:19">
      <c r="A22" s="3" t="s">
        <v>1032</v>
      </c>
      <c r="R22" s="4" t="n">
        <v>243809</v>
      </c>
    </row>
    <row r="23" spans="1:19">
      <c r="A23" s="6" t="s">
        <v>1223</v>
      </c>
    </row>
    <row r="24" spans="1:19">
      <c r="A24" s="3" t="s">
        <v>1211</v>
      </c>
      <c r="Q24" s="4" t="n">
        <v>4768</v>
      </c>
      <c r="R24" s="4" t="n">
        <v>1564</v>
      </c>
    </row>
    <row r="25" spans="1:19">
      <c r="A25" s="3" t="s">
        <v>1224</v>
      </c>
      <c r="I25" s="4" t="n">
        <v>100</v>
      </c>
      <c r="Q25" s="4" t="n">
        <v>100</v>
      </c>
    </row>
    <row r="26" spans="1:19">
      <c r="A26" s="3" t="s">
        <v>1225</v>
      </c>
      <c r="I26" s="4" t="n">
        <v>137700</v>
      </c>
      <c r="M26" s="4" t="n">
        <v>19200</v>
      </c>
      <c r="Q26" s="4" t="n">
        <v>137700</v>
      </c>
      <c r="R26" s="4" t="n">
        <v>19200</v>
      </c>
    </row>
    <row r="27" spans="1:19">
      <c r="A27" s="6" t="s">
        <v>432</v>
      </c>
    </row>
    <row r="28" spans="1:19">
      <c r="A28" s="3" t="s">
        <v>433</v>
      </c>
      <c r="I28" s="4" t="n">
        <v>89500</v>
      </c>
      <c r="M28" s="4" t="n">
        <v>102700</v>
      </c>
      <c r="Q28" s="4" t="n">
        <v>89500</v>
      </c>
      <c r="R28" s="4" t="n">
        <v>102700</v>
      </c>
    </row>
    <row r="29" spans="1:19">
      <c r="A29" s="3" t="s">
        <v>434</v>
      </c>
      <c r="Q29" s="4" t="n">
        <v>47000</v>
      </c>
    </row>
    <row r="30" spans="1:19">
      <c r="A30" s="3" t="s">
        <v>436</v>
      </c>
      <c r="I30" s="4" t="n">
        <v>153445</v>
      </c>
      <c r="M30" s="4" t="n">
        <v>20998</v>
      </c>
      <c r="Q30" s="4" t="n">
        <v>153445</v>
      </c>
      <c r="R30" s="4" t="n">
        <v>20998</v>
      </c>
    </row>
    <row r="31" spans="1:19">
      <c r="A31" s="3" t="s">
        <v>1203</v>
      </c>
      <c r="I31" s="4" t="n">
        <v>24315</v>
      </c>
      <c r="M31" s="4" t="n">
        <v>-33411</v>
      </c>
      <c r="Q31" s="4" t="n">
        <v>24315</v>
      </c>
      <c r="R31" s="4" t="n">
        <v>-33411</v>
      </c>
    </row>
    <row r="32" spans="1:19">
      <c r="A32" s="3" t="s">
        <v>45</v>
      </c>
      <c r="I32" s="4" t="n">
        <v>194507</v>
      </c>
      <c r="M32" s="4" t="n">
        <v>-10181</v>
      </c>
      <c r="Q32" s="4" t="n">
        <v>194507</v>
      </c>
      <c r="R32" s="4" t="n">
        <v>-10181</v>
      </c>
    </row>
    <row r="33" spans="1:19">
      <c r="A33" s="3" t="s">
        <v>66</v>
      </c>
      <c r="I33" s="4" t="n">
        <v>49941</v>
      </c>
      <c r="M33" s="4" t="n">
        <v>-30006</v>
      </c>
      <c r="Q33" s="4" t="n">
        <v>49941</v>
      </c>
      <c r="R33" s="4" t="n">
        <v>-30006</v>
      </c>
    </row>
    <row r="34" spans="1:19">
      <c r="A34" s="3" t="s">
        <v>67</v>
      </c>
      <c r="I34" s="4" t="n">
        <v>6192</v>
      </c>
      <c r="M34" s="4" t="n">
        <v>71</v>
      </c>
      <c r="Q34" s="4" t="n">
        <v>6192</v>
      </c>
      <c r="R34" s="4" t="n">
        <v>71</v>
      </c>
    </row>
    <row r="35" spans="1:19">
      <c r="A35" s="3" t="s">
        <v>1221</v>
      </c>
      <c r="I35" s="4" t="n">
        <v>56505</v>
      </c>
      <c r="M35" s="4" t="n">
        <v>-29740</v>
      </c>
      <c r="Q35" s="4" t="n">
        <v>56505</v>
      </c>
      <c r="R35" s="4" t="n">
        <v>-29740</v>
      </c>
    </row>
    <row r="36" spans="1:19">
      <c r="A36" s="3" t="s">
        <v>1222</v>
      </c>
      <c r="I36" s="5" t="n">
        <v>194507</v>
      </c>
      <c r="M36" s="4" t="n">
        <v>-10181</v>
      </c>
      <c r="Q36" s="4" t="n">
        <v>194507</v>
      </c>
      <c r="R36" s="4" t="n">
        <v>-10181</v>
      </c>
    </row>
    <row r="37" spans="1:19">
      <c r="A37" s="3" t="s">
        <v>1212</v>
      </c>
      <c r="Q37" s="4" t="n">
        <v>84092</v>
      </c>
      <c r="R37" s="4" t="n">
        <v>2877</v>
      </c>
    </row>
    <row r="38" spans="1:19">
      <c r="A38" s="3" t="s">
        <v>106</v>
      </c>
      <c r="Q38" s="4" t="n">
        <v>28362</v>
      </c>
      <c r="R38" s="4" t="n">
        <v>1586</v>
      </c>
    </row>
    <row r="39" spans="1:19">
      <c r="A39" s="6" t="s">
        <v>238</v>
      </c>
    </row>
    <row r="40" spans="1:19">
      <c r="A40" s="3" t="s">
        <v>1226</v>
      </c>
      <c r="G40" s="3" t="s">
        <v>788</v>
      </c>
    </row>
    <row r="41" spans="1:19">
      <c r="A41" s="6" t="s">
        <v>965</v>
      </c>
    </row>
    <row r="42" spans="1:19">
      <c r="A42" s="3" t="s">
        <v>966</v>
      </c>
      <c r="Q42" s="4" t="n">
        <v>31543</v>
      </c>
      <c r="R42" s="4" t="n">
        <v>58</v>
      </c>
    </row>
    <row r="43" spans="1:19">
      <c r="A43" s="6" t="s">
        <v>967</v>
      </c>
    </row>
    <row r="44" spans="1:19">
      <c r="A44" s="3" t="s">
        <v>973</v>
      </c>
      <c r="Q44" s="4" t="n">
        <v>5720</v>
      </c>
    </row>
    <row r="45" spans="1:19">
      <c r="A45" s="6" t="s">
        <v>975</v>
      </c>
    </row>
    <row r="46" spans="1:19">
      <c r="A46" s="3" t="s">
        <v>982</v>
      </c>
      <c r="Q46" s="4" t="n">
        <v>130</v>
      </c>
    </row>
    <row r="47" spans="1:19">
      <c r="A47" s="3" t="s">
        <v>983</v>
      </c>
      <c r="Q47" s="5" t="n">
        <v>1</v>
      </c>
    </row>
    <row r="48" spans="1:19">
      <c r="A48" s="3" t="s">
        <v>453</v>
      </c>
    </row>
    <row r="49" spans="1:19">
      <c r="A49" s="6" t="s">
        <v>432</v>
      </c>
    </row>
    <row r="50" spans="1:19">
      <c r="A50" s="3" t="s">
        <v>436</v>
      </c>
      <c r="M50" s="4" t="n">
        <v>125878</v>
      </c>
      <c r="R50" s="4" t="n">
        <v>125878</v>
      </c>
      <c r="S50" s="4" t="n">
        <v>6234</v>
      </c>
    </row>
    <row r="51" spans="1:19">
      <c r="A51" s="3" t="s">
        <v>45</v>
      </c>
      <c r="M51" s="4" t="n">
        <v>1563765</v>
      </c>
      <c r="R51" s="4" t="n">
        <v>1563765</v>
      </c>
      <c r="S51" s="4" t="n">
        <v>1338105</v>
      </c>
    </row>
    <row r="52" spans="1:19">
      <c r="A52" s="3" t="s">
        <v>66</v>
      </c>
      <c r="M52" s="4" t="n">
        <v>74239</v>
      </c>
      <c r="R52" s="4" t="n">
        <v>74239</v>
      </c>
    </row>
    <row r="53" spans="1:19">
      <c r="A53" s="3" t="s">
        <v>67</v>
      </c>
      <c r="M53" s="4" t="n">
        <v>544</v>
      </c>
      <c r="R53" s="4" t="n">
        <v>544</v>
      </c>
    </row>
    <row r="54" spans="1:19">
      <c r="A54" s="3" t="s">
        <v>1221</v>
      </c>
      <c r="M54" s="4" t="n">
        <v>74978</v>
      </c>
      <c r="R54" s="4" t="n">
        <v>74978</v>
      </c>
      <c r="S54" s="4" t="n">
        <v>-294860</v>
      </c>
    </row>
    <row r="55" spans="1:19">
      <c r="A55" s="3" t="s">
        <v>1222</v>
      </c>
      <c r="M55" s="4" t="n">
        <v>1563765</v>
      </c>
      <c r="R55" s="4" t="n">
        <v>1563765</v>
      </c>
      <c r="S55" s="4" t="n">
        <v>1338105</v>
      </c>
    </row>
    <row r="56" spans="1:19">
      <c r="A56" s="3" t="s">
        <v>106</v>
      </c>
      <c r="R56" s="4" t="n">
        <v>191661</v>
      </c>
      <c r="S56" s="4" t="n">
        <v>178530</v>
      </c>
    </row>
    <row r="57" spans="1:19">
      <c r="A57" s="3" t="s">
        <v>1227</v>
      </c>
    </row>
    <row r="58" spans="1:19">
      <c r="A58" s="6" t="s">
        <v>432</v>
      </c>
    </row>
    <row r="59" spans="1:19">
      <c r="A59" s="3" t="s">
        <v>436</v>
      </c>
      <c r="M59" s="4" t="n">
        <v>122444</v>
      </c>
      <c r="R59" s="4" t="n">
        <v>122444</v>
      </c>
    </row>
    <row r="60" spans="1:19">
      <c r="A60" s="3" t="s">
        <v>1203</v>
      </c>
      <c r="M60" s="4" t="n">
        <v>-30139</v>
      </c>
      <c r="R60" s="4" t="n">
        <v>-30139</v>
      </c>
    </row>
    <row r="61" spans="1:19">
      <c r="A61" s="3" t="s">
        <v>45</v>
      </c>
      <c r="M61" s="4" t="n">
        <v>94537</v>
      </c>
      <c r="R61" s="4" t="n">
        <v>94537</v>
      </c>
    </row>
    <row r="62" spans="1:19">
      <c r="A62" s="3" t="s">
        <v>66</v>
      </c>
      <c r="M62" s="4" t="n">
        <v>74239</v>
      </c>
      <c r="R62" s="4" t="n">
        <v>74239</v>
      </c>
    </row>
    <row r="63" spans="1:19">
      <c r="A63" s="3" t="s">
        <v>67</v>
      </c>
      <c r="M63" s="4" t="n">
        <v>544</v>
      </c>
      <c r="R63" s="4" t="n">
        <v>544</v>
      </c>
    </row>
    <row r="64" spans="1:19">
      <c r="A64" s="3" t="s">
        <v>1221</v>
      </c>
      <c r="M64" s="4" t="n">
        <v>74978</v>
      </c>
      <c r="R64" s="4" t="n">
        <v>74978</v>
      </c>
    </row>
    <row r="65" spans="1:19">
      <c r="A65" s="3" t="s">
        <v>1222</v>
      </c>
      <c r="M65" s="4" t="n">
        <v>94537</v>
      </c>
      <c r="R65" s="4" t="n">
        <v>94537</v>
      </c>
    </row>
    <row r="66" spans="1:19">
      <c r="A66" s="3" t="s">
        <v>1212</v>
      </c>
      <c r="R66" s="4" t="n">
        <v>3350</v>
      </c>
    </row>
    <row r="67" spans="1:19">
      <c r="A67" s="3" t="s">
        <v>106</v>
      </c>
      <c r="R67" s="4" t="n">
        <v>2059</v>
      </c>
    </row>
    <row r="68" spans="1:19">
      <c r="A68" s="3" t="s">
        <v>459</v>
      </c>
    </row>
    <row r="69" spans="1:19">
      <c r="A69" s="6" t="s">
        <v>432</v>
      </c>
    </row>
    <row r="70" spans="1:19">
      <c r="A70" s="3" t="s">
        <v>436</v>
      </c>
      <c r="M70" s="4" t="n">
        <v>-101445</v>
      </c>
      <c r="R70" s="4" t="n">
        <v>-101445</v>
      </c>
    </row>
    <row r="71" spans="1:19">
      <c r="A71" s="3" t="s">
        <v>45</v>
      </c>
      <c r="M71" s="4" t="n">
        <v>-107988</v>
      </c>
      <c r="R71" s="4" t="n">
        <v>-107988</v>
      </c>
      <c r="S71" s="4" t="n">
        <v>-5520</v>
      </c>
    </row>
    <row r="72" spans="1:19">
      <c r="A72" s="3" t="s">
        <v>66</v>
      </c>
      <c r="M72" s="4" t="n">
        <v>-104245</v>
      </c>
      <c r="R72" s="4" t="n">
        <v>-104245</v>
      </c>
    </row>
    <row r="73" spans="1:19">
      <c r="A73" s="3" t="s">
        <v>67</v>
      </c>
      <c r="M73" s="4" t="n">
        <v>-473</v>
      </c>
      <c r="R73" s="4" t="n">
        <v>-473</v>
      </c>
    </row>
    <row r="74" spans="1:19">
      <c r="A74" s="3" t="s">
        <v>1221</v>
      </c>
      <c r="M74" s="4" t="n">
        <v>-104718</v>
      </c>
      <c r="R74" s="4" t="n">
        <v>-104718</v>
      </c>
      <c r="S74" s="4" t="n">
        <v>-12299</v>
      </c>
    </row>
    <row r="75" spans="1:19">
      <c r="A75" s="3" t="s">
        <v>1222</v>
      </c>
      <c r="M75" s="4" t="n">
        <v>-107988</v>
      </c>
      <c r="R75" s="4" t="n">
        <v>-107988</v>
      </c>
      <c r="S75" s="4" t="n">
        <v>-5520</v>
      </c>
    </row>
    <row r="76" spans="1:19">
      <c r="A76" s="3" t="s">
        <v>106</v>
      </c>
      <c r="R76" s="4" t="n">
        <v>-544</v>
      </c>
      <c r="S76" s="5" t="n">
        <v>-4237</v>
      </c>
    </row>
    <row r="77" spans="1:19">
      <c r="A77" s="3" t="s">
        <v>1228</v>
      </c>
    </row>
    <row r="78" spans="1:19">
      <c r="A78" s="6" t="s">
        <v>432</v>
      </c>
    </row>
    <row r="79" spans="1:19">
      <c r="A79" s="3" t="s">
        <v>436</v>
      </c>
      <c r="M79" s="4" t="n">
        <v>-101446</v>
      </c>
      <c r="R79" s="4" t="n">
        <v>-101446</v>
      </c>
    </row>
    <row r="80" spans="1:19">
      <c r="A80" s="3" t="s">
        <v>1203</v>
      </c>
      <c r="M80" s="4" t="n">
        <v>-3272</v>
      </c>
      <c r="R80" s="4" t="n">
        <v>-3272</v>
      </c>
    </row>
    <row r="81" spans="1:19">
      <c r="A81" s="3" t="s">
        <v>45</v>
      </c>
      <c r="M81" s="4" t="n">
        <v>-104718</v>
      </c>
      <c r="R81" s="4" t="n">
        <v>-104718</v>
      </c>
    </row>
    <row r="82" spans="1:19">
      <c r="A82" s="3" t="s">
        <v>66</v>
      </c>
      <c r="M82" s="4" t="n">
        <v>-104245</v>
      </c>
      <c r="R82" s="4" t="n">
        <v>-104245</v>
      </c>
    </row>
    <row r="83" spans="1:19">
      <c r="A83" s="3" t="s">
        <v>67</v>
      </c>
      <c r="M83" s="4" t="n">
        <v>-473</v>
      </c>
      <c r="R83" s="4" t="n">
        <v>-473</v>
      </c>
    </row>
    <row r="84" spans="1:19">
      <c r="A84" s="3" t="s">
        <v>1221</v>
      </c>
      <c r="M84" s="4" t="n">
        <v>-104718</v>
      </c>
      <c r="R84" s="4" t="n">
        <v>-104718</v>
      </c>
    </row>
    <row r="85" spans="1:19">
      <c r="A85" s="3" t="s">
        <v>1222</v>
      </c>
      <c r="M85" s="5" t="n">
        <v>-104718</v>
      </c>
      <c r="R85" s="4" t="n">
        <v>-104718</v>
      </c>
    </row>
    <row r="86" spans="1:19">
      <c r="A86" s="3" t="s">
        <v>1212</v>
      </c>
      <c r="R86" s="4" t="n">
        <v>-473</v>
      </c>
    </row>
    <row r="87" spans="1:19">
      <c r="A87" s="3" t="s">
        <v>106</v>
      </c>
      <c r="R87" s="5" t="n">
        <v>-473</v>
      </c>
    </row>
    <row r="88" spans="1:19">
      <c r="A88" s="3" t="s">
        <v>27</v>
      </c>
    </row>
    <row r="89" spans="1:19">
      <c r="A89" s="6" t="s">
        <v>1027</v>
      </c>
    </row>
    <row r="90" spans="1:19">
      <c r="A90" s="3" t="s">
        <v>1030</v>
      </c>
      <c r="H90" s="4" t="n">
        <v>4000000</v>
      </c>
      <c r="Q90" s="4" t="n">
        <v>4600000</v>
      </c>
      <c r="R90" s="4" t="n">
        <v>11872000</v>
      </c>
    </row>
    <row r="91" spans="1:19">
      <c r="A91" s="3" t="s">
        <v>1031</v>
      </c>
      <c r="H91" s="7" t="n">
        <v>27.75</v>
      </c>
    </row>
    <row r="92" spans="1:19">
      <c r="A92" s="3" t="s">
        <v>1032</v>
      </c>
      <c r="R92" s="5" t="n">
        <v>234185</v>
      </c>
    </row>
    <row r="93" spans="1:19">
      <c r="A93" s="3" t="s">
        <v>1229</v>
      </c>
    </row>
    <row r="94" spans="1:19">
      <c r="A94" s="6" t="s">
        <v>1027</v>
      </c>
    </row>
    <row r="95" spans="1:19">
      <c r="A95" s="3" t="s">
        <v>1030</v>
      </c>
      <c r="F95" s="4" t="n">
        <v>11363636</v>
      </c>
    </row>
    <row r="96" spans="1:19">
      <c r="A96" s="3" t="s">
        <v>1031</v>
      </c>
      <c r="F96" s="5" t="n">
        <v>22</v>
      </c>
    </row>
    <row r="97" spans="1:19">
      <c r="A97" s="3" t="s">
        <v>1032</v>
      </c>
      <c r="F97" s="5" t="n">
        <v>233400</v>
      </c>
    </row>
    <row r="98" spans="1:19">
      <c r="A98" s="3" t="s">
        <v>1230</v>
      </c>
    </row>
    <row r="99" spans="1:19">
      <c r="A99" s="6" t="s">
        <v>1027</v>
      </c>
    </row>
    <row r="100" spans="1:19">
      <c r="A100" s="3" t="s">
        <v>1030</v>
      </c>
      <c r="B100" s="4" t="n">
        <v>600000</v>
      </c>
      <c r="C100" s="4" t="n">
        <v>600000</v>
      </c>
      <c r="D100" s="4" t="n">
        <v>508564</v>
      </c>
    </row>
    <row r="101" spans="1:19">
      <c r="A101" s="3" t="s">
        <v>1032</v>
      </c>
      <c r="D101" s="5" t="n">
        <v>10400</v>
      </c>
    </row>
    <row r="102" spans="1:19">
      <c r="A102" s="3" t="s">
        <v>1231</v>
      </c>
    </row>
    <row r="103" spans="1:19">
      <c r="A103" s="6" t="s">
        <v>1027</v>
      </c>
    </row>
    <row r="104" spans="1:19">
      <c r="A104" s="3" t="s">
        <v>1032</v>
      </c>
      <c r="Q104" s="5" t="n">
        <v>122544</v>
      </c>
    </row>
    <row r="105" spans="1:19">
      <c r="A105" s="3" t="s">
        <v>1232</v>
      </c>
    </row>
    <row r="106" spans="1:19">
      <c r="A106" s="6" t="s">
        <v>1027</v>
      </c>
    </row>
    <row r="107" spans="1:19">
      <c r="A107" s="3" t="s">
        <v>1030</v>
      </c>
      <c r="F107" s="4" t="n">
        <v>11872200</v>
      </c>
    </row>
    <row r="108" spans="1:19">
      <c r="A108" s="3" t="s">
        <v>1031</v>
      </c>
      <c r="F108" s="5" t="n">
        <v>22</v>
      </c>
    </row>
    <row r="109" spans="1:19">
      <c r="A109" s="3" t="s">
        <v>1032</v>
      </c>
      <c r="F109" s="5" t="n">
        <v>243800</v>
      </c>
    </row>
    <row r="110" spans="1:19">
      <c r="A110" s="3" t="s">
        <v>1233</v>
      </c>
    </row>
    <row r="111" spans="1:19">
      <c r="A111" s="6" t="s">
        <v>1027</v>
      </c>
    </row>
    <row r="112" spans="1:19">
      <c r="A112" s="3" t="s">
        <v>1030</v>
      </c>
      <c r="E112" s="4" t="n">
        <v>5085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85</v>
      </c>
    </row>
    <row r="3" spans="1:4">
      <c r="A3" s="3" t="s">
        <v>1235</v>
      </c>
    </row>
    <row r="4" spans="1:4">
      <c r="A4" s="6" t="s">
        <v>1236</v>
      </c>
    </row>
    <row r="5" spans="1:4">
      <c r="A5" s="3" t="s">
        <v>1237</v>
      </c>
      <c r="B5" s="5" t="n">
        <v>8753</v>
      </c>
      <c r="C5" s="5" t="n">
        <v>8370</v>
      </c>
      <c r="D5" s="5" t="n">
        <v>5748</v>
      </c>
    </row>
    <row r="6" spans="1:4">
      <c r="A6" s="3" t="s">
        <v>1238</v>
      </c>
      <c r="B6" s="4" t="n">
        <v>838</v>
      </c>
      <c r="C6" s="4" t="n">
        <v>1332</v>
      </c>
      <c r="D6" s="4" t="n">
        <v>2180</v>
      </c>
    </row>
    <row r="7" spans="1:4">
      <c r="A7" s="3" t="s">
        <v>1239</v>
      </c>
      <c r="B7" s="4" t="n">
        <v>9658</v>
      </c>
      <c r="C7" s="4" t="n">
        <v>12960</v>
      </c>
      <c r="D7" s="4" t="n">
        <v>13505</v>
      </c>
    </row>
    <row r="8" spans="1:4">
      <c r="A8" s="3" t="s">
        <v>1240</v>
      </c>
      <c r="B8" s="4" t="n">
        <v>-10590</v>
      </c>
      <c r="C8" s="4" t="n">
        <v>-13909</v>
      </c>
      <c r="D8" s="4" t="n">
        <v>-13063</v>
      </c>
    </row>
    <row r="9" spans="1:4">
      <c r="A9" s="3" t="s">
        <v>1241</v>
      </c>
      <c r="B9" s="4" t="n">
        <v>8659</v>
      </c>
      <c r="C9" s="4" t="n">
        <v>8753</v>
      </c>
      <c r="D9" s="4" t="n">
        <v>8370</v>
      </c>
    </row>
    <row r="10" spans="1:4">
      <c r="A10" s="3" t="s">
        <v>1242</v>
      </c>
    </row>
    <row r="11" spans="1:4">
      <c r="A11" s="6" t="s">
        <v>1236</v>
      </c>
    </row>
    <row r="12" spans="1:4">
      <c r="A12" s="3" t="s">
        <v>1237</v>
      </c>
      <c r="B12" s="4" t="n">
        <v>5737</v>
      </c>
      <c r="C12" s="4" t="n">
        <v>4554</v>
      </c>
      <c r="D12" s="4" t="n">
        <v>3081</v>
      </c>
    </row>
    <row r="13" spans="1:4">
      <c r="A13" s="3" t="s">
        <v>1239</v>
      </c>
      <c r="B13" s="4" t="n">
        <v>6918</v>
      </c>
      <c r="C13" s="4" t="n">
        <v>3209</v>
      </c>
      <c r="D13" s="4" t="n">
        <v>2826</v>
      </c>
    </row>
    <row r="14" spans="1:4">
      <c r="A14" s="3" t="s">
        <v>1240</v>
      </c>
      <c r="B14" s="4" t="n">
        <v>-5468</v>
      </c>
      <c r="C14" s="4" t="n">
        <v>-2026</v>
      </c>
      <c r="D14" s="4" t="n">
        <v>-1353</v>
      </c>
    </row>
    <row r="15" spans="1:4">
      <c r="A15" s="3" t="s">
        <v>1241</v>
      </c>
      <c r="B15" s="5" t="n">
        <v>7187</v>
      </c>
      <c r="C15" s="5" t="n">
        <v>5737</v>
      </c>
      <c r="D15" s="5" t="n">
        <v>45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85</v>
      </c>
    </row>
    <row r="3" spans="1:4">
      <c r="A3" s="6" t="s">
        <v>1236</v>
      </c>
    </row>
    <row r="4" spans="1:4">
      <c r="A4" s="3" t="s">
        <v>1237</v>
      </c>
      <c r="B4" s="5" t="n">
        <v>146259</v>
      </c>
      <c r="C4" s="5" t="n">
        <v>42504</v>
      </c>
      <c r="D4" s="5" t="n">
        <v>41769</v>
      </c>
    </row>
    <row r="5" spans="1:4">
      <c r="A5" s="3" t="s">
        <v>1244</v>
      </c>
      <c r="B5" s="4" t="n">
        <v>11194</v>
      </c>
      <c r="C5" s="4" t="n">
        <v>1049</v>
      </c>
      <c r="D5" s="4" t="n">
        <v>735</v>
      </c>
    </row>
    <row r="6" spans="1:4">
      <c r="A6" s="3" t="s">
        <v>1245</v>
      </c>
      <c r="B6" s="4" t="n">
        <v>-64535</v>
      </c>
    </row>
    <row r="7" spans="1:4">
      <c r="A7" s="3" t="s">
        <v>1239</v>
      </c>
      <c r="B7" s="4" t="n">
        <v>33788</v>
      </c>
      <c r="C7" s="4" t="n">
        <v>102706</v>
      </c>
    </row>
    <row r="8" spans="1:4">
      <c r="A8" s="3" t="s">
        <v>1241</v>
      </c>
      <c r="B8" s="5" t="n">
        <v>126706</v>
      </c>
      <c r="C8" s="5" t="n">
        <v>146259</v>
      </c>
      <c r="D8" s="5" t="n">
        <v>425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224163</v>
      </c>
      <c r="C3" s="5" t="n">
        <v>114196</v>
      </c>
    </row>
    <row r="4" spans="1:3">
      <c r="A4" s="3" t="s">
        <v>35</v>
      </c>
      <c r="B4" s="4" t="n">
        <v>46227</v>
      </c>
      <c r="C4" s="4" t="n">
        <v>29012</v>
      </c>
    </row>
    <row r="5" spans="1:3">
      <c r="A5" s="3" t="s">
        <v>36</v>
      </c>
      <c r="B5" s="4" t="n">
        <v>79881</v>
      </c>
      <c r="C5" s="4" t="n">
        <v>58488</v>
      </c>
    </row>
    <row r="6" spans="1:3">
      <c r="A6" s="3" t="s">
        <v>37</v>
      </c>
      <c r="B6" s="4" t="n">
        <v>1415915</v>
      </c>
      <c r="C6" s="4" t="n">
        <v>902711</v>
      </c>
    </row>
    <row r="7" spans="1:3">
      <c r="A7" s="3" t="s">
        <v>38</v>
      </c>
      <c r="B7" s="4" t="n">
        <v>32721</v>
      </c>
      <c r="C7" s="4" t="n">
        <v>21755</v>
      </c>
    </row>
    <row r="8" spans="1:3">
      <c r="A8" s="3" t="s">
        <v>39</v>
      </c>
      <c r="B8" s="4" t="n">
        <v>1798907</v>
      </c>
      <c r="C8" s="4" t="n">
        <v>1126162</v>
      </c>
    </row>
    <row r="9" spans="1:3">
      <c r="A9" s="3" t="s">
        <v>40</v>
      </c>
      <c r="B9" s="4" t="n">
        <v>198022</v>
      </c>
      <c r="C9" s="4" t="n">
        <v>130760</v>
      </c>
    </row>
    <row r="10" spans="1:3">
      <c r="A10" s="3" t="s">
        <v>41</v>
      </c>
      <c r="B10" s="4" t="n">
        <v>155551</v>
      </c>
      <c r="C10" s="4" t="n">
        <v>24433</v>
      </c>
    </row>
    <row r="11" spans="1:3">
      <c r="A11" s="3" t="s">
        <v>42</v>
      </c>
      <c r="B11" s="4" t="n">
        <v>38707</v>
      </c>
      <c r="C11" s="4" t="n">
        <v>3386</v>
      </c>
    </row>
    <row r="12" spans="1:3">
      <c r="A12" s="3" t="s">
        <v>43</v>
      </c>
      <c r="B12" s="4" t="n">
        <v>348387</v>
      </c>
      <c r="C12" s="4" t="n">
        <v>153105</v>
      </c>
    </row>
    <row r="13" spans="1:3">
      <c r="A13" s="3" t="s">
        <v>44</v>
      </c>
      <c r="B13" s="4" t="n">
        <v>21903</v>
      </c>
      <c r="C13" s="4" t="n">
        <v>17931</v>
      </c>
    </row>
    <row r="14" spans="1:3">
      <c r="A14" s="3" t="s">
        <v>45</v>
      </c>
      <c r="B14" s="4" t="n">
        <v>2561477</v>
      </c>
      <c r="C14" s="4" t="n">
        <v>1455777</v>
      </c>
    </row>
    <row r="15" spans="1:3">
      <c r="A15" s="6" t="s">
        <v>46</v>
      </c>
    </row>
    <row r="16" spans="1:3">
      <c r="A16" s="3" t="s">
        <v>47</v>
      </c>
      <c r="B16" s="4" t="n">
        <v>125616</v>
      </c>
      <c r="C16" s="4" t="n">
        <v>68655</v>
      </c>
    </row>
    <row r="17" spans="1:3">
      <c r="A17" s="3" t="s">
        <v>48</v>
      </c>
      <c r="B17" s="4" t="n">
        <v>101929</v>
      </c>
      <c r="C17" s="4" t="n">
        <v>78044</v>
      </c>
    </row>
    <row r="18" spans="1:3">
      <c r="A18" s="3" t="s">
        <v>49</v>
      </c>
      <c r="B18" s="4" t="n">
        <v>77669</v>
      </c>
      <c r="C18" s="4" t="n">
        <v>71128</v>
      </c>
    </row>
    <row r="19" spans="1:3">
      <c r="A19" s="3" t="s">
        <v>50</v>
      </c>
      <c r="B19" s="4" t="n">
        <v>844</v>
      </c>
      <c r="C19" s="4" t="n">
        <v>1224</v>
      </c>
    </row>
    <row r="20" spans="1:3">
      <c r="A20" s="3" t="s">
        <v>51</v>
      </c>
      <c r="B20" s="4" t="n">
        <v>8093</v>
      </c>
      <c r="C20" s="4" t="n">
        <v>991</v>
      </c>
    </row>
    <row r="21" spans="1:3">
      <c r="A21" s="3" t="s">
        <v>52</v>
      </c>
      <c r="B21" s="4" t="n">
        <v>9465</v>
      </c>
      <c r="C21" s="4" t="n">
        <v>6450</v>
      </c>
    </row>
    <row r="22" spans="1:3">
      <c r="A22" s="3" t="s">
        <v>53</v>
      </c>
      <c r="B22" s="4" t="n">
        <v>974043</v>
      </c>
      <c r="C22" s="4" t="n">
        <v>625185</v>
      </c>
    </row>
    <row r="23" spans="1:3">
      <c r="A23" s="3" t="s">
        <v>54</v>
      </c>
      <c r="B23" s="4" t="n">
        <v>22510</v>
      </c>
      <c r="C23" s="4" t="n">
        <v>16745</v>
      </c>
    </row>
    <row r="24" spans="1:3">
      <c r="A24" s="3" t="s">
        <v>55</v>
      </c>
      <c r="B24" s="4" t="n">
        <v>1320169</v>
      </c>
      <c r="C24" s="4" t="n">
        <v>868422</v>
      </c>
    </row>
    <row r="25" spans="1:3">
      <c r="A25" s="3" t="s">
        <v>56</v>
      </c>
      <c r="B25" s="4" t="n">
        <v>23</v>
      </c>
      <c r="C25" s="4" t="n">
        <v>841</v>
      </c>
    </row>
    <row r="26" spans="1:3">
      <c r="A26" s="3" t="s">
        <v>57</v>
      </c>
      <c r="B26" s="4" t="n">
        <v>10193</v>
      </c>
      <c r="C26" s="4" t="n">
        <v>10343</v>
      </c>
    </row>
    <row r="27" spans="1:3">
      <c r="A27" s="3" t="s">
        <v>58</v>
      </c>
      <c r="B27" s="4" t="n">
        <v>129596</v>
      </c>
      <c r="C27" s="4" t="n">
        <v>18190</v>
      </c>
    </row>
    <row r="28" spans="1:3">
      <c r="A28" s="3" t="s">
        <v>59</v>
      </c>
      <c r="B28" s="4" t="n">
        <v>907437</v>
      </c>
      <c r="C28" s="4" t="n">
        <v>620303</v>
      </c>
    </row>
    <row r="29" spans="1:3">
      <c r="A29" s="3" t="s">
        <v>49</v>
      </c>
      <c r="B29" s="4" t="n">
        <v>64061</v>
      </c>
      <c r="C29" s="4" t="n">
        <v>57659</v>
      </c>
    </row>
    <row r="30" spans="1:3">
      <c r="A30" s="3" t="s">
        <v>60</v>
      </c>
      <c r="B30" s="4" t="n">
        <v>39161</v>
      </c>
      <c r="C30" s="4" t="n">
        <v>24156</v>
      </c>
    </row>
    <row r="31" spans="1:3">
      <c r="A31" s="3" t="s">
        <v>61</v>
      </c>
      <c r="B31" s="4" t="n">
        <v>2470640</v>
      </c>
      <c r="C31" s="4" t="n">
        <v>1599914</v>
      </c>
    </row>
    <row r="32" spans="1:3">
      <c r="A32" s="3" t="s">
        <v>62</v>
      </c>
      <c r="B32" s="3" t="s">
        <v>63</v>
      </c>
      <c r="C32" s="3" t="s">
        <v>63</v>
      </c>
    </row>
    <row r="33" spans="1:3">
      <c r="A33" s="6" t="s">
        <v>64</v>
      </c>
    </row>
    <row r="34" spans="1:3">
      <c r="A34" s="3" t="s">
        <v>65</v>
      </c>
      <c r="B34" s="3" t="s">
        <v>63</v>
      </c>
      <c r="C34" s="3" t="s">
        <v>63</v>
      </c>
    </row>
    <row r="35" spans="1:3">
      <c r="A35" s="3" t="s">
        <v>66</v>
      </c>
      <c r="B35" s="4" t="n">
        <v>49941</v>
      </c>
      <c r="C35" s="4" t="n">
        <v>-30006</v>
      </c>
    </row>
    <row r="36" spans="1:3">
      <c r="A36" s="3" t="s">
        <v>67</v>
      </c>
      <c r="B36" s="4" t="n">
        <v>6192</v>
      </c>
      <c r="C36" s="4" t="n">
        <v>71</v>
      </c>
    </row>
    <row r="37" spans="1:3">
      <c r="A37" s="3" t="s">
        <v>68</v>
      </c>
      <c r="B37" s="4" t="n">
        <v>56505</v>
      </c>
      <c r="C37" s="4" t="n">
        <v>-29740</v>
      </c>
    </row>
    <row r="38" spans="1:3">
      <c r="A38" s="3" t="s">
        <v>69</v>
      </c>
      <c r="B38" s="4" t="n">
        <v>34332</v>
      </c>
      <c r="C38" s="4" t="n">
        <v>-114397</v>
      </c>
    </row>
    <row r="39" spans="1:3">
      <c r="A39" s="3" t="s">
        <v>70</v>
      </c>
      <c r="B39" s="4" t="n">
        <v>90837</v>
      </c>
      <c r="C39" s="4" t="n">
        <v>-144137</v>
      </c>
    </row>
    <row r="40" spans="1:3">
      <c r="A40" s="3" t="s">
        <v>71</v>
      </c>
      <c r="B40" s="4" t="n">
        <v>2561477</v>
      </c>
      <c r="C40" s="4" t="n">
        <v>1455777</v>
      </c>
    </row>
    <row r="41" spans="1:3">
      <c r="A41" s="3" t="s">
        <v>27</v>
      </c>
    </row>
    <row r="42" spans="1:3">
      <c r="A42" s="6" t="s">
        <v>64</v>
      </c>
    </row>
    <row r="43" spans="1:3">
      <c r="A43" s="3" t="s">
        <v>72</v>
      </c>
      <c r="B43" s="4" t="n">
        <v>367</v>
      </c>
      <c r="C43" s="4" t="n">
        <v>189</v>
      </c>
    </row>
    <row r="44" spans="1:3">
      <c r="A44" s="3" t="s">
        <v>70</v>
      </c>
      <c r="B44" s="4" t="n">
        <v>367</v>
      </c>
      <c r="C44" s="4" t="n">
        <v>189</v>
      </c>
    </row>
    <row r="45" spans="1:3">
      <c r="A45" s="3" t="s">
        <v>29</v>
      </c>
    </row>
    <row r="46" spans="1:3">
      <c r="A46" s="6" t="s">
        <v>64</v>
      </c>
    </row>
    <row r="47" spans="1:3">
      <c r="A47" s="3" t="s">
        <v>72</v>
      </c>
      <c r="B47" s="4" t="n">
        <v>5</v>
      </c>
      <c r="C47" s="4" t="n">
        <v>6</v>
      </c>
    </row>
    <row r="48" spans="1:3">
      <c r="A48" s="3" t="s">
        <v>70</v>
      </c>
      <c r="B48" s="4" t="n">
        <v>5</v>
      </c>
      <c r="C48" s="4" t="n">
        <v>6</v>
      </c>
    </row>
    <row r="49" spans="1:3">
      <c r="A49" s="3" t="s">
        <v>30</v>
      </c>
    </row>
    <row r="50" spans="1:3">
      <c r="A50" s="6" t="s">
        <v>64</v>
      </c>
    </row>
    <row r="51" spans="1:3">
      <c r="A51" s="3" t="s">
        <v>72</v>
      </c>
      <c r="B51" s="3" t="s">
        <v>63</v>
      </c>
      <c r="C51"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6" t="s">
        <v>255</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6" t="s">
        <v>74</v>
      </c>
    </row>
    <row r="3" spans="1:3">
      <c r="A3" s="3" t="s">
        <v>75</v>
      </c>
      <c r="B3" s="5" t="n">
        <v>2700</v>
      </c>
      <c r="C3" s="5" t="n">
        <v>2920</v>
      </c>
    </row>
    <row r="4" spans="1:3">
      <c r="A4" s="3" t="s">
        <v>76</v>
      </c>
      <c r="B4" s="7" t="n">
        <v>0.01</v>
      </c>
      <c r="C4" s="7" t="n">
        <v>0.01</v>
      </c>
    </row>
    <row r="5" spans="1:3">
      <c r="A5" s="3" t="s">
        <v>77</v>
      </c>
      <c r="B5" s="4" t="n">
        <v>20000000</v>
      </c>
      <c r="C5" s="4" t="n">
        <v>20000000</v>
      </c>
    </row>
    <row r="6" spans="1:3">
      <c r="A6" s="3" t="s">
        <v>78</v>
      </c>
      <c r="B6" s="4" t="n">
        <v>0</v>
      </c>
      <c r="C6" s="4" t="n">
        <v>0</v>
      </c>
    </row>
    <row r="7" spans="1:3">
      <c r="A7" s="3" t="s">
        <v>79</v>
      </c>
      <c r="B7" s="4" t="n">
        <v>0</v>
      </c>
      <c r="C7" s="4" t="n">
        <v>0</v>
      </c>
    </row>
    <row r="8" spans="1:3">
      <c r="A8" s="3" t="s">
        <v>27</v>
      </c>
    </row>
    <row r="9" spans="1:3">
      <c r="A9" s="6" t="s">
        <v>74</v>
      </c>
    </row>
    <row r="10" spans="1:3">
      <c r="A10" s="3" t="s">
        <v>77</v>
      </c>
      <c r="B10" s="4" t="n">
        <v>250000000</v>
      </c>
      <c r="C10" s="4" t="n">
        <v>250000000</v>
      </c>
    </row>
    <row r="11" spans="1:3">
      <c r="A11" s="3" t="s">
        <v>80</v>
      </c>
      <c r="B11" s="7" t="n">
        <v>0.01</v>
      </c>
      <c r="C11" s="7" t="n">
        <v>0.01</v>
      </c>
    </row>
    <row r="12" spans="1:3">
      <c r="A12" s="3" t="s">
        <v>81</v>
      </c>
      <c r="B12" s="4" t="n">
        <v>36758233</v>
      </c>
      <c r="C12" s="4" t="n">
        <v>18935916</v>
      </c>
    </row>
    <row r="13" spans="1:3">
      <c r="A13" s="3" t="s">
        <v>82</v>
      </c>
      <c r="B13" s="4" t="n">
        <v>36749072</v>
      </c>
      <c r="C13" s="4" t="n">
        <v>18935916</v>
      </c>
    </row>
    <row r="14" spans="1:3">
      <c r="A14" s="3" t="s">
        <v>29</v>
      </c>
    </row>
    <row r="15" spans="1:3">
      <c r="A15" s="6" t="s">
        <v>74</v>
      </c>
    </row>
    <row r="16" spans="1:3">
      <c r="A16" s="3" t="s">
        <v>80</v>
      </c>
      <c r="B16" s="8" t="n">
        <v>0.0001</v>
      </c>
      <c r="C16" s="8" t="n">
        <v>0.0001</v>
      </c>
    </row>
    <row r="17" spans="1:3">
      <c r="A17" s="3" t="s">
        <v>83</v>
      </c>
      <c r="B17" s="4" t="n">
        <v>75000000</v>
      </c>
      <c r="C17" s="4" t="n">
        <v>75000000</v>
      </c>
    </row>
    <row r="18" spans="1:3">
      <c r="A18" s="3" t="s">
        <v>81</v>
      </c>
      <c r="B18" s="4" t="n">
        <v>69066445</v>
      </c>
      <c r="C18" s="4" t="n">
        <v>69066445</v>
      </c>
    </row>
    <row r="19" spans="1:3">
      <c r="A19" s="3" t="s">
        <v>82</v>
      </c>
      <c r="B19" s="4" t="n">
        <v>50836629</v>
      </c>
      <c r="C19" s="4" t="n">
        <v>62002729</v>
      </c>
    </row>
    <row r="20" spans="1:3">
      <c r="A20" s="3" t="s">
        <v>30</v>
      </c>
    </row>
    <row r="21" spans="1:3">
      <c r="A21" s="6" t="s">
        <v>74</v>
      </c>
    </row>
    <row r="22" spans="1:3">
      <c r="A22" s="3" t="s">
        <v>80</v>
      </c>
      <c r="B22" s="8" t="n">
        <v>0.0001</v>
      </c>
      <c r="C22" s="8" t="n">
        <v>0.0001</v>
      </c>
    </row>
    <row r="23" spans="1:3">
      <c r="A23" s="3" t="s">
        <v>83</v>
      </c>
      <c r="B23" s="4" t="n">
        <v>1</v>
      </c>
      <c r="C23" s="4" t="n">
        <v>1</v>
      </c>
    </row>
    <row r="24" spans="1:3">
      <c r="A24" s="3" t="s">
        <v>81</v>
      </c>
      <c r="B24" s="4" t="n">
        <v>1</v>
      </c>
      <c r="C24" s="4" t="n">
        <v>1</v>
      </c>
    </row>
    <row r="25" spans="1:3">
      <c r="A25" s="3" t="s">
        <v>82</v>
      </c>
      <c r="B25" s="4" t="n">
        <v>1</v>
      </c>
      <c r="C25"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12</v>
      </c>
    </row>
    <row r="4" spans="1:2">
      <c r="A4" s="3" t="s">
        <v>270</v>
      </c>
      <c r="B4" s="3" t="s">
        <v>271</v>
      </c>
    </row>
    <row r="5" spans="1:2">
      <c r="A5" s="3" t="s">
        <v>272</v>
      </c>
      <c r="B5" s="3" t="s">
        <v>273</v>
      </c>
    </row>
    <row r="6" spans="1:2">
      <c r="A6" s="3" t="s">
        <v>274</v>
      </c>
      <c r="B6" s="3" t="s">
        <v>275</v>
      </c>
    </row>
    <row r="7" spans="1:2">
      <c r="A7" s="3" t="s">
        <v>276</v>
      </c>
      <c r="B7" s="3" t="s">
        <v>277</v>
      </c>
    </row>
    <row r="8" spans="1:2">
      <c r="A8" s="3" t="s">
        <v>278</v>
      </c>
      <c r="B8" s="3" t="s">
        <v>279</v>
      </c>
    </row>
    <row r="9" spans="1:2">
      <c r="A9" s="3" t="s">
        <v>280</v>
      </c>
      <c r="B9" s="3" t="s">
        <v>281</v>
      </c>
    </row>
    <row r="10" spans="1:2">
      <c r="A10" s="3" t="s">
        <v>282</v>
      </c>
      <c r="B10" s="3" t="s">
        <v>283</v>
      </c>
    </row>
    <row r="11" spans="1:2">
      <c r="A11" s="3" t="s">
        <v>284</v>
      </c>
      <c r="B11" s="3" t="s">
        <v>285</v>
      </c>
    </row>
    <row r="12" spans="1:2">
      <c r="A12" s="3" t="s">
        <v>37</v>
      </c>
      <c r="B12" s="3" t="s">
        <v>286</v>
      </c>
    </row>
    <row r="13" spans="1:2">
      <c r="A13" s="3" t="s">
        <v>218</v>
      </c>
      <c r="B13" s="3" t="s">
        <v>287</v>
      </c>
    </row>
    <row r="14" spans="1:2">
      <c r="A14" s="3" t="s">
        <v>288</v>
      </c>
      <c r="B14" s="3" t="s">
        <v>289</v>
      </c>
    </row>
    <row r="15" spans="1:2">
      <c r="A15" s="3" t="s">
        <v>290</v>
      </c>
      <c r="B15" s="3" t="s">
        <v>291</v>
      </c>
    </row>
    <row r="16" spans="1:2">
      <c r="A16" s="3" t="s">
        <v>292</v>
      </c>
      <c r="B16" s="3" t="s">
        <v>293</v>
      </c>
    </row>
    <row r="17" spans="1:2">
      <c r="A17" s="3" t="s">
        <v>224</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303</v>
      </c>
      <c r="B22" s="3" t="s">
        <v>304</v>
      </c>
    </row>
    <row r="23" spans="1:2">
      <c r="A23" s="3" t="s">
        <v>233</v>
      </c>
      <c r="B23" s="3" t="s">
        <v>305</v>
      </c>
    </row>
    <row r="24" spans="1:2">
      <c r="A24" s="3" t="s">
        <v>306</v>
      </c>
      <c r="B24"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6" t="s">
        <v>212</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v>
      </c>
    </row>
    <row r="3" spans="1:2">
      <c r="A3" s="6" t="s">
        <v>214</v>
      </c>
    </row>
    <row r="4" spans="1:2">
      <c r="A4" s="3" t="s">
        <v>314</v>
      </c>
      <c r="B4"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6" t="s">
        <v>317</v>
      </c>
    </row>
    <row r="4" spans="1:2">
      <c r="A4" s="3" t="s">
        <v>318</v>
      </c>
      <c r="B4" s="3" t="s">
        <v>319</v>
      </c>
    </row>
    <row r="5" spans="1:2">
      <c r="A5" s="3" t="s">
        <v>320</v>
      </c>
    </row>
    <row r="6" spans="1:2">
      <c r="A6" s="6" t="s">
        <v>317</v>
      </c>
    </row>
    <row r="7" spans="1:2">
      <c r="A7" s="3" t="s">
        <v>321</v>
      </c>
      <c r="B7" s="3"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6" t="s">
        <v>218</v>
      </c>
    </row>
    <row r="4" spans="1:2">
      <c r="A4" s="3" t="s">
        <v>218</v>
      </c>
      <c r="B4"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6" t="s">
        <v>220</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6" t="s">
        <v>222</v>
      </c>
    </row>
    <row r="4" spans="1:2">
      <c r="A4" s="3" t="s">
        <v>333</v>
      </c>
      <c r="B4" s="3"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6" t="s">
        <v>225</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2</v>
      </c>
      <c r="E2" s="2" t="s">
        <v>85</v>
      </c>
    </row>
    <row r="3" spans="1:5">
      <c r="A3" s="6" t="s">
        <v>86</v>
      </c>
    </row>
    <row r="4" spans="1:5">
      <c r="A4" s="3" t="s">
        <v>87</v>
      </c>
      <c r="C4" s="5" t="n">
        <v>4285255</v>
      </c>
      <c r="D4" s="5" t="n">
        <v>3518997</v>
      </c>
      <c r="E4" s="5" t="n">
        <v>3278817</v>
      </c>
    </row>
    <row r="5" spans="1:5">
      <c r="A5" s="6" t="s">
        <v>88</v>
      </c>
    </row>
    <row r="6" spans="1:5">
      <c r="A6" s="3" t="s">
        <v>89</v>
      </c>
      <c r="C6" s="4" t="n">
        <v>3038916</v>
      </c>
      <c r="D6" s="4" t="n">
        <v>2522574</v>
      </c>
      <c r="E6" s="4" t="n">
        <v>2379790</v>
      </c>
    </row>
    <row r="7" spans="1:5">
      <c r="A7" s="6" t="s">
        <v>90</v>
      </c>
    </row>
    <row r="8" spans="1:5">
      <c r="A8" s="3" t="s">
        <v>91</v>
      </c>
      <c r="C8" s="4" t="n">
        <v>853160</v>
      </c>
      <c r="D8" s="4" t="n">
        <v>691884</v>
      </c>
      <c r="E8" s="4" t="n">
        <v>634890</v>
      </c>
    </row>
    <row r="9" spans="1:5">
      <c r="A9" s="3" t="s">
        <v>92</v>
      </c>
      <c r="C9" s="4" t="n">
        <v>387</v>
      </c>
      <c r="D9" s="4" t="n">
        <v>1218</v>
      </c>
    </row>
    <row r="10" spans="1:5">
      <c r="A10" s="3" t="s">
        <v>93</v>
      </c>
      <c r="C10" s="4" t="n">
        <v>31545</v>
      </c>
      <c r="D10" s="4" t="n">
        <v>24695</v>
      </c>
      <c r="E10" s="4" t="n">
        <v>24101</v>
      </c>
    </row>
    <row r="11" spans="1:5">
      <c r="A11" s="3" t="s">
        <v>94</v>
      </c>
      <c r="C11" s="4" t="n">
        <v>-133</v>
      </c>
      <c r="D11" s="4" t="n">
        <v>-564</v>
      </c>
      <c r="E11" s="4" t="n">
        <v>-237</v>
      </c>
    </row>
    <row r="12" spans="1:5">
      <c r="A12" s="3" t="s">
        <v>95</v>
      </c>
      <c r="C12" s="4" t="n">
        <v>884959</v>
      </c>
      <c r="D12" s="4" t="n">
        <v>717233</v>
      </c>
      <c r="E12" s="4" t="n">
        <v>658754</v>
      </c>
    </row>
    <row r="13" spans="1:5">
      <c r="A13" s="3" t="s">
        <v>96</v>
      </c>
      <c r="C13" s="4" t="n">
        <v>361380</v>
      </c>
      <c r="D13" s="4" t="n">
        <v>279190</v>
      </c>
      <c r="E13" s="4" t="n">
        <v>240273</v>
      </c>
    </row>
    <row r="14" spans="1:5">
      <c r="A14" s="6" t="s">
        <v>97</v>
      </c>
    </row>
    <row r="15" spans="1:5">
      <c r="A15" s="3" t="s">
        <v>98</v>
      </c>
      <c r="C15" s="4" t="n">
        <v>-27690</v>
      </c>
      <c r="D15" s="4" t="n">
        <v>-18854</v>
      </c>
      <c r="E15" s="4" t="n">
        <v>-11248</v>
      </c>
    </row>
    <row r="16" spans="1:5">
      <c r="A16" s="3" t="s">
        <v>99</v>
      </c>
      <c r="C16" s="4" t="n">
        <v>-42959</v>
      </c>
      <c r="D16" s="4" t="n">
        <v>-48318</v>
      </c>
      <c r="E16" s="4" t="n">
        <v>-53377</v>
      </c>
    </row>
    <row r="17" spans="1:5">
      <c r="A17" s="3" t="s">
        <v>100</v>
      </c>
      <c r="C17" s="4" t="n">
        <v>-462</v>
      </c>
      <c r="D17" s="4" t="n">
        <v>-5052</v>
      </c>
    </row>
    <row r="18" spans="1:5">
      <c r="A18" s="3" t="s">
        <v>101</v>
      </c>
      <c r="C18" s="4" t="n">
        <v>99687</v>
      </c>
    </row>
    <row r="19" spans="1:5">
      <c r="A19" s="3" t="s">
        <v>102</v>
      </c>
      <c r="E19" s="4" t="n">
        <v>1</v>
      </c>
    </row>
    <row r="20" spans="1:5">
      <c r="A20" s="3" t="s">
        <v>103</v>
      </c>
      <c r="C20" s="4" t="n">
        <v>28576</v>
      </c>
      <c r="D20" s="4" t="n">
        <v>-72224</v>
      </c>
      <c r="E20" s="4" t="n">
        <v>-64624</v>
      </c>
    </row>
    <row r="21" spans="1:5">
      <c r="A21" s="3" t="s">
        <v>104</v>
      </c>
      <c r="C21" s="4" t="n">
        <v>389956</v>
      </c>
      <c r="D21" s="4" t="n">
        <v>206966</v>
      </c>
      <c r="E21" s="4" t="n">
        <v>175649</v>
      </c>
    </row>
    <row r="22" spans="1:5">
      <c r="A22" s="3" t="s">
        <v>105</v>
      </c>
      <c r="C22" s="4" t="n">
        <v>-156982</v>
      </c>
      <c r="D22" s="4" t="n">
        <v>-5907</v>
      </c>
      <c r="E22" s="4" t="n">
        <v>-1356</v>
      </c>
    </row>
    <row r="23" spans="1:5">
      <c r="A23" s="3" t="s">
        <v>106</v>
      </c>
      <c r="C23" s="4" t="n">
        <v>232974</v>
      </c>
      <c r="D23" s="4" t="n">
        <v>201059</v>
      </c>
      <c r="E23" s="4" t="n">
        <v>174293</v>
      </c>
    </row>
    <row r="24" spans="1:5">
      <c r="A24" s="3" t="s">
        <v>107</v>
      </c>
      <c r="C24" s="4" t="n">
        <v>-204612</v>
      </c>
      <c r="D24" s="4" t="n">
        <v>-9942</v>
      </c>
    </row>
    <row r="25" spans="1:5">
      <c r="A25" s="3" t="s">
        <v>108</v>
      </c>
      <c r="C25" s="5" t="n">
        <v>28362</v>
      </c>
      <c r="D25" s="5" t="n">
        <v>191117</v>
      </c>
      <c r="E25" s="4" t="n">
        <v>174293</v>
      </c>
    </row>
    <row r="26" spans="1:5">
      <c r="A26" s="6" t="s">
        <v>109</v>
      </c>
    </row>
    <row r="27" spans="1:5">
      <c r="A27" s="3" t="s">
        <v>110</v>
      </c>
      <c r="C27" s="7" t="n">
        <v>0.74</v>
      </c>
      <c r="D27" s="7" t="n">
        <v>0.08</v>
      </c>
    </row>
    <row r="28" spans="1:5">
      <c r="A28" s="3" t="s">
        <v>27</v>
      </c>
    </row>
    <row r="29" spans="1:5">
      <c r="A29" s="6" t="s">
        <v>97</v>
      </c>
    </row>
    <row r="30" spans="1:5">
      <c r="A30" s="3" t="s">
        <v>106</v>
      </c>
      <c r="C30" s="5" t="n">
        <v>232974</v>
      </c>
      <c r="D30" s="5" t="n">
        <v>11528</v>
      </c>
    </row>
    <row r="31" spans="1:5">
      <c r="A31" s="3" t="s">
        <v>107</v>
      </c>
      <c r="C31" s="5" t="n">
        <v>-204612</v>
      </c>
      <c r="D31" s="5" t="n">
        <v>-9942</v>
      </c>
    </row>
    <row r="32" spans="1:5">
      <c r="A32" s="6" t="s">
        <v>111</v>
      </c>
    </row>
    <row r="33" spans="1:5">
      <c r="A33" s="3" t="s">
        <v>112</v>
      </c>
      <c r="B33" s="3" t="s">
        <v>113</v>
      </c>
      <c r="C33" s="7" t="n">
        <v>1.07</v>
      </c>
      <c r="D33" s="7" t="n">
        <v>0.08</v>
      </c>
    </row>
    <row r="34" spans="1:5">
      <c r="A34" s="3" t="s">
        <v>114</v>
      </c>
      <c r="B34" s="3" t="s">
        <v>113</v>
      </c>
      <c r="C34" s="7" t="n">
        <v>1.07</v>
      </c>
      <c r="D34" s="7" t="n">
        <v>0.07000000000000001</v>
      </c>
    </row>
    <row r="35" spans="1:5">
      <c r="A35" s="6" t="s">
        <v>109</v>
      </c>
    </row>
    <row r="36" spans="1:5">
      <c r="A36" s="3" t="s">
        <v>112</v>
      </c>
      <c r="B36" s="3" t="s">
        <v>113</v>
      </c>
      <c r="C36" s="4" t="n">
        <v>26622</v>
      </c>
      <c r="D36" s="4" t="n">
        <v>18766</v>
      </c>
    </row>
    <row r="37" spans="1:5">
      <c r="A37" s="3" t="s">
        <v>114</v>
      </c>
      <c r="B37" s="3" t="s">
        <v>113</v>
      </c>
      <c r="C37" s="4" t="n">
        <v>26622</v>
      </c>
      <c r="D37" s="4" t="n">
        <v>83602</v>
      </c>
    </row>
    <row r="38" spans="1:5">
      <c r="A38" s="3" t="s">
        <v>115</v>
      </c>
    </row>
    <row r="39" spans="1:5">
      <c r="A39" s="6" t="s">
        <v>86</v>
      </c>
    </row>
    <row r="40" spans="1:5">
      <c r="A40" s="3" t="s">
        <v>87</v>
      </c>
      <c r="C40" s="5" t="n">
        <v>195614</v>
      </c>
      <c r="D40" s="5" t="n">
        <v>184773</v>
      </c>
      <c r="E40" s="4" t="n">
        <v>174600</v>
      </c>
    </row>
    <row r="41" spans="1:5">
      <c r="A41" s="6" t="s">
        <v>88</v>
      </c>
    </row>
    <row r="42" spans="1:5">
      <c r="A42" s="3" t="s">
        <v>89</v>
      </c>
      <c r="C42" s="4" t="n">
        <v>81822</v>
      </c>
      <c r="D42" s="4" t="n">
        <v>79272</v>
      </c>
      <c r="E42" s="4" t="n">
        <v>81749</v>
      </c>
    </row>
    <row r="43" spans="1:5">
      <c r="A43" s="3" t="s">
        <v>116</v>
      </c>
    </row>
    <row r="44" spans="1:5">
      <c r="A44" s="6" t="s">
        <v>86</v>
      </c>
    </row>
    <row r="45" spans="1:5">
      <c r="A45" s="3" t="s">
        <v>87</v>
      </c>
      <c r="C45" s="4" t="n">
        <v>4089641</v>
      </c>
      <c r="D45" s="4" t="n">
        <v>3334224</v>
      </c>
      <c r="E45" s="4" t="n">
        <v>3104217</v>
      </c>
    </row>
    <row r="46" spans="1:5">
      <c r="A46" s="6" t="s">
        <v>88</v>
      </c>
    </row>
    <row r="47" spans="1:5">
      <c r="A47" s="3" t="s">
        <v>89</v>
      </c>
      <c r="C47" s="4" t="n">
        <v>2957094</v>
      </c>
      <c r="D47" s="4" t="n">
        <v>2443302</v>
      </c>
      <c r="E47" s="4" t="n">
        <v>2298041</v>
      </c>
    </row>
    <row r="48" spans="1:5">
      <c r="A48" s="3" t="s">
        <v>117</v>
      </c>
    </row>
    <row r="49" spans="1:5">
      <c r="A49" s="6" t="s">
        <v>86</v>
      </c>
    </row>
    <row r="50" spans="1:5">
      <c r="A50" s="3" t="s">
        <v>87</v>
      </c>
      <c r="C50" s="4" t="n">
        <v>2435928</v>
      </c>
      <c r="D50" s="4" t="n">
        <v>1862195</v>
      </c>
      <c r="E50" s="4" t="n">
        <v>1603258</v>
      </c>
    </row>
    <row r="51" spans="1:5">
      <c r="A51" s="6" t="s">
        <v>88</v>
      </c>
    </row>
    <row r="52" spans="1:5">
      <c r="A52" s="3" t="s">
        <v>89</v>
      </c>
      <c r="C52" s="4" t="n">
        <v>2086229</v>
      </c>
      <c r="D52" s="4" t="n">
        <v>1596863</v>
      </c>
      <c r="E52" s="4" t="n">
        <v>1375163</v>
      </c>
    </row>
    <row r="53" spans="1:5">
      <c r="A53" s="3" t="s">
        <v>118</v>
      </c>
    </row>
    <row r="54" spans="1:5">
      <c r="A54" s="6" t="s">
        <v>86</v>
      </c>
    </row>
    <row r="55" spans="1:5">
      <c r="A55" s="3" t="s">
        <v>87</v>
      </c>
      <c r="C55" s="4" t="n">
        <v>668860</v>
      </c>
      <c r="D55" s="4" t="n">
        <v>703326</v>
      </c>
      <c r="E55" s="4" t="n">
        <v>803879</v>
      </c>
    </row>
    <row r="56" spans="1:5">
      <c r="A56" s="6" t="s">
        <v>88</v>
      </c>
    </row>
    <row r="57" spans="1:5">
      <c r="A57" s="3" t="s">
        <v>89</v>
      </c>
      <c r="C57" s="4" t="n">
        <v>506093</v>
      </c>
      <c r="D57" s="4" t="n">
        <v>557253</v>
      </c>
      <c r="E57" s="4" t="n">
        <v>647889</v>
      </c>
    </row>
    <row r="58" spans="1:5">
      <c r="A58" s="3" t="s">
        <v>119</v>
      </c>
    </row>
    <row r="59" spans="1:5">
      <c r="A59" s="6" t="s">
        <v>86</v>
      </c>
    </row>
    <row r="60" spans="1:5">
      <c r="A60" s="3" t="s">
        <v>87</v>
      </c>
      <c r="C60" s="4" t="n">
        <v>652819</v>
      </c>
      <c r="D60" s="4" t="n">
        <v>540019</v>
      </c>
      <c r="E60" s="4" t="n">
        <v>507810</v>
      </c>
    </row>
    <row r="61" spans="1:5">
      <c r="A61" s="6" t="s">
        <v>88</v>
      </c>
    </row>
    <row r="62" spans="1:5">
      <c r="A62" s="3" t="s">
        <v>89</v>
      </c>
      <c r="C62" s="4" t="n">
        <v>364772</v>
      </c>
      <c r="D62" s="4" t="n">
        <v>289186</v>
      </c>
      <c r="E62" s="4" t="n">
        <v>274989</v>
      </c>
    </row>
    <row r="63" spans="1:5">
      <c r="A63" s="3" t="s">
        <v>120</v>
      </c>
    </row>
    <row r="64" spans="1:5">
      <c r="A64" s="6" t="s">
        <v>86</v>
      </c>
    </row>
    <row r="65" spans="1:5">
      <c r="A65" s="3" t="s">
        <v>87</v>
      </c>
      <c r="C65" s="5" t="n">
        <v>332034</v>
      </c>
      <c r="D65" s="5" t="n">
        <v>228684</v>
      </c>
      <c r="E65" s="5" t="n">
        <v>189270</v>
      </c>
    </row>
    <row r="66" spans="1:5"/>
    <row r="67" spans="1:5">
      <c r="A67" s="3" t="s">
        <v>113</v>
      </c>
      <c r="B67" s="3" t="s">
        <v>121</v>
      </c>
    </row>
  </sheetData>
  <mergeCells count="4">
    <mergeCell ref="A1:B2"/>
    <mergeCell ref="C1:E1"/>
    <mergeCell ref="A66:D66"/>
    <mergeCell ref="B67:D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6" t="s">
        <v>228</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6" t="s">
        <v>230</v>
      </c>
    </row>
    <row r="4" spans="1:2">
      <c r="A4" s="3" t="s">
        <v>346</v>
      </c>
      <c r="B4" s="3" t="s">
        <v>347</v>
      </c>
    </row>
    <row r="5" spans="1:2">
      <c r="A5" s="3" t="s">
        <v>348</v>
      </c>
      <c r="B5" s="3"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34</v>
      </c>
    </row>
    <row r="4" spans="1:2">
      <c r="A4" s="3" t="s">
        <v>351</v>
      </c>
      <c r="B4" s="3" t="s">
        <v>352</v>
      </c>
    </row>
    <row r="5" spans="1:2">
      <c r="A5" s="3" t="s">
        <v>353</v>
      </c>
      <c r="B5" s="3" t="s">
        <v>354</v>
      </c>
    </row>
    <row r="6" spans="1:2">
      <c r="A6" s="3" t="s">
        <v>355</v>
      </c>
      <c r="B6"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6" t="s">
        <v>236</v>
      </c>
    </row>
    <row r="4" spans="1:2">
      <c r="A4" s="3" t="s">
        <v>358</v>
      </c>
      <c r="B4" s="3"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6" t="s">
        <v>239</v>
      </c>
    </row>
    <row r="4" spans="1:2">
      <c r="A4" s="3" t="s">
        <v>361</v>
      </c>
      <c r="B4" s="3"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364</v>
      </c>
    </row>
    <row r="4" spans="1:2">
      <c r="A4" s="6" t="s">
        <v>243</v>
      </c>
    </row>
    <row r="5" spans="1:2">
      <c r="A5" s="3" t="s">
        <v>365</v>
      </c>
      <c r="B5" s="3" t="s">
        <v>366</v>
      </c>
    </row>
    <row r="6" spans="1:2">
      <c r="A6" s="3" t="s">
        <v>367</v>
      </c>
    </row>
    <row r="7" spans="1:2">
      <c r="A7" s="6" t="s">
        <v>243</v>
      </c>
    </row>
    <row r="8" spans="1:2">
      <c r="A8" s="3" t="s">
        <v>365</v>
      </c>
      <c r="B8" s="3" t="s">
        <v>368</v>
      </c>
    </row>
    <row r="9" spans="1:2">
      <c r="A9" s="3" t="s">
        <v>369</v>
      </c>
    </row>
    <row r="10" spans="1:2">
      <c r="A10" s="6" t="s">
        <v>243</v>
      </c>
    </row>
    <row r="11" spans="1:2">
      <c r="A11" s="3" t="s">
        <v>365</v>
      </c>
      <c r="B11" s="3" t="s">
        <v>370</v>
      </c>
    </row>
    <row r="12" spans="1:2">
      <c r="A12" s="3" t="s">
        <v>371</v>
      </c>
    </row>
    <row r="13" spans="1:2">
      <c r="A13" s="6" t="s">
        <v>243</v>
      </c>
    </row>
    <row r="14" spans="1:2">
      <c r="A14" s="3" t="s">
        <v>365</v>
      </c>
      <c r="B14" s="3"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6" t="s">
        <v>247</v>
      </c>
    </row>
    <row r="4" spans="1:2">
      <c r="A4" s="3" t="s">
        <v>374</v>
      </c>
      <c r="B4" s="3"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6</v>
      </c>
      <c r="B1" s="2" t="s">
        <v>1</v>
      </c>
    </row>
    <row r="2" spans="1:2">
      <c r="B2" s="2" t="s">
        <v>2</v>
      </c>
    </row>
    <row r="3" spans="1:2">
      <c r="A3" s="6" t="s">
        <v>253</v>
      </c>
    </row>
    <row r="4" spans="1:2">
      <c r="A4" s="3" t="s">
        <v>377</v>
      </c>
      <c r="B4" s="3"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255</v>
      </c>
    </row>
    <row r="4" spans="1:2">
      <c r="A4" s="3" t="s">
        <v>380</v>
      </c>
      <c r="B4" s="3" t="s">
        <v>381</v>
      </c>
    </row>
    <row r="5" spans="1:2">
      <c r="A5" s="3" t="s">
        <v>382</v>
      </c>
      <c r="B5" s="3" t="s">
        <v>383</v>
      </c>
    </row>
    <row r="6" spans="1:2">
      <c r="A6" s="3" t="s">
        <v>384</v>
      </c>
      <c r="B6" s="3" t="s">
        <v>385</v>
      </c>
    </row>
    <row r="7" spans="1:2">
      <c r="A7" s="3" t="s">
        <v>386</v>
      </c>
      <c r="B7" s="3"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v>
      </c>
    </row>
    <row r="4" spans="1:2">
      <c r="A4" s="3" t="s">
        <v>389</v>
      </c>
      <c r="B4" s="3"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7"/>
    <col customWidth="1" max="5" min="5" width="28"/>
    <col customWidth="1" max="6" min="6" width="25"/>
    <col customWidth="1" max="7" min="7" width="21"/>
    <col customWidth="1" max="8" min="8" width="21"/>
    <col customWidth="1" max="9" min="9" width="21"/>
    <col customWidth="1" max="10" min="10" width="11"/>
  </cols>
  <sheetData>
    <row r="1" spans="1:10">
      <c r="A1" s="1" t="s">
        <v>122</v>
      </c>
      <c r="B1" s="2" t="s">
        <v>123</v>
      </c>
      <c r="C1" s="2" t="s">
        <v>124</v>
      </c>
      <c r="D1" s="2" t="s">
        <v>125</v>
      </c>
      <c r="E1" s="2" t="s">
        <v>126</v>
      </c>
      <c r="F1" s="2" t="s">
        <v>127</v>
      </c>
      <c r="G1" s="2" t="s">
        <v>27</v>
      </c>
      <c r="H1" s="2" t="s">
        <v>29</v>
      </c>
      <c r="I1" s="2" t="s">
        <v>30</v>
      </c>
      <c r="J1" s="2" t="s">
        <v>128</v>
      </c>
    </row>
    <row r="2" spans="1:10">
      <c r="A2" s="3" t="s">
        <v>129</v>
      </c>
      <c r="C2" s="5" t="n">
        <v>-250675</v>
      </c>
      <c r="J2" s="5" t="n">
        <v>-250675</v>
      </c>
    </row>
    <row r="3" spans="1:10">
      <c r="A3" s="3" t="s">
        <v>130</v>
      </c>
      <c r="B3" s="4" t="n">
        <v>154401</v>
      </c>
    </row>
    <row r="4" spans="1:10">
      <c r="A4" s="6" t="s">
        <v>131</v>
      </c>
    </row>
    <row r="5" spans="1:10">
      <c r="A5" s="3" t="s">
        <v>132</v>
      </c>
      <c r="C5" s="4" t="n">
        <v>-230777</v>
      </c>
      <c r="J5" s="4" t="n">
        <v>-230777</v>
      </c>
    </row>
    <row r="6" spans="1:10">
      <c r="A6" s="3" t="s">
        <v>106</v>
      </c>
      <c r="C6" s="4" t="n">
        <v>174293</v>
      </c>
      <c r="J6" s="4" t="n">
        <v>174293</v>
      </c>
    </row>
    <row r="7" spans="1:10">
      <c r="A7" s="3" t="s">
        <v>133</v>
      </c>
      <c r="C7" s="4" t="n">
        <v>-307159</v>
      </c>
      <c r="J7" s="4" t="n">
        <v>-307159</v>
      </c>
    </row>
    <row r="8" spans="1:10">
      <c r="A8" s="3" t="s">
        <v>134</v>
      </c>
      <c r="B8" s="4" t="n">
        <v>155559</v>
      </c>
    </row>
    <row r="9" spans="1:10">
      <c r="A9" s="6" t="s">
        <v>131</v>
      </c>
    </row>
    <row r="10" spans="1:10">
      <c r="A10" s="3" t="s">
        <v>135</v>
      </c>
      <c r="B10" s="4" t="n">
        <v>1158</v>
      </c>
    </row>
    <row r="11" spans="1:10">
      <c r="A11" s="3" t="s">
        <v>136</v>
      </c>
      <c r="C11" s="4" t="n">
        <v>189531</v>
      </c>
      <c r="J11" s="4" t="n">
        <v>189531</v>
      </c>
    </row>
    <row r="12" spans="1:10">
      <c r="A12" s="3" t="s">
        <v>137</v>
      </c>
      <c r="C12" s="4" t="n">
        <v>-17000</v>
      </c>
      <c r="J12" s="4" t="n">
        <v>-17000</v>
      </c>
    </row>
    <row r="13" spans="1:10">
      <c r="A13" s="3" t="s">
        <v>138</v>
      </c>
      <c r="B13" s="4" t="n">
        <v>-1763</v>
      </c>
    </row>
    <row r="14" spans="1:10">
      <c r="A14" s="3" t="s">
        <v>139</v>
      </c>
      <c r="C14" s="4" t="n">
        <v>-197922</v>
      </c>
      <c r="J14" s="4" t="n">
        <v>-197922</v>
      </c>
    </row>
    <row r="15" spans="1:10">
      <c r="A15" s="3" t="s">
        <v>140</v>
      </c>
      <c r="C15" s="4" t="n">
        <v>-38838</v>
      </c>
      <c r="J15" s="4" t="n">
        <v>-38838</v>
      </c>
    </row>
    <row r="16" spans="1:10">
      <c r="A16" s="3" t="s">
        <v>141</v>
      </c>
      <c r="C16" s="4" t="n">
        <v>949</v>
      </c>
      <c r="J16" s="4" t="n">
        <v>949</v>
      </c>
    </row>
    <row r="17" spans="1:10">
      <c r="A17" s="3" t="s">
        <v>142</v>
      </c>
      <c r="C17" s="5" t="n">
        <v>370439</v>
      </c>
      <c r="D17" s="5" t="n">
        <v>-21887</v>
      </c>
      <c r="F17" s="5" t="n">
        <v>-334047</v>
      </c>
      <c r="G17" s="5" t="n">
        <v>71</v>
      </c>
      <c r="H17" s="5" t="n">
        <v>6</v>
      </c>
      <c r="J17" s="4" t="n">
        <v>14582</v>
      </c>
    </row>
    <row r="18" spans="1:10">
      <c r="A18" s="3" t="s">
        <v>143</v>
      </c>
      <c r="B18" s="4" t="n">
        <v>-153796</v>
      </c>
      <c r="G18" s="4" t="n">
        <v>7064000</v>
      </c>
      <c r="H18" s="4" t="n">
        <v>62003000</v>
      </c>
    </row>
    <row r="19" spans="1:10">
      <c r="A19" s="3" t="s">
        <v>144</v>
      </c>
      <c r="D19" s="4" t="n">
        <v>233958</v>
      </c>
      <c r="G19" s="5" t="n">
        <v>118</v>
      </c>
      <c r="J19" s="4" t="n">
        <v>234076</v>
      </c>
    </row>
    <row r="20" spans="1:10">
      <c r="A20" s="3" t="s">
        <v>145</v>
      </c>
      <c r="G20" s="4" t="n">
        <v>11872000</v>
      </c>
    </row>
    <row r="21" spans="1:10">
      <c r="A21" s="3" t="s">
        <v>146</v>
      </c>
      <c r="D21" s="4" t="n">
        <v>-234486</v>
      </c>
      <c r="F21" s="4" t="n">
        <v>234486</v>
      </c>
    </row>
    <row r="22" spans="1:10">
      <c r="A22" s="3" t="s">
        <v>147</v>
      </c>
      <c r="D22" s="4" t="n">
        <v>648</v>
      </c>
      <c r="J22" s="4" t="n">
        <v>648</v>
      </c>
    </row>
    <row r="23" spans="1:10">
      <c r="A23" s="3" t="s">
        <v>148</v>
      </c>
      <c r="F23" s="4" t="n">
        <v>-21223</v>
      </c>
      <c r="J23" s="4" t="n">
        <v>-21223</v>
      </c>
    </row>
    <row r="24" spans="1:10">
      <c r="A24" s="3" t="s">
        <v>149</v>
      </c>
      <c r="E24" s="5" t="n">
        <v>-1515</v>
      </c>
      <c r="J24" s="4" t="n">
        <v>-1515</v>
      </c>
    </row>
    <row r="25" spans="1:10">
      <c r="A25" s="3" t="s">
        <v>150</v>
      </c>
      <c r="D25" s="4" t="n">
        <v>-11794</v>
      </c>
      <c r="J25" s="4" t="n">
        <v>-11794</v>
      </c>
    </row>
    <row r="26" spans="1:10">
      <c r="A26" s="3" t="s">
        <v>151</v>
      </c>
      <c r="D26" s="4" t="n">
        <v>3555</v>
      </c>
      <c r="F26" s="4" t="n">
        <v>-3555</v>
      </c>
    </row>
    <row r="27" spans="1:10">
      <c r="A27" s="3" t="s">
        <v>152</v>
      </c>
      <c r="E27" s="4" t="n">
        <v>1586</v>
      </c>
      <c r="F27" s="4" t="n">
        <v>9942</v>
      </c>
      <c r="J27" s="4" t="n">
        <v>11528</v>
      </c>
    </row>
    <row r="28" spans="1:10">
      <c r="A28" s="3" t="s">
        <v>106</v>
      </c>
      <c r="G28" s="5" t="n">
        <v>11528</v>
      </c>
      <c r="J28" s="4" t="n">
        <v>201059</v>
      </c>
    </row>
    <row r="29" spans="1:10">
      <c r="A29" s="3" t="s">
        <v>153</v>
      </c>
      <c r="D29" s="4" t="n">
        <v>-30006</v>
      </c>
      <c r="E29" s="4" t="n">
        <v>71</v>
      </c>
      <c r="F29" s="4" t="n">
        <v>-114397</v>
      </c>
      <c r="G29" s="5" t="n">
        <v>189</v>
      </c>
      <c r="H29" s="5" t="n">
        <v>6</v>
      </c>
      <c r="J29" s="4" t="n">
        <v>-144137</v>
      </c>
    </row>
    <row r="30" spans="1:10">
      <c r="A30" s="3" t="s">
        <v>154</v>
      </c>
      <c r="G30" s="4" t="n">
        <v>18935916</v>
      </c>
      <c r="H30" s="4" t="n">
        <v>62002729</v>
      </c>
      <c r="I30" s="4" t="n">
        <v>1</v>
      </c>
    </row>
    <row r="31" spans="1:10">
      <c r="A31" s="6" t="s">
        <v>131</v>
      </c>
    </row>
    <row r="32" spans="1:10">
      <c r="A32" s="3" t="s">
        <v>144</v>
      </c>
      <c r="D32" s="4" t="n">
        <v>121203</v>
      </c>
      <c r="G32" s="5" t="n">
        <v>46</v>
      </c>
      <c r="J32" s="4" t="n">
        <v>121249</v>
      </c>
    </row>
    <row r="33" spans="1:10">
      <c r="A33" s="3" t="s">
        <v>145</v>
      </c>
      <c r="G33" s="4" t="n">
        <v>4600000</v>
      </c>
    </row>
    <row r="34" spans="1:10">
      <c r="A34" s="3" t="s">
        <v>146</v>
      </c>
      <c r="D34" s="4" t="n">
        <v>-87203</v>
      </c>
      <c r="F34" s="4" t="n">
        <v>87203</v>
      </c>
    </row>
    <row r="35" spans="1:10">
      <c r="A35" s="3" t="s">
        <v>155</v>
      </c>
      <c r="D35" s="4" t="n">
        <v>5719</v>
      </c>
      <c r="G35" s="5" t="n">
        <v>1</v>
      </c>
      <c r="J35" s="4" t="n">
        <v>5720</v>
      </c>
    </row>
    <row r="36" spans="1:10">
      <c r="A36" s="3" t="s">
        <v>156</v>
      </c>
      <c r="G36" s="4" t="n">
        <v>164000</v>
      </c>
    </row>
    <row r="37" spans="1:10">
      <c r="A37" s="3" t="s">
        <v>157</v>
      </c>
      <c r="D37" s="4" t="n">
        <v>-3678</v>
      </c>
      <c r="F37" s="4" t="n">
        <v>3678</v>
      </c>
    </row>
    <row r="38" spans="1:10">
      <c r="A38" s="3" t="s">
        <v>158</v>
      </c>
      <c r="D38" s="4" t="n">
        <v>5109</v>
      </c>
      <c r="J38" s="4" t="n">
        <v>5109</v>
      </c>
    </row>
    <row r="39" spans="1:10">
      <c r="A39" s="3" t="s">
        <v>159</v>
      </c>
      <c r="D39" s="4" t="n">
        <v>1731</v>
      </c>
      <c r="G39" s="5" t="n">
        <v>1</v>
      </c>
      <c r="J39" s="4" t="n">
        <v>1732</v>
      </c>
    </row>
    <row r="40" spans="1:10">
      <c r="A40" s="3" t="s">
        <v>160</v>
      </c>
      <c r="G40" s="4" t="n">
        <v>80000</v>
      </c>
    </row>
    <row r="41" spans="1:10">
      <c r="A41" s="3" t="s">
        <v>161</v>
      </c>
      <c r="D41" s="4" t="n">
        <v>-970</v>
      </c>
      <c r="F41" s="4" t="n">
        <v>970</v>
      </c>
    </row>
    <row r="42" spans="1:10">
      <c r="A42" s="3" t="s">
        <v>162</v>
      </c>
      <c r="D42" s="4" t="n">
        <v>257</v>
      </c>
      <c r="F42" s="4" t="n">
        <v>-257</v>
      </c>
    </row>
    <row r="43" spans="1:10">
      <c r="A43" s="3" t="s">
        <v>163</v>
      </c>
      <c r="G43" s="4" t="n">
        <v>33000</v>
      </c>
    </row>
    <row r="44" spans="1:10">
      <c r="A44" s="3" t="s">
        <v>164</v>
      </c>
      <c r="D44" s="4" t="n">
        <v>368</v>
      </c>
      <c r="J44" s="4" t="n">
        <v>368</v>
      </c>
    </row>
    <row r="45" spans="1:10">
      <c r="A45" s="3" t="s">
        <v>165</v>
      </c>
      <c r="G45" s="4" t="n">
        <v>-9000</v>
      </c>
    </row>
    <row r="46" spans="1:10">
      <c r="A46" s="3" t="s">
        <v>166</v>
      </c>
      <c r="D46" s="4" t="n">
        <v>175487</v>
      </c>
      <c r="F46" s="4" t="n">
        <v>-881</v>
      </c>
      <c r="G46" s="5" t="n">
        <v>130</v>
      </c>
      <c r="H46" s="5" t="n">
        <v>-1</v>
      </c>
      <c r="J46" s="4" t="n">
        <v>174735</v>
      </c>
    </row>
    <row r="47" spans="1:10">
      <c r="A47" s="3" t="s">
        <v>167</v>
      </c>
      <c r="G47" s="4" t="n">
        <v>12945000</v>
      </c>
      <c r="H47" s="4" t="n">
        <v>-11166000</v>
      </c>
    </row>
    <row r="48" spans="1:10">
      <c r="A48" s="3" t="s">
        <v>148</v>
      </c>
      <c r="F48" s="4" t="n">
        <v>-149633</v>
      </c>
      <c r="J48" s="4" t="n">
        <v>-149633</v>
      </c>
    </row>
    <row r="49" spans="1:10">
      <c r="A49" s="3" t="s">
        <v>149</v>
      </c>
      <c r="E49" s="4" t="n">
        <v>-22241</v>
      </c>
      <c r="J49" s="4" t="n">
        <v>-22241</v>
      </c>
    </row>
    <row r="50" spans="1:10">
      <c r="A50" s="3" t="s">
        <v>150</v>
      </c>
      <c r="D50" s="4" t="n">
        <v>-134303</v>
      </c>
      <c r="J50" s="4" t="n">
        <v>-134303</v>
      </c>
    </row>
    <row r="51" spans="1:10">
      <c r="A51" s="3" t="s">
        <v>151</v>
      </c>
      <c r="D51" s="4" t="n">
        <v>-3037</v>
      </c>
      <c r="F51" s="4" t="n">
        <v>3037</v>
      </c>
    </row>
    <row r="52" spans="1:10">
      <c r="A52" s="3" t="s">
        <v>106</v>
      </c>
      <c r="E52" s="4" t="n">
        <v>28362</v>
      </c>
      <c r="F52" s="4" t="n">
        <v>204612</v>
      </c>
      <c r="G52" s="5" t="n">
        <v>232974</v>
      </c>
      <c r="J52" s="4" t="n">
        <v>232974</v>
      </c>
    </row>
    <row r="53" spans="1:10">
      <c r="A53" s="3" t="s">
        <v>168</v>
      </c>
      <c r="D53" s="5" t="n">
        <v>49941</v>
      </c>
      <c r="E53" s="5" t="n">
        <v>6192</v>
      </c>
      <c r="F53" s="5" t="n">
        <v>34332</v>
      </c>
      <c r="G53" s="5" t="n">
        <v>367</v>
      </c>
      <c r="H53" s="5" t="n">
        <v>5</v>
      </c>
      <c r="J53" s="5" t="n">
        <v>90837</v>
      </c>
    </row>
    <row r="54" spans="1:10">
      <c r="A54" s="3" t="s">
        <v>169</v>
      </c>
      <c r="G54" s="4" t="n">
        <v>36749072</v>
      </c>
      <c r="H54" s="4" t="n">
        <v>50836629</v>
      </c>
      <c r="I54" s="4"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6" t="s">
        <v>259</v>
      </c>
    </row>
    <row r="4" spans="1:2">
      <c r="A4" s="3" t="s">
        <v>392</v>
      </c>
      <c r="B4" s="3" t="s">
        <v>393</v>
      </c>
    </row>
    <row r="5" spans="1:2">
      <c r="A5" s="3" t="s">
        <v>394</v>
      </c>
      <c r="B5" s="3" t="s">
        <v>395</v>
      </c>
    </row>
    <row r="6" spans="1:2">
      <c r="A6" s="3" t="s">
        <v>396</v>
      </c>
      <c r="B6" s="3" t="s">
        <v>397</v>
      </c>
    </row>
    <row r="7" spans="1:2">
      <c r="A7" s="3" t="s">
        <v>398</v>
      </c>
      <c r="B7" s="3"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6" t="s">
        <v>261</v>
      </c>
    </row>
    <row r="4" spans="1:2">
      <c r="A4" s="3" t="s">
        <v>401</v>
      </c>
      <c r="B4" s="3"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1"/>
  </cols>
  <sheetData>
    <row r="1" spans="1:5">
      <c r="A1" s="1" t="s">
        <v>403</v>
      </c>
      <c r="B1" s="2" t="s">
        <v>404</v>
      </c>
      <c r="C1" s="2" t="s">
        <v>405</v>
      </c>
      <c r="D1" s="2" t="s">
        <v>406</v>
      </c>
      <c r="E1" s="2" t="s">
        <v>407</v>
      </c>
    </row>
    <row r="2" spans="1:5">
      <c r="A2" s="6" t="s">
        <v>408</v>
      </c>
    </row>
    <row r="3" spans="1:5">
      <c r="A3" s="3" t="s">
        <v>409</v>
      </c>
      <c r="C3" s="4" t="n">
        <v>2</v>
      </c>
      <c r="D3" s="4" t="n">
        <v>2</v>
      </c>
      <c r="E3" s="4" t="n">
        <v>2</v>
      </c>
    </row>
    <row r="4" spans="1:5">
      <c r="A4" s="3" t="s">
        <v>410</v>
      </c>
      <c r="C4" s="4" t="n">
        <v>140</v>
      </c>
    </row>
    <row r="5" spans="1:5">
      <c r="A5" s="3" t="s">
        <v>411</v>
      </c>
      <c r="C5" s="4" t="n">
        <v>2</v>
      </c>
    </row>
    <row r="6" spans="1:5">
      <c r="A6" s="3" t="s">
        <v>412</v>
      </c>
      <c r="C6" s="4" t="n">
        <v>2</v>
      </c>
    </row>
    <row r="7" spans="1:5">
      <c r="A7" s="3" t="s">
        <v>413</v>
      </c>
      <c r="C7" s="4" t="n">
        <v>1</v>
      </c>
    </row>
    <row r="8" spans="1:5">
      <c r="A8" s="3" t="s">
        <v>414</v>
      </c>
    </row>
    <row r="9" spans="1:5">
      <c r="A9" s="6" t="s">
        <v>408</v>
      </c>
    </row>
    <row r="10" spans="1:5">
      <c r="A10" s="3" t="s">
        <v>415</v>
      </c>
      <c r="C10" s="4" t="n">
        <v>124</v>
      </c>
    </row>
    <row r="11" spans="1:5">
      <c r="A11" s="3" t="s">
        <v>416</v>
      </c>
    </row>
    <row r="12" spans="1:5">
      <c r="A12" s="6" t="s">
        <v>408</v>
      </c>
    </row>
    <row r="13" spans="1:5">
      <c r="A13" s="3" t="s">
        <v>417</v>
      </c>
      <c r="C13" s="4" t="n">
        <v>2</v>
      </c>
    </row>
    <row r="14" spans="1:5">
      <c r="A14" s="3" t="s">
        <v>418</v>
      </c>
    </row>
    <row r="15" spans="1:5">
      <c r="A15" s="6" t="s">
        <v>408</v>
      </c>
    </row>
    <row r="16" spans="1:5">
      <c r="A16" s="3" t="s">
        <v>417</v>
      </c>
      <c r="C16" s="4" t="n">
        <v>5</v>
      </c>
    </row>
    <row r="17" spans="1:5">
      <c r="A17" s="3" t="s">
        <v>419</v>
      </c>
    </row>
    <row r="18" spans="1:5">
      <c r="A18" s="6" t="s">
        <v>408</v>
      </c>
    </row>
    <row r="19" spans="1:5">
      <c r="A19" s="3" t="s">
        <v>420</v>
      </c>
      <c r="B19" s="3" t="s">
        <v>421</v>
      </c>
      <c r="C19" s="3" t="s">
        <v>422</v>
      </c>
      <c r="D19" s="3" t="s">
        <v>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14"/>
    <col customWidth="1" max="16" min="16" width="14"/>
  </cols>
  <sheetData>
    <row r="1" spans="1:16">
      <c r="A1" s="1" t="s">
        <v>423</v>
      </c>
      <c r="B1" s="2" t="s">
        <v>424</v>
      </c>
      <c r="J1" s="2" t="s">
        <v>1</v>
      </c>
    </row>
    <row r="2" spans="1:16">
      <c r="B2" s="2" t="s">
        <v>2</v>
      </c>
      <c r="C2" s="2" t="s">
        <v>425</v>
      </c>
      <c r="D2" s="2" t="s">
        <v>4</v>
      </c>
      <c r="E2" s="2" t="s">
        <v>426</v>
      </c>
      <c r="F2" s="2" t="s">
        <v>32</v>
      </c>
      <c r="G2" s="2" t="s">
        <v>427</v>
      </c>
      <c r="H2" s="2" t="s">
        <v>428</v>
      </c>
      <c r="I2" s="2" t="s">
        <v>429</v>
      </c>
      <c r="J2" s="2" t="s">
        <v>2</v>
      </c>
      <c r="L2" s="2" t="s">
        <v>32</v>
      </c>
      <c r="N2" s="2" t="s">
        <v>85</v>
      </c>
      <c r="O2" s="2" t="s">
        <v>430</v>
      </c>
      <c r="P2" s="2" t="s">
        <v>431</v>
      </c>
    </row>
    <row r="3" spans="1:16">
      <c r="A3" s="6" t="s">
        <v>432</v>
      </c>
    </row>
    <row r="4" spans="1:16">
      <c r="A4" s="3" t="s">
        <v>433</v>
      </c>
      <c r="B4" s="5" t="n">
        <v>89500</v>
      </c>
      <c r="F4" s="5" t="n">
        <v>102700</v>
      </c>
      <c r="J4" s="5" t="n">
        <v>89500</v>
      </c>
      <c r="L4" s="5" t="n">
        <v>102700</v>
      </c>
    </row>
    <row r="5" spans="1:16">
      <c r="A5" s="3" t="s">
        <v>434</v>
      </c>
      <c r="J5" s="4" t="n">
        <v>47000</v>
      </c>
    </row>
    <row r="6" spans="1:16">
      <c r="A6" s="6" t="s">
        <v>435</v>
      </c>
    </row>
    <row r="7" spans="1:16">
      <c r="A7" s="3" t="s">
        <v>179</v>
      </c>
      <c r="B7" s="4" t="n">
        <v>1415915</v>
      </c>
      <c r="F7" s="4" t="n">
        <v>902711</v>
      </c>
      <c r="J7" s="4" t="n">
        <v>1415915</v>
      </c>
      <c r="L7" s="4" t="n">
        <v>902711</v>
      </c>
      <c r="N7" s="5" t="n">
        <v>856327</v>
      </c>
    </row>
    <row r="8" spans="1:16">
      <c r="A8" s="3" t="s">
        <v>39</v>
      </c>
      <c r="B8" s="4" t="n">
        <v>1798907</v>
      </c>
      <c r="F8" s="4" t="n">
        <v>1126162</v>
      </c>
      <c r="J8" s="4" t="n">
        <v>1798907</v>
      </c>
      <c r="L8" s="4" t="n">
        <v>1126162</v>
      </c>
      <c r="N8" s="4" t="n">
        <v>1045461</v>
      </c>
    </row>
    <row r="9" spans="1:16">
      <c r="A9" s="3" t="s">
        <v>436</v>
      </c>
      <c r="B9" s="4" t="n">
        <v>155551</v>
      </c>
      <c r="F9" s="4" t="n">
        <v>24433</v>
      </c>
      <c r="J9" s="4" t="n">
        <v>155551</v>
      </c>
      <c r="L9" s="4" t="n">
        <v>24433</v>
      </c>
      <c r="N9" s="4" t="n">
        <v>6234</v>
      </c>
    </row>
    <row r="10" spans="1:16">
      <c r="A10" s="3" t="s">
        <v>45</v>
      </c>
      <c r="B10" s="4" t="n">
        <v>2561477</v>
      </c>
      <c r="F10" s="4" t="n">
        <v>1455777</v>
      </c>
      <c r="J10" s="4" t="n">
        <v>2561477</v>
      </c>
      <c r="L10" s="4" t="n">
        <v>1455777</v>
      </c>
      <c r="N10" s="4" t="n">
        <v>1332585</v>
      </c>
    </row>
    <row r="11" spans="1:16">
      <c r="A11" s="6" t="s">
        <v>437</v>
      </c>
    </row>
    <row r="12" spans="1:16">
      <c r="A12" s="3" t="s">
        <v>438</v>
      </c>
      <c r="B12" s="4" t="n">
        <v>77669</v>
      </c>
      <c r="F12" s="4" t="n">
        <v>71128</v>
      </c>
      <c r="J12" s="4" t="n">
        <v>77669</v>
      </c>
      <c r="L12" s="4" t="n">
        <v>71128</v>
      </c>
      <c r="N12" s="4" t="n">
        <v>65621</v>
      </c>
    </row>
    <row r="13" spans="1:16">
      <c r="A13" s="3" t="s">
        <v>55</v>
      </c>
      <c r="B13" s="4" t="n">
        <v>1320169</v>
      </c>
      <c r="F13" s="4" t="n">
        <v>868422</v>
      </c>
      <c r="J13" s="4" t="n">
        <v>1320169</v>
      </c>
      <c r="L13" s="4" t="n">
        <v>868422</v>
      </c>
      <c r="N13" s="4" t="n">
        <v>865103</v>
      </c>
    </row>
    <row r="14" spans="1:16">
      <c r="A14" s="3" t="s">
        <v>439</v>
      </c>
      <c r="B14" s="4" t="n">
        <v>64061</v>
      </c>
      <c r="F14" s="4" t="n">
        <v>57659</v>
      </c>
      <c r="J14" s="4" t="n">
        <v>64061</v>
      </c>
      <c r="L14" s="4" t="n">
        <v>57659</v>
      </c>
      <c r="N14" s="4" t="n">
        <v>56925</v>
      </c>
    </row>
    <row r="15" spans="1:16">
      <c r="A15" s="3" t="s">
        <v>61</v>
      </c>
      <c r="B15" s="4" t="n">
        <v>2470640</v>
      </c>
      <c r="F15" s="4" t="n">
        <v>1599914</v>
      </c>
      <c r="J15" s="4" t="n">
        <v>2470640</v>
      </c>
      <c r="L15" s="4" t="n">
        <v>1599914</v>
      </c>
      <c r="N15" s="4" t="n">
        <v>1639744</v>
      </c>
    </row>
    <row r="16" spans="1:16">
      <c r="A16" s="3" t="s">
        <v>66</v>
      </c>
      <c r="B16" s="4" t="n">
        <v>49941</v>
      </c>
      <c r="F16" s="4" t="n">
        <v>-30006</v>
      </c>
      <c r="J16" s="4" t="n">
        <v>49941</v>
      </c>
      <c r="L16" s="4" t="n">
        <v>-30006</v>
      </c>
    </row>
    <row r="17" spans="1:16">
      <c r="A17" s="3" t="s">
        <v>67</v>
      </c>
      <c r="B17" s="4" t="n">
        <v>6192</v>
      </c>
      <c r="F17" s="4" t="n">
        <v>71</v>
      </c>
      <c r="J17" s="4" t="n">
        <v>6192</v>
      </c>
      <c r="L17" s="4" t="n">
        <v>71</v>
      </c>
    </row>
    <row r="18" spans="1:16">
      <c r="A18" s="3" t="s">
        <v>440</v>
      </c>
      <c r="B18" s="4" t="n">
        <v>90837</v>
      </c>
      <c r="F18" s="4" t="n">
        <v>-144137</v>
      </c>
      <c r="J18" s="4" t="n">
        <v>90837</v>
      </c>
      <c r="L18" s="4" t="n">
        <v>-144137</v>
      </c>
      <c r="N18" s="4" t="n">
        <v>-307159</v>
      </c>
      <c r="O18" s="5" t="n">
        <v>-250675</v>
      </c>
    </row>
    <row r="19" spans="1:16">
      <c r="A19" s="3" t="s">
        <v>441</v>
      </c>
      <c r="N19" s="4" t="n">
        <v>-307159</v>
      </c>
      <c r="P19" s="5" t="n">
        <v>250700</v>
      </c>
    </row>
    <row r="20" spans="1:16">
      <c r="A20" s="3" t="s">
        <v>442</v>
      </c>
      <c r="B20" s="4" t="n">
        <v>56505</v>
      </c>
      <c r="F20" s="4" t="n">
        <v>-29740</v>
      </c>
      <c r="J20" s="4" t="n">
        <v>56505</v>
      </c>
      <c r="L20" s="4" t="n">
        <v>-29740</v>
      </c>
      <c r="N20" s="4" t="n">
        <v>-307159</v>
      </c>
    </row>
    <row r="21" spans="1:16">
      <c r="A21" s="3" t="s">
        <v>69</v>
      </c>
      <c r="B21" s="4" t="n">
        <v>34332</v>
      </c>
      <c r="F21" s="4" t="n">
        <v>-114397</v>
      </c>
      <c r="J21" s="4" t="n">
        <v>34332</v>
      </c>
      <c r="L21" s="4" t="n">
        <v>-114397</v>
      </c>
    </row>
    <row r="22" spans="1:16">
      <c r="A22" s="3" t="s">
        <v>443</v>
      </c>
      <c r="B22" s="4" t="n">
        <v>2561477</v>
      </c>
      <c r="F22" s="4" t="n">
        <v>1455777</v>
      </c>
      <c r="J22" s="4" t="n">
        <v>2561477</v>
      </c>
      <c r="L22" s="4" t="n">
        <v>1455777</v>
      </c>
      <c r="N22" s="4" t="n">
        <v>1332585</v>
      </c>
    </row>
    <row r="23" spans="1:16">
      <c r="A23" s="6" t="s">
        <v>86</v>
      </c>
    </row>
    <row r="24" spans="1:16">
      <c r="A24" s="3" t="s">
        <v>444</v>
      </c>
      <c r="B24" s="4" t="n">
        <v>888992</v>
      </c>
      <c r="C24" s="5" t="n">
        <v>1235602</v>
      </c>
      <c r="D24" s="5" t="n">
        <v>1279026</v>
      </c>
      <c r="E24" s="5" t="n">
        <v>881635</v>
      </c>
      <c r="F24" s="4" t="n">
        <v>668903</v>
      </c>
      <c r="G24" s="5" t="n">
        <v>988804</v>
      </c>
      <c r="H24" s="5" t="n">
        <v>1065259</v>
      </c>
      <c r="I24" s="5" t="n">
        <v>796031</v>
      </c>
      <c r="J24" s="4" t="n">
        <v>4285255</v>
      </c>
      <c r="L24" s="4" t="n">
        <v>3518997</v>
      </c>
      <c r="N24" s="4" t="n">
        <v>3278817</v>
      </c>
    </row>
    <row r="25" spans="1:16">
      <c r="A25" s="6" t="s">
        <v>445</v>
      </c>
    </row>
    <row r="26" spans="1:16">
      <c r="A26" s="3" t="s">
        <v>445</v>
      </c>
      <c r="J26" s="4" t="n">
        <v>3038916</v>
      </c>
      <c r="L26" s="4" t="n">
        <v>2522574</v>
      </c>
      <c r="N26" s="4" t="n">
        <v>2379790</v>
      </c>
    </row>
    <row r="27" spans="1:16">
      <c r="A27" s="3" t="s">
        <v>96</v>
      </c>
      <c r="B27" s="4" t="n">
        <v>44291</v>
      </c>
      <c r="C27" s="4" t="n">
        <v>110664</v>
      </c>
      <c r="D27" s="4" t="n">
        <v>136521</v>
      </c>
      <c r="E27" s="4" t="n">
        <v>69904</v>
      </c>
      <c r="F27" s="4" t="n">
        <v>32128</v>
      </c>
      <c r="G27" s="4" t="n">
        <v>87572</v>
      </c>
      <c r="H27" s="4" t="n">
        <v>104053</v>
      </c>
      <c r="I27" s="4" t="n">
        <v>55437</v>
      </c>
      <c r="J27" s="4" t="n">
        <v>361380</v>
      </c>
      <c r="L27" s="4" t="n">
        <v>279190</v>
      </c>
      <c r="N27" s="4" t="n">
        <v>240273</v>
      </c>
    </row>
    <row r="28" spans="1:16">
      <c r="A28" s="3" t="s">
        <v>446</v>
      </c>
      <c r="J28" s="4" t="n">
        <v>389956</v>
      </c>
      <c r="L28" s="4" t="n">
        <v>206966</v>
      </c>
      <c r="N28" s="4" t="n">
        <v>175649</v>
      </c>
    </row>
    <row r="29" spans="1:16">
      <c r="A29" s="3" t="s">
        <v>106</v>
      </c>
      <c r="B29" s="4" t="n">
        <v>-5494</v>
      </c>
      <c r="C29" s="4" t="n">
        <v>83752</v>
      </c>
      <c r="D29" s="4" t="n">
        <v>105093</v>
      </c>
      <c r="E29" s="4" t="n">
        <v>49623</v>
      </c>
      <c r="F29" s="4" t="n">
        <v>11528</v>
      </c>
      <c r="G29" s="4" t="n">
        <v>68247</v>
      </c>
      <c r="H29" s="4" t="n">
        <v>84108</v>
      </c>
      <c r="I29" s="4" t="n">
        <v>37176</v>
      </c>
      <c r="J29" s="4" t="n">
        <v>232974</v>
      </c>
      <c r="L29" s="4" t="n">
        <v>201059</v>
      </c>
      <c r="N29" s="4" t="n">
        <v>174293</v>
      </c>
    </row>
    <row r="30" spans="1:16">
      <c r="A30" s="3" t="s">
        <v>447</v>
      </c>
      <c r="J30" s="4" t="n">
        <v>204612</v>
      </c>
      <c r="L30" s="4" t="n">
        <v>9942</v>
      </c>
    </row>
    <row r="31" spans="1:16">
      <c r="A31" s="3" t="s">
        <v>108</v>
      </c>
      <c r="B31" s="4" t="n">
        <v>-18093</v>
      </c>
      <c r="C31" s="5" t="n">
        <v>19589</v>
      </c>
      <c r="D31" s="5" t="n">
        <v>19344</v>
      </c>
      <c r="E31" s="5" t="n">
        <v>7522</v>
      </c>
      <c r="F31" s="4" t="n">
        <v>1586</v>
      </c>
      <c r="G31" s="5" t="n">
        <v>68247</v>
      </c>
      <c r="H31" s="5" t="n">
        <v>84108</v>
      </c>
      <c r="I31" s="5" t="n">
        <v>37176</v>
      </c>
      <c r="J31" s="4" t="n">
        <v>28362</v>
      </c>
      <c r="L31" s="4" t="n">
        <v>191117</v>
      </c>
      <c r="N31" s="4" t="n">
        <v>174293</v>
      </c>
    </row>
    <row r="32" spans="1:16">
      <c r="A32" s="3" t="s">
        <v>27</v>
      </c>
    </row>
    <row r="33" spans="1:16">
      <c r="A33" s="6" t="s">
        <v>437</v>
      </c>
    </row>
    <row r="34" spans="1:16">
      <c r="A34" s="3" t="s">
        <v>440</v>
      </c>
      <c r="B34" s="5" t="n">
        <v>367</v>
      </c>
      <c r="F34" s="5" t="n">
        <v>189</v>
      </c>
      <c r="J34" s="4" t="n">
        <v>367</v>
      </c>
      <c r="L34" s="4" t="n">
        <v>189</v>
      </c>
    </row>
    <row r="35" spans="1:16">
      <c r="A35" s="6" t="s">
        <v>445</v>
      </c>
    </row>
    <row r="36" spans="1:16">
      <c r="A36" s="3" t="s">
        <v>106</v>
      </c>
      <c r="J36" s="4" t="n">
        <v>232974</v>
      </c>
      <c r="L36" s="4" t="n">
        <v>11528</v>
      </c>
    </row>
    <row r="37" spans="1:16">
      <c r="A37" s="3" t="s">
        <v>447</v>
      </c>
      <c r="J37" s="5" t="n">
        <v>204612</v>
      </c>
      <c r="L37" s="5" t="n">
        <v>9942</v>
      </c>
    </row>
    <row r="38" spans="1:16">
      <c r="A38" s="6" t="s">
        <v>111</v>
      </c>
    </row>
    <row r="39" spans="1:16">
      <c r="A39" s="3" t="s">
        <v>112</v>
      </c>
      <c r="B39" s="7" t="n">
        <v>-0.52</v>
      </c>
      <c r="C39" s="7" t="n">
        <v>0.66</v>
      </c>
      <c r="D39" s="7" t="n">
        <v>0.84</v>
      </c>
      <c r="E39" s="7" t="n">
        <v>0.4</v>
      </c>
      <c r="F39" s="7" t="n">
        <v>0.08</v>
      </c>
      <c r="J39" s="7" t="n">
        <v>1.07</v>
      </c>
      <c r="K39" s="3" t="s">
        <v>113</v>
      </c>
      <c r="L39" s="7" t="n">
        <v>0.08</v>
      </c>
      <c r="M39" s="3" t="s">
        <v>113</v>
      </c>
    </row>
    <row r="40" spans="1:16">
      <c r="A40" s="3" t="s">
        <v>114</v>
      </c>
      <c r="B40" s="7" t="n">
        <v>-0.52</v>
      </c>
      <c r="C40" s="7" t="n">
        <v>0.66</v>
      </c>
      <c r="D40" s="7" t="n">
        <v>0.84</v>
      </c>
      <c r="E40" s="7" t="n">
        <v>0.38</v>
      </c>
      <c r="F40" s="7" t="n">
        <v>0.07000000000000001</v>
      </c>
      <c r="J40" s="7" t="n">
        <v>1.07</v>
      </c>
      <c r="K40" s="3" t="s">
        <v>113</v>
      </c>
      <c r="L40" s="7" t="n">
        <v>0.07000000000000001</v>
      </c>
      <c r="M40" s="3" t="s">
        <v>113</v>
      </c>
    </row>
    <row r="41" spans="1:16">
      <c r="A41" s="3" t="s">
        <v>448</v>
      </c>
    </row>
    <row r="42" spans="1:16">
      <c r="A42" s="6" t="s">
        <v>435</v>
      </c>
    </row>
    <row r="43" spans="1:16">
      <c r="A43" s="3" t="s">
        <v>45</v>
      </c>
      <c r="B43" s="5" t="n">
        <v>2258830</v>
      </c>
      <c r="F43" s="5" t="n">
        <v>1381396</v>
      </c>
      <c r="J43" s="5" t="n">
        <v>2258830</v>
      </c>
      <c r="L43" s="5" t="n">
        <v>1381396</v>
      </c>
      <c r="N43" s="4" t="n">
        <v>1277460</v>
      </c>
    </row>
    <row r="44" spans="1:16">
      <c r="A44" s="6" t="s">
        <v>445</v>
      </c>
    </row>
    <row r="45" spans="1:16">
      <c r="A45" s="3" t="s">
        <v>96</v>
      </c>
      <c r="J45" s="4" t="n">
        <v>370995</v>
      </c>
      <c r="L45" s="4" t="n">
        <v>290631</v>
      </c>
      <c r="N45" s="4" t="n">
        <v>255815</v>
      </c>
    </row>
    <row r="46" spans="1:16">
      <c r="A46" s="3" t="s">
        <v>116</v>
      </c>
    </row>
    <row r="47" spans="1:16">
      <c r="A47" s="6" t="s">
        <v>86</v>
      </c>
    </row>
    <row r="48" spans="1:16">
      <c r="A48" s="3" t="s">
        <v>444</v>
      </c>
      <c r="J48" s="4" t="n">
        <v>4089641</v>
      </c>
      <c r="L48" s="4" t="n">
        <v>3334224</v>
      </c>
      <c r="N48" s="4" t="n">
        <v>3104217</v>
      </c>
    </row>
    <row r="49" spans="1:16">
      <c r="A49" s="6" t="s">
        <v>445</v>
      </c>
    </row>
    <row r="50" spans="1:16">
      <c r="A50" s="3" t="s">
        <v>445</v>
      </c>
      <c r="J50" s="4" t="n">
        <v>2957094</v>
      </c>
      <c r="L50" s="4" t="n">
        <v>2443302</v>
      </c>
      <c r="N50" s="4" t="n">
        <v>2298041</v>
      </c>
    </row>
    <row r="51" spans="1:16">
      <c r="A51" s="3" t="s">
        <v>117</v>
      </c>
    </row>
    <row r="52" spans="1:16">
      <c r="A52" s="6" t="s">
        <v>86</v>
      </c>
    </row>
    <row r="53" spans="1:16">
      <c r="A53" s="3" t="s">
        <v>444</v>
      </c>
      <c r="J53" s="4" t="n">
        <v>2435928</v>
      </c>
      <c r="L53" s="4" t="n">
        <v>1862195</v>
      </c>
      <c r="N53" s="4" t="n">
        <v>1603258</v>
      </c>
    </row>
    <row r="54" spans="1:16">
      <c r="A54" s="6" t="s">
        <v>445</v>
      </c>
    </row>
    <row r="55" spans="1:16">
      <c r="A55" s="3" t="s">
        <v>445</v>
      </c>
      <c r="J55" s="4" t="n">
        <v>2086229</v>
      </c>
      <c r="L55" s="4" t="n">
        <v>1596863</v>
      </c>
      <c r="N55" s="4" t="n">
        <v>1375163</v>
      </c>
    </row>
    <row r="56" spans="1:16">
      <c r="A56" s="3" t="s">
        <v>118</v>
      </c>
    </row>
    <row r="57" spans="1:16">
      <c r="A57" s="6" t="s">
        <v>86</v>
      </c>
    </row>
    <row r="58" spans="1:16">
      <c r="A58" s="3" t="s">
        <v>444</v>
      </c>
      <c r="J58" s="4" t="n">
        <v>668860</v>
      </c>
      <c r="L58" s="4" t="n">
        <v>703326</v>
      </c>
      <c r="N58" s="4" t="n">
        <v>803879</v>
      </c>
    </row>
    <row r="59" spans="1:16">
      <c r="A59" s="6" t="s">
        <v>445</v>
      </c>
    </row>
    <row r="60" spans="1:16">
      <c r="A60" s="3" t="s">
        <v>445</v>
      </c>
      <c r="J60" s="4" t="n">
        <v>506093</v>
      </c>
      <c r="L60" s="4" t="n">
        <v>557253</v>
      </c>
      <c r="N60" s="4" t="n">
        <v>647889</v>
      </c>
    </row>
    <row r="61" spans="1:16">
      <c r="A61" s="3" t="s">
        <v>120</v>
      </c>
    </row>
    <row r="62" spans="1:16">
      <c r="A62" s="6" t="s">
        <v>86</v>
      </c>
    </row>
    <row r="63" spans="1:16">
      <c r="A63" s="3" t="s">
        <v>444</v>
      </c>
      <c r="J63" s="4" t="n">
        <v>332034</v>
      </c>
      <c r="L63" s="4" t="n">
        <v>228684</v>
      </c>
      <c r="N63" s="4" t="n">
        <v>189270</v>
      </c>
    </row>
    <row r="64" spans="1:16">
      <c r="A64" s="3" t="s">
        <v>449</v>
      </c>
    </row>
    <row r="65" spans="1:16">
      <c r="A65" s="6" t="s">
        <v>435</v>
      </c>
    </row>
    <row r="66" spans="1:16">
      <c r="A66" s="3" t="s">
        <v>45</v>
      </c>
      <c r="B66" s="5" t="n">
        <v>2078535</v>
      </c>
      <c r="F66" s="4" t="n">
        <v>1228707</v>
      </c>
      <c r="J66" s="4" t="n">
        <v>2078535</v>
      </c>
      <c r="L66" s="4" t="n">
        <v>1228707</v>
      </c>
      <c r="N66" s="4" t="n">
        <v>1138396</v>
      </c>
    </row>
    <row r="67" spans="1:16">
      <c r="A67" s="6" t="s">
        <v>86</v>
      </c>
    </row>
    <row r="68" spans="1:16">
      <c r="A68" s="3" t="s">
        <v>444</v>
      </c>
      <c r="L68" s="4" t="n">
        <v>3334224</v>
      </c>
      <c r="N68" s="4" t="n">
        <v>3104217</v>
      </c>
    </row>
    <row r="69" spans="1:16">
      <c r="A69" s="6" t="s">
        <v>445</v>
      </c>
    </row>
    <row r="70" spans="1:16">
      <c r="A70" s="3" t="s">
        <v>445</v>
      </c>
      <c r="L70" s="4" t="n">
        <v>2443302</v>
      </c>
      <c r="N70" s="4" t="n">
        <v>2298041</v>
      </c>
    </row>
    <row r="71" spans="1:16">
      <c r="A71" s="3" t="s">
        <v>96</v>
      </c>
      <c r="J71" s="5" t="n">
        <v>272624</v>
      </c>
      <c r="L71" s="4" t="n">
        <v>201585</v>
      </c>
      <c r="N71" s="4" t="n">
        <v>175293</v>
      </c>
    </row>
    <row r="72" spans="1:16">
      <c r="A72" s="3" t="s">
        <v>450</v>
      </c>
    </row>
    <row r="73" spans="1:16">
      <c r="A73" s="6" t="s">
        <v>86</v>
      </c>
    </row>
    <row r="74" spans="1:16">
      <c r="A74" s="3" t="s">
        <v>444</v>
      </c>
      <c r="L74" s="4" t="n">
        <v>1862195</v>
      </c>
      <c r="N74" s="4" t="n">
        <v>1603258</v>
      </c>
    </row>
    <row r="75" spans="1:16">
      <c r="A75" s="6" t="s">
        <v>445</v>
      </c>
    </row>
    <row r="76" spans="1:16">
      <c r="A76" s="3" t="s">
        <v>445</v>
      </c>
      <c r="L76" s="4" t="n">
        <v>1596863</v>
      </c>
      <c r="N76" s="4" t="n">
        <v>1375163</v>
      </c>
    </row>
    <row r="77" spans="1:16">
      <c r="A77" s="3" t="s">
        <v>451</v>
      </c>
    </row>
    <row r="78" spans="1:16">
      <c r="A78" s="6" t="s">
        <v>86</v>
      </c>
    </row>
    <row r="79" spans="1:16">
      <c r="A79" s="3" t="s">
        <v>444</v>
      </c>
      <c r="L79" s="4" t="n">
        <v>703326</v>
      </c>
      <c r="N79" s="4" t="n">
        <v>803879</v>
      </c>
    </row>
    <row r="80" spans="1:16">
      <c r="A80" s="6" t="s">
        <v>445</v>
      </c>
    </row>
    <row r="81" spans="1:16">
      <c r="A81" s="3" t="s">
        <v>445</v>
      </c>
      <c r="L81" s="4" t="n">
        <v>557253</v>
      </c>
      <c r="N81" s="4" t="n">
        <v>647889</v>
      </c>
    </row>
    <row r="82" spans="1:16">
      <c r="A82" s="3" t="s">
        <v>452</v>
      </c>
    </row>
    <row r="83" spans="1:16">
      <c r="A83" s="6" t="s">
        <v>86</v>
      </c>
    </row>
    <row r="84" spans="1:16">
      <c r="A84" s="3" t="s">
        <v>444</v>
      </c>
      <c r="L84" s="4" t="n">
        <v>228684</v>
      </c>
      <c r="N84" s="4" t="n">
        <v>189270</v>
      </c>
    </row>
    <row r="85" spans="1:16">
      <c r="A85" s="3" t="s">
        <v>453</v>
      </c>
    </row>
    <row r="86" spans="1:16">
      <c r="A86" s="6" t="s">
        <v>435</v>
      </c>
    </row>
    <row r="87" spans="1:16">
      <c r="A87" s="3" t="s">
        <v>179</v>
      </c>
      <c r="F87" s="4" t="n">
        <v>909254</v>
      </c>
      <c r="L87" s="4" t="n">
        <v>909254</v>
      </c>
      <c r="N87" s="4" t="n">
        <v>861847</v>
      </c>
    </row>
    <row r="88" spans="1:16">
      <c r="A88" s="3" t="s">
        <v>39</v>
      </c>
      <c r="F88" s="4" t="n">
        <v>1132705</v>
      </c>
      <c r="L88" s="4" t="n">
        <v>1132705</v>
      </c>
      <c r="N88" s="4" t="n">
        <v>1050981</v>
      </c>
    </row>
    <row r="89" spans="1:16">
      <c r="A89" s="3" t="s">
        <v>436</v>
      </c>
      <c r="F89" s="4" t="n">
        <v>125878</v>
      </c>
      <c r="L89" s="4" t="n">
        <v>125878</v>
      </c>
      <c r="N89" s="4" t="n">
        <v>6234</v>
      </c>
    </row>
    <row r="90" spans="1:16">
      <c r="A90" s="3" t="s">
        <v>45</v>
      </c>
      <c r="F90" s="4" t="n">
        <v>1563765</v>
      </c>
      <c r="L90" s="4" t="n">
        <v>1563765</v>
      </c>
      <c r="N90" s="4" t="n">
        <v>1338105</v>
      </c>
    </row>
    <row r="91" spans="1:16">
      <c r="A91" s="6" t="s">
        <v>437</v>
      </c>
    </row>
    <row r="92" spans="1:16">
      <c r="A92" s="3" t="s">
        <v>438</v>
      </c>
      <c r="F92" s="4" t="n">
        <v>68643</v>
      </c>
      <c r="L92" s="4" t="n">
        <v>68643</v>
      </c>
      <c r="N92" s="4" t="n">
        <v>63616</v>
      </c>
    </row>
    <row r="93" spans="1:16">
      <c r="A93" s="3" t="s">
        <v>55</v>
      </c>
      <c r="F93" s="4" t="n">
        <v>865937</v>
      </c>
      <c r="L93" s="4" t="n">
        <v>865937</v>
      </c>
      <c r="N93" s="4" t="n">
        <v>863098</v>
      </c>
    </row>
    <row r="94" spans="1:16">
      <c r="A94" s="3" t="s">
        <v>439</v>
      </c>
      <c r="F94" s="4" t="n">
        <v>52210</v>
      </c>
      <c r="L94" s="4" t="n">
        <v>52210</v>
      </c>
      <c r="N94" s="4" t="n">
        <v>52151</v>
      </c>
    </row>
    <row r="95" spans="1:16">
      <c r="A95" s="3" t="s">
        <v>61</v>
      </c>
      <c r="F95" s="4" t="n">
        <v>1591980</v>
      </c>
      <c r="L95" s="4" t="n">
        <v>1591980</v>
      </c>
      <c r="N95" s="4" t="n">
        <v>1632965</v>
      </c>
    </row>
    <row r="96" spans="1:16">
      <c r="A96" s="3" t="s">
        <v>66</v>
      </c>
      <c r="F96" s="4" t="n">
        <v>74239</v>
      </c>
      <c r="L96" s="4" t="n">
        <v>74239</v>
      </c>
    </row>
    <row r="97" spans="1:16">
      <c r="A97" s="3" t="s">
        <v>67</v>
      </c>
      <c r="F97" s="4" t="n">
        <v>544</v>
      </c>
      <c r="L97" s="4" t="n">
        <v>544</v>
      </c>
    </row>
    <row r="98" spans="1:16">
      <c r="A98" s="3" t="s">
        <v>440</v>
      </c>
      <c r="F98" s="4" t="n">
        <v>-28215</v>
      </c>
      <c r="L98" s="4" t="n">
        <v>-28215</v>
      </c>
    </row>
    <row r="99" spans="1:16">
      <c r="A99" s="3" t="s">
        <v>441</v>
      </c>
      <c r="N99" s="4" t="n">
        <v>-294860</v>
      </c>
      <c r="O99" s="4" t="n">
        <v>242600</v>
      </c>
    </row>
    <row r="100" spans="1:16">
      <c r="A100" s="3" t="s">
        <v>442</v>
      </c>
      <c r="F100" s="4" t="n">
        <v>74978</v>
      </c>
      <c r="L100" s="4" t="n">
        <v>74978</v>
      </c>
      <c r="N100" s="4" t="n">
        <v>-294860</v>
      </c>
    </row>
    <row r="101" spans="1:16">
      <c r="A101" s="3" t="s">
        <v>69</v>
      </c>
      <c r="F101" s="4" t="n">
        <v>-103193</v>
      </c>
      <c r="L101" s="4" t="n">
        <v>-103193</v>
      </c>
    </row>
    <row r="102" spans="1:16">
      <c r="A102" s="3" t="s">
        <v>443</v>
      </c>
      <c r="F102" s="4" t="n">
        <v>1563765</v>
      </c>
      <c r="L102" s="4" t="n">
        <v>1563765</v>
      </c>
      <c r="N102" s="4" t="n">
        <v>1338105</v>
      </c>
    </row>
    <row r="103" spans="1:16">
      <c r="A103" s="6" t="s">
        <v>86</v>
      </c>
    </row>
    <row r="104" spans="1:16">
      <c r="A104" s="3" t="s">
        <v>444</v>
      </c>
      <c r="L104" s="4" t="n">
        <v>3526706</v>
      </c>
      <c r="N104" s="4" t="n">
        <v>3286094</v>
      </c>
    </row>
    <row r="105" spans="1:16">
      <c r="A105" s="6" t="s">
        <v>445</v>
      </c>
    </row>
    <row r="106" spans="1:16">
      <c r="A106" s="3" t="s">
        <v>445</v>
      </c>
      <c r="L106" s="4" t="n">
        <v>2528105</v>
      </c>
      <c r="N106" s="4" t="n">
        <v>2382830</v>
      </c>
    </row>
    <row r="107" spans="1:16">
      <c r="A107" s="3" t="s">
        <v>96</v>
      </c>
      <c r="L107" s="4" t="n">
        <v>281368</v>
      </c>
      <c r="N107" s="4" t="n">
        <v>244510</v>
      </c>
    </row>
    <row r="108" spans="1:16">
      <c r="A108" s="3" t="s">
        <v>446</v>
      </c>
      <c r="L108" s="4" t="n">
        <v>209144</v>
      </c>
      <c r="N108" s="4" t="n">
        <v>179886</v>
      </c>
    </row>
    <row r="109" spans="1:16">
      <c r="A109" s="3" t="s">
        <v>106</v>
      </c>
      <c r="L109" s="4" t="n">
        <v>203237</v>
      </c>
      <c r="N109" s="4" t="n">
        <v>178530</v>
      </c>
    </row>
    <row r="110" spans="1:16">
      <c r="A110" s="3" t="s">
        <v>447</v>
      </c>
      <c r="L110" s="4" t="n">
        <v>11576</v>
      </c>
    </row>
    <row r="111" spans="1:16">
      <c r="A111" s="3" t="s">
        <v>108</v>
      </c>
      <c r="L111" s="5" t="n">
        <v>191661</v>
      </c>
      <c r="N111" s="4" t="n">
        <v>178530</v>
      </c>
    </row>
    <row r="112" spans="1:16">
      <c r="A112" s="3" t="s">
        <v>454</v>
      </c>
    </row>
    <row r="113" spans="1:16">
      <c r="A113" s="6" t="s">
        <v>111</v>
      </c>
    </row>
    <row r="114" spans="1:16">
      <c r="A114" s="3" t="s">
        <v>112</v>
      </c>
      <c r="L114" s="7" t="n">
        <v>0.11</v>
      </c>
    </row>
    <row r="115" spans="1:16">
      <c r="A115" s="3" t="s">
        <v>114</v>
      </c>
      <c r="L115" s="7" t="n">
        <v>0.09</v>
      </c>
    </row>
    <row r="116" spans="1:16">
      <c r="A116" s="3" t="s">
        <v>455</v>
      </c>
    </row>
    <row r="117" spans="1:16">
      <c r="A117" s="6" t="s">
        <v>86</v>
      </c>
    </row>
    <row r="118" spans="1:16">
      <c r="A118" s="3" t="s">
        <v>444</v>
      </c>
      <c r="L118" s="5" t="n">
        <v>3341933</v>
      </c>
      <c r="N118" s="4" t="n">
        <v>3111494</v>
      </c>
    </row>
    <row r="119" spans="1:16">
      <c r="A119" s="6" t="s">
        <v>445</v>
      </c>
    </row>
    <row r="120" spans="1:16">
      <c r="A120" s="3" t="s">
        <v>445</v>
      </c>
      <c r="L120" s="4" t="n">
        <v>2448833</v>
      </c>
      <c r="N120" s="4" t="n">
        <v>2301081</v>
      </c>
    </row>
    <row r="121" spans="1:16">
      <c r="A121" s="3" t="s">
        <v>96</v>
      </c>
      <c r="L121" s="4" t="n">
        <v>203800</v>
      </c>
      <c r="N121" s="4" t="n">
        <v>179500</v>
      </c>
    </row>
    <row r="122" spans="1:16">
      <c r="A122" s="3" t="s">
        <v>456</v>
      </c>
    </row>
    <row r="123" spans="1:16">
      <c r="A123" s="6" t="s">
        <v>86</v>
      </c>
    </row>
    <row r="124" spans="1:16">
      <c r="A124" s="3" t="s">
        <v>444</v>
      </c>
      <c r="L124" s="4" t="n">
        <v>1866182</v>
      </c>
      <c r="N124" s="4" t="n">
        <v>1606465</v>
      </c>
    </row>
    <row r="125" spans="1:16">
      <c r="A125" s="6" t="s">
        <v>445</v>
      </c>
    </row>
    <row r="126" spans="1:16">
      <c r="A126" s="3" t="s">
        <v>445</v>
      </c>
      <c r="L126" s="4" t="n">
        <v>1604534</v>
      </c>
      <c r="N126" s="4" t="n">
        <v>1379156</v>
      </c>
    </row>
    <row r="127" spans="1:16">
      <c r="A127" s="3" t="s">
        <v>457</v>
      </c>
    </row>
    <row r="128" spans="1:16">
      <c r="A128" s="6" t="s">
        <v>86</v>
      </c>
    </row>
    <row r="129" spans="1:16">
      <c r="A129" s="3" t="s">
        <v>444</v>
      </c>
      <c r="L129" s="4" t="n">
        <v>705893</v>
      </c>
      <c r="N129" s="4" t="n">
        <v>806399</v>
      </c>
    </row>
    <row r="130" spans="1:16">
      <c r="A130" s="6" t="s">
        <v>445</v>
      </c>
    </row>
    <row r="131" spans="1:16">
      <c r="A131" s="3" t="s">
        <v>445</v>
      </c>
      <c r="L131" s="4" t="n">
        <v>555113</v>
      </c>
      <c r="N131" s="4" t="n">
        <v>646936</v>
      </c>
    </row>
    <row r="132" spans="1:16">
      <c r="A132" s="3" t="s">
        <v>458</v>
      </c>
    </row>
    <row r="133" spans="1:16">
      <c r="A133" s="6" t="s">
        <v>86</v>
      </c>
    </row>
    <row r="134" spans="1:16">
      <c r="A134" s="3" t="s">
        <v>444</v>
      </c>
      <c r="L134" s="4" t="n">
        <v>229839</v>
      </c>
      <c r="N134" s="4" t="n">
        <v>190820</v>
      </c>
    </row>
    <row r="135" spans="1:16">
      <c r="A135" s="3" t="s">
        <v>459</v>
      </c>
    </row>
    <row r="136" spans="1:16">
      <c r="A136" s="6" t="s">
        <v>435</v>
      </c>
    </row>
    <row r="137" spans="1:16">
      <c r="A137" s="3" t="s">
        <v>179</v>
      </c>
      <c r="F137" s="4" t="n">
        <v>-6543</v>
      </c>
      <c r="L137" s="4" t="n">
        <v>-6543</v>
      </c>
      <c r="N137" s="4" t="n">
        <v>-5520</v>
      </c>
    </row>
    <row r="138" spans="1:16">
      <c r="A138" s="3" t="s">
        <v>39</v>
      </c>
      <c r="F138" s="4" t="n">
        <v>-6543</v>
      </c>
      <c r="L138" s="4" t="n">
        <v>-6543</v>
      </c>
      <c r="N138" s="4" t="n">
        <v>-5520</v>
      </c>
    </row>
    <row r="139" spans="1:16">
      <c r="A139" s="3" t="s">
        <v>436</v>
      </c>
      <c r="F139" s="4" t="n">
        <v>-101445</v>
      </c>
      <c r="L139" s="4" t="n">
        <v>-101445</v>
      </c>
    </row>
    <row r="140" spans="1:16">
      <c r="A140" s="3" t="s">
        <v>45</v>
      </c>
      <c r="F140" s="4" t="n">
        <v>-107988</v>
      </c>
      <c r="L140" s="4" t="n">
        <v>-107988</v>
      </c>
      <c r="N140" s="4" t="n">
        <v>-5520</v>
      </c>
    </row>
    <row r="141" spans="1:16">
      <c r="A141" s="6" t="s">
        <v>437</v>
      </c>
    </row>
    <row r="142" spans="1:16">
      <c r="A142" s="3" t="s">
        <v>438</v>
      </c>
      <c r="F142" s="4" t="n">
        <v>2485</v>
      </c>
      <c r="L142" s="4" t="n">
        <v>2485</v>
      </c>
      <c r="N142" s="4" t="n">
        <v>2005</v>
      </c>
    </row>
    <row r="143" spans="1:16">
      <c r="A143" s="3" t="s">
        <v>55</v>
      </c>
      <c r="F143" s="4" t="n">
        <v>2485</v>
      </c>
      <c r="L143" s="4" t="n">
        <v>2485</v>
      </c>
      <c r="N143" s="4" t="n">
        <v>2005</v>
      </c>
    </row>
    <row r="144" spans="1:16">
      <c r="A144" s="3" t="s">
        <v>439</v>
      </c>
      <c r="F144" s="4" t="n">
        <v>5449</v>
      </c>
      <c r="L144" s="4" t="n">
        <v>5449</v>
      </c>
      <c r="N144" s="4" t="n">
        <v>4774</v>
      </c>
    </row>
    <row r="145" spans="1:16">
      <c r="A145" s="3" t="s">
        <v>61</v>
      </c>
      <c r="F145" s="4" t="n">
        <v>7934</v>
      </c>
      <c r="L145" s="4" t="n">
        <v>7934</v>
      </c>
      <c r="N145" s="4" t="n">
        <v>6779</v>
      </c>
    </row>
    <row r="146" spans="1:16">
      <c r="A146" s="3" t="s">
        <v>66</v>
      </c>
      <c r="F146" s="4" t="n">
        <v>-104245</v>
      </c>
      <c r="L146" s="4" t="n">
        <v>-104245</v>
      </c>
    </row>
    <row r="147" spans="1:16">
      <c r="A147" s="3" t="s">
        <v>67</v>
      </c>
      <c r="F147" s="4" t="n">
        <v>-473</v>
      </c>
      <c r="L147" s="4" t="n">
        <v>-473</v>
      </c>
    </row>
    <row r="148" spans="1:16">
      <c r="A148" s="3" t="s">
        <v>440</v>
      </c>
      <c r="F148" s="4" t="n">
        <v>-115922</v>
      </c>
      <c r="L148" s="4" t="n">
        <v>-115922</v>
      </c>
    </row>
    <row r="149" spans="1:16">
      <c r="A149" s="3" t="s">
        <v>441</v>
      </c>
      <c r="N149" s="4" t="n">
        <v>-12299</v>
      </c>
      <c r="O149" s="5" t="n">
        <v>8100</v>
      </c>
    </row>
    <row r="150" spans="1:16">
      <c r="A150" s="3" t="s">
        <v>442</v>
      </c>
      <c r="F150" s="4" t="n">
        <v>-104718</v>
      </c>
      <c r="L150" s="4" t="n">
        <v>-104718</v>
      </c>
      <c r="N150" s="4" t="n">
        <v>-12299</v>
      </c>
    </row>
    <row r="151" spans="1:16">
      <c r="A151" s="3" t="s">
        <v>69</v>
      </c>
      <c r="F151" s="4" t="n">
        <v>-11204</v>
      </c>
      <c r="L151" s="4" t="n">
        <v>-11204</v>
      </c>
    </row>
    <row r="152" spans="1:16">
      <c r="A152" s="3" t="s">
        <v>443</v>
      </c>
      <c r="F152" s="4" t="n">
        <v>-107988</v>
      </c>
      <c r="L152" s="4" t="n">
        <v>-107988</v>
      </c>
      <c r="N152" s="4" t="n">
        <v>-5520</v>
      </c>
    </row>
    <row r="153" spans="1:16">
      <c r="A153" s="6" t="s">
        <v>86</v>
      </c>
    </row>
    <row r="154" spans="1:16">
      <c r="A154" s="3" t="s">
        <v>444</v>
      </c>
      <c r="L154" s="4" t="n">
        <v>-7709</v>
      </c>
      <c r="N154" s="4" t="n">
        <v>-7277</v>
      </c>
    </row>
    <row r="155" spans="1:16">
      <c r="A155" s="6" t="s">
        <v>445</v>
      </c>
    </row>
    <row r="156" spans="1:16">
      <c r="A156" s="3" t="s">
        <v>445</v>
      </c>
      <c r="L156" s="4" t="n">
        <v>-5531</v>
      </c>
      <c r="N156" s="4" t="n">
        <v>-3040</v>
      </c>
    </row>
    <row r="157" spans="1:16">
      <c r="A157" s="3" t="s">
        <v>96</v>
      </c>
      <c r="L157" s="4" t="n">
        <v>-2178</v>
      </c>
      <c r="N157" s="4" t="n">
        <v>-4237</v>
      </c>
    </row>
    <row r="158" spans="1:16">
      <c r="A158" s="3" t="s">
        <v>446</v>
      </c>
      <c r="L158" s="4" t="n">
        <v>-2178</v>
      </c>
      <c r="N158" s="4" t="n">
        <v>-4237</v>
      </c>
    </row>
    <row r="159" spans="1:16">
      <c r="A159" s="3" t="s">
        <v>106</v>
      </c>
      <c r="L159" s="4" t="n">
        <v>-2178</v>
      </c>
      <c r="N159" s="4" t="n">
        <v>-4237</v>
      </c>
    </row>
    <row r="160" spans="1:16">
      <c r="A160" s="3" t="s">
        <v>447</v>
      </c>
      <c r="L160" s="4" t="n">
        <v>-1634</v>
      </c>
    </row>
    <row r="161" spans="1:16">
      <c r="A161" s="3" t="s">
        <v>108</v>
      </c>
      <c r="L161" s="5" t="n">
        <v>-544</v>
      </c>
      <c r="N161" s="4" t="n">
        <v>-4237</v>
      </c>
    </row>
    <row r="162" spans="1:16">
      <c r="A162" s="3" t="s">
        <v>460</v>
      </c>
    </row>
    <row r="163" spans="1:16">
      <c r="A163" s="6" t="s">
        <v>111</v>
      </c>
    </row>
    <row r="164" spans="1:16">
      <c r="A164" s="3" t="s">
        <v>112</v>
      </c>
      <c r="L164" s="7" t="n">
        <v>-0.03</v>
      </c>
    </row>
    <row r="165" spans="1:16">
      <c r="A165" s="3" t="s">
        <v>114</v>
      </c>
      <c r="L165" s="7" t="n">
        <v>-0.02</v>
      </c>
    </row>
    <row r="166" spans="1:16">
      <c r="A166" s="3" t="s">
        <v>461</v>
      </c>
    </row>
    <row r="167" spans="1:16">
      <c r="A167" s="6" t="s">
        <v>435</v>
      </c>
    </row>
    <row r="168" spans="1:16">
      <c r="A168" s="3" t="s">
        <v>45</v>
      </c>
      <c r="F168" s="5" t="n">
        <v>-5300</v>
      </c>
      <c r="L168" s="5" t="n">
        <v>-5300</v>
      </c>
      <c r="N168" s="4" t="n">
        <v>5500</v>
      </c>
    </row>
    <row r="169" spans="1:16">
      <c r="A169" s="6" t="s">
        <v>86</v>
      </c>
    </row>
    <row r="170" spans="1:16">
      <c r="A170" s="3" t="s">
        <v>444</v>
      </c>
      <c r="L170" s="4" t="n">
        <v>-7709</v>
      </c>
      <c r="N170" s="4" t="n">
        <v>-7277</v>
      </c>
    </row>
    <row r="171" spans="1:16">
      <c r="A171" s="6" t="s">
        <v>445</v>
      </c>
    </row>
    <row r="172" spans="1:16">
      <c r="A172" s="3" t="s">
        <v>445</v>
      </c>
      <c r="L172" s="4" t="n">
        <v>-5531</v>
      </c>
      <c r="N172" s="4" t="n">
        <v>-3040</v>
      </c>
    </row>
    <row r="173" spans="1:16">
      <c r="A173" s="3" t="s">
        <v>96</v>
      </c>
      <c r="L173" s="4" t="n">
        <v>2200</v>
      </c>
      <c r="N173" s="4" t="n">
        <v>4200</v>
      </c>
    </row>
    <row r="174" spans="1:16">
      <c r="A174" s="3" t="s">
        <v>462</v>
      </c>
    </row>
    <row r="175" spans="1:16">
      <c r="A175" s="6" t="s">
        <v>86</v>
      </c>
    </row>
    <row r="176" spans="1:16">
      <c r="A176" s="3" t="s">
        <v>444</v>
      </c>
      <c r="L176" s="4" t="n">
        <v>-3987</v>
      </c>
      <c r="N176" s="4" t="n">
        <v>-3207</v>
      </c>
    </row>
    <row r="177" spans="1:16">
      <c r="A177" s="6" t="s">
        <v>445</v>
      </c>
    </row>
    <row r="178" spans="1:16">
      <c r="A178" s="3" t="s">
        <v>445</v>
      </c>
      <c r="L178" s="4" t="n">
        <v>-7671</v>
      </c>
      <c r="N178" s="4" t="n">
        <v>-3993</v>
      </c>
    </row>
    <row r="179" spans="1:16">
      <c r="A179" s="3" t="s">
        <v>463</v>
      </c>
    </row>
    <row r="180" spans="1:16">
      <c r="A180" s="6" t="s">
        <v>86</v>
      </c>
    </row>
    <row r="181" spans="1:16">
      <c r="A181" s="3" t="s">
        <v>444</v>
      </c>
      <c r="L181" s="4" t="n">
        <v>-2567</v>
      </c>
      <c r="N181" s="4" t="n">
        <v>-2520</v>
      </c>
    </row>
    <row r="182" spans="1:16">
      <c r="A182" s="6" t="s">
        <v>445</v>
      </c>
    </row>
    <row r="183" spans="1:16">
      <c r="A183" s="3" t="s">
        <v>445</v>
      </c>
      <c r="L183" s="4" t="n">
        <v>2140</v>
      </c>
      <c r="N183" s="4" t="n">
        <v>953</v>
      </c>
    </row>
    <row r="184" spans="1:16">
      <c r="A184" s="3" t="s">
        <v>464</v>
      </c>
    </row>
    <row r="185" spans="1:16">
      <c r="A185" s="6" t="s">
        <v>86</v>
      </c>
    </row>
    <row r="186" spans="1:16">
      <c r="A186" s="3" t="s">
        <v>444</v>
      </c>
      <c r="L186" s="5" t="n">
        <v>-1155</v>
      </c>
      <c r="N186" s="5" t="n">
        <v>-1550</v>
      </c>
    </row>
    <row r="187" spans="1:16"/>
    <row r="188" spans="1:16">
      <c r="A188" s="3" t="s">
        <v>113</v>
      </c>
      <c r="B188" s="3" t="s">
        <v>121</v>
      </c>
    </row>
  </sheetData>
  <mergeCells count="7">
    <mergeCell ref="A1:A2"/>
    <mergeCell ref="B1:I1"/>
    <mergeCell ref="J1:N1"/>
    <mergeCell ref="J2:K2"/>
    <mergeCell ref="L2:M2"/>
    <mergeCell ref="A187:P187"/>
    <mergeCell ref="B188:P18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5</v>
      </c>
      <c r="B1" s="2" t="s">
        <v>1</v>
      </c>
    </row>
    <row r="2" spans="1:4">
      <c r="B2" s="2" t="s">
        <v>2</v>
      </c>
      <c r="C2" s="2" t="s">
        <v>32</v>
      </c>
      <c r="D2" s="2" t="s">
        <v>85</v>
      </c>
    </row>
    <row r="3" spans="1:4">
      <c r="A3" s="6" t="s">
        <v>284</v>
      </c>
    </row>
    <row r="4" spans="1:4">
      <c r="A4" s="3" t="s">
        <v>466</v>
      </c>
      <c r="B4" s="5" t="n">
        <v>227900</v>
      </c>
      <c r="C4" s="5" t="n">
        <v>119000</v>
      </c>
    </row>
    <row r="5" spans="1:4">
      <c r="A5" s="6" t="s">
        <v>288</v>
      </c>
    </row>
    <row r="6" spans="1:4">
      <c r="A6" s="3" t="s">
        <v>467</v>
      </c>
      <c r="B6" s="3" t="s">
        <v>468</v>
      </c>
    </row>
    <row r="7" spans="1:4">
      <c r="A7" s="6" t="s">
        <v>292</v>
      </c>
    </row>
    <row r="8" spans="1:4">
      <c r="A8" s="3" t="s">
        <v>469</v>
      </c>
      <c r="B8" s="5" t="n">
        <v>16100</v>
      </c>
      <c r="C8" s="4" t="n">
        <v>11300</v>
      </c>
    </row>
    <row r="9" spans="1:4">
      <c r="A9" s="3" t="s">
        <v>470</v>
      </c>
      <c r="B9" s="5" t="n">
        <v>12200</v>
      </c>
      <c r="C9" s="4" t="n">
        <v>10800</v>
      </c>
    </row>
    <row r="10" spans="1:4">
      <c r="A10" s="6" t="s">
        <v>295</v>
      </c>
    </row>
    <row r="11" spans="1:4">
      <c r="A11" s="3" t="s">
        <v>471</v>
      </c>
      <c r="B11" s="3" t="s">
        <v>472</v>
      </c>
    </row>
    <row r="12" spans="1:4">
      <c r="A12" s="6" t="s">
        <v>299</v>
      </c>
    </row>
    <row r="13" spans="1:4">
      <c r="A13" s="3" t="s">
        <v>473</v>
      </c>
      <c r="B13" s="5" t="n">
        <v>6500</v>
      </c>
      <c r="C13" s="4" t="n">
        <v>6900</v>
      </c>
    </row>
    <row r="14" spans="1:4">
      <c r="A14" s="3" t="s">
        <v>474</v>
      </c>
      <c r="B14" s="4" t="n">
        <v>86600</v>
      </c>
      <c r="C14" s="4" t="n">
        <v>76000</v>
      </c>
      <c r="D14" s="5" t="n">
        <v>76200</v>
      </c>
    </row>
    <row r="15" spans="1:4">
      <c r="A15" s="6" t="s">
        <v>303</v>
      </c>
    </row>
    <row r="16" spans="1:4">
      <c r="A16" s="3" t="s">
        <v>475</v>
      </c>
      <c r="B16" s="4" t="n">
        <v>4100</v>
      </c>
      <c r="C16" s="4" t="n">
        <v>2300</v>
      </c>
      <c r="D16" s="4" t="n">
        <v>5600</v>
      </c>
    </row>
    <row r="17" spans="1:4">
      <c r="A17" s="6" t="s">
        <v>476</v>
      </c>
    </row>
    <row r="18" spans="1:4">
      <c r="A18" s="3" t="s">
        <v>477</v>
      </c>
      <c r="B18" s="4" t="n">
        <v>155551</v>
      </c>
      <c r="C18" s="4" t="n">
        <v>24433</v>
      </c>
      <c r="D18" s="5" t="n">
        <v>6234</v>
      </c>
    </row>
    <row r="19" spans="1:4">
      <c r="A19" s="3" t="s">
        <v>478</v>
      </c>
    </row>
    <row r="20" spans="1:4">
      <c r="A20" s="6" t="s">
        <v>299</v>
      </c>
    </row>
    <row r="21" spans="1:4">
      <c r="A21" s="3" t="s">
        <v>473</v>
      </c>
      <c r="B21" s="4" t="n">
        <v>5200</v>
      </c>
      <c r="C21" s="4" t="n">
        <v>5500</v>
      </c>
    </row>
    <row r="22" spans="1:4">
      <c r="A22" s="3" t="s">
        <v>479</v>
      </c>
    </row>
    <row r="23" spans="1:4">
      <c r="A23" s="6" t="s">
        <v>299</v>
      </c>
    </row>
    <row r="24" spans="1:4">
      <c r="A24" s="3" t="s">
        <v>473</v>
      </c>
      <c r="B24" s="5" t="n">
        <v>1200</v>
      </c>
      <c r="C24" s="5" t="n">
        <v>1400</v>
      </c>
    </row>
    <row r="25" spans="1:4">
      <c r="A25" s="3" t="s">
        <v>480</v>
      </c>
    </row>
    <row r="26" spans="1:4">
      <c r="A26" s="6" t="s">
        <v>218</v>
      </c>
    </row>
    <row r="27" spans="1:4">
      <c r="A27" s="3" t="s">
        <v>481</v>
      </c>
      <c r="B27" s="3" t="s">
        <v>482</v>
      </c>
    </row>
    <row r="28" spans="1:4">
      <c r="A28" s="3" t="s">
        <v>483</v>
      </c>
    </row>
    <row r="29" spans="1:4">
      <c r="A29" s="6" t="s">
        <v>218</v>
      </c>
    </row>
    <row r="30" spans="1:4">
      <c r="A30" s="3" t="s">
        <v>481</v>
      </c>
      <c r="B30" s="3" t="s">
        <v>484</v>
      </c>
    </row>
    <row r="31" spans="1:4">
      <c r="A31" s="3" t="s">
        <v>485</v>
      </c>
    </row>
    <row r="32" spans="1:4">
      <c r="A32" s="6" t="s">
        <v>218</v>
      </c>
    </row>
    <row r="33" spans="1:4">
      <c r="A33" s="3" t="s">
        <v>481</v>
      </c>
      <c r="B33" s="3" t="s">
        <v>484</v>
      </c>
    </row>
    <row r="34" spans="1:4">
      <c r="A34" s="3" t="s">
        <v>486</v>
      </c>
    </row>
    <row r="35" spans="1:4">
      <c r="A35" s="6" t="s">
        <v>218</v>
      </c>
    </row>
    <row r="36" spans="1:4">
      <c r="A36" s="3" t="s">
        <v>481</v>
      </c>
      <c r="B36" s="3" t="s">
        <v>484</v>
      </c>
    </row>
    <row r="37" spans="1:4">
      <c r="A37" s="3" t="s">
        <v>487</v>
      </c>
    </row>
    <row r="38" spans="1:4">
      <c r="A38" s="6" t="s">
        <v>218</v>
      </c>
    </row>
    <row r="39" spans="1:4">
      <c r="A39" s="3" t="s">
        <v>481</v>
      </c>
      <c r="B39" s="3" t="s">
        <v>482</v>
      </c>
    </row>
    <row r="40" spans="1:4">
      <c r="A40" s="3" t="s">
        <v>488</v>
      </c>
    </row>
    <row r="41" spans="1:4">
      <c r="A41" s="6" t="s">
        <v>218</v>
      </c>
    </row>
    <row r="42" spans="1:4">
      <c r="A42" s="3" t="s">
        <v>481</v>
      </c>
      <c r="B42" s="3" t="s">
        <v>489</v>
      </c>
    </row>
    <row r="43" spans="1:4">
      <c r="A43" s="3" t="s">
        <v>490</v>
      </c>
    </row>
    <row r="44" spans="1:4">
      <c r="A44" s="6" t="s">
        <v>218</v>
      </c>
    </row>
    <row r="45" spans="1:4">
      <c r="A45" s="3" t="s">
        <v>481</v>
      </c>
      <c r="B45" s="3" t="s">
        <v>491</v>
      </c>
    </row>
    <row r="46" spans="1:4">
      <c r="A46" s="3" t="s">
        <v>492</v>
      </c>
    </row>
    <row r="47" spans="1:4">
      <c r="A47" s="6" t="s">
        <v>288</v>
      </c>
    </row>
    <row r="48" spans="1:4">
      <c r="A48" s="3" t="s">
        <v>467</v>
      </c>
      <c r="B48" s="3" t="s">
        <v>493</v>
      </c>
    </row>
    <row r="49" spans="1:4">
      <c r="A49" s="3" t="s">
        <v>494</v>
      </c>
    </row>
    <row r="50" spans="1:4">
      <c r="A50" s="6" t="s">
        <v>288</v>
      </c>
    </row>
    <row r="51" spans="1:4">
      <c r="A51" s="3" t="s">
        <v>467</v>
      </c>
      <c r="B51" s="3" t="s">
        <v>495</v>
      </c>
    </row>
    <row r="52" spans="1:4">
      <c r="A52" s="3" t="s">
        <v>496</v>
      </c>
    </row>
    <row r="53" spans="1:4">
      <c r="A53" s="6" t="s">
        <v>288</v>
      </c>
    </row>
    <row r="54" spans="1:4">
      <c r="A54" s="3" t="s">
        <v>467</v>
      </c>
      <c r="B54" s="3" t="s">
        <v>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8</v>
      </c>
      <c r="B1" s="2" t="s">
        <v>2</v>
      </c>
      <c r="C1" s="2" t="s">
        <v>32</v>
      </c>
    </row>
    <row r="2" spans="1:3">
      <c r="A2" s="6" t="s">
        <v>214</v>
      </c>
    </row>
    <row r="3" spans="1:3">
      <c r="A3" s="3" t="s">
        <v>499</v>
      </c>
      <c r="B3" s="5" t="n">
        <v>82581</v>
      </c>
      <c r="C3" s="5" t="n">
        <v>61408</v>
      </c>
    </row>
    <row r="4" spans="1:3">
      <c r="A4" s="3" t="s">
        <v>75</v>
      </c>
      <c r="B4" s="4" t="n">
        <v>-2700</v>
      </c>
      <c r="C4" s="4" t="n">
        <v>-2920</v>
      </c>
    </row>
    <row r="5" spans="1:3">
      <c r="A5" s="3" t="s">
        <v>500</v>
      </c>
      <c r="B5" s="4" t="n">
        <v>79881</v>
      </c>
      <c r="C5" s="4" t="n">
        <v>58488</v>
      </c>
    </row>
    <row r="6" spans="1:3">
      <c r="A6" s="3" t="s">
        <v>501</v>
      </c>
    </row>
    <row r="7" spans="1:3">
      <c r="A7" s="6" t="s">
        <v>214</v>
      </c>
    </row>
    <row r="8" spans="1:3">
      <c r="A8" s="3" t="s">
        <v>499</v>
      </c>
      <c r="B8" s="4" t="n">
        <v>13881</v>
      </c>
      <c r="C8" s="4" t="n">
        <v>4199</v>
      </c>
    </row>
    <row r="9" spans="1:3">
      <c r="A9" s="3" t="s">
        <v>502</v>
      </c>
    </row>
    <row r="10" spans="1:3">
      <c r="A10" s="6" t="s">
        <v>214</v>
      </c>
    </row>
    <row r="11" spans="1:3">
      <c r="A11" s="3" t="s">
        <v>499</v>
      </c>
      <c r="B11" s="4" t="n">
        <v>18746</v>
      </c>
      <c r="C11" s="4" t="n">
        <v>13950</v>
      </c>
    </row>
    <row r="12" spans="1:3">
      <c r="A12" s="3" t="s">
        <v>503</v>
      </c>
    </row>
    <row r="13" spans="1:3">
      <c r="A13" s="6" t="s">
        <v>214</v>
      </c>
    </row>
    <row r="14" spans="1:3">
      <c r="A14" s="3" t="s">
        <v>499</v>
      </c>
      <c r="B14" s="4" t="n">
        <v>3168</v>
      </c>
      <c r="C14" s="4" t="n">
        <v>1791</v>
      </c>
    </row>
    <row r="15" spans="1:3">
      <c r="A15" s="3" t="s">
        <v>504</v>
      </c>
    </row>
    <row r="16" spans="1:3">
      <c r="A16" s="6" t="s">
        <v>214</v>
      </c>
    </row>
    <row r="17" spans="1:3">
      <c r="A17" s="3" t="s">
        <v>499</v>
      </c>
      <c r="B17" s="4" t="n">
        <v>11261</v>
      </c>
      <c r="C17" s="4" t="n">
        <v>12912</v>
      </c>
    </row>
    <row r="18" spans="1:3">
      <c r="A18" s="3" t="s">
        <v>505</v>
      </c>
    </row>
    <row r="19" spans="1:3">
      <c r="A19" s="6" t="s">
        <v>214</v>
      </c>
    </row>
    <row r="20" spans="1:3">
      <c r="A20" s="3" t="s">
        <v>499</v>
      </c>
      <c r="B20" s="4" t="n">
        <v>7395</v>
      </c>
      <c r="C20" s="4" t="n">
        <v>1903</v>
      </c>
    </row>
    <row r="21" spans="1:3">
      <c r="A21" s="3" t="s">
        <v>115</v>
      </c>
    </row>
    <row r="22" spans="1:3">
      <c r="A22" s="6" t="s">
        <v>214</v>
      </c>
    </row>
    <row r="23" spans="1:3">
      <c r="A23" s="3" t="s">
        <v>499</v>
      </c>
      <c r="B23" s="5" t="n">
        <v>28130</v>
      </c>
      <c r="C23" s="5" t="n">
        <v>26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2</v>
      </c>
      <c r="D1" s="2" t="s">
        <v>85</v>
      </c>
    </row>
    <row r="2" spans="1:4">
      <c r="A2" s="6" t="s">
        <v>179</v>
      </c>
    </row>
    <row r="3" spans="1:4">
      <c r="A3" s="3" t="s">
        <v>179</v>
      </c>
      <c r="B3" s="5" t="n">
        <v>1415915</v>
      </c>
      <c r="C3" s="5" t="n">
        <v>902711</v>
      </c>
      <c r="D3" s="5" t="n">
        <v>856327</v>
      </c>
    </row>
    <row r="4" spans="1:4">
      <c r="A4" s="3" t="s">
        <v>507</v>
      </c>
    </row>
    <row r="5" spans="1:4">
      <c r="A5" s="6" t="s">
        <v>179</v>
      </c>
    </row>
    <row r="6" spans="1:4">
      <c r="A6" s="3" t="s">
        <v>179</v>
      </c>
      <c r="B6" s="4" t="n">
        <v>1113178</v>
      </c>
      <c r="C6" s="4" t="n">
        <v>721091</v>
      </c>
    </row>
    <row r="7" spans="1:4">
      <c r="A7" s="3" t="s">
        <v>508</v>
      </c>
    </row>
    <row r="8" spans="1:4">
      <c r="A8" s="6" t="s">
        <v>179</v>
      </c>
    </row>
    <row r="9" spans="1:4">
      <c r="A9" s="3" t="s">
        <v>179</v>
      </c>
      <c r="B9" s="4" t="n">
        <v>106210</v>
      </c>
      <c r="C9" s="4" t="n">
        <v>78787</v>
      </c>
    </row>
    <row r="10" spans="1:4">
      <c r="A10" s="3" t="s">
        <v>509</v>
      </c>
    </row>
    <row r="11" spans="1:4">
      <c r="A11" s="6" t="s">
        <v>179</v>
      </c>
    </row>
    <row r="12" spans="1:4">
      <c r="A12" s="3" t="s">
        <v>179</v>
      </c>
      <c r="B12" s="5" t="n">
        <v>196527</v>
      </c>
      <c r="C12" s="5" t="n">
        <v>102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510</v>
      </c>
      <c r="B1" s="2" t="s">
        <v>511</v>
      </c>
      <c r="C1" s="2" t="s">
        <v>512</v>
      </c>
      <c r="D1" s="2" t="s">
        <v>513</v>
      </c>
      <c r="E1" s="2" t="s">
        <v>85</v>
      </c>
      <c r="F1" s="2" t="s">
        <v>514</v>
      </c>
      <c r="G1" s="2" t="s">
        <v>515</v>
      </c>
    </row>
    <row r="2" spans="1:7">
      <c r="A2" s="3" t="s">
        <v>320</v>
      </c>
    </row>
    <row r="3" spans="1:7">
      <c r="A3" s="6" t="s">
        <v>516</v>
      </c>
    </row>
    <row r="4" spans="1:7">
      <c r="A4" s="3" t="s">
        <v>517</v>
      </c>
      <c r="C4" s="5" t="n">
        <v>1415000</v>
      </c>
      <c r="D4" s="5" t="n">
        <v>1165000</v>
      </c>
      <c r="F4" s="5" t="n">
        <v>1415000</v>
      </c>
    </row>
    <row r="5" spans="1:7">
      <c r="A5" s="3" t="s">
        <v>518</v>
      </c>
      <c r="F5" s="4" t="n">
        <v>1750</v>
      </c>
    </row>
    <row r="6" spans="1:7">
      <c r="A6" s="3" t="s">
        <v>519</v>
      </c>
    </row>
    <row r="7" spans="1:7">
      <c r="A7" s="6" t="s">
        <v>516</v>
      </c>
    </row>
    <row r="8" spans="1:7">
      <c r="A8" s="3" t="s">
        <v>517</v>
      </c>
      <c r="F8" s="4" t="n">
        <v>15000</v>
      </c>
    </row>
    <row r="9" spans="1:7">
      <c r="A9" s="3" t="s">
        <v>520</v>
      </c>
    </row>
    <row r="10" spans="1:7">
      <c r="A10" s="6" t="s">
        <v>516</v>
      </c>
    </row>
    <row r="11" spans="1:7">
      <c r="A11" s="3" t="s">
        <v>517</v>
      </c>
      <c r="F11" s="5" t="n">
        <v>35000</v>
      </c>
    </row>
    <row r="12" spans="1:7">
      <c r="A12" s="3" t="s">
        <v>521</v>
      </c>
    </row>
    <row r="13" spans="1:7">
      <c r="A13" s="6" t="s">
        <v>516</v>
      </c>
    </row>
    <row r="14" spans="1:7">
      <c r="A14" s="3" t="s">
        <v>517</v>
      </c>
      <c r="B14" s="5" t="n">
        <v>1180000</v>
      </c>
      <c r="G14" s="5" t="n">
        <v>880000</v>
      </c>
    </row>
    <row r="15" spans="1:7">
      <c r="A15" s="3" t="s">
        <v>522</v>
      </c>
    </row>
    <row r="16" spans="1:7">
      <c r="A16" s="6" t="s">
        <v>516</v>
      </c>
    </row>
    <row r="17" spans="1:7">
      <c r="A17" s="3" t="s">
        <v>523</v>
      </c>
      <c r="C17" s="3" t="s">
        <v>524</v>
      </c>
      <c r="D17" s="3" t="s">
        <v>525</v>
      </c>
      <c r="E17" s="3" t="s">
        <v>526</v>
      </c>
    </row>
    <row r="18" spans="1:7">
      <c r="A18" s="3" t="s">
        <v>527</v>
      </c>
      <c r="C18" s="9" t="n">
        <v>1.36</v>
      </c>
      <c r="D18" s="9" t="n">
        <v>0.62</v>
      </c>
      <c r="E18" s="9" t="n">
        <v>0.36</v>
      </c>
    </row>
    <row r="19" spans="1:7">
      <c r="A19" s="3" t="s">
        <v>528</v>
      </c>
    </row>
    <row r="20" spans="1:7">
      <c r="A20" s="6" t="s">
        <v>516</v>
      </c>
    </row>
    <row r="21" spans="1:7">
      <c r="A21" s="3" t="s">
        <v>523</v>
      </c>
      <c r="B21" s="3" t="s">
        <v>525</v>
      </c>
    </row>
    <row r="22" spans="1:7">
      <c r="A22" s="3" t="s">
        <v>529</v>
      </c>
    </row>
    <row r="23" spans="1:7">
      <c r="A23" s="6" t="s">
        <v>516</v>
      </c>
    </row>
    <row r="24" spans="1:7">
      <c r="A24" s="3" t="s">
        <v>523</v>
      </c>
      <c r="B24" s="3" t="s">
        <v>530</v>
      </c>
    </row>
    <row r="25" spans="1:7">
      <c r="A25" s="3" t="s">
        <v>531</v>
      </c>
    </row>
    <row r="26" spans="1:7">
      <c r="A26" s="6" t="s">
        <v>516</v>
      </c>
    </row>
    <row r="27" spans="1:7">
      <c r="A27" s="3" t="s">
        <v>523</v>
      </c>
      <c r="B27" s="3" t="s">
        <v>532</v>
      </c>
    </row>
    <row r="28" spans="1:7">
      <c r="A28" s="3" t="s">
        <v>533</v>
      </c>
    </row>
    <row r="29" spans="1:7">
      <c r="A29" s="6" t="s">
        <v>516</v>
      </c>
    </row>
    <row r="30" spans="1:7">
      <c r="A30" s="3" t="s">
        <v>523</v>
      </c>
      <c r="B30" s="3" t="s">
        <v>534</v>
      </c>
    </row>
    <row r="31" spans="1:7">
      <c r="A31" s="3" t="s">
        <v>535</v>
      </c>
    </row>
    <row r="32" spans="1:7">
      <c r="A32" s="6" t="s">
        <v>516</v>
      </c>
    </row>
    <row r="33" spans="1:7">
      <c r="A33" s="3" t="s">
        <v>517</v>
      </c>
      <c r="C33" s="5" t="n">
        <v>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537</v>
      </c>
    </row>
    <row r="3" spans="1:4">
      <c r="A3" s="6" t="s">
        <v>516</v>
      </c>
    </row>
    <row r="4" spans="1:4">
      <c r="A4" s="3" t="s">
        <v>538</v>
      </c>
      <c r="B4" s="5" t="n">
        <v>1415000</v>
      </c>
      <c r="C4" s="5" t="n">
        <v>1165000</v>
      </c>
      <c r="D4" s="5" t="n">
        <v>1415000</v>
      </c>
    </row>
    <row r="5" spans="1:4">
      <c r="A5" s="3" t="s">
        <v>539</v>
      </c>
      <c r="B5" s="4" t="n">
        <v>-974043</v>
      </c>
      <c r="C5" s="4" t="n">
        <v>-625185</v>
      </c>
    </row>
    <row r="6" spans="1:4">
      <c r="A6" s="3" t="s">
        <v>540</v>
      </c>
      <c r="B6" s="4" t="n">
        <v>-106055</v>
      </c>
      <c r="C6" s="4" t="n">
        <v>-68469</v>
      </c>
    </row>
    <row r="7" spans="1:4">
      <c r="A7" s="3" t="s">
        <v>541</v>
      </c>
      <c r="B7" s="4" t="n">
        <v>334902</v>
      </c>
      <c r="C7" s="4" t="n">
        <v>471346</v>
      </c>
    </row>
    <row r="8" spans="1:4">
      <c r="A8" s="3" t="s">
        <v>542</v>
      </c>
      <c r="B8" s="4" t="n">
        <v>-31311</v>
      </c>
      <c r="C8" s="4" t="n">
        <v>-21692</v>
      </c>
    </row>
    <row r="9" spans="1:4">
      <c r="A9" s="3" t="s">
        <v>543</v>
      </c>
      <c r="B9" s="4" t="n">
        <v>-77144</v>
      </c>
      <c r="C9" s="4" t="n">
        <v>-38765</v>
      </c>
    </row>
    <row r="10" spans="1:4">
      <c r="A10" s="3" t="s">
        <v>544</v>
      </c>
      <c r="B10" s="5" t="n">
        <v>226447</v>
      </c>
      <c r="C10" s="5" t="n">
        <v>4108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5</v>
      </c>
      <c r="B1" s="2" t="s">
        <v>1</v>
      </c>
    </row>
    <row r="2" spans="1:4">
      <c r="B2" s="2" t="s">
        <v>2</v>
      </c>
      <c r="C2" s="2" t="s">
        <v>32</v>
      </c>
      <c r="D2" s="2" t="s">
        <v>85</v>
      </c>
    </row>
    <row r="3" spans="1:4">
      <c r="A3" s="6" t="s">
        <v>218</v>
      </c>
    </row>
    <row r="4" spans="1:4">
      <c r="A4" s="3" t="s">
        <v>546</v>
      </c>
      <c r="B4" s="5" t="n">
        <v>359836</v>
      </c>
      <c r="C4" s="5" t="n">
        <v>273541</v>
      </c>
    </row>
    <row r="5" spans="1:4">
      <c r="A5" s="3" t="s">
        <v>547</v>
      </c>
      <c r="B5" s="4" t="n">
        <v>-161814</v>
      </c>
      <c r="C5" s="4" t="n">
        <v>-142781</v>
      </c>
    </row>
    <row r="6" spans="1:4">
      <c r="A6" s="3" t="s">
        <v>40</v>
      </c>
      <c r="B6" s="4" t="n">
        <v>198022</v>
      </c>
      <c r="C6" s="4" t="n">
        <v>130760</v>
      </c>
    </row>
    <row r="7" spans="1:4">
      <c r="A7" s="3" t="s">
        <v>548</v>
      </c>
      <c r="B7" s="4" t="n">
        <v>24700</v>
      </c>
      <c r="C7" s="4" t="n">
        <v>10400</v>
      </c>
    </row>
    <row r="8" spans="1:4">
      <c r="A8" s="3" t="s">
        <v>549</v>
      </c>
      <c r="B8" s="4" t="n">
        <v>500</v>
      </c>
      <c r="C8" s="4" t="n">
        <v>100</v>
      </c>
    </row>
    <row r="9" spans="1:4">
      <c r="A9" s="3" t="s">
        <v>550</v>
      </c>
      <c r="B9" s="4" t="n">
        <v>29000</v>
      </c>
      <c r="C9" s="4" t="n">
        <v>23700</v>
      </c>
      <c r="D9" s="5" t="n">
        <v>23300</v>
      </c>
    </row>
    <row r="10" spans="1:4">
      <c r="A10" s="3" t="s">
        <v>551</v>
      </c>
    </row>
    <row r="11" spans="1:4">
      <c r="A11" s="6" t="s">
        <v>218</v>
      </c>
    </row>
    <row r="12" spans="1:4">
      <c r="A12" s="3" t="s">
        <v>546</v>
      </c>
      <c r="B12" s="4" t="n">
        <v>12243</v>
      </c>
      <c r="C12" s="4" t="n">
        <v>6248</v>
      </c>
    </row>
    <row r="13" spans="1:4">
      <c r="A13" s="3" t="s">
        <v>552</v>
      </c>
    </row>
    <row r="14" spans="1:4">
      <c r="A14" s="6" t="s">
        <v>218</v>
      </c>
    </row>
    <row r="15" spans="1:4">
      <c r="A15" s="3" t="s">
        <v>546</v>
      </c>
      <c r="B15" s="4" t="n">
        <v>17791</v>
      </c>
      <c r="C15" s="4" t="n">
        <v>7669</v>
      </c>
    </row>
    <row r="16" spans="1:4">
      <c r="A16" s="3" t="s">
        <v>553</v>
      </c>
    </row>
    <row r="17" spans="1:4">
      <c r="A17" s="6" t="s">
        <v>218</v>
      </c>
    </row>
    <row r="18" spans="1:4">
      <c r="A18" s="3" t="s">
        <v>546</v>
      </c>
      <c r="B18" s="4" t="n">
        <v>106681</v>
      </c>
      <c r="C18" s="4" t="n">
        <v>92168</v>
      </c>
    </row>
    <row r="19" spans="1:4">
      <c r="A19" s="3" t="s">
        <v>554</v>
      </c>
    </row>
    <row r="20" spans="1:4">
      <c r="A20" s="6" t="s">
        <v>218</v>
      </c>
    </row>
    <row r="21" spans="1:4">
      <c r="A21" s="3" t="s">
        <v>546</v>
      </c>
      <c r="B21" s="4" t="n">
        <v>115429</v>
      </c>
      <c r="C21" s="4" t="n">
        <v>91449</v>
      </c>
    </row>
    <row r="22" spans="1:4">
      <c r="A22" s="3" t="s">
        <v>555</v>
      </c>
    </row>
    <row r="23" spans="1:4">
      <c r="A23" s="6" t="s">
        <v>218</v>
      </c>
    </row>
    <row r="24" spans="1:4">
      <c r="A24" s="3" t="s">
        <v>546</v>
      </c>
      <c r="B24" s="4" t="n">
        <v>73310</v>
      </c>
      <c r="C24" s="4" t="n">
        <v>71509</v>
      </c>
    </row>
    <row r="25" spans="1:4">
      <c r="A25" s="3" t="s">
        <v>556</v>
      </c>
    </row>
    <row r="26" spans="1:4">
      <c r="A26" s="6" t="s">
        <v>218</v>
      </c>
    </row>
    <row r="27" spans="1:4">
      <c r="A27" s="3" t="s">
        <v>546</v>
      </c>
      <c r="B27" s="5" t="n">
        <v>34382</v>
      </c>
      <c r="C27" s="5" t="n">
        <v>44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5</v>
      </c>
    </row>
    <row r="3" spans="1:4">
      <c r="A3" s="6" t="s">
        <v>171</v>
      </c>
    </row>
    <row r="4" spans="1:4">
      <c r="A4" s="3" t="s">
        <v>106</v>
      </c>
      <c r="B4" s="5" t="n">
        <v>232974</v>
      </c>
      <c r="C4" s="5" t="n">
        <v>201059</v>
      </c>
      <c r="D4" s="5" t="n">
        <v>174293</v>
      </c>
    </row>
    <row r="5" spans="1:4">
      <c r="A5" s="6" t="s">
        <v>172</v>
      </c>
    </row>
    <row r="6" spans="1:4">
      <c r="A6" s="3" t="s">
        <v>93</v>
      </c>
      <c r="B6" s="4" t="n">
        <v>31545</v>
      </c>
      <c r="C6" s="4" t="n">
        <v>24695</v>
      </c>
      <c r="D6" s="4" t="n">
        <v>24101</v>
      </c>
    </row>
    <row r="7" spans="1:4">
      <c r="A7" s="3" t="s">
        <v>158</v>
      </c>
      <c r="B7" s="4" t="n">
        <v>5109</v>
      </c>
      <c r="C7" s="4" t="n">
        <v>1597</v>
      </c>
    </row>
    <row r="8" spans="1:4">
      <c r="A8" s="3" t="s">
        <v>100</v>
      </c>
      <c r="B8" s="4" t="n">
        <v>462</v>
      </c>
      <c r="C8" s="4" t="n">
        <v>5052</v>
      </c>
    </row>
    <row r="9" spans="1:4">
      <c r="A9" s="3" t="s">
        <v>94</v>
      </c>
      <c r="B9" s="4" t="n">
        <v>-133</v>
      </c>
      <c r="C9" s="4" t="n">
        <v>-564</v>
      </c>
      <c r="D9" s="4" t="n">
        <v>-237</v>
      </c>
    </row>
    <row r="10" spans="1:4">
      <c r="A10" s="3" t="s">
        <v>173</v>
      </c>
      <c r="B10" s="4" t="n">
        <v>839</v>
      </c>
      <c r="C10" s="4" t="n">
        <v>1332</v>
      </c>
      <c r="D10" s="4" t="n">
        <v>2180</v>
      </c>
    </row>
    <row r="11" spans="1:4">
      <c r="A11" s="3" t="s">
        <v>174</v>
      </c>
      <c r="B11" s="4" t="n">
        <v>942</v>
      </c>
      <c r="C11" s="4" t="n">
        <v>1127</v>
      </c>
      <c r="D11" s="4" t="n">
        <v>1010</v>
      </c>
    </row>
    <row r="12" spans="1:4">
      <c r="A12" s="3" t="s">
        <v>175</v>
      </c>
      <c r="B12" s="4" t="n">
        <v>4360</v>
      </c>
      <c r="C12" s="4" t="n">
        <v>4543</v>
      </c>
      <c r="D12" s="4" t="n">
        <v>5897</v>
      </c>
    </row>
    <row r="13" spans="1:4">
      <c r="A13" s="3" t="s">
        <v>176</v>
      </c>
      <c r="B13" s="4" t="n">
        <v>124622</v>
      </c>
      <c r="C13" s="4" t="n">
        <v>3765</v>
      </c>
      <c r="D13" s="4" t="n">
        <v>-181</v>
      </c>
    </row>
    <row r="14" spans="1:4">
      <c r="A14" s="3" t="s">
        <v>101</v>
      </c>
      <c r="B14" s="4" t="n">
        <v>-99687</v>
      </c>
    </row>
    <row r="15" spans="1:4">
      <c r="A15" s="6" t="s">
        <v>177</v>
      </c>
    </row>
    <row r="16" spans="1:4">
      <c r="A16" s="3" t="s">
        <v>178</v>
      </c>
      <c r="B16" s="4" t="n">
        <v>-38019</v>
      </c>
      <c r="C16" s="4" t="n">
        <v>-10932</v>
      </c>
      <c r="D16" s="4" t="n">
        <v>-8840</v>
      </c>
    </row>
    <row r="17" spans="1:4">
      <c r="A17" s="3" t="s">
        <v>179</v>
      </c>
      <c r="B17" s="4" t="n">
        <v>-342780</v>
      </c>
      <c r="C17" s="4" t="n">
        <v>-30964</v>
      </c>
      <c r="D17" s="4" t="n">
        <v>-108899</v>
      </c>
    </row>
    <row r="18" spans="1:4">
      <c r="A18" s="3" t="s">
        <v>38</v>
      </c>
      <c r="B18" s="4" t="n">
        <v>-11827</v>
      </c>
      <c r="C18" s="4" t="n">
        <v>-4625</v>
      </c>
      <c r="D18" s="4" t="n">
        <v>-6944</v>
      </c>
    </row>
    <row r="19" spans="1:4">
      <c r="A19" s="3" t="s">
        <v>180</v>
      </c>
      <c r="B19" s="4" t="n">
        <v>6585</v>
      </c>
      <c r="C19" s="4" t="n">
        <v>-7478</v>
      </c>
      <c r="D19" s="4" t="n">
        <v>6192</v>
      </c>
    </row>
    <row r="20" spans="1:4">
      <c r="A20" s="3" t="s">
        <v>181</v>
      </c>
      <c r="B20" s="4" t="n">
        <v>53646</v>
      </c>
      <c r="C20" s="4" t="n">
        <v>12310</v>
      </c>
      <c r="D20" s="4" t="n">
        <v>17686</v>
      </c>
    </row>
    <row r="21" spans="1:4">
      <c r="A21" s="3" t="s">
        <v>182</v>
      </c>
      <c r="B21" s="4" t="n">
        <v>-203</v>
      </c>
    </row>
    <row r="22" spans="1:4">
      <c r="A22" s="3" t="s">
        <v>183</v>
      </c>
      <c r="B22" s="4" t="n">
        <v>-91</v>
      </c>
      <c r="C22" s="4" t="n">
        <v>945</v>
      </c>
      <c r="D22" s="4" t="n">
        <v>420</v>
      </c>
    </row>
    <row r="23" spans="1:4">
      <c r="A23" s="3" t="s">
        <v>184</v>
      </c>
      <c r="B23" s="4" t="n">
        <v>12943</v>
      </c>
      <c r="C23" s="4" t="n">
        <v>6143</v>
      </c>
      <c r="D23" s="4" t="n">
        <v>5397</v>
      </c>
    </row>
    <row r="24" spans="1:4">
      <c r="A24" s="3" t="s">
        <v>185</v>
      </c>
      <c r="B24" s="4" t="n">
        <v>9619</v>
      </c>
      <c r="C24" s="4" t="n">
        <v>7686</v>
      </c>
      <c r="D24" s="4" t="n">
        <v>68</v>
      </c>
    </row>
    <row r="25" spans="1:4">
      <c r="A25" s="3" t="s">
        <v>186</v>
      </c>
      <c r="B25" s="4" t="n">
        <v>-9094</v>
      </c>
      <c r="C25" s="4" t="n">
        <v>215691</v>
      </c>
      <c r="D25" s="4" t="n">
        <v>112143</v>
      </c>
    </row>
    <row r="26" spans="1:4">
      <c r="A26" s="6" t="s">
        <v>187</v>
      </c>
    </row>
    <row r="27" spans="1:4">
      <c r="A27" s="3" t="s">
        <v>188</v>
      </c>
      <c r="B27" s="4" t="n">
        <v>-66780</v>
      </c>
      <c r="C27" s="4" t="n">
        <v>-39782</v>
      </c>
      <c r="D27" s="4" t="n">
        <v>-41437</v>
      </c>
    </row>
    <row r="28" spans="1:4">
      <c r="A28" s="3" t="s">
        <v>189</v>
      </c>
      <c r="B28" s="4" t="n">
        <v>-21212</v>
      </c>
      <c r="C28" s="4" t="n">
        <v>-17077</v>
      </c>
      <c r="D28" s="4" t="n">
        <v>-30272</v>
      </c>
    </row>
    <row r="29" spans="1:4">
      <c r="A29" s="3" t="s">
        <v>190</v>
      </c>
      <c r="B29" s="4" t="n">
        <v>6000</v>
      </c>
      <c r="C29" s="4" t="n">
        <v>15892</v>
      </c>
      <c r="D29" s="4" t="n">
        <v>19425</v>
      </c>
    </row>
    <row r="30" spans="1:4">
      <c r="A30" s="3" t="s">
        <v>191</v>
      </c>
      <c r="B30" s="4" t="n">
        <v>-392956</v>
      </c>
      <c r="C30" s="4" t="n">
        <v>-78606</v>
      </c>
      <c r="D30" s="4" t="n">
        <v>-125189</v>
      </c>
    </row>
    <row r="31" spans="1:4">
      <c r="A31" s="3" t="s">
        <v>192</v>
      </c>
      <c r="B31" s="4" t="n">
        <v>795</v>
      </c>
      <c r="C31" s="4" t="n">
        <v>3870</v>
      </c>
      <c r="D31" s="4" t="n">
        <v>1273</v>
      </c>
    </row>
    <row r="32" spans="1:4">
      <c r="A32" s="3" t="s">
        <v>193</v>
      </c>
      <c r="B32" s="4" t="n">
        <v>-1523</v>
      </c>
    </row>
    <row r="33" spans="1:4">
      <c r="A33" s="3" t="s">
        <v>194</v>
      </c>
      <c r="B33" s="4" t="n">
        <v>-475676</v>
      </c>
      <c r="C33" s="4" t="n">
        <v>-115703</v>
      </c>
      <c r="D33" s="4" t="n">
        <v>-176200</v>
      </c>
    </row>
    <row r="34" spans="1:4">
      <c r="A34" s="6" t="s">
        <v>195</v>
      </c>
    </row>
    <row r="35" spans="1:4">
      <c r="A35" s="3" t="s">
        <v>196</v>
      </c>
      <c r="B35" s="4" t="n">
        <v>299246</v>
      </c>
      <c r="C35" s="4" t="n">
        <v>188137</v>
      </c>
      <c r="D35" s="4" t="n">
        <v>148938</v>
      </c>
    </row>
    <row r="36" spans="1:4">
      <c r="A36" s="3" t="s">
        <v>197</v>
      </c>
      <c r="B36" s="4" t="n">
        <v>-7916</v>
      </c>
      <c r="C36" s="4" t="n">
        <v>-288520</v>
      </c>
      <c r="D36" s="4" t="n">
        <v>-36647</v>
      </c>
    </row>
    <row r="37" spans="1:4">
      <c r="A37" s="3" t="s">
        <v>198</v>
      </c>
      <c r="B37" s="4" t="n">
        <v>358478</v>
      </c>
      <c r="C37" s="4" t="n">
        <v>34785</v>
      </c>
      <c r="D37" s="4" t="n">
        <v>167387</v>
      </c>
    </row>
    <row r="38" spans="1:4">
      <c r="A38" s="3" t="s">
        <v>199</v>
      </c>
      <c r="C38" s="4" t="n">
        <v>12000</v>
      </c>
    </row>
    <row r="39" spans="1:4">
      <c r="A39" s="3" t="s">
        <v>200</v>
      </c>
      <c r="C39" s="4" t="n">
        <v>-12000</v>
      </c>
    </row>
    <row r="40" spans="1:4">
      <c r="A40" s="3" t="s">
        <v>201</v>
      </c>
      <c r="B40" s="4" t="n">
        <v>-1198</v>
      </c>
      <c r="C40" s="4" t="n">
        <v>-1465</v>
      </c>
      <c r="D40" s="4" t="n">
        <v>-737</v>
      </c>
    </row>
    <row r="41" spans="1:4">
      <c r="A41" s="3" t="s">
        <v>202</v>
      </c>
      <c r="B41" s="4" t="n">
        <v>-150</v>
      </c>
      <c r="C41" s="4" t="n">
        <v>-200</v>
      </c>
      <c r="D41" s="4" t="n">
        <v>-1351</v>
      </c>
    </row>
    <row r="42" spans="1:4">
      <c r="A42" s="3" t="s">
        <v>203</v>
      </c>
      <c r="B42" s="4" t="n">
        <v>-4604</v>
      </c>
      <c r="C42" s="4" t="n">
        <v>-7084</v>
      </c>
      <c r="D42" s="4" t="n">
        <v>-3324</v>
      </c>
    </row>
    <row r="43" spans="1:4">
      <c r="A43" s="3" t="s">
        <v>204</v>
      </c>
      <c r="B43" s="4" t="n">
        <v>-22241</v>
      </c>
      <c r="C43" s="4" t="n">
        <v>-1515</v>
      </c>
    </row>
    <row r="44" spans="1:4">
      <c r="A44" s="3" t="s">
        <v>205</v>
      </c>
      <c r="B44" s="4" t="n">
        <v>1728</v>
      </c>
    </row>
    <row r="45" spans="1:4">
      <c r="A45" s="3" t="s">
        <v>164</v>
      </c>
      <c r="B45" s="4" t="n">
        <v>-368</v>
      </c>
    </row>
    <row r="46" spans="1:4">
      <c r="A46" s="3" t="s">
        <v>132</v>
      </c>
      <c r="B46" s="4" t="n">
        <v>-149633</v>
      </c>
      <c r="C46" s="4" t="n">
        <v>-236146</v>
      </c>
      <c r="D46" s="4" t="n">
        <v>-228894</v>
      </c>
    </row>
    <row r="47" spans="1:4">
      <c r="A47" s="3" t="s">
        <v>206</v>
      </c>
      <c r="B47" s="4" t="n">
        <v>594737</v>
      </c>
      <c r="C47" s="4" t="n">
        <v>-77817</v>
      </c>
      <c r="D47" s="4" t="n">
        <v>45372</v>
      </c>
    </row>
    <row r="48" spans="1:4">
      <c r="A48" s="3" t="s">
        <v>207</v>
      </c>
      <c r="B48" s="4" t="n">
        <v>109967</v>
      </c>
      <c r="C48" s="4" t="n">
        <v>22171</v>
      </c>
      <c r="D48" s="4" t="n">
        <v>-18685</v>
      </c>
    </row>
    <row r="49" spans="1:4">
      <c r="A49" s="3" t="s">
        <v>208</v>
      </c>
      <c r="B49" s="4" t="n">
        <v>114196</v>
      </c>
      <c r="C49" s="4" t="n">
        <v>92025</v>
      </c>
      <c r="D49" s="4" t="n">
        <v>110710</v>
      </c>
    </row>
    <row r="50" spans="1:4">
      <c r="A50" s="3" t="s">
        <v>209</v>
      </c>
      <c r="B50" s="4" t="n">
        <v>224163</v>
      </c>
      <c r="C50" s="4" t="n">
        <v>114196</v>
      </c>
      <c r="D50" s="5" t="n">
        <v>92025</v>
      </c>
    </row>
    <row r="51" spans="1:4">
      <c r="A51" s="3" t="s">
        <v>27</v>
      </c>
    </row>
    <row r="52" spans="1:4">
      <c r="A52" s="6" t="s">
        <v>171</v>
      </c>
    </row>
    <row r="53" spans="1:4">
      <c r="A53" s="3" t="s">
        <v>106</v>
      </c>
      <c r="B53" s="4" t="n">
        <v>232974</v>
      </c>
      <c r="C53" s="4" t="n">
        <v>11528</v>
      </c>
    </row>
    <row r="54" spans="1:4">
      <c r="A54" s="6" t="s">
        <v>195</v>
      </c>
    </row>
    <row r="55" spans="1:4">
      <c r="A55" s="3" t="s">
        <v>210</v>
      </c>
      <c r="C55" s="4" t="n">
        <v>234185</v>
      </c>
    </row>
    <row r="56" spans="1:4">
      <c r="A56" s="3" t="s">
        <v>211</v>
      </c>
      <c r="B56" s="5" t="n">
        <v>121395</v>
      </c>
    </row>
    <row r="57" spans="1:4">
      <c r="A57" s="3" t="s">
        <v>29</v>
      </c>
    </row>
    <row r="58" spans="1:4">
      <c r="A58" s="6" t="s">
        <v>195</v>
      </c>
    </row>
    <row r="59" spans="1:4">
      <c r="A59" s="3" t="s">
        <v>211</v>
      </c>
      <c r="C59" s="5"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6" t="s">
        <v>43</v>
      </c>
    </row>
    <row r="4" spans="1:3">
      <c r="A4" s="3" t="s">
        <v>558</v>
      </c>
      <c r="B4" s="5" t="n">
        <v>153105</v>
      </c>
      <c r="C4" s="5" t="n">
        <v>112940</v>
      </c>
    </row>
    <row r="5" spans="1:3">
      <c r="A5" s="3" t="s">
        <v>243</v>
      </c>
      <c r="B5" s="4" t="n">
        <v>195282</v>
      </c>
      <c r="C5" s="4" t="n">
        <v>40165</v>
      </c>
    </row>
    <row r="6" spans="1:3">
      <c r="A6" s="3" t="s">
        <v>558</v>
      </c>
      <c r="B6" s="4" t="n">
        <v>348387</v>
      </c>
      <c r="C6" s="4" t="n">
        <v>153105</v>
      </c>
    </row>
    <row r="7" spans="1:3">
      <c r="A7" s="3" t="s">
        <v>115</v>
      </c>
    </row>
    <row r="8" spans="1:3">
      <c r="A8" s="6" t="s">
        <v>43</v>
      </c>
    </row>
    <row r="9" spans="1:3">
      <c r="A9" s="3" t="s">
        <v>558</v>
      </c>
      <c r="B9" s="4" t="n">
        <v>49944</v>
      </c>
      <c r="C9" s="4" t="n">
        <v>49944</v>
      </c>
    </row>
    <row r="10" spans="1:3">
      <c r="A10" s="3" t="s">
        <v>558</v>
      </c>
      <c r="B10" s="4" t="n">
        <v>49944</v>
      </c>
      <c r="C10" s="4" t="n">
        <v>49944</v>
      </c>
    </row>
    <row r="11" spans="1:3">
      <c r="A11" s="3" t="s">
        <v>116</v>
      </c>
    </row>
    <row r="12" spans="1:3">
      <c r="A12" s="6" t="s">
        <v>43</v>
      </c>
    </row>
    <row r="13" spans="1:3">
      <c r="A13" s="3" t="s">
        <v>558</v>
      </c>
      <c r="B13" s="4" t="n">
        <v>103161</v>
      </c>
      <c r="C13" s="4" t="n">
        <v>62996</v>
      </c>
    </row>
    <row r="14" spans="1:3">
      <c r="A14" s="3" t="s">
        <v>243</v>
      </c>
      <c r="B14" s="4" t="n">
        <v>195282</v>
      </c>
      <c r="C14" s="4" t="n">
        <v>40165</v>
      </c>
    </row>
    <row r="15" spans="1:3">
      <c r="A15" s="3" t="s">
        <v>558</v>
      </c>
      <c r="B15" s="5" t="n">
        <v>298443</v>
      </c>
      <c r="C15" s="5" t="n">
        <v>1031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59</v>
      </c>
      <c r="B1" s="2" t="s">
        <v>1</v>
      </c>
    </row>
    <row r="2" spans="1:4">
      <c r="B2" s="2" t="s">
        <v>2</v>
      </c>
      <c r="C2" s="2" t="s">
        <v>32</v>
      </c>
      <c r="D2" s="2" t="s">
        <v>85</v>
      </c>
    </row>
    <row r="3" spans="1:4">
      <c r="A3" s="6" t="s">
        <v>560</v>
      </c>
    </row>
    <row r="4" spans="1:4">
      <c r="A4" s="3" t="s">
        <v>561</v>
      </c>
      <c r="B4" s="5" t="n">
        <v>47349</v>
      </c>
      <c r="C4" s="5" t="n">
        <v>9485</v>
      </c>
    </row>
    <row r="5" spans="1:4">
      <c r="A5" s="3" t="s">
        <v>562</v>
      </c>
      <c r="B5" s="4" t="n">
        <v>-8642</v>
      </c>
      <c r="C5" s="4" t="n">
        <v>-6099</v>
      </c>
    </row>
    <row r="6" spans="1:4">
      <c r="A6" s="3" t="s">
        <v>563</v>
      </c>
      <c r="B6" s="4" t="n">
        <v>38707</v>
      </c>
      <c r="C6" s="4" t="n">
        <v>3386</v>
      </c>
    </row>
    <row r="7" spans="1:4">
      <c r="A7" s="3" t="s">
        <v>564</v>
      </c>
      <c r="B7" s="5" t="n">
        <v>2600</v>
      </c>
      <c r="C7" s="4" t="n">
        <v>1000</v>
      </c>
      <c r="D7" s="5" t="n">
        <v>800</v>
      </c>
    </row>
    <row r="8" spans="1:4">
      <c r="A8" s="3" t="s">
        <v>467</v>
      </c>
      <c r="B8" s="3" t="s">
        <v>468</v>
      </c>
    </row>
    <row r="9" spans="1:4">
      <c r="A9" s="3" t="s">
        <v>494</v>
      </c>
    </row>
    <row r="10" spans="1:4">
      <c r="A10" s="6" t="s">
        <v>560</v>
      </c>
    </row>
    <row r="11" spans="1:4">
      <c r="A11" s="3" t="s">
        <v>561</v>
      </c>
      <c r="B11" s="5" t="n">
        <v>14187</v>
      </c>
    </row>
    <row r="12" spans="1:4">
      <c r="A12" s="3" t="s">
        <v>562</v>
      </c>
      <c r="B12" s="4" t="n">
        <v>-312</v>
      </c>
    </row>
    <row r="13" spans="1:4">
      <c r="A13" s="3" t="s">
        <v>563</v>
      </c>
      <c r="B13" s="5" t="n">
        <v>13875</v>
      </c>
    </row>
    <row r="14" spans="1:4">
      <c r="A14" s="3" t="s">
        <v>467</v>
      </c>
      <c r="B14" s="3" t="s">
        <v>495</v>
      </c>
    </row>
    <row r="15" spans="1:4">
      <c r="A15" s="3" t="s">
        <v>492</v>
      </c>
    </row>
    <row r="16" spans="1:4">
      <c r="A16" s="6" t="s">
        <v>560</v>
      </c>
    </row>
    <row r="17" spans="1:4">
      <c r="A17" s="3" t="s">
        <v>561</v>
      </c>
      <c r="B17" s="5" t="n">
        <v>28988</v>
      </c>
      <c r="C17" s="4" t="n">
        <v>9485</v>
      </c>
    </row>
    <row r="18" spans="1:4">
      <c r="A18" s="3" t="s">
        <v>562</v>
      </c>
      <c r="B18" s="4" t="n">
        <v>-8194</v>
      </c>
      <c r="C18" s="4" t="n">
        <v>-6099</v>
      </c>
    </row>
    <row r="19" spans="1:4">
      <c r="A19" s="3" t="s">
        <v>563</v>
      </c>
      <c r="B19" s="5" t="n">
        <v>20794</v>
      </c>
      <c r="C19" s="5" t="n">
        <v>3386</v>
      </c>
    </row>
    <row r="20" spans="1:4">
      <c r="A20" s="3" t="s">
        <v>467</v>
      </c>
      <c r="B20" s="3" t="s">
        <v>493</v>
      </c>
    </row>
    <row r="21" spans="1:4">
      <c r="A21" s="3" t="s">
        <v>496</v>
      </c>
    </row>
    <row r="22" spans="1:4">
      <c r="A22" s="6" t="s">
        <v>560</v>
      </c>
    </row>
    <row r="23" spans="1:4">
      <c r="A23" s="3" t="s">
        <v>561</v>
      </c>
      <c r="B23" s="5" t="n">
        <v>4174</v>
      </c>
    </row>
    <row r="24" spans="1:4">
      <c r="A24" s="3" t="s">
        <v>562</v>
      </c>
      <c r="B24" s="4" t="n">
        <v>-136</v>
      </c>
    </row>
    <row r="25" spans="1:4">
      <c r="A25" s="3" t="s">
        <v>563</v>
      </c>
      <c r="B25" s="5" t="n">
        <v>4038</v>
      </c>
    </row>
    <row r="26" spans="1:4">
      <c r="A26" s="3" t="s">
        <v>467</v>
      </c>
      <c r="B26" s="3" t="s">
        <v>4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6" t="s">
        <v>566</v>
      </c>
    </row>
    <row r="3" spans="1:3">
      <c r="A3" s="4" t="n">
        <v>2018</v>
      </c>
      <c r="B3" s="5" t="n">
        <v>4447</v>
      </c>
    </row>
    <row r="4" spans="1:3">
      <c r="A4" s="4" t="n">
        <v>2019</v>
      </c>
      <c r="B4" s="4" t="n">
        <v>4366</v>
      </c>
    </row>
    <row r="5" spans="1:3">
      <c r="A5" s="4" t="n">
        <v>2020</v>
      </c>
      <c r="B5" s="4" t="n">
        <v>3497</v>
      </c>
    </row>
    <row r="6" spans="1:3">
      <c r="A6" s="4" t="n">
        <v>2021</v>
      </c>
      <c r="B6" s="4" t="n">
        <v>3076</v>
      </c>
    </row>
    <row r="7" spans="1:3">
      <c r="A7" s="4" t="n">
        <v>2022</v>
      </c>
      <c r="B7" s="4" t="n">
        <v>2881</v>
      </c>
    </row>
    <row r="8" spans="1:3">
      <c r="A8" s="3" t="s">
        <v>567</v>
      </c>
      <c r="B8" s="4" t="n">
        <v>20440</v>
      </c>
    </row>
    <row r="9" spans="1:3">
      <c r="A9" s="3" t="s">
        <v>563</v>
      </c>
      <c r="B9" s="5" t="n">
        <v>38707</v>
      </c>
      <c r="C9" s="5" t="n">
        <v>3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8</v>
      </c>
      <c r="B1" s="2" t="s">
        <v>2</v>
      </c>
      <c r="C1" s="2" t="s">
        <v>32</v>
      </c>
    </row>
    <row r="2" spans="1:3">
      <c r="A2" s="6" t="s">
        <v>222</v>
      </c>
    </row>
    <row r="3" spans="1:3">
      <c r="A3" s="3" t="s">
        <v>569</v>
      </c>
      <c r="B3" s="5" t="n">
        <v>45875</v>
      </c>
      <c r="C3" s="5" t="n">
        <v>24036</v>
      </c>
    </row>
    <row r="4" spans="1:3">
      <c r="A4" s="3" t="s">
        <v>570</v>
      </c>
      <c r="B4" s="4" t="n">
        <v>56054</v>
      </c>
      <c r="C4" s="4" t="n">
        <v>54008</v>
      </c>
    </row>
    <row r="5" spans="1:3">
      <c r="A5" s="3" t="s">
        <v>128</v>
      </c>
      <c r="B5" s="5" t="n">
        <v>101929</v>
      </c>
      <c r="C5" s="5" t="n">
        <v>780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v>
      </c>
      <c r="C1" s="2" t="s">
        <v>32</v>
      </c>
    </row>
    <row r="2" spans="1:3">
      <c r="A2" s="6" t="s">
        <v>224</v>
      </c>
    </row>
    <row r="3" spans="1:3">
      <c r="A3" s="3" t="s">
        <v>572</v>
      </c>
      <c r="B3" s="5" t="n">
        <v>916902</v>
      </c>
      <c r="C3" s="5" t="n">
        <v>626753</v>
      </c>
    </row>
    <row r="4" spans="1:3">
      <c r="A4" s="3" t="s">
        <v>573</v>
      </c>
      <c r="B4" s="4" t="n">
        <v>-9465</v>
      </c>
      <c r="C4" s="4" t="n">
        <v>-6450</v>
      </c>
    </row>
    <row r="5" spans="1:3">
      <c r="A5" s="3" t="s">
        <v>574</v>
      </c>
      <c r="B5" s="4" t="n">
        <v>907437</v>
      </c>
      <c r="C5" s="4" t="n">
        <v>620303</v>
      </c>
    </row>
    <row r="6" spans="1:3">
      <c r="A6" s="3" t="s">
        <v>575</v>
      </c>
      <c r="B6" s="4" t="n">
        <v>6000</v>
      </c>
      <c r="C6" s="4" t="n">
        <v>6300</v>
      </c>
    </row>
    <row r="7" spans="1:3">
      <c r="A7" s="3" t="s">
        <v>576</v>
      </c>
      <c r="B7" s="5" t="n">
        <v>14200</v>
      </c>
      <c r="C7" s="5" t="n">
        <v>11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77</v>
      </c>
      <c r="B1" s="2" t="s">
        <v>512</v>
      </c>
    </row>
    <row r="2" spans="1:2">
      <c r="A2" s="6" t="s">
        <v>225</v>
      </c>
    </row>
    <row r="3" spans="1:2">
      <c r="A3" s="4" t="n">
        <v>2018</v>
      </c>
      <c r="B3" s="5" t="n">
        <v>9465</v>
      </c>
    </row>
    <row r="4" spans="1:2">
      <c r="A4" s="4" t="n">
        <v>2019</v>
      </c>
      <c r="B4" s="4" t="n">
        <v>9465</v>
      </c>
    </row>
    <row r="5" spans="1:2">
      <c r="A5" s="4" t="n">
        <v>2020</v>
      </c>
      <c r="B5" s="4" t="n">
        <v>9465</v>
      </c>
    </row>
    <row r="6" spans="1:2">
      <c r="A6" s="4" t="n">
        <v>2021</v>
      </c>
      <c r="B6" s="4" t="n">
        <v>9465</v>
      </c>
    </row>
    <row r="7" spans="1:2">
      <c r="A7" s="4" t="n">
        <v>2022</v>
      </c>
      <c r="B7" s="4" t="n">
        <v>9465</v>
      </c>
    </row>
    <row r="8" spans="1:2">
      <c r="A8" s="3" t="s">
        <v>567</v>
      </c>
      <c r="B8" s="4" t="n">
        <v>889758</v>
      </c>
    </row>
    <row r="9" spans="1:2">
      <c r="A9" s="3" t="s">
        <v>128</v>
      </c>
      <c r="B9" s="5" t="n">
        <v>9370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8</v>
      </c>
      <c r="B1" s="2" t="s">
        <v>579</v>
      </c>
      <c r="C1" s="2" t="s">
        <v>580</v>
      </c>
      <c r="D1" s="2" t="s">
        <v>581</v>
      </c>
      <c r="E1" s="2" t="s">
        <v>582</v>
      </c>
      <c r="F1" s="2" t="s">
        <v>583</v>
      </c>
      <c r="G1" s="2" t="s">
        <v>584</v>
      </c>
      <c r="H1" s="2" t="s">
        <v>2</v>
      </c>
      <c r="I1" s="2" t="s">
        <v>425</v>
      </c>
      <c r="J1" s="2" t="s">
        <v>85</v>
      </c>
      <c r="K1" s="2" t="s">
        <v>430</v>
      </c>
      <c r="L1" s="2" t="s">
        <v>32</v>
      </c>
    </row>
    <row r="2" spans="1:12">
      <c r="A2" s="6" t="s">
        <v>224</v>
      </c>
    </row>
    <row r="3" spans="1:12">
      <c r="A3" s="3" t="s">
        <v>575</v>
      </c>
      <c r="H3" s="5" t="n">
        <v>6</v>
      </c>
      <c r="L3" s="10" t="n">
        <v>6.3</v>
      </c>
    </row>
    <row r="4" spans="1:12">
      <c r="A4" s="3" t="s">
        <v>585</v>
      </c>
    </row>
    <row r="5" spans="1:12">
      <c r="A5" s="6" t="s">
        <v>224</v>
      </c>
    </row>
    <row r="6" spans="1:12">
      <c r="A6" s="3" t="s">
        <v>517</v>
      </c>
      <c r="C6" s="5" t="n">
        <v>740</v>
      </c>
    </row>
    <row r="7" spans="1:12">
      <c r="A7" s="3" t="s">
        <v>586</v>
      </c>
      <c r="C7" s="5" t="n">
        <v>95</v>
      </c>
    </row>
    <row r="8" spans="1:12">
      <c r="A8" s="3" t="s">
        <v>587</v>
      </c>
    </row>
    <row r="9" spans="1:12">
      <c r="A9" s="6" t="s">
        <v>224</v>
      </c>
    </row>
    <row r="10" spans="1:12">
      <c r="A10" s="3" t="s">
        <v>517</v>
      </c>
      <c r="F10" s="5" t="n">
        <v>545</v>
      </c>
    </row>
    <row r="11" spans="1:12">
      <c r="A11" s="3" t="s">
        <v>588</v>
      </c>
    </row>
    <row r="12" spans="1:12">
      <c r="A12" s="6" t="s">
        <v>224</v>
      </c>
    </row>
    <row r="13" spans="1:12">
      <c r="A13" s="3" t="s">
        <v>517</v>
      </c>
      <c r="E13" s="10" t="n">
        <v>828.2</v>
      </c>
      <c r="F13" s="4" t="n">
        <v>525</v>
      </c>
    </row>
    <row r="14" spans="1:12">
      <c r="A14" s="3" t="s">
        <v>575</v>
      </c>
      <c r="F14" s="10" t="n">
        <v>5.3</v>
      </c>
    </row>
    <row r="15" spans="1:12">
      <c r="A15" s="3" t="s">
        <v>589</v>
      </c>
      <c r="F15" s="3" t="s">
        <v>534</v>
      </c>
    </row>
    <row r="16" spans="1:12">
      <c r="A16" s="3" t="s">
        <v>586</v>
      </c>
      <c r="E16" s="4" t="n">
        <v>135</v>
      </c>
      <c r="G16" s="5" t="n">
        <v>95</v>
      </c>
      <c r="J16" s="5" t="n">
        <v>55</v>
      </c>
      <c r="K16" s="5" t="n">
        <v>117</v>
      </c>
    </row>
    <row r="17" spans="1:12">
      <c r="A17" s="3" t="s">
        <v>590</v>
      </c>
      <c r="E17" s="10" t="n">
        <v>16.5</v>
      </c>
    </row>
    <row r="18" spans="1:12">
      <c r="A18" s="3" t="s">
        <v>591</v>
      </c>
      <c r="F18" s="3" t="s">
        <v>592</v>
      </c>
    </row>
    <row r="19" spans="1:12">
      <c r="A19" s="3" t="s">
        <v>593</v>
      </c>
    </row>
    <row r="20" spans="1:12">
      <c r="A20" s="6" t="s">
        <v>224</v>
      </c>
    </row>
    <row r="21" spans="1:12">
      <c r="A21" s="3" t="s">
        <v>517</v>
      </c>
      <c r="D21" s="5" t="n">
        <v>680</v>
      </c>
    </row>
    <row r="22" spans="1:12">
      <c r="A22" s="3" t="s">
        <v>594</v>
      </c>
    </row>
    <row r="23" spans="1:12">
      <c r="A23" s="6" t="s">
        <v>224</v>
      </c>
    </row>
    <row r="24" spans="1:12">
      <c r="A24" s="3" t="s">
        <v>517</v>
      </c>
      <c r="B24" s="10" t="n">
        <v>939.5</v>
      </c>
      <c r="D24" s="5" t="n">
        <v>645</v>
      </c>
    </row>
    <row r="25" spans="1:12">
      <c r="A25" s="3" t="s">
        <v>595</v>
      </c>
      <c r="D25" s="3" t="s">
        <v>596</v>
      </c>
    </row>
    <row r="26" spans="1:12">
      <c r="A26" s="3" t="s">
        <v>586</v>
      </c>
      <c r="B26" s="4" t="n">
        <v>205</v>
      </c>
    </row>
    <row r="27" spans="1:12">
      <c r="A27" s="3" t="s">
        <v>597</v>
      </c>
      <c r="B27" s="10" t="n">
        <v>2.4</v>
      </c>
    </row>
    <row r="28" spans="1:12">
      <c r="A28" s="3" t="s">
        <v>598</v>
      </c>
    </row>
    <row r="29" spans="1:12">
      <c r="A29" s="6" t="s">
        <v>224</v>
      </c>
    </row>
    <row r="30" spans="1:12">
      <c r="A30" s="3" t="s">
        <v>591</v>
      </c>
      <c r="D30" s="3" t="s">
        <v>592</v>
      </c>
    </row>
    <row r="31" spans="1:12">
      <c r="A31" s="3" t="s">
        <v>597</v>
      </c>
      <c r="H31" s="10" t="n">
        <v>2.4</v>
      </c>
      <c r="I31" s="10" t="n">
        <v>1.9</v>
      </c>
    </row>
    <row r="32" spans="1:12">
      <c r="A32" s="3" t="s">
        <v>599</v>
      </c>
    </row>
    <row r="33" spans="1:12">
      <c r="A33" s="6" t="s">
        <v>224</v>
      </c>
    </row>
    <row r="34" spans="1:12">
      <c r="A34" s="3" t="s">
        <v>517</v>
      </c>
      <c r="F34" s="5" t="n">
        <v>20</v>
      </c>
    </row>
    <row r="35" spans="1:12">
      <c r="A35" s="3" t="s">
        <v>600</v>
      </c>
    </row>
    <row r="36" spans="1:12">
      <c r="A36" s="6" t="s">
        <v>224</v>
      </c>
    </row>
    <row r="37" spans="1:12">
      <c r="A37" s="3" t="s">
        <v>517</v>
      </c>
      <c r="D37" s="5" t="n">
        <v>35</v>
      </c>
    </row>
    <row r="38" spans="1:12">
      <c r="A38" s="3" t="s">
        <v>595</v>
      </c>
      <c r="D38" s="3" t="s">
        <v>6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603</v>
      </c>
      <c r="C1" s="2" t="s">
        <v>2</v>
      </c>
      <c r="D1" s="2" t="s">
        <v>32</v>
      </c>
      <c r="E1" s="2" t="s">
        <v>581</v>
      </c>
    </row>
    <row r="2" spans="1:5">
      <c r="A2" s="6" t="s">
        <v>224</v>
      </c>
    </row>
    <row r="3" spans="1:5">
      <c r="A3" s="3" t="s">
        <v>604</v>
      </c>
      <c r="C3" s="5" t="n">
        <v>916902</v>
      </c>
      <c r="D3" s="5" t="n">
        <v>626753</v>
      </c>
    </row>
    <row r="4" spans="1:5">
      <c r="A4" s="3" t="s">
        <v>605</v>
      </c>
    </row>
    <row r="5" spans="1:5">
      <c r="A5" s="6" t="s">
        <v>224</v>
      </c>
    </row>
    <row r="6" spans="1:5">
      <c r="A6" s="3" t="s">
        <v>606</v>
      </c>
      <c r="B6" s="5" t="n">
        <v>200400</v>
      </c>
    </row>
    <row r="7" spans="1:5">
      <c r="A7" s="3" t="s">
        <v>594</v>
      </c>
    </row>
    <row r="8" spans="1:5">
      <c r="A8" s="6" t="s">
        <v>224</v>
      </c>
    </row>
    <row r="9" spans="1:5">
      <c r="A9" s="3" t="s">
        <v>607</v>
      </c>
      <c r="C9" s="3" t="s">
        <v>608</v>
      </c>
    </row>
    <row r="10" spans="1:5">
      <c r="A10" s="3" t="s">
        <v>604</v>
      </c>
      <c r="C10" s="5" t="n">
        <v>937100</v>
      </c>
    </row>
    <row r="11" spans="1:5">
      <c r="A11" s="3" t="s">
        <v>600</v>
      </c>
    </row>
    <row r="12" spans="1:5">
      <c r="A12" s="6" t="s">
        <v>224</v>
      </c>
    </row>
    <row r="13" spans="1:5">
      <c r="A13" s="3" t="s">
        <v>609</v>
      </c>
      <c r="E13" s="5" t="n">
        <v>15000</v>
      </c>
    </row>
    <row r="14" spans="1:5">
      <c r="A14" s="3" t="s">
        <v>610</v>
      </c>
      <c r="C14" s="4" t="n">
        <v>31800</v>
      </c>
    </row>
    <row r="15" spans="1:5">
      <c r="A15" s="3" t="s">
        <v>604</v>
      </c>
      <c r="C15" s="4" t="n">
        <v>0</v>
      </c>
    </row>
    <row r="16" spans="1:5">
      <c r="A16" s="3" t="s">
        <v>611</v>
      </c>
    </row>
    <row r="17" spans="1:5">
      <c r="A17" s="6" t="s">
        <v>224</v>
      </c>
    </row>
    <row r="18" spans="1:5">
      <c r="A18" s="3" t="s">
        <v>610</v>
      </c>
      <c r="C18" s="5" t="n">
        <v>3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612</v>
      </c>
      <c r="B1" s="2" t="s">
        <v>579</v>
      </c>
      <c r="C1" s="2" t="s">
        <v>581</v>
      </c>
      <c r="D1" s="2" t="s">
        <v>603</v>
      </c>
      <c r="E1" s="2" t="s">
        <v>613</v>
      </c>
      <c r="F1" s="2" t="s">
        <v>583</v>
      </c>
      <c r="G1" s="2" t="s">
        <v>425</v>
      </c>
      <c r="H1" s="2" t="s">
        <v>2</v>
      </c>
      <c r="I1" s="2" t="s">
        <v>85</v>
      </c>
    </row>
    <row r="2" spans="1:9">
      <c r="A2" s="3" t="s">
        <v>605</v>
      </c>
    </row>
    <row r="3" spans="1:9">
      <c r="A3" s="6" t="s">
        <v>224</v>
      </c>
    </row>
    <row r="4" spans="1:9">
      <c r="A4" s="3" t="s">
        <v>606</v>
      </c>
      <c r="D4" s="10" t="n">
        <v>200.4</v>
      </c>
    </row>
    <row r="5" spans="1:9">
      <c r="A5" s="3" t="s">
        <v>614</v>
      </c>
    </row>
    <row r="6" spans="1:9">
      <c r="A6" s="6" t="s">
        <v>224</v>
      </c>
    </row>
    <row r="7" spans="1:9">
      <c r="A7" s="3" t="s">
        <v>523</v>
      </c>
      <c r="B7" s="3" t="s">
        <v>615</v>
      </c>
      <c r="G7" s="3" t="s">
        <v>616</v>
      </c>
    </row>
    <row r="8" spans="1:9">
      <c r="A8" s="3" t="s">
        <v>617</v>
      </c>
    </row>
    <row r="9" spans="1:9">
      <c r="A9" s="6" t="s">
        <v>224</v>
      </c>
    </row>
    <row r="10" spans="1:9">
      <c r="A10" s="3" t="s">
        <v>523</v>
      </c>
      <c r="B10" s="3" t="s">
        <v>618</v>
      </c>
      <c r="G10" s="3" t="s">
        <v>619</v>
      </c>
    </row>
    <row r="11" spans="1:9">
      <c r="A11" s="3" t="s">
        <v>588</v>
      </c>
    </row>
    <row r="12" spans="1:9">
      <c r="A12" s="6" t="s">
        <v>224</v>
      </c>
    </row>
    <row r="13" spans="1:9">
      <c r="A13" s="3" t="s">
        <v>620</v>
      </c>
      <c r="F13" s="10" t="n">
        <v>8.9</v>
      </c>
    </row>
    <row r="14" spans="1:9">
      <c r="A14" s="3" t="s">
        <v>621</v>
      </c>
      <c r="F14" s="3" t="s">
        <v>622</v>
      </c>
    </row>
    <row r="15" spans="1:9">
      <c r="A15" s="3" t="s">
        <v>623</v>
      </c>
      <c r="F15" s="3" t="s">
        <v>624</v>
      </c>
    </row>
    <row r="16" spans="1:9">
      <c r="A16" s="3" t="s">
        <v>625</v>
      </c>
      <c r="H16" s="5" t="n">
        <v>0</v>
      </c>
      <c r="I16" s="10" t="n">
        <v>16.1</v>
      </c>
    </row>
    <row r="17" spans="1:9">
      <c r="A17" s="3" t="s">
        <v>626</v>
      </c>
      <c r="E17" s="5" t="n">
        <v>12</v>
      </c>
    </row>
    <row r="18" spans="1:9">
      <c r="A18" s="3" t="s">
        <v>627</v>
      </c>
    </row>
    <row r="19" spans="1:9">
      <c r="A19" s="6" t="s">
        <v>224</v>
      </c>
    </row>
    <row r="20" spans="1:9">
      <c r="A20" s="3" t="s">
        <v>628</v>
      </c>
      <c r="F20" s="4" t="n">
        <v>2</v>
      </c>
    </row>
    <row r="21" spans="1:9">
      <c r="A21" s="3" t="s">
        <v>629</v>
      </c>
    </row>
    <row r="22" spans="1:9">
      <c r="A22" s="6" t="s">
        <v>224</v>
      </c>
    </row>
    <row r="23" spans="1:9">
      <c r="A23" s="3" t="s">
        <v>628</v>
      </c>
      <c r="F23" s="9" t="n">
        <v>2.5</v>
      </c>
    </row>
    <row r="24" spans="1:9">
      <c r="A24" s="3" t="s">
        <v>630</v>
      </c>
    </row>
    <row r="25" spans="1:9">
      <c r="A25" s="6" t="s">
        <v>224</v>
      </c>
    </row>
    <row r="26" spans="1:9">
      <c r="A26" s="3" t="s">
        <v>631</v>
      </c>
      <c r="F26" s="3" t="s">
        <v>534</v>
      </c>
    </row>
    <row r="27" spans="1:9">
      <c r="A27" s="3" t="s">
        <v>523</v>
      </c>
      <c r="F27" s="3" t="s">
        <v>632</v>
      </c>
    </row>
    <row r="28" spans="1:9">
      <c r="A28" s="3" t="s">
        <v>633</v>
      </c>
    </row>
    <row r="29" spans="1:9">
      <c r="A29" s="6" t="s">
        <v>224</v>
      </c>
    </row>
    <row r="30" spans="1:9">
      <c r="A30" s="3" t="s">
        <v>634</v>
      </c>
      <c r="F30" s="3" t="s">
        <v>616</v>
      </c>
    </row>
    <row r="31" spans="1:9">
      <c r="A31" s="3" t="s">
        <v>635</v>
      </c>
      <c r="F31" s="3" t="s">
        <v>618</v>
      </c>
    </row>
    <row r="32" spans="1:9">
      <c r="A32" s="3" t="s">
        <v>636</v>
      </c>
    </row>
    <row r="33" spans="1:9">
      <c r="A33" s="6" t="s">
        <v>224</v>
      </c>
    </row>
    <row r="34" spans="1:9">
      <c r="A34" s="3" t="s">
        <v>523</v>
      </c>
      <c r="F34" s="3" t="s">
        <v>637</v>
      </c>
    </row>
    <row r="35" spans="1:9">
      <c r="A35" s="3" t="s">
        <v>594</v>
      </c>
    </row>
    <row r="36" spans="1:9">
      <c r="A36" s="6" t="s">
        <v>224</v>
      </c>
    </row>
    <row r="37" spans="1:9">
      <c r="A37" s="3" t="s">
        <v>621</v>
      </c>
      <c r="H37" s="3" t="s">
        <v>622</v>
      </c>
    </row>
    <row r="38" spans="1:9">
      <c r="A38" s="3" t="s">
        <v>623</v>
      </c>
      <c r="H38" s="3" t="s">
        <v>624</v>
      </c>
    </row>
    <row r="39" spans="1:9">
      <c r="A39" s="3" t="s">
        <v>638</v>
      </c>
    </row>
    <row r="40" spans="1:9">
      <c r="A40" s="6" t="s">
        <v>224</v>
      </c>
    </row>
    <row r="41" spans="1:9">
      <c r="A41" s="3" t="s">
        <v>628</v>
      </c>
      <c r="H41" s="9" t="n">
        <v>1.5</v>
      </c>
    </row>
    <row r="42" spans="1:9">
      <c r="A42" s="3" t="s">
        <v>639</v>
      </c>
    </row>
    <row r="43" spans="1:9">
      <c r="A43" s="6" t="s">
        <v>224</v>
      </c>
    </row>
    <row r="44" spans="1:9">
      <c r="A44" s="3" t="s">
        <v>628</v>
      </c>
      <c r="H44" s="4" t="n">
        <v>2</v>
      </c>
    </row>
    <row r="45" spans="1:9">
      <c r="A45" s="3" t="s">
        <v>640</v>
      </c>
    </row>
    <row r="46" spans="1:9">
      <c r="A46" s="6" t="s">
        <v>224</v>
      </c>
    </row>
    <row r="47" spans="1:9">
      <c r="A47" s="3" t="s">
        <v>631</v>
      </c>
      <c r="C47" s="3" t="s">
        <v>641</v>
      </c>
    </row>
    <row r="48" spans="1:9">
      <c r="A48" s="3" t="s">
        <v>523</v>
      </c>
      <c r="C48" s="3" t="s">
        <v>615</v>
      </c>
    </row>
    <row r="49" spans="1:9">
      <c r="A49" s="3" t="s">
        <v>642</v>
      </c>
    </row>
    <row r="50" spans="1:9">
      <c r="A50" s="6" t="s">
        <v>224</v>
      </c>
    </row>
    <row r="51" spans="1:9">
      <c r="A51" s="3" t="s">
        <v>634</v>
      </c>
      <c r="C51" s="3" t="s">
        <v>618</v>
      </c>
    </row>
    <row r="52" spans="1:9">
      <c r="A52" s="3" t="s">
        <v>643</v>
      </c>
    </row>
    <row r="53" spans="1:9">
      <c r="A53" s="6" t="s">
        <v>224</v>
      </c>
    </row>
    <row r="54" spans="1:9">
      <c r="A54" s="3" t="s">
        <v>631</v>
      </c>
      <c r="C54" s="3" t="s">
        <v>644</v>
      </c>
    </row>
    <row r="55" spans="1:9">
      <c r="A55" s="3" t="s">
        <v>523</v>
      </c>
      <c r="C55" s="3" t="s">
        <v>534</v>
      </c>
    </row>
    <row r="56" spans="1:9">
      <c r="A56" s="3" t="s">
        <v>645</v>
      </c>
    </row>
    <row r="57" spans="1:9">
      <c r="A57" s="6" t="s">
        <v>224</v>
      </c>
    </row>
    <row r="58" spans="1:9">
      <c r="A58" s="3" t="s">
        <v>523</v>
      </c>
      <c r="C58" s="3" t="s">
        <v>637</v>
      </c>
    </row>
    <row r="59" spans="1:9">
      <c r="A59" s="3" t="s">
        <v>598</v>
      </c>
    </row>
    <row r="60" spans="1:9">
      <c r="A60" s="6" t="s">
        <v>224</v>
      </c>
    </row>
    <row r="61" spans="1:9">
      <c r="A61" s="3" t="s">
        <v>646</v>
      </c>
      <c r="C61" s="3" t="s">
        <v>637</v>
      </c>
    </row>
    <row r="62" spans="1:9">
      <c r="A62" s="3" t="s">
        <v>599</v>
      </c>
    </row>
    <row r="63" spans="1:9">
      <c r="A63" s="6" t="s">
        <v>224</v>
      </c>
    </row>
    <row r="64" spans="1:9">
      <c r="A64" s="3" t="s">
        <v>646</v>
      </c>
      <c r="F64" s="3" t="s">
        <v>637</v>
      </c>
    </row>
    <row r="65" spans="1:9">
      <c r="A65" s="3" t="s">
        <v>647</v>
      </c>
    </row>
    <row r="66" spans="1:9">
      <c r="A66" s="6" t="s">
        <v>224</v>
      </c>
    </row>
    <row r="67" spans="1:9">
      <c r="A67" s="3" t="s">
        <v>631</v>
      </c>
      <c r="F67" s="3" t="s">
        <v>534</v>
      </c>
    </row>
    <row r="68" spans="1:9">
      <c r="A68" s="3" t="s">
        <v>648</v>
      </c>
    </row>
    <row r="69" spans="1:9">
      <c r="A69" s="6" t="s">
        <v>224</v>
      </c>
    </row>
    <row r="70" spans="1:9">
      <c r="A70" s="3" t="s">
        <v>634</v>
      </c>
      <c r="F70" s="3" t="s">
        <v>649</v>
      </c>
    </row>
    <row r="71" spans="1:9">
      <c r="A71" s="3" t="s">
        <v>650</v>
      </c>
    </row>
    <row r="72" spans="1:9">
      <c r="A72" s="6" t="s">
        <v>224</v>
      </c>
    </row>
    <row r="73" spans="1:9">
      <c r="A73" s="3" t="s">
        <v>634</v>
      </c>
      <c r="F73" s="3" t="s">
        <v>651</v>
      </c>
    </row>
    <row r="74" spans="1:9">
      <c r="A74" s="3" t="s">
        <v>652</v>
      </c>
    </row>
    <row r="75" spans="1:9">
      <c r="A75" s="6" t="s">
        <v>224</v>
      </c>
    </row>
    <row r="76" spans="1:9">
      <c r="A76" s="3" t="s">
        <v>635</v>
      </c>
      <c r="F76" s="3" t="s">
        <v>618</v>
      </c>
    </row>
    <row r="77" spans="1:9">
      <c r="A77" s="3" t="s">
        <v>653</v>
      </c>
    </row>
    <row r="78" spans="1:9">
      <c r="A78" s="6" t="s">
        <v>224</v>
      </c>
    </row>
    <row r="79" spans="1:9">
      <c r="A79" s="3" t="s">
        <v>634</v>
      </c>
      <c r="F79" s="3" t="s">
        <v>654</v>
      </c>
    </row>
    <row r="80" spans="1:9">
      <c r="A80" s="3" t="s">
        <v>655</v>
      </c>
    </row>
    <row r="81" spans="1:9">
      <c r="A81" s="6" t="s">
        <v>224</v>
      </c>
    </row>
    <row r="82" spans="1:9">
      <c r="A82" s="3" t="s">
        <v>634</v>
      </c>
      <c r="F82" s="3" t="s">
        <v>656</v>
      </c>
    </row>
    <row r="83" spans="1:9">
      <c r="A83" s="3" t="s">
        <v>657</v>
      </c>
    </row>
    <row r="84" spans="1:9">
      <c r="A84" s="6" t="s">
        <v>224</v>
      </c>
    </row>
    <row r="85" spans="1:9">
      <c r="A85" s="3" t="s">
        <v>523</v>
      </c>
      <c r="F85" s="3" t="s">
        <v>637</v>
      </c>
    </row>
    <row r="86" spans="1:9">
      <c r="A86" s="3" t="s">
        <v>658</v>
      </c>
    </row>
    <row r="87" spans="1:9">
      <c r="A87" s="6" t="s">
        <v>224</v>
      </c>
    </row>
    <row r="88" spans="1:9">
      <c r="A88" s="3" t="s">
        <v>631</v>
      </c>
      <c r="C88" s="3" t="s">
        <v>641</v>
      </c>
    </row>
    <row r="89" spans="1:9">
      <c r="A89" s="3" t="s">
        <v>659</v>
      </c>
    </row>
    <row r="90" spans="1:9">
      <c r="A90" s="6" t="s">
        <v>224</v>
      </c>
    </row>
    <row r="91" spans="1:9">
      <c r="A91" s="3" t="s">
        <v>523</v>
      </c>
      <c r="C91" s="3" t="s">
        <v>660</v>
      </c>
    </row>
    <row r="92" spans="1:9">
      <c r="A92" s="3" t="s">
        <v>634</v>
      </c>
      <c r="C92" s="3" t="s">
        <v>654</v>
      </c>
    </row>
    <row r="93" spans="1:9">
      <c r="A93" s="3" t="s">
        <v>661</v>
      </c>
    </row>
    <row r="94" spans="1:9">
      <c r="A94" s="6" t="s">
        <v>224</v>
      </c>
    </row>
    <row r="95" spans="1:9">
      <c r="A95" s="3" t="s">
        <v>523</v>
      </c>
      <c r="C95" s="3" t="s">
        <v>530</v>
      </c>
    </row>
    <row r="96" spans="1:9">
      <c r="A96" s="3" t="s">
        <v>634</v>
      </c>
      <c r="C96" s="3" t="s">
        <v>656</v>
      </c>
    </row>
    <row r="97" spans="1:9">
      <c r="A97" s="3" t="s">
        <v>662</v>
      </c>
    </row>
    <row r="98" spans="1:9">
      <c r="A98" s="6" t="s">
        <v>224</v>
      </c>
    </row>
    <row r="99" spans="1:9">
      <c r="A99" s="3" t="s">
        <v>523</v>
      </c>
      <c r="C99" s="3" t="s">
        <v>534</v>
      </c>
    </row>
    <row r="100" spans="1:9">
      <c r="A100" s="3" t="s">
        <v>663</v>
      </c>
    </row>
    <row r="101" spans="1:9">
      <c r="A101" s="6" t="s">
        <v>224</v>
      </c>
    </row>
    <row r="102" spans="1:9">
      <c r="A102" s="3" t="s">
        <v>523</v>
      </c>
      <c r="C102" s="3" t="s">
        <v>6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5"/>
    <col customWidth="1" max="7" min="7" width="21"/>
    <col customWidth="1" max="8" min="8" width="21"/>
    <col customWidth="1" max="9" min="9" width="21"/>
    <col customWidth="1" max="10" min="10" width="21"/>
  </cols>
  <sheetData>
    <row r="1" spans="1:10">
      <c r="A1" s="1" t="s">
        <v>664</v>
      </c>
      <c r="B1" s="2" t="s">
        <v>665</v>
      </c>
      <c r="C1" s="2" t="s">
        <v>666</v>
      </c>
      <c r="D1" s="2" t="s">
        <v>667</v>
      </c>
      <c r="E1" s="2" t="s">
        <v>668</v>
      </c>
      <c r="F1" s="2" t="s">
        <v>669</v>
      </c>
      <c r="G1" s="2" t="s">
        <v>670</v>
      </c>
      <c r="H1" s="2" t="s">
        <v>512</v>
      </c>
      <c r="I1" s="2" t="s">
        <v>513</v>
      </c>
      <c r="J1" s="2" t="s">
        <v>671</v>
      </c>
    </row>
    <row r="2" spans="1:10">
      <c r="A2" s="6" t="s">
        <v>672</v>
      </c>
    </row>
    <row r="3" spans="1:10">
      <c r="A3" s="3" t="s">
        <v>673</v>
      </c>
      <c r="H3" s="5" t="n">
        <v>65202</v>
      </c>
      <c r="I3" s="5" t="n">
        <v>61889</v>
      </c>
      <c r="J3" s="5" t="n">
        <v>54843</v>
      </c>
    </row>
    <row r="4" spans="1:10">
      <c r="A4" s="3" t="s">
        <v>674</v>
      </c>
      <c r="B4" s="5" t="n">
        <v>100000</v>
      </c>
      <c r="H4" s="4" t="n">
        <v>149633</v>
      </c>
      <c r="I4" s="4" t="n">
        <v>236146</v>
      </c>
      <c r="J4" s="4" t="n">
        <v>228894</v>
      </c>
    </row>
    <row r="5" spans="1:10">
      <c r="A5" s="3" t="s">
        <v>675</v>
      </c>
      <c r="H5" s="4" t="n">
        <v>937083</v>
      </c>
    </row>
    <row r="6" spans="1:10">
      <c r="A6" s="3" t="s">
        <v>575</v>
      </c>
      <c r="H6" s="5" t="n">
        <v>6000</v>
      </c>
      <c r="I6" s="4" t="n">
        <v>6300</v>
      </c>
    </row>
    <row r="7" spans="1:10">
      <c r="A7" s="3" t="s">
        <v>676</v>
      </c>
    </row>
    <row r="8" spans="1:10">
      <c r="A8" s="6" t="s">
        <v>672</v>
      </c>
    </row>
    <row r="9" spans="1:10">
      <c r="A9" s="3" t="s">
        <v>677</v>
      </c>
      <c r="F9" s="5" t="n">
        <v>300</v>
      </c>
    </row>
    <row r="10" spans="1:10">
      <c r="A10" s="3" t="s">
        <v>678</v>
      </c>
      <c r="F10" s="4" t="n">
        <v>27000</v>
      </c>
    </row>
    <row r="11" spans="1:10">
      <c r="A11" s="3" t="s">
        <v>674</v>
      </c>
      <c r="F11" s="5" t="n">
        <v>85000</v>
      </c>
    </row>
    <row r="12" spans="1:10">
      <c r="A12" s="3" t="s">
        <v>679</v>
      </c>
      <c r="E12" s="4" t="n">
        <v>70000</v>
      </c>
    </row>
    <row r="13" spans="1:10">
      <c r="A13" s="3" t="s">
        <v>680</v>
      </c>
      <c r="E13" s="5" t="n">
        <v>70000</v>
      </c>
    </row>
    <row r="14" spans="1:10">
      <c r="A14" s="3" t="s">
        <v>681</v>
      </c>
      <c r="F14" s="4" t="n">
        <v>2</v>
      </c>
    </row>
    <row r="15" spans="1:10">
      <c r="A15" s="3" t="s">
        <v>682</v>
      </c>
      <c r="H15" s="3" t="s">
        <v>615</v>
      </c>
    </row>
    <row r="16" spans="1:10">
      <c r="A16" s="3" t="s">
        <v>683</v>
      </c>
      <c r="I16" s="5" t="n">
        <v>6400</v>
      </c>
      <c r="J16" s="5" t="n">
        <v>8400</v>
      </c>
    </row>
    <row r="17" spans="1:10">
      <c r="A17" s="3" t="s">
        <v>684</v>
      </c>
      <c r="E17" s="3" t="s">
        <v>685</v>
      </c>
    </row>
    <row r="18" spans="1:10">
      <c r="A18" s="3" t="s">
        <v>686</v>
      </c>
    </row>
    <row r="19" spans="1:10">
      <c r="A19" s="6" t="s">
        <v>672</v>
      </c>
    </row>
    <row r="20" spans="1:10">
      <c r="A20" s="3" t="s">
        <v>687</v>
      </c>
      <c r="F20" s="5" t="n">
        <v>150000</v>
      </c>
    </row>
    <row r="21" spans="1:10">
      <c r="A21" s="3" t="s">
        <v>688</v>
      </c>
    </row>
    <row r="22" spans="1:10">
      <c r="A22" s="6" t="s">
        <v>672</v>
      </c>
    </row>
    <row r="23" spans="1:10">
      <c r="A23" s="3" t="s">
        <v>689</v>
      </c>
      <c r="D23" s="5" t="n">
        <v>80000</v>
      </c>
    </row>
    <row r="24" spans="1:10">
      <c r="A24" s="3" t="s">
        <v>690</v>
      </c>
      <c r="F24" s="4" t="n">
        <v>80000</v>
      </c>
    </row>
    <row r="25" spans="1:10">
      <c r="A25" s="3" t="s">
        <v>675</v>
      </c>
      <c r="F25" s="4" t="n">
        <v>68100</v>
      </c>
    </row>
    <row r="26" spans="1:10">
      <c r="A26" s="3" t="s">
        <v>575</v>
      </c>
      <c r="D26" s="5" t="n">
        <v>5400</v>
      </c>
      <c r="F26" s="5" t="n">
        <v>11900</v>
      </c>
    </row>
    <row r="27" spans="1:10">
      <c r="A27" s="3" t="s">
        <v>691</v>
      </c>
      <c r="F27" s="3" t="s">
        <v>615</v>
      </c>
    </row>
    <row r="28" spans="1:10">
      <c r="A28" s="3" t="s">
        <v>692</v>
      </c>
      <c r="F28" s="3" t="s">
        <v>616</v>
      </c>
    </row>
    <row r="29" spans="1:10">
      <c r="A29" s="3" t="s">
        <v>693</v>
      </c>
    </row>
    <row r="30" spans="1:10">
      <c r="A30" s="6" t="s">
        <v>672</v>
      </c>
    </row>
    <row r="31" spans="1:10">
      <c r="A31" s="3" t="s">
        <v>677</v>
      </c>
      <c r="G31" s="5" t="n">
        <v>31400</v>
      </c>
    </row>
    <row r="32" spans="1:10">
      <c r="A32" s="3" t="s">
        <v>690</v>
      </c>
      <c r="F32" s="5" t="n">
        <v>70000</v>
      </c>
    </row>
    <row r="33" spans="1:10">
      <c r="A33" s="3" t="s">
        <v>675</v>
      </c>
      <c r="F33" s="4" t="n">
        <v>81900</v>
      </c>
    </row>
    <row r="34" spans="1:10">
      <c r="A34" s="3" t="s">
        <v>694</v>
      </c>
      <c r="C34" s="5" t="n">
        <v>3400</v>
      </c>
      <c r="F34" s="5" t="n">
        <v>11900</v>
      </c>
    </row>
    <row r="35" spans="1:10">
      <c r="A35" s="3" t="s">
        <v>691</v>
      </c>
      <c r="F35" s="3" t="s">
        <v>615</v>
      </c>
    </row>
    <row r="36" spans="1:10">
      <c r="A36" s="3" t="s">
        <v>692</v>
      </c>
      <c r="F36" s="3" t="s">
        <v>616</v>
      </c>
    </row>
    <row r="37" spans="1:10">
      <c r="A37" s="3" t="s">
        <v>695</v>
      </c>
      <c r="F37" s="3" t="s">
        <v>654</v>
      </c>
    </row>
    <row r="38" spans="1:10">
      <c r="A38" s="3" t="s">
        <v>696</v>
      </c>
      <c r="F38" s="4" t="n">
        <v>12</v>
      </c>
    </row>
    <row r="39" spans="1:10">
      <c r="A39" s="3" t="s">
        <v>697</v>
      </c>
      <c r="F39" s="4" t="n">
        <v>6</v>
      </c>
    </row>
    <row r="40" spans="1:10">
      <c r="A40" s="3" t="s">
        <v>698</v>
      </c>
      <c r="C40" s="5" t="n">
        <v>70000</v>
      </c>
    </row>
    <row r="41" spans="1:10">
      <c r="A41" s="3" t="s">
        <v>699</v>
      </c>
    </row>
    <row r="42" spans="1:10">
      <c r="A42" s="6" t="s">
        <v>672</v>
      </c>
    </row>
    <row r="43" spans="1:10">
      <c r="A43" s="3" t="s">
        <v>689</v>
      </c>
      <c r="F43" s="5" t="n">
        <v>27000</v>
      </c>
    </row>
    <row r="44" spans="1:10">
      <c r="A44" s="3" t="s">
        <v>700</v>
      </c>
    </row>
    <row r="45" spans="1:10">
      <c r="A45" s="6" t="s">
        <v>672</v>
      </c>
    </row>
    <row r="46" spans="1:10">
      <c r="A46" s="3" t="s">
        <v>689</v>
      </c>
      <c r="F46" s="5" t="n">
        <v>4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1</v>
      </c>
      <c r="B1" s="2" t="s">
        <v>1</v>
      </c>
    </row>
    <row r="2" spans="1:4">
      <c r="B2" s="2" t="s">
        <v>2</v>
      </c>
      <c r="C2" s="2" t="s">
        <v>32</v>
      </c>
      <c r="D2" s="2" t="s">
        <v>85</v>
      </c>
    </row>
    <row r="3" spans="1:4">
      <c r="A3" s="6" t="s">
        <v>228</v>
      </c>
    </row>
    <row r="4" spans="1:4">
      <c r="A4" s="3" t="s">
        <v>702</v>
      </c>
      <c r="B4" s="5" t="n">
        <v>0</v>
      </c>
      <c r="C4" s="5" t="n">
        <v>2000</v>
      </c>
      <c r="D4" s="5" t="n">
        <v>0</v>
      </c>
    </row>
    <row r="5" spans="1:4">
      <c r="A5" s="6" t="s">
        <v>703</v>
      </c>
    </row>
    <row r="6" spans="1:4">
      <c r="A6" s="3" t="s">
        <v>554</v>
      </c>
      <c r="B6" s="4" t="n">
        <v>5741</v>
      </c>
      <c r="C6" s="4" t="n">
        <v>5741</v>
      </c>
    </row>
    <row r="7" spans="1:4">
      <c r="A7" s="3" t="s">
        <v>704</v>
      </c>
      <c r="B7" s="4" t="n">
        <v>-4379</v>
      </c>
      <c r="C7" s="4" t="n">
        <v>-3449</v>
      </c>
    </row>
    <row r="8" spans="1:4">
      <c r="A8" s="3" t="s">
        <v>128</v>
      </c>
      <c r="B8" s="5" t="n">
        <v>1362</v>
      </c>
      <c r="C8" s="5" t="n">
        <v>22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05</v>
      </c>
      <c r="B1" s="2" t="s">
        <v>512</v>
      </c>
    </row>
    <row r="2" spans="1:2">
      <c r="A2" s="6" t="s">
        <v>706</v>
      </c>
    </row>
    <row r="3" spans="1:2">
      <c r="A3" s="4" t="n">
        <v>2018</v>
      </c>
      <c r="B3" s="5" t="n">
        <v>863</v>
      </c>
    </row>
    <row r="4" spans="1:2">
      <c r="A4" s="4" t="n">
        <v>2019</v>
      </c>
      <c r="B4" s="4" t="n">
        <v>23</v>
      </c>
    </row>
    <row r="5" spans="1:2">
      <c r="A5" s="3" t="s">
        <v>707</v>
      </c>
      <c r="B5" s="4" t="n">
        <v>886</v>
      </c>
    </row>
    <row r="6" spans="1:2">
      <c r="A6" s="3" t="s">
        <v>673</v>
      </c>
      <c r="B6" s="4" t="n">
        <v>-19</v>
      </c>
    </row>
    <row r="7" spans="1:2">
      <c r="A7" s="3" t="s">
        <v>708</v>
      </c>
      <c r="B7" s="4" t="n">
        <v>867</v>
      </c>
    </row>
    <row r="8" spans="1:2">
      <c r="A8" s="3" t="s">
        <v>709</v>
      </c>
      <c r="B8" s="5" t="n">
        <v>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3"/>
    <col customWidth="1" max="3" min="3" width="19"/>
    <col customWidth="1" max="4" min="4" width="25"/>
    <col customWidth="1" max="5" min="5" width="21"/>
    <col customWidth="1" max="6" min="6" width="21"/>
    <col customWidth="1" max="7" min="7" width="25"/>
  </cols>
  <sheetData>
    <row r="1" spans="1:7">
      <c r="A1" s="1" t="s">
        <v>710</v>
      </c>
      <c r="B1" s="2" t="s">
        <v>424</v>
      </c>
      <c r="E1" s="2" t="s">
        <v>1</v>
      </c>
    </row>
    <row r="2" spans="1:7">
      <c r="B2" s="2" t="s">
        <v>711</v>
      </c>
      <c r="C2" s="2" t="s">
        <v>712</v>
      </c>
      <c r="D2" s="2" t="s">
        <v>713</v>
      </c>
      <c r="E2" s="2" t="s">
        <v>512</v>
      </c>
      <c r="F2" s="2" t="s">
        <v>513</v>
      </c>
      <c r="G2" s="2" t="s">
        <v>713</v>
      </c>
    </row>
    <row r="3" spans="1:7">
      <c r="A3" s="6" t="s">
        <v>231</v>
      </c>
    </row>
    <row r="4" spans="1:7">
      <c r="A4" s="3" t="s">
        <v>714</v>
      </c>
      <c r="B4" s="4" t="n">
        <v>1</v>
      </c>
      <c r="C4" s="4" t="n">
        <v>2</v>
      </c>
      <c r="G4" s="4" t="n">
        <v>7</v>
      </c>
    </row>
    <row r="5" spans="1:7">
      <c r="A5" s="3" t="s">
        <v>715</v>
      </c>
      <c r="D5" s="4" t="n">
        <v>25</v>
      </c>
      <c r="G5" s="4" t="n">
        <v>25</v>
      </c>
    </row>
    <row r="6" spans="1:7">
      <c r="A6" s="3" t="s">
        <v>716</v>
      </c>
      <c r="D6" s="4" t="n">
        <v>18</v>
      </c>
      <c r="G6" s="4" t="n">
        <v>18</v>
      </c>
    </row>
    <row r="7" spans="1:7">
      <c r="A7" s="3" t="s">
        <v>717</v>
      </c>
      <c r="D7" s="4" t="n">
        <v>18</v>
      </c>
      <c r="G7" s="4" t="n">
        <v>18</v>
      </c>
    </row>
    <row r="8" spans="1:7">
      <c r="A8" s="3" t="s">
        <v>718</v>
      </c>
      <c r="D8" s="3" t="s">
        <v>624</v>
      </c>
      <c r="G8" s="3" t="s">
        <v>624</v>
      </c>
    </row>
    <row r="9" spans="1:7">
      <c r="A9" s="3" t="s">
        <v>719</v>
      </c>
      <c r="D9" s="4" t="n">
        <v>30</v>
      </c>
    </row>
    <row r="10" spans="1:7">
      <c r="A10" s="3" t="s">
        <v>720</v>
      </c>
      <c r="D10" s="5" t="n">
        <v>122400</v>
      </c>
      <c r="E10" s="5" t="n">
        <v>20100</v>
      </c>
      <c r="F10" s="5" t="n">
        <v>19958</v>
      </c>
      <c r="G10" s="5" t="n">
        <v>122360</v>
      </c>
    </row>
    <row r="11" spans="1:7">
      <c r="A11" s="3" t="s">
        <v>721</v>
      </c>
      <c r="D11" s="4" t="n">
        <v>127000</v>
      </c>
      <c r="E11" s="4" t="n">
        <v>20000</v>
      </c>
      <c r="F11" s="5" t="n">
        <v>20056</v>
      </c>
      <c r="G11" s="4" t="n">
        <v>126971</v>
      </c>
    </row>
    <row r="12" spans="1:7">
      <c r="A12" s="3" t="s">
        <v>722</v>
      </c>
      <c r="D12" s="5" t="n">
        <v>4600</v>
      </c>
      <c r="E12" s="5" t="n">
        <v>100</v>
      </c>
      <c r="G12" s="5" t="n">
        <v>4600</v>
      </c>
    </row>
    <row r="13" spans="1:7">
      <c r="A13" s="3" t="s">
        <v>723</v>
      </c>
      <c r="B13" s="4" t="n">
        <v>2</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6" t="s">
        <v>725</v>
      </c>
    </row>
    <row r="3" spans="1:3">
      <c r="A3" s="3" t="s">
        <v>726</v>
      </c>
      <c r="B3" s="5" t="n">
        <v>5741</v>
      </c>
      <c r="C3" s="5" t="n">
        <v>5741</v>
      </c>
    </row>
    <row r="4" spans="1:3">
      <c r="A4" s="3" t="s">
        <v>704</v>
      </c>
      <c r="B4" s="4" t="n">
        <v>-4379</v>
      </c>
      <c r="C4" s="4" t="n">
        <v>-3449</v>
      </c>
    </row>
    <row r="5" spans="1:3">
      <c r="A5" s="3" t="s">
        <v>128</v>
      </c>
      <c r="B5" s="4" t="n">
        <v>1362</v>
      </c>
      <c r="C5" s="4" t="n">
        <v>2292</v>
      </c>
    </row>
    <row r="6" spans="1:3">
      <c r="A6" s="3" t="s">
        <v>727</v>
      </c>
    </row>
    <row r="7" spans="1:3">
      <c r="A7" s="6" t="s">
        <v>725</v>
      </c>
    </row>
    <row r="8" spans="1:3">
      <c r="A8" s="3" t="s">
        <v>726</v>
      </c>
      <c r="B8" s="4" t="n">
        <v>10673</v>
      </c>
      <c r="C8" s="4" t="n">
        <v>10673</v>
      </c>
    </row>
    <row r="9" spans="1:3">
      <c r="A9" s="3" t="s">
        <v>704</v>
      </c>
      <c r="B9" s="4" t="n">
        <v>-926</v>
      </c>
      <c r="C9" s="4" t="n">
        <v>-667</v>
      </c>
    </row>
    <row r="10" spans="1:3">
      <c r="A10" s="3" t="s">
        <v>128</v>
      </c>
      <c r="B10" s="5" t="n">
        <v>9747</v>
      </c>
      <c r="C10" s="5" t="n">
        <v>100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512</v>
      </c>
    </row>
    <row r="3" spans="1:2">
      <c r="A3" s="6" t="s">
        <v>231</v>
      </c>
    </row>
    <row r="4" spans="1:2">
      <c r="A4" s="4" t="n">
        <v>2018</v>
      </c>
      <c r="B4" s="5" t="n">
        <v>863</v>
      </c>
    </row>
    <row r="5" spans="1:2">
      <c r="A5" s="4" t="n">
        <v>2019</v>
      </c>
      <c r="B5" s="4" t="n">
        <v>23</v>
      </c>
    </row>
    <row r="6" spans="1:2">
      <c r="A6" s="3" t="s">
        <v>729</v>
      </c>
      <c r="B6" s="4" t="n">
        <v>-19</v>
      </c>
    </row>
    <row r="7" spans="1:2">
      <c r="A7" s="3" t="s">
        <v>708</v>
      </c>
      <c r="B7" s="4" t="n">
        <v>867</v>
      </c>
    </row>
    <row r="8" spans="1:2">
      <c r="A8" s="3" t="s">
        <v>730</v>
      </c>
      <c r="B8" s="4" t="n">
        <v>5000</v>
      </c>
    </row>
    <row r="9" spans="1:2">
      <c r="A9" s="3" t="s">
        <v>231</v>
      </c>
    </row>
    <row r="10" spans="1:2">
      <c r="A10" s="6" t="s">
        <v>231</v>
      </c>
    </row>
    <row r="11" spans="1:2">
      <c r="A11" s="4" t="n">
        <v>2018</v>
      </c>
      <c r="B11" s="4" t="n">
        <v>583</v>
      </c>
    </row>
    <row r="12" spans="1:2">
      <c r="A12" s="4" t="n">
        <v>2019</v>
      </c>
      <c r="B12" s="4" t="n">
        <v>486</v>
      </c>
    </row>
    <row r="13" spans="1:2">
      <c r="A13" s="4" t="n">
        <v>2020</v>
      </c>
      <c r="B13" s="4" t="n">
        <v>486</v>
      </c>
    </row>
    <row r="14" spans="1:2">
      <c r="A14" s="4" t="n">
        <v>2021</v>
      </c>
      <c r="B14" s="4" t="n">
        <v>487</v>
      </c>
    </row>
    <row r="15" spans="1:2">
      <c r="A15" s="4" t="n">
        <v>2022</v>
      </c>
      <c r="B15" s="4" t="n">
        <v>487</v>
      </c>
    </row>
    <row r="16" spans="1:2">
      <c r="A16" s="3" t="s">
        <v>567</v>
      </c>
      <c r="B16" s="4" t="n">
        <v>13325</v>
      </c>
    </row>
    <row r="17" spans="1:2">
      <c r="A17" s="3" t="s">
        <v>731</v>
      </c>
      <c r="B17" s="4" t="n">
        <v>15854</v>
      </c>
    </row>
    <row r="18" spans="1:2">
      <c r="A18" s="3" t="s">
        <v>729</v>
      </c>
      <c r="B18" s="4" t="n">
        <v>-5661</v>
      </c>
    </row>
    <row r="19" spans="1:2">
      <c r="A19" s="3" t="s">
        <v>708</v>
      </c>
      <c r="B19" s="5" t="n">
        <v>101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2</v>
      </c>
      <c r="B1" s="2" t="s">
        <v>1</v>
      </c>
    </row>
    <row r="2" spans="1:4">
      <c r="B2" s="2" t="s">
        <v>2</v>
      </c>
      <c r="C2" s="2" t="s">
        <v>32</v>
      </c>
      <c r="D2" s="2" t="s">
        <v>85</v>
      </c>
    </row>
    <row r="3" spans="1:4">
      <c r="A3" s="6" t="s">
        <v>733</v>
      </c>
    </row>
    <row r="4" spans="1:4">
      <c r="A4" s="3" t="s">
        <v>734</v>
      </c>
      <c r="B4" s="5" t="n">
        <v>26730</v>
      </c>
      <c r="C4" s="5" t="n">
        <v>468</v>
      </c>
      <c r="D4" s="5" t="n">
        <v>139</v>
      </c>
    </row>
    <row r="5" spans="1:4">
      <c r="A5" s="3" t="s">
        <v>735</v>
      </c>
      <c r="B5" s="4" t="n">
        <v>5632</v>
      </c>
      <c r="C5" s="4" t="n">
        <v>1259</v>
      </c>
      <c r="D5" s="4" t="n">
        <v>1398</v>
      </c>
    </row>
    <row r="6" spans="1:4">
      <c r="A6" s="6" t="s">
        <v>736</v>
      </c>
    </row>
    <row r="7" spans="1:4">
      <c r="A7" s="3" t="s">
        <v>734</v>
      </c>
      <c r="B7" s="4" t="n">
        <v>92441</v>
      </c>
      <c r="C7" s="4" t="n">
        <v>4045</v>
      </c>
      <c r="D7" s="4" t="n">
        <v>-162</v>
      </c>
    </row>
    <row r="8" spans="1:4">
      <c r="A8" s="3" t="s">
        <v>735</v>
      </c>
      <c r="B8" s="4" t="n">
        <v>32179</v>
      </c>
      <c r="C8" s="4" t="n">
        <v>135</v>
      </c>
      <c r="D8" s="4" t="n">
        <v>-19</v>
      </c>
    </row>
    <row r="9" spans="1:4">
      <c r="A9" s="3" t="s">
        <v>105</v>
      </c>
      <c r="B9" s="5" t="n">
        <v>156982</v>
      </c>
      <c r="C9" s="5" t="n">
        <v>5907</v>
      </c>
      <c r="D9" s="5" t="n">
        <v>13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5</v>
      </c>
    </row>
    <row r="3" spans="1:4">
      <c r="A3" s="6" t="s">
        <v>738</v>
      </c>
    </row>
    <row r="4" spans="1:4">
      <c r="A4" s="3" t="s">
        <v>739</v>
      </c>
      <c r="B4" s="5" t="n">
        <v>136485</v>
      </c>
      <c r="C4" s="5" t="n">
        <v>73200</v>
      </c>
      <c r="D4" s="5" t="n">
        <v>61161</v>
      </c>
    </row>
    <row r="5" spans="1:4">
      <c r="A5" s="3" t="s">
        <v>740</v>
      </c>
      <c r="B5" s="4" t="n">
        <v>13723</v>
      </c>
      <c r="C5" s="4" t="n">
        <v>7347</v>
      </c>
      <c r="D5" s="4" t="n">
        <v>7196</v>
      </c>
    </row>
    <row r="6" spans="1:4">
      <c r="A6" s="3" t="s">
        <v>741</v>
      </c>
      <c r="B6" s="4" t="n">
        <v>1072</v>
      </c>
      <c r="C6" s="4" t="n">
        <v>1013</v>
      </c>
      <c r="D6" s="4" t="n">
        <v>1179</v>
      </c>
    </row>
    <row r="7" spans="1:4">
      <c r="A7" s="3" t="s">
        <v>742</v>
      </c>
      <c r="B7" s="4" t="n">
        <v>-86200</v>
      </c>
      <c r="C7" s="4" t="n">
        <v>-76702</v>
      </c>
      <c r="D7" s="4" t="n">
        <v>-68940</v>
      </c>
    </row>
    <row r="8" spans="1:4">
      <c r="A8" s="3" t="s">
        <v>743</v>
      </c>
      <c r="B8" s="4" t="n">
        <v>11194</v>
      </c>
      <c r="C8" s="4" t="n">
        <v>1049</v>
      </c>
      <c r="D8" s="4" t="n">
        <v>735</v>
      </c>
    </row>
    <row r="9" spans="1:4">
      <c r="A9" s="3" t="s">
        <v>744</v>
      </c>
      <c r="B9" s="4" t="n">
        <v>79987</v>
      </c>
    </row>
    <row r="10" spans="1:4">
      <c r="A10" s="3" t="s">
        <v>505</v>
      </c>
      <c r="B10" s="4" t="n">
        <v>721</v>
      </c>
      <c r="D10" s="4" t="n">
        <v>25</v>
      </c>
    </row>
    <row r="11" spans="1:4">
      <c r="A11" s="3" t="s">
        <v>105</v>
      </c>
      <c r="B11" s="4" t="n">
        <v>156982</v>
      </c>
      <c r="C11" s="5" t="n">
        <v>5907</v>
      </c>
      <c r="D11" s="5" t="n">
        <v>1356</v>
      </c>
    </row>
    <row r="12" spans="1:4">
      <c r="A12" s="3" t="s">
        <v>101</v>
      </c>
      <c r="B12" s="5" t="n">
        <v>-383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6" t="s">
        <v>746</v>
      </c>
    </row>
    <row r="3" spans="1:3">
      <c r="A3" s="3" t="s">
        <v>747</v>
      </c>
      <c r="B3" s="5" t="n">
        <v>-8227</v>
      </c>
      <c r="C3" s="5" t="n">
        <v>-4655</v>
      </c>
    </row>
    <row r="4" spans="1:3">
      <c r="A4" s="3" t="s">
        <v>748</v>
      </c>
      <c r="B4" s="4" t="n">
        <v>-289</v>
      </c>
      <c r="C4" s="4" t="n">
        <v>-358</v>
      </c>
    </row>
    <row r="5" spans="1:3">
      <c r="A5" s="3" t="s">
        <v>505</v>
      </c>
      <c r="B5" s="4" t="n">
        <v>-293</v>
      </c>
      <c r="C5" s="4" t="n">
        <v>-57</v>
      </c>
    </row>
    <row r="6" spans="1:3">
      <c r="A6" s="3" t="s">
        <v>749</v>
      </c>
      <c r="B6" s="4" t="n">
        <v>-8809</v>
      </c>
      <c r="C6" s="4" t="n">
        <v>-5070</v>
      </c>
    </row>
    <row r="7" spans="1:3">
      <c r="A7" s="6" t="s">
        <v>750</v>
      </c>
    </row>
    <row r="8" spans="1:3">
      <c r="A8" s="3" t="s">
        <v>751</v>
      </c>
      <c r="B8" s="4" t="n">
        <v>20674</v>
      </c>
      <c r="C8" s="4" t="n">
        <v>30680</v>
      </c>
    </row>
    <row r="9" spans="1:3">
      <c r="A9" s="3" t="s">
        <v>752</v>
      </c>
      <c r="B9" s="4" t="n">
        <v>710</v>
      </c>
      <c r="C9" s="4" t="n">
        <v>969</v>
      </c>
    </row>
    <row r="10" spans="1:3">
      <c r="A10" s="3" t="s">
        <v>753</v>
      </c>
      <c r="B10" s="4" t="n">
        <v>304</v>
      </c>
      <c r="C10" s="4" t="n">
        <v>355</v>
      </c>
    </row>
    <row r="11" spans="1:3">
      <c r="A11" s="3" t="s">
        <v>754</v>
      </c>
      <c r="B11" s="4" t="n">
        <v>1166</v>
      </c>
      <c r="C11" s="4" t="n">
        <v>1246</v>
      </c>
    </row>
    <row r="12" spans="1:3">
      <c r="A12" s="3" t="s">
        <v>755</v>
      </c>
      <c r="B12" s="4" t="n">
        <v>209</v>
      </c>
      <c r="C12" s="4" t="n">
        <v>55</v>
      </c>
    </row>
    <row r="13" spans="1:3">
      <c r="A13" s="3" t="s">
        <v>756</v>
      </c>
      <c r="B13" s="4" t="n">
        <v>208167</v>
      </c>
      <c r="C13" s="4" t="n">
        <v>116318</v>
      </c>
    </row>
    <row r="14" spans="1:3">
      <c r="A14" s="3" t="s">
        <v>757</v>
      </c>
      <c r="B14" s="4" t="n">
        <v>34802</v>
      </c>
      <c r="C14" s="4" t="n">
        <v>7387</v>
      </c>
    </row>
    <row r="15" spans="1:3">
      <c r="A15" s="3" t="s">
        <v>758</v>
      </c>
      <c r="B15" s="4" t="n">
        <v>584</v>
      </c>
      <c r="C15" s="4" t="n">
        <v>1049</v>
      </c>
    </row>
    <row r="16" spans="1:3">
      <c r="A16" s="3" t="s">
        <v>759</v>
      </c>
      <c r="B16" s="4" t="n">
        <v>16733</v>
      </c>
      <c r="C16" s="4" t="n">
        <v>8512</v>
      </c>
    </row>
    <row r="17" spans="1:3">
      <c r="A17" s="3" t="s">
        <v>760</v>
      </c>
      <c r="B17" s="4" t="n">
        <v>420</v>
      </c>
      <c r="C17" s="4" t="n">
        <v>547</v>
      </c>
    </row>
    <row r="18" spans="1:3">
      <c r="A18" s="3" t="s">
        <v>761</v>
      </c>
      <c r="B18" s="4" t="n">
        <v>108</v>
      </c>
      <c r="C18" s="4" t="n">
        <v>70</v>
      </c>
    </row>
    <row r="19" spans="1:3">
      <c r="A19" s="3" t="s">
        <v>43</v>
      </c>
      <c r="B19" s="4" t="n">
        <v>996</v>
      </c>
      <c r="C19" s="4" t="n">
        <v>1898</v>
      </c>
    </row>
    <row r="20" spans="1:3">
      <c r="A20" s="3" t="s">
        <v>762</v>
      </c>
      <c r="B20" s="4" t="n">
        <v>813</v>
      </c>
      <c r="C20" s="4" t="n">
        <v>1337</v>
      </c>
    </row>
    <row r="21" spans="1:3">
      <c r="A21" s="3" t="s">
        <v>763</v>
      </c>
      <c r="B21" s="4" t="n">
        <v>5380</v>
      </c>
      <c r="C21" s="4" t="n">
        <v>5339</v>
      </c>
    </row>
    <row r="22" spans="1:3">
      <c r="A22" s="3" t="s">
        <v>764</v>
      </c>
      <c r="B22" s="4" t="n">
        <v>291066</v>
      </c>
      <c r="C22" s="4" t="n">
        <v>175762</v>
      </c>
    </row>
    <row r="23" spans="1:3">
      <c r="A23" s="3" t="s">
        <v>765</v>
      </c>
      <c r="B23" s="4" t="n">
        <v>-126706</v>
      </c>
      <c r="C23" s="4" t="n">
        <v>-146259</v>
      </c>
    </row>
    <row r="24" spans="1:3">
      <c r="A24" s="3" t="s">
        <v>766</v>
      </c>
      <c r="B24" s="5" t="n">
        <v>155551</v>
      </c>
      <c r="C24" s="5" t="n">
        <v>244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7</v>
      </c>
      <c r="B1" s="2" t="s">
        <v>404</v>
      </c>
      <c r="C1" s="2" t="s">
        <v>768</v>
      </c>
      <c r="D1" s="2" t="s">
        <v>2</v>
      </c>
      <c r="E1" s="2" t="s">
        <v>32</v>
      </c>
      <c r="F1" s="2" t="s">
        <v>85</v>
      </c>
    </row>
    <row r="2" spans="1:6">
      <c r="A2" s="3" t="s">
        <v>769</v>
      </c>
      <c r="D2" s="3" t="s">
        <v>770</v>
      </c>
    </row>
    <row r="3" spans="1:6">
      <c r="A3" s="3" t="s">
        <v>771</v>
      </c>
      <c r="D3" s="5" t="n">
        <v>118400</v>
      </c>
    </row>
    <row r="4" spans="1:6">
      <c r="A4" s="3" t="s">
        <v>772</v>
      </c>
      <c r="D4" s="4" t="n">
        <v>13200</v>
      </c>
    </row>
    <row r="5" spans="1:6">
      <c r="A5" s="3" t="s">
        <v>434</v>
      </c>
      <c r="D5" s="4" t="n">
        <v>47000</v>
      </c>
    </row>
    <row r="6" spans="1:6">
      <c r="A6" s="3" t="s">
        <v>773</v>
      </c>
      <c r="D6" s="4" t="n">
        <v>0</v>
      </c>
      <c r="E6" s="5" t="n">
        <v>0</v>
      </c>
    </row>
    <row r="7" spans="1:6">
      <c r="A7" s="3" t="s">
        <v>774</v>
      </c>
      <c r="D7" s="4" t="n">
        <v>0</v>
      </c>
      <c r="E7" s="4" t="n">
        <v>0</v>
      </c>
      <c r="F7" s="5" t="n">
        <v>0</v>
      </c>
    </row>
    <row r="8" spans="1:6">
      <c r="A8" s="3" t="s">
        <v>775</v>
      </c>
      <c r="D8" s="4" t="n">
        <v>8093</v>
      </c>
      <c r="E8" s="4" t="n">
        <v>991</v>
      </c>
    </row>
    <row r="9" spans="1:6">
      <c r="A9" s="3" t="s">
        <v>776</v>
      </c>
      <c r="D9" s="5" t="n">
        <v>18600</v>
      </c>
    </row>
    <row r="10" spans="1:6">
      <c r="A10" s="3" t="s">
        <v>777</v>
      </c>
      <c r="D10" s="7" t="n">
        <v>0.6899999999999999</v>
      </c>
    </row>
    <row r="11" spans="1:6">
      <c r="A11" s="3" t="s">
        <v>778</v>
      </c>
    </row>
    <row r="12" spans="1:6">
      <c r="A12" s="3" t="s">
        <v>769</v>
      </c>
      <c r="C12" s="3" t="s">
        <v>779</v>
      </c>
    </row>
    <row r="13" spans="1:6">
      <c r="A13" s="3" t="s">
        <v>780</v>
      </c>
    </row>
    <row r="14" spans="1:6">
      <c r="A14" s="3" t="s">
        <v>781</v>
      </c>
      <c r="D14" s="3" t="s">
        <v>422</v>
      </c>
    </row>
    <row r="15" spans="1:6">
      <c r="A15" s="3" t="s">
        <v>782</v>
      </c>
      <c r="D15" s="5" t="n">
        <v>6400</v>
      </c>
      <c r="E15" s="5" t="n">
        <v>1000</v>
      </c>
    </row>
    <row r="16" spans="1:6">
      <c r="A16" s="3" t="s">
        <v>783</v>
      </c>
    </row>
    <row r="17" spans="1:6">
      <c r="A17" s="3" t="s">
        <v>784</v>
      </c>
      <c r="B17" s="3" t="s">
        <v>785</v>
      </c>
    </row>
    <row r="18" spans="1:6">
      <c r="A18" s="3" t="s">
        <v>786</v>
      </c>
    </row>
    <row r="19" spans="1:6">
      <c r="A19" s="3" t="s">
        <v>787</v>
      </c>
      <c r="B19" s="3" t="s">
        <v>788</v>
      </c>
    </row>
    <row r="20" spans="1:6">
      <c r="A20" s="3" t="s">
        <v>789</v>
      </c>
    </row>
    <row r="21" spans="1:6">
      <c r="A21" s="3" t="s">
        <v>790</v>
      </c>
      <c r="D21" s="4" t="n">
        <v>137700</v>
      </c>
    </row>
    <row r="22" spans="1:6">
      <c r="A22" s="3" t="s">
        <v>775</v>
      </c>
      <c r="D22" s="5" t="n">
        <v>8100</v>
      </c>
    </row>
    <row r="23" spans="1:6">
      <c r="A23" s="3" t="s">
        <v>791</v>
      </c>
    </row>
    <row r="24" spans="1:6">
      <c r="A24" s="3" t="s">
        <v>792</v>
      </c>
      <c r="D24" s="4" t="n">
        <v>12945419</v>
      </c>
    </row>
    <row r="25" spans="1:6">
      <c r="A25" s="3" t="s">
        <v>793</v>
      </c>
    </row>
    <row r="26" spans="1:6">
      <c r="A26" s="3" t="s">
        <v>792</v>
      </c>
      <c r="E26" s="4" t="n">
        <v>1698763</v>
      </c>
    </row>
    <row r="27" spans="1:6">
      <c r="A27" s="3" t="s">
        <v>419</v>
      </c>
    </row>
    <row r="28" spans="1:6">
      <c r="A28" s="3" t="s">
        <v>420</v>
      </c>
      <c r="B28" s="3" t="s">
        <v>421</v>
      </c>
      <c r="D28" s="3" t="s">
        <v>422</v>
      </c>
      <c r="E28" s="3" t="s">
        <v>421</v>
      </c>
    </row>
    <row r="29" spans="1:6">
      <c r="A29" s="3" t="s">
        <v>794</v>
      </c>
      <c r="D29" s="4" t="n">
        <v>36749072</v>
      </c>
      <c r="E29" s="4" t="n">
        <v>18935916</v>
      </c>
    </row>
    <row r="30" spans="1:6">
      <c r="A30" s="3" t="s">
        <v>795</v>
      </c>
    </row>
    <row r="31" spans="1:6">
      <c r="A31" s="3" t="s">
        <v>796</v>
      </c>
      <c r="D31" s="5" t="n">
        <v>60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2</v>
      </c>
    </row>
    <row r="3" spans="1:3">
      <c r="A3" s="6" t="s">
        <v>236</v>
      </c>
    </row>
    <row r="4" spans="1:3">
      <c r="A4" s="3" t="s">
        <v>798</v>
      </c>
      <c r="B4" s="5" t="n">
        <v>0</v>
      </c>
      <c r="C4" s="5" t="n">
        <v>0</v>
      </c>
    </row>
    <row r="5" spans="1:3">
      <c r="A5" s="3" t="s">
        <v>799</v>
      </c>
      <c r="B5" s="4" t="n">
        <v>0</v>
      </c>
      <c r="C5" s="4" t="n">
        <v>0</v>
      </c>
    </row>
    <row r="6" spans="1:3">
      <c r="A6" s="3" t="s">
        <v>800</v>
      </c>
      <c r="B6" s="4" t="n">
        <v>0</v>
      </c>
      <c r="C6" s="4" t="n">
        <v>0</v>
      </c>
    </row>
    <row r="7" spans="1:3">
      <c r="A7" s="3" t="s">
        <v>801</v>
      </c>
      <c r="B7" s="4" t="n">
        <v>0</v>
      </c>
      <c r="C7" s="4" t="n">
        <v>0</v>
      </c>
    </row>
    <row r="8" spans="1:3">
      <c r="A8" s="3" t="s">
        <v>802</v>
      </c>
      <c r="B8" s="4" t="n">
        <v>0</v>
      </c>
      <c r="C8" s="4" t="n">
        <v>0</v>
      </c>
    </row>
    <row r="9" spans="1:3">
      <c r="A9" s="3" t="s">
        <v>803</v>
      </c>
    </row>
    <row r="10" spans="1:3">
      <c r="A10" s="6" t="s">
        <v>236</v>
      </c>
    </row>
    <row r="11" spans="1:3">
      <c r="A11" s="3" t="s">
        <v>572</v>
      </c>
      <c r="B11" s="4" t="n">
        <v>916902</v>
      </c>
      <c r="C11" s="4" t="n">
        <v>626753</v>
      </c>
    </row>
    <row r="12" spans="1:3">
      <c r="A12" s="3" t="s">
        <v>804</v>
      </c>
    </row>
    <row r="13" spans="1:3">
      <c r="A13" s="6" t="s">
        <v>236</v>
      </c>
    </row>
    <row r="14" spans="1:3">
      <c r="A14" s="3" t="s">
        <v>572</v>
      </c>
      <c r="B14" s="5" t="n">
        <v>953269</v>
      </c>
      <c r="C14" s="5" t="n">
        <v>6498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5"/>
    <col customWidth="1" max="2" min="2" width="43"/>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2"/>
    <col customWidth="1" max="11" min="11" width="22"/>
    <col customWidth="1" max="12" min="12" width="22"/>
  </cols>
  <sheetData>
    <row r="1" spans="1:12">
      <c r="A1" s="1" t="s">
        <v>805</v>
      </c>
      <c r="B1" s="2" t="s">
        <v>806</v>
      </c>
      <c r="C1" s="2" t="s">
        <v>512</v>
      </c>
      <c r="D1" s="2" t="s">
        <v>513</v>
      </c>
      <c r="E1" s="2" t="s">
        <v>671</v>
      </c>
      <c r="F1" s="2" t="s">
        <v>807</v>
      </c>
      <c r="G1" s="2" t="s">
        <v>808</v>
      </c>
      <c r="H1" s="2" t="s">
        <v>809</v>
      </c>
      <c r="I1" s="2" t="s">
        <v>810</v>
      </c>
      <c r="J1" s="2" t="s">
        <v>811</v>
      </c>
      <c r="K1" s="2" t="s">
        <v>812</v>
      </c>
      <c r="L1" s="2" t="s">
        <v>813</v>
      </c>
    </row>
    <row r="2" spans="1:12">
      <c r="A2" s="6" t="s">
        <v>814</v>
      </c>
    </row>
    <row r="3" spans="1:12">
      <c r="A3" s="4" t="n">
        <v>2018</v>
      </c>
      <c r="C3" s="5" t="n">
        <v>101271</v>
      </c>
    </row>
    <row r="4" spans="1:12">
      <c r="A4" s="4" t="n">
        <v>2019</v>
      </c>
      <c r="C4" s="4" t="n">
        <v>98374</v>
      </c>
    </row>
    <row r="5" spans="1:12">
      <c r="A5" s="4" t="n">
        <v>2020</v>
      </c>
      <c r="C5" s="4" t="n">
        <v>91460</v>
      </c>
    </row>
    <row r="6" spans="1:12">
      <c r="A6" s="4" t="n">
        <v>2021</v>
      </c>
      <c r="C6" s="4" t="n">
        <v>87771</v>
      </c>
    </row>
    <row r="7" spans="1:12">
      <c r="A7" s="4" t="n">
        <v>2022</v>
      </c>
      <c r="C7" s="4" t="n">
        <v>83844</v>
      </c>
    </row>
    <row r="8" spans="1:12">
      <c r="A8" s="3" t="s">
        <v>567</v>
      </c>
      <c r="C8" s="4" t="n">
        <v>712155</v>
      </c>
    </row>
    <row r="9" spans="1:12">
      <c r="A9" s="3" t="s">
        <v>128</v>
      </c>
      <c r="C9" s="4" t="n">
        <v>1174875</v>
      </c>
    </row>
    <row r="10" spans="1:12">
      <c r="A10" s="3" t="s">
        <v>815</v>
      </c>
      <c r="C10" s="4" t="n">
        <v>86500</v>
      </c>
      <c r="D10" s="5" t="n">
        <v>74500</v>
      </c>
      <c r="E10" s="5" t="n">
        <v>61500</v>
      </c>
    </row>
    <row r="11" spans="1:12">
      <c r="A11" s="3" t="s">
        <v>470</v>
      </c>
      <c r="C11" s="4" t="n">
        <v>12200</v>
      </c>
      <c r="D11" s="4" t="n">
        <v>10800</v>
      </c>
    </row>
    <row r="12" spans="1:12">
      <c r="A12" s="3" t="s">
        <v>816</v>
      </c>
      <c r="C12" s="5" t="n">
        <v>359836</v>
      </c>
      <c r="D12" s="4" t="n">
        <v>273541</v>
      </c>
    </row>
    <row r="13" spans="1:12">
      <c r="A13" s="3" t="s">
        <v>817</v>
      </c>
      <c r="C13" s="3" t="s">
        <v>818</v>
      </c>
    </row>
    <row r="14" spans="1:12">
      <c r="A14" s="3" t="s">
        <v>819</v>
      </c>
      <c r="B14" s="4" t="n">
        <v>2</v>
      </c>
    </row>
    <row r="15" spans="1:12">
      <c r="A15" s="3" t="s">
        <v>820</v>
      </c>
      <c r="B15" s="3" t="s">
        <v>601</v>
      </c>
    </row>
    <row r="16" spans="1:12">
      <c r="A16" s="3" t="s">
        <v>821</v>
      </c>
      <c r="B16" s="5" t="n">
        <v>45800</v>
      </c>
    </row>
    <row r="17" spans="1:12">
      <c r="A17" s="3" t="s">
        <v>822</v>
      </c>
      <c r="B17" s="5" t="n">
        <v>3400</v>
      </c>
    </row>
    <row r="18" spans="1:12">
      <c r="A18" s="3" t="s">
        <v>823</v>
      </c>
      <c r="C18" s="5" t="n">
        <v>100</v>
      </c>
      <c r="E18" s="4" t="n">
        <v>4600</v>
      </c>
    </row>
    <row r="19" spans="1:12">
      <c r="A19" s="3" t="s">
        <v>824</v>
      </c>
    </row>
    <row r="20" spans="1:12">
      <c r="A20" s="6" t="s">
        <v>814</v>
      </c>
    </row>
    <row r="21" spans="1:12">
      <c r="A21" s="3" t="s">
        <v>470</v>
      </c>
      <c r="C21" s="4" t="n">
        <v>8900</v>
      </c>
      <c r="D21" s="4" t="n">
        <v>7600</v>
      </c>
    </row>
    <row r="22" spans="1:12">
      <c r="A22" s="3" t="s">
        <v>825</v>
      </c>
    </row>
    <row r="23" spans="1:12">
      <c r="A23" s="6" t="s">
        <v>814</v>
      </c>
    </row>
    <row r="24" spans="1:12">
      <c r="A24" s="3" t="s">
        <v>816</v>
      </c>
      <c r="C24" s="4" t="n">
        <v>6000</v>
      </c>
    </row>
    <row r="25" spans="1:12">
      <c r="A25" s="3" t="s">
        <v>826</v>
      </c>
      <c r="C25" s="4" t="n">
        <v>6000</v>
      </c>
    </row>
    <row r="26" spans="1:12">
      <c r="A26" s="3" t="s">
        <v>827</v>
      </c>
      <c r="C26" s="5" t="n">
        <v>6000</v>
      </c>
    </row>
    <row r="27" spans="1:12">
      <c r="A27" s="3" t="s">
        <v>828</v>
      </c>
    </row>
    <row r="28" spans="1:12">
      <c r="A28" s="6" t="s">
        <v>814</v>
      </c>
    </row>
    <row r="29" spans="1:12">
      <c r="A29" s="3" t="s">
        <v>816</v>
      </c>
      <c r="D29" s="4" t="n">
        <v>13200</v>
      </c>
    </row>
    <row r="30" spans="1:12">
      <c r="A30" s="3" t="s">
        <v>826</v>
      </c>
      <c r="D30" s="4" t="n">
        <v>11900</v>
      </c>
      <c r="E30" s="4" t="n">
        <v>1200</v>
      </c>
      <c r="F30" s="5" t="n">
        <v>100</v>
      </c>
    </row>
    <row r="31" spans="1:12">
      <c r="A31" s="3" t="s">
        <v>827</v>
      </c>
      <c r="D31" s="4" t="n">
        <v>11900</v>
      </c>
      <c r="E31" s="4" t="n">
        <v>1200</v>
      </c>
      <c r="F31" s="4" t="n">
        <v>100</v>
      </c>
    </row>
    <row r="32" spans="1:12">
      <c r="A32" s="3" t="s">
        <v>829</v>
      </c>
    </row>
    <row r="33" spans="1:12">
      <c r="A33" s="6" t="s">
        <v>814</v>
      </c>
    </row>
    <row r="34" spans="1:12">
      <c r="A34" s="3" t="s">
        <v>816</v>
      </c>
      <c r="E34" s="4" t="n">
        <v>19000</v>
      </c>
    </row>
    <row r="35" spans="1:12">
      <c r="A35" s="3" t="s">
        <v>826</v>
      </c>
      <c r="E35" s="4" t="n">
        <v>18100</v>
      </c>
      <c r="F35" s="4" t="n">
        <v>900</v>
      </c>
    </row>
    <row r="36" spans="1:12">
      <c r="A36" s="3" t="s">
        <v>827</v>
      </c>
      <c r="E36" s="4" t="n">
        <v>18100</v>
      </c>
      <c r="F36" s="5" t="n">
        <v>900</v>
      </c>
    </row>
    <row r="37" spans="1:12">
      <c r="A37" s="3" t="s">
        <v>830</v>
      </c>
    </row>
    <row r="38" spans="1:12">
      <c r="A38" s="6" t="s">
        <v>814</v>
      </c>
    </row>
    <row r="39" spans="1:12">
      <c r="A39" s="3" t="s">
        <v>817</v>
      </c>
      <c r="B39" s="3" t="s">
        <v>831</v>
      </c>
    </row>
    <row r="40" spans="1:12">
      <c r="A40" s="3" t="s">
        <v>832</v>
      </c>
    </row>
    <row r="41" spans="1:12">
      <c r="A41" s="6" t="s">
        <v>814</v>
      </c>
    </row>
    <row r="42" spans="1:12">
      <c r="A42" s="3" t="s">
        <v>817</v>
      </c>
      <c r="B42" s="3" t="s">
        <v>833</v>
      </c>
    </row>
    <row r="43" spans="1:12">
      <c r="A43" s="6" t="s">
        <v>834</v>
      </c>
    </row>
    <row r="44" spans="1:12">
      <c r="A44" s="3" t="s">
        <v>835</v>
      </c>
      <c r="C44" s="3" t="s">
        <v>836</v>
      </c>
    </row>
    <row r="45" spans="1:12">
      <c r="A45" s="3" t="s">
        <v>837</v>
      </c>
    </row>
    <row r="46" spans="1:12">
      <c r="A46" s="6" t="s">
        <v>814</v>
      </c>
    </row>
    <row r="47" spans="1:12">
      <c r="A47" s="4" t="n">
        <v>2018</v>
      </c>
      <c r="C47" s="5" t="n">
        <v>9800</v>
      </c>
    </row>
    <row r="48" spans="1:12">
      <c r="A48" s="4" t="n">
        <v>2019</v>
      </c>
      <c r="C48" s="4" t="n">
        <v>10200</v>
      </c>
    </row>
    <row r="49" spans="1:12">
      <c r="A49" s="4" t="n">
        <v>2020</v>
      </c>
      <c r="C49" s="4" t="n">
        <v>9200</v>
      </c>
    </row>
    <row r="50" spans="1:12">
      <c r="A50" s="4" t="n">
        <v>2021</v>
      </c>
      <c r="C50" s="4" t="n">
        <v>9500</v>
      </c>
    </row>
    <row r="51" spans="1:12">
      <c r="A51" s="4" t="n">
        <v>2022</v>
      </c>
      <c r="C51" s="4" t="n">
        <v>9900</v>
      </c>
    </row>
    <row r="52" spans="1:12">
      <c r="A52" s="4" t="n">
        <v>2023</v>
      </c>
      <c r="C52" s="4" t="n">
        <v>1500</v>
      </c>
    </row>
    <row r="53" spans="1:12">
      <c r="A53" s="4" t="n">
        <v>2024</v>
      </c>
      <c r="C53" s="4" t="n">
        <v>1500</v>
      </c>
    </row>
    <row r="54" spans="1:12">
      <c r="A54" s="3" t="s">
        <v>838</v>
      </c>
    </row>
    <row r="55" spans="1:12">
      <c r="A55" s="6" t="s">
        <v>834</v>
      </c>
    </row>
    <row r="56" spans="1:12">
      <c r="A56" s="4" t="n">
        <v>2014</v>
      </c>
      <c r="C56" s="4" t="n">
        <v>1700</v>
      </c>
    </row>
    <row r="57" spans="1:12">
      <c r="A57" s="4" t="n">
        <v>2015</v>
      </c>
      <c r="C57" s="4" t="n">
        <v>1600</v>
      </c>
    </row>
    <row r="58" spans="1:12">
      <c r="A58" s="4" t="n">
        <v>2016</v>
      </c>
      <c r="C58" s="4" t="n">
        <v>1800</v>
      </c>
    </row>
    <row r="59" spans="1:12">
      <c r="A59" s="4" t="n">
        <v>2017</v>
      </c>
      <c r="C59" s="4" t="n">
        <v>2100</v>
      </c>
    </row>
    <row r="60" spans="1:12">
      <c r="A60" s="4" t="n">
        <v>2018</v>
      </c>
      <c r="C60" s="4" t="n">
        <v>2200</v>
      </c>
    </row>
    <row r="61" spans="1:12">
      <c r="A61" s="3" t="s">
        <v>128</v>
      </c>
      <c r="C61" s="4" t="n">
        <v>9400</v>
      </c>
    </row>
    <row r="62" spans="1:12">
      <c r="A62" s="3" t="s">
        <v>839</v>
      </c>
    </row>
    <row r="63" spans="1:12">
      <c r="A63" s="6" t="s">
        <v>834</v>
      </c>
    </row>
    <row r="64" spans="1:12">
      <c r="A64" s="4" t="n">
        <v>2017</v>
      </c>
      <c r="C64" s="4" t="n">
        <v>4000</v>
      </c>
    </row>
    <row r="65" spans="1:12">
      <c r="A65" s="4" t="n">
        <v>2018</v>
      </c>
      <c r="C65" s="4" t="n">
        <v>4300</v>
      </c>
    </row>
    <row r="66" spans="1:12">
      <c r="A66" s="4" t="n">
        <v>2019</v>
      </c>
      <c r="C66" s="4" t="n">
        <v>4500</v>
      </c>
    </row>
    <row r="67" spans="1:12">
      <c r="A67" s="4" t="n">
        <v>2020</v>
      </c>
      <c r="C67" s="4" t="n">
        <v>4800</v>
      </c>
    </row>
    <row r="68" spans="1:12">
      <c r="A68" s="4" t="n">
        <v>2021</v>
      </c>
      <c r="C68" s="4" t="n">
        <v>5000</v>
      </c>
    </row>
    <row r="69" spans="1:12">
      <c r="A69" s="3" t="s">
        <v>840</v>
      </c>
    </row>
    <row r="70" spans="1:12">
      <c r="A70" s="6" t="s">
        <v>814</v>
      </c>
    </row>
    <row r="71" spans="1:12">
      <c r="A71" s="4" t="n">
        <v>2018</v>
      </c>
      <c r="C71" s="4" t="n">
        <v>99145</v>
      </c>
    </row>
    <row r="72" spans="1:12">
      <c r="A72" s="4" t="n">
        <v>2019</v>
      </c>
      <c r="C72" s="4" t="n">
        <v>96248</v>
      </c>
    </row>
    <row r="73" spans="1:12">
      <c r="A73" s="4" t="n">
        <v>2020</v>
      </c>
      <c r="C73" s="4" t="n">
        <v>89334</v>
      </c>
    </row>
    <row r="74" spans="1:12">
      <c r="A74" s="4" t="n">
        <v>2021</v>
      </c>
      <c r="C74" s="4" t="n">
        <v>85644</v>
      </c>
    </row>
    <row r="75" spans="1:12">
      <c r="A75" s="4" t="n">
        <v>2022</v>
      </c>
      <c r="C75" s="4" t="n">
        <v>81820</v>
      </c>
    </row>
    <row r="76" spans="1:12">
      <c r="A76" s="3" t="s">
        <v>567</v>
      </c>
      <c r="C76" s="4" t="n">
        <v>691385</v>
      </c>
    </row>
    <row r="77" spans="1:12">
      <c r="A77" s="3" t="s">
        <v>128</v>
      </c>
      <c r="C77" s="4" t="n">
        <v>1143576</v>
      </c>
    </row>
    <row r="78" spans="1:12">
      <c r="A78" s="3" t="s">
        <v>841</v>
      </c>
    </row>
    <row r="79" spans="1:12">
      <c r="A79" s="6" t="s">
        <v>814</v>
      </c>
    </row>
    <row r="80" spans="1:12">
      <c r="A80" s="4" t="n">
        <v>2018</v>
      </c>
      <c r="C80" s="4" t="n">
        <v>2126</v>
      </c>
    </row>
    <row r="81" spans="1:12">
      <c r="A81" s="4" t="n">
        <v>2019</v>
      </c>
      <c r="C81" s="4" t="n">
        <v>2126</v>
      </c>
    </row>
    <row r="82" spans="1:12">
      <c r="A82" s="4" t="n">
        <v>2020</v>
      </c>
      <c r="C82" s="4" t="n">
        <v>2126</v>
      </c>
    </row>
    <row r="83" spans="1:12">
      <c r="A83" s="4" t="n">
        <v>2021</v>
      </c>
      <c r="C83" s="4" t="n">
        <v>2127</v>
      </c>
    </row>
    <row r="84" spans="1:12">
      <c r="A84" s="4" t="n">
        <v>2022</v>
      </c>
      <c r="C84" s="4" t="n">
        <v>2024</v>
      </c>
    </row>
    <row r="85" spans="1:12">
      <c r="A85" s="3" t="s">
        <v>567</v>
      </c>
      <c r="C85" s="4" t="n">
        <v>20770</v>
      </c>
    </row>
    <row r="86" spans="1:12">
      <c r="A86" s="3" t="s">
        <v>128</v>
      </c>
      <c r="C86" s="4" t="n">
        <v>31299</v>
      </c>
    </row>
    <row r="87" spans="1:12">
      <c r="A87" s="3" t="s">
        <v>842</v>
      </c>
    </row>
    <row r="88" spans="1:12">
      <c r="A88" s="6" t="s">
        <v>814</v>
      </c>
    </row>
    <row r="89" spans="1:12">
      <c r="A89" s="3" t="s">
        <v>843</v>
      </c>
      <c r="D89" s="4" t="n">
        <v>100</v>
      </c>
      <c r="E89" s="4" t="n">
        <v>400</v>
      </c>
    </row>
    <row r="90" spans="1:12">
      <c r="A90" s="3" t="s">
        <v>817</v>
      </c>
      <c r="G90" s="3" t="s">
        <v>818</v>
      </c>
    </row>
    <row r="91" spans="1:12">
      <c r="A91" s="3" t="s">
        <v>823</v>
      </c>
      <c r="G91" s="5" t="n">
        <v>6400</v>
      </c>
    </row>
    <row r="92" spans="1:12">
      <c r="A92" s="3" t="s">
        <v>844</v>
      </c>
      <c r="C92" s="4" t="n">
        <v>300</v>
      </c>
      <c r="D92" s="4" t="n">
        <v>300</v>
      </c>
      <c r="E92" s="5" t="n">
        <v>300</v>
      </c>
    </row>
    <row r="93" spans="1:12">
      <c r="A93" s="3" t="s">
        <v>845</v>
      </c>
    </row>
    <row r="94" spans="1:12">
      <c r="A94" s="6" t="s">
        <v>814</v>
      </c>
    </row>
    <row r="95" spans="1:12">
      <c r="A95" s="3" t="s">
        <v>470</v>
      </c>
      <c r="C95" s="4" t="n">
        <v>400</v>
      </c>
    </row>
    <row r="96" spans="1:12">
      <c r="A96" s="3" t="s">
        <v>846</v>
      </c>
    </row>
    <row r="97" spans="1:12">
      <c r="A97" s="6" t="s">
        <v>814</v>
      </c>
    </row>
    <row r="98" spans="1:12">
      <c r="A98" s="3" t="s">
        <v>843</v>
      </c>
      <c r="C98" s="4" t="n">
        <v>-100</v>
      </c>
    </row>
    <row r="99" spans="1:12">
      <c r="A99" s="3" t="s">
        <v>847</v>
      </c>
    </row>
    <row r="100" spans="1:12">
      <c r="A100" s="6" t="s">
        <v>814</v>
      </c>
    </row>
    <row r="101" spans="1:12">
      <c r="A101" s="3" t="s">
        <v>848</v>
      </c>
      <c r="H101" s="4" t="n">
        <v>2</v>
      </c>
      <c r="I101" s="4" t="n">
        <v>2</v>
      </c>
      <c r="J101" s="4" t="n">
        <v>1</v>
      </c>
      <c r="K101" s="4" t="n">
        <v>1</v>
      </c>
      <c r="L101" s="4" t="n">
        <v>6</v>
      </c>
    </row>
    <row r="102" spans="1:12">
      <c r="A102" s="3" t="s">
        <v>849</v>
      </c>
      <c r="L102" s="4" t="n">
        <v>11</v>
      </c>
    </row>
    <row r="103" spans="1:12">
      <c r="A103" s="3" t="s">
        <v>850</v>
      </c>
      <c r="B103" s="4" t="n">
        <v>11</v>
      </c>
    </row>
    <row r="104" spans="1:12">
      <c r="A104" s="3" t="s">
        <v>823</v>
      </c>
      <c r="C104" s="5" t="n">
        <v>4600</v>
      </c>
      <c r="D104" s="5" t="n">
        <v>5100</v>
      </c>
    </row>
    <row r="105" spans="1:12">
      <c r="A105" s="3" t="s">
        <v>851</v>
      </c>
    </row>
    <row r="106" spans="1:12">
      <c r="A106" s="6" t="s">
        <v>814</v>
      </c>
    </row>
    <row r="107" spans="1:12">
      <c r="A107" s="3" t="s">
        <v>848</v>
      </c>
      <c r="B107" s="4" t="n">
        <v>11</v>
      </c>
    </row>
    <row r="108" spans="1:12">
      <c r="A108" s="3" t="s">
        <v>852</v>
      </c>
      <c r="B108" s="5" t="n">
        <v>52300</v>
      </c>
    </row>
    <row r="109" spans="1:12">
      <c r="A109" s="3" t="s">
        <v>853</v>
      </c>
      <c r="B109" s="4" t="n">
        <v>6100</v>
      </c>
    </row>
    <row r="110" spans="1:12">
      <c r="A110" s="3" t="s">
        <v>854</v>
      </c>
      <c r="B110" s="4" t="n">
        <v>12100</v>
      </c>
    </row>
    <row r="111" spans="1:12">
      <c r="A111" s="3" t="s">
        <v>855</v>
      </c>
      <c r="B111" s="5" t="n">
        <v>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6</v>
      </c>
      <c r="B1" s="2" t="s">
        <v>582</v>
      </c>
      <c r="C1" s="2" t="s">
        <v>857</v>
      </c>
      <c r="D1" s="2" t="s">
        <v>858</v>
      </c>
      <c r="E1" s="2" t="s">
        <v>859</v>
      </c>
      <c r="F1" s="2" t="s">
        <v>860</v>
      </c>
      <c r="G1" s="2" t="s">
        <v>2</v>
      </c>
      <c r="H1" s="2" t="s">
        <v>32</v>
      </c>
      <c r="I1" s="2" t="s">
        <v>85</v>
      </c>
      <c r="J1" s="2" t="s">
        <v>861</v>
      </c>
      <c r="K1" s="2" t="s">
        <v>862</v>
      </c>
    </row>
    <row r="2" spans="1:11">
      <c r="A2" s="6" t="s">
        <v>863</v>
      </c>
    </row>
    <row r="3" spans="1:11">
      <c r="A3" s="3" t="s">
        <v>864</v>
      </c>
      <c r="G3" s="3" t="s">
        <v>818</v>
      </c>
    </row>
    <row r="4" spans="1:11">
      <c r="A4" s="6" t="s">
        <v>865</v>
      </c>
    </row>
    <row r="5" spans="1:11">
      <c r="A5" s="3" t="s">
        <v>866</v>
      </c>
      <c r="H5" s="5" t="n">
        <v>38838000</v>
      </c>
    </row>
    <row r="6" spans="1:11">
      <c r="A6" s="3" t="s">
        <v>867</v>
      </c>
      <c r="I6" s="5" t="n">
        <v>230777000</v>
      </c>
    </row>
    <row r="7" spans="1:11">
      <c r="A7" s="3" t="s">
        <v>674</v>
      </c>
      <c r="B7" s="5" t="n">
        <v>100000000</v>
      </c>
      <c r="G7" s="5" t="n">
        <v>149633000</v>
      </c>
      <c r="H7" s="4" t="n">
        <v>236146000</v>
      </c>
      <c r="I7" s="4" t="n">
        <v>228894000</v>
      </c>
    </row>
    <row r="8" spans="1:11">
      <c r="A8" s="3" t="s">
        <v>868</v>
      </c>
    </row>
    <row r="9" spans="1:11">
      <c r="A9" s="6" t="s">
        <v>865</v>
      </c>
    </row>
    <row r="10" spans="1:11">
      <c r="A10" s="3" t="s">
        <v>869</v>
      </c>
      <c r="E10" s="5" t="n">
        <v>42700000</v>
      </c>
    </row>
    <row r="11" spans="1:11">
      <c r="A11" s="3" t="s">
        <v>866</v>
      </c>
      <c r="E11" s="4" t="n">
        <v>38800000</v>
      </c>
    </row>
    <row r="12" spans="1:11">
      <c r="A12" s="3" t="s">
        <v>867</v>
      </c>
      <c r="E12" s="5" t="n">
        <v>3800000</v>
      </c>
    </row>
    <row r="13" spans="1:11">
      <c r="A13" s="3" t="s">
        <v>674</v>
      </c>
      <c r="C13" s="5" t="n">
        <v>200000</v>
      </c>
      <c r="D13" s="5" t="n">
        <v>3600000</v>
      </c>
    </row>
    <row r="14" spans="1:11">
      <c r="A14" s="3" t="s">
        <v>870</v>
      </c>
    </row>
    <row r="15" spans="1:11">
      <c r="A15" s="6" t="s">
        <v>865</v>
      </c>
    </row>
    <row r="16" spans="1:11">
      <c r="A16" s="3" t="s">
        <v>867</v>
      </c>
      <c r="C16" s="4" t="n">
        <v>1600000</v>
      </c>
    </row>
    <row r="17" spans="1:11">
      <c r="A17" s="3" t="s">
        <v>674</v>
      </c>
      <c r="C17" s="5" t="n">
        <v>1600000</v>
      </c>
    </row>
    <row r="18" spans="1:11">
      <c r="A18" s="3" t="s">
        <v>871</v>
      </c>
    </row>
    <row r="19" spans="1:11">
      <c r="A19" s="6" t="s">
        <v>863</v>
      </c>
    </row>
    <row r="20" spans="1:11">
      <c r="A20" s="3" t="s">
        <v>872</v>
      </c>
      <c r="H20" s="4" t="n">
        <v>1700000</v>
      </c>
      <c r="I20" s="4" t="n">
        <v>2000000</v>
      </c>
    </row>
    <row r="21" spans="1:11">
      <c r="A21" s="3" t="s">
        <v>873</v>
      </c>
    </row>
    <row r="22" spans="1:11">
      <c r="A22" s="6" t="s">
        <v>863</v>
      </c>
    </row>
    <row r="23" spans="1:11">
      <c r="A23" s="3" t="s">
        <v>874</v>
      </c>
      <c r="H23" s="4" t="n">
        <v>1000000</v>
      </c>
    </row>
    <row r="24" spans="1:11">
      <c r="A24" s="3" t="s">
        <v>875</v>
      </c>
      <c r="H24" s="4" t="n">
        <v>250000</v>
      </c>
    </row>
    <row r="25" spans="1:11">
      <c r="A25" s="3" t="s">
        <v>876</v>
      </c>
    </row>
    <row r="26" spans="1:11">
      <c r="A26" s="6" t="s">
        <v>863</v>
      </c>
    </row>
    <row r="27" spans="1:11">
      <c r="A27" s="3" t="s">
        <v>874</v>
      </c>
      <c r="H27" s="4" t="n">
        <v>1000000</v>
      </c>
    </row>
    <row r="28" spans="1:11">
      <c r="A28" s="3" t="s">
        <v>875</v>
      </c>
      <c r="H28" s="4" t="n">
        <v>250000</v>
      </c>
    </row>
    <row r="29" spans="1:11">
      <c r="A29" s="3" t="s">
        <v>877</v>
      </c>
    </row>
    <row r="30" spans="1:11">
      <c r="A30" s="6" t="s">
        <v>863</v>
      </c>
    </row>
    <row r="31" spans="1:11">
      <c r="A31" s="3" t="s">
        <v>872</v>
      </c>
      <c r="H31" s="4" t="n">
        <v>200000</v>
      </c>
      <c r="I31" s="4" t="n">
        <v>500000</v>
      </c>
    </row>
    <row r="32" spans="1:11">
      <c r="A32" s="3" t="s">
        <v>878</v>
      </c>
    </row>
    <row r="33" spans="1:11">
      <c r="A33" s="6" t="s">
        <v>863</v>
      </c>
    </row>
    <row r="34" spans="1:11">
      <c r="A34" s="3" t="s">
        <v>879</v>
      </c>
      <c r="H34" s="4" t="n">
        <v>250000</v>
      </c>
    </row>
    <row r="35" spans="1:11">
      <c r="A35" s="3" t="s">
        <v>880</v>
      </c>
    </row>
    <row r="36" spans="1:11">
      <c r="A36" s="6" t="s">
        <v>863</v>
      </c>
    </row>
    <row r="37" spans="1:11">
      <c r="A37" s="3" t="s">
        <v>879</v>
      </c>
      <c r="H37" s="4" t="n">
        <v>250000</v>
      </c>
    </row>
    <row r="38" spans="1:11">
      <c r="A38" s="3" t="s">
        <v>881</v>
      </c>
    </row>
    <row r="39" spans="1:11">
      <c r="A39" s="6" t="s">
        <v>863</v>
      </c>
    </row>
    <row r="40" spans="1:11">
      <c r="A40" s="3" t="s">
        <v>872</v>
      </c>
      <c r="H40" s="4" t="n">
        <v>100000</v>
      </c>
      <c r="I40" s="4" t="n">
        <v>600000</v>
      </c>
    </row>
    <row r="41" spans="1:11">
      <c r="A41" s="3" t="s">
        <v>882</v>
      </c>
    </row>
    <row r="42" spans="1:11">
      <c r="A42" s="6" t="s">
        <v>863</v>
      </c>
    </row>
    <row r="43" spans="1:11">
      <c r="A43" s="3" t="s">
        <v>872</v>
      </c>
      <c r="G43" s="4" t="n">
        <v>2700000</v>
      </c>
      <c r="H43" s="4" t="n">
        <v>3300000</v>
      </c>
    </row>
    <row r="44" spans="1:11">
      <c r="A44" s="3" t="s">
        <v>883</v>
      </c>
    </row>
    <row r="45" spans="1:11">
      <c r="A45" s="6" t="s">
        <v>863</v>
      </c>
    </row>
    <row r="46" spans="1:11">
      <c r="A46" s="3" t="s">
        <v>872</v>
      </c>
      <c r="I46" s="4" t="n">
        <v>1000000</v>
      </c>
    </row>
    <row r="47" spans="1:11">
      <c r="A47" s="3" t="s">
        <v>884</v>
      </c>
    </row>
    <row r="48" spans="1:11">
      <c r="A48" s="6" t="s">
        <v>863</v>
      </c>
    </row>
    <row r="49" spans="1:11">
      <c r="A49" s="3" t="s">
        <v>885</v>
      </c>
      <c r="J49" s="5" t="n">
        <v>12000000</v>
      </c>
    </row>
    <row r="50" spans="1:11">
      <c r="A50" s="3" t="s">
        <v>886</v>
      </c>
      <c r="J50" s="4" t="n">
        <v>4667</v>
      </c>
    </row>
    <row r="51" spans="1:11">
      <c r="A51" s="3" t="s">
        <v>887</v>
      </c>
    </row>
    <row r="52" spans="1:11">
      <c r="A52" s="6" t="s">
        <v>863</v>
      </c>
    </row>
    <row r="53" spans="1:11">
      <c r="A53" s="3" t="s">
        <v>888</v>
      </c>
      <c r="I53" s="4" t="n">
        <v>1000000</v>
      </c>
    </row>
    <row r="54" spans="1:11">
      <c r="A54" s="3" t="s">
        <v>889</v>
      </c>
      <c r="F54" s="5" t="n">
        <v>1000000</v>
      </c>
    </row>
    <row r="55" spans="1:11">
      <c r="A55" s="3" t="s">
        <v>890</v>
      </c>
    </row>
    <row r="56" spans="1:11">
      <c r="A56" s="6" t="s">
        <v>863</v>
      </c>
    </row>
    <row r="57" spans="1:11">
      <c r="A57" s="3" t="s">
        <v>872</v>
      </c>
      <c r="G57" s="5" t="n">
        <v>400000</v>
      </c>
      <c r="H57" s="5" t="n">
        <v>0</v>
      </c>
      <c r="I57" s="4" t="n">
        <v>600000</v>
      </c>
    </row>
    <row r="58" spans="1:11">
      <c r="A58" s="3" t="s">
        <v>891</v>
      </c>
    </row>
    <row r="59" spans="1:11">
      <c r="A59" s="6" t="s">
        <v>863</v>
      </c>
    </row>
    <row r="60" spans="1:11">
      <c r="A60" s="3" t="s">
        <v>872</v>
      </c>
      <c r="I60" s="5" t="n">
        <v>1700000</v>
      </c>
    </row>
    <row r="61" spans="1:11">
      <c r="A61" s="3" t="s">
        <v>892</v>
      </c>
    </row>
    <row r="62" spans="1:11">
      <c r="A62" s="6" t="s">
        <v>863</v>
      </c>
    </row>
    <row r="63" spans="1:11">
      <c r="A63" s="3" t="s">
        <v>893</v>
      </c>
      <c r="H63" s="3" t="s">
        <v>894</v>
      </c>
    </row>
    <row r="64" spans="1:11">
      <c r="A64" s="3" t="s">
        <v>895</v>
      </c>
    </row>
    <row r="65" spans="1:11">
      <c r="A65" s="6" t="s">
        <v>863</v>
      </c>
    </row>
    <row r="66" spans="1:11">
      <c r="A66" s="3" t="s">
        <v>893</v>
      </c>
      <c r="G66" s="3" t="s">
        <v>896</v>
      </c>
    </row>
    <row r="67" spans="1:11">
      <c r="A67" s="3" t="s">
        <v>897</v>
      </c>
    </row>
    <row r="68" spans="1:11">
      <c r="A68" s="6" t="s">
        <v>863</v>
      </c>
    </row>
    <row r="69" spans="1:11">
      <c r="A69" s="3" t="s">
        <v>893</v>
      </c>
      <c r="I69" s="3" t="s">
        <v>898</v>
      </c>
    </row>
    <row r="70" spans="1:11">
      <c r="A70" s="3" t="s">
        <v>899</v>
      </c>
    </row>
    <row r="71" spans="1:11">
      <c r="A71" s="6" t="s">
        <v>863</v>
      </c>
    </row>
    <row r="72" spans="1:11">
      <c r="A72" s="3" t="s">
        <v>900</v>
      </c>
      <c r="K72" s="5" t="n">
        <v>900000</v>
      </c>
    </row>
    <row r="73" spans="1:11">
      <c r="A73" s="3" t="s">
        <v>901</v>
      </c>
    </row>
    <row r="74" spans="1:11">
      <c r="A74" s="6" t="s">
        <v>863</v>
      </c>
    </row>
    <row r="75" spans="1:11">
      <c r="A75" s="3" t="s">
        <v>872</v>
      </c>
      <c r="G75" s="5" t="n">
        <v>2000000</v>
      </c>
      <c r="H75" s="5" t="n">
        <v>1200000</v>
      </c>
      <c r="I75" s="5" t="n">
        <v>2000000</v>
      </c>
    </row>
    <row r="76" spans="1:11">
      <c r="A76" s="3" t="s">
        <v>902</v>
      </c>
    </row>
    <row r="77" spans="1:11">
      <c r="A77" s="6" t="s">
        <v>863</v>
      </c>
    </row>
    <row r="78" spans="1:11">
      <c r="A78" s="3" t="s">
        <v>864</v>
      </c>
      <c r="G78" s="3" t="s">
        <v>903</v>
      </c>
    </row>
    <row r="79" spans="1:11">
      <c r="A79" s="3" t="s">
        <v>904</v>
      </c>
      <c r="G79" s="5" t="n">
        <v>29000</v>
      </c>
    </row>
    <row r="80" spans="1:11">
      <c r="A80" s="3" t="s">
        <v>905</v>
      </c>
    </row>
    <row r="81" spans="1:11">
      <c r="A81" s="6" t="s">
        <v>863</v>
      </c>
    </row>
    <row r="82" spans="1:11">
      <c r="A82" s="3" t="s">
        <v>864</v>
      </c>
      <c r="G82" s="3" t="s">
        <v>903</v>
      </c>
    </row>
    <row r="83" spans="1:11">
      <c r="A83" s="3" t="s">
        <v>904</v>
      </c>
      <c r="G83" s="5" t="n">
        <v>2500</v>
      </c>
    </row>
    <row r="84" spans="1:11">
      <c r="A84" s="3" t="s">
        <v>906</v>
      </c>
    </row>
    <row r="85" spans="1:11">
      <c r="A85" s="6" t="s">
        <v>863</v>
      </c>
    </row>
    <row r="86" spans="1:11">
      <c r="A86" s="3" t="s">
        <v>907</v>
      </c>
      <c r="E86" s="3" t="s">
        <v>9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6" t="s">
        <v>243</v>
      </c>
    </row>
    <row r="4" spans="1:3">
      <c r="A4" s="3" t="s">
        <v>910</v>
      </c>
      <c r="B4" s="10" t="n">
        <v>17.1</v>
      </c>
      <c r="C4" s="10" t="n">
        <v>15.3</v>
      </c>
    </row>
    <row r="5" spans="1:3">
      <c r="A5" s="3" t="s">
        <v>911</v>
      </c>
      <c r="B5" s="5" t="n">
        <v>6</v>
      </c>
      <c r="C5" s="10" t="n">
        <v>1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6"/>
    <col customWidth="1" max="6" min="6" width="14"/>
    <col customWidth="1" max="7" min="7" width="14"/>
  </cols>
  <sheetData>
    <row r="1" spans="1:7">
      <c r="A1" s="1" t="s">
        <v>912</v>
      </c>
      <c r="B1" s="2" t="s">
        <v>913</v>
      </c>
      <c r="C1" s="2" t="s">
        <v>914</v>
      </c>
      <c r="D1" s="2" t="s">
        <v>915</v>
      </c>
      <c r="E1" s="2" t="s">
        <v>2</v>
      </c>
      <c r="F1" s="2" t="s">
        <v>32</v>
      </c>
      <c r="G1" s="2" t="s">
        <v>85</v>
      </c>
    </row>
    <row r="2" spans="1:7">
      <c r="A2" s="6" t="s">
        <v>916</v>
      </c>
    </row>
    <row r="3" spans="1:7">
      <c r="A3" s="3" t="s">
        <v>43</v>
      </c>
      <c r="E3" s="5" t="n">
        <v>348387</v>
      </c>
      <c r="F3" s="5" t="n">
        <v>153105</v>
      </c>
      <c r="G3" s="5" t="n">
        <v>112940</v>
      </c>
    </row>
    <row r="4" spans="1:7">
      <c r="A4" s="3" t="s">
        <v>917</v>
      </c>
      <c r="E4" s="5" t="n">
        <v>392956</v>
      </c>
      <c r="F4" s="4" t="n">
        <v>78606</v>
      </c>
      <c r="G4" s="5" t="n">
        <v>125189</v>
      </c>
    </row>
    <row r="5" spans="1:7">
      <c r="A5" s="3" t="s">
        <v>918</v>
      </c>
      <c r="E5" s="3" t="s">
        <v>468</v>
      </c>
    </row>
    <row r="6" spans="1:7">
      <c r="A6" s="3" t="s">
        <v>494</v>
      </c>
    </row>
    <row r="7" spans="1:7">
      <c r="A7" s="6" t="s">
        <v>916</v>
      </c>
    </row>
    <row r="8" spans="1:7">
      <c r="A8" s="3" t="s">
        <v>918</v>
      </c>
      <c r="E8" s="3" t="s">
        <v>495</v>
      </c>
    </row>
    <row r="9" spans="1:7">
      <c r="A9" s="3" t="s">
        <v>496</v>
      </c>
    </row>
    <row r="10" spans="1:7">
      <c r="A10" s="6" t="s">
        <v>916</v>
      </c>
    </row>
    <row r="11" spans="1:7">
      <c r="A11" s="3" t="s">
        <v>918</v>
      </c>
      <c r="E11" s="3" t="s">
        <v>497</v>
      </c>
    </row>
    <row r="12" spans="1:7">
      <c r="A12" s="3" t="s">
        <v>364</v>
      </c>
    </row>
    <row r="13" spans="1:7">
      <c r="A13" s="6" t="s">
        <v>916</v>
      </c>
    </row>
    <row r="14" spans="1:7">
      <c r="A14" s="3" t="s">
        <v>919</v>
      </c>
      <c r="E14" s="5" t="n">
        <v>1250</v>
      </c>
      <c r="F14" s="4" t="n">
        <v>944</v>
      </c>
    </row>
    <row r="15" spans="1:7">
      <c r="A15" s="3" t="s">
        <v>317</v>
      </c>
      <c r="E15" s="4" t="n">
        <v>121808</v>
      </c>
      <c r="F15" s="4" t="n">
        <v>36285</v>
      </c>
    </row>
    <row r="16" spans="1:7">
      <c r="A16" s="3" t="s">
        <v>920</v>
      </c>
      <c r="E16" s="4" t="n">
        <v>1450</v>
      </c>
      <c r="F16" s="4" t="n">
        <v>823</v>
      </c>
    </row>
    <row r="17" spans="1:7">
      <c r="A17" s="3" t="s">
        <v>44</v>
      </c>
      <c r="E17" s="4" t="n">
        <v>164</v>
      </c>
      <c r="F17" s="4" t="n">
        <v>175</v>
      </c>
    </row>
    <row r="18" spans="1:7">
      <c r="A18" s="3" t="s">
        <v>47</v>
      </c>
      <c r="E18" s="4" t="n">
        <v>-569</v>
      </c>
      <c r="F18" s="4" t="n">
        <v>-2231</v>
      </c>
    </row>
    <row r="19" spans="1:7">
      <c r="A19" s="3" t="s">
        <v>48</v>
      </c>
      <c r="E19" s="4" t="n">
        <v>-2480</v>
      </c>
      <c r="F19" s="4" t="n">
        <v>-329</v>
      </c>
    </row>
    <row r="20" spans="1:7">
      <c r="A20" s="3" t="s">
        <v>921</v>
      </c>
      <c r="E20" s="4" t="n">
        <v>121623</v>
      </c>
      <c r="F20" s="4" t="n">
        <v>35667</v>
      </c>
    </row>
    <row r="21" spans="1:7">
      <c r="A21" s="3" t="s">
        <v>922</v>
      </c>
      <c r="E21" s="4" t="n">
        <v>793</v>
      </c>
      <c r="F21" s="4" t="n">
        <v>2774</v>
      </c>
    </row>
    <row r="22" spans="1:7">
      <c r="A22" s="3" t="s">
        <v>43</v>
      </c>
      <c r="E22" s="4" t="n">
        <v>158815</v>
      </c>
      <c r="F22" s="4" t="n">
        <v>40165</v>
      </c>
    </row>
    <row r="23" spans="1:7">
      <c r="A23" s="3" t="s">
        <v>923</v>
      </c>
      <c r="E23" s="4" t="n">
        <v>281231</v>
      </c>
      <c r="F23" s="4" t="n">
        <v>78606</v>
      </c>
    </row>
    <row r="24" spans="1:7">
      <c r="A24" s="3" t="s">
        <v>924</v>
      </c>
      <c r="E24" s="4" t="n">
        <v>-99451</v>
      </c>
      <c r="F24" s="4" t="n">
        <v>-28942</v>
      </c>
    </row>
    <row r="25" spans="1:7">
      <c r="A25" s="3" t="s">
        <v>925</v>
      </c>
      <c r="E25" s="4" t="n">
        <v>181780</v>
      </c>
      <c r="F25" s="4" t="n">
        <v>49664</v>
      </c>
    </row>
    <row r="26" spans="1:7">
      <c r="A26" s="3" t="s">
        <v>926</v>
      </c>
    </row>
    <row r="27" spans="1:7">
      <c r="A27" s="6" t="s">
        <v>916</v>
      </c>
    </row>
    <row r="28" spans="1:7">
      <c r="A28" s="3" t="s">
        <v>922</v>
      </c>
      <c r="E28" s="5" t="n">
        <v>793</v>
      </c>
      <c r="F28" s="5" t="n">
        <v>2774</v>
      </c>
    </row>
    <row r="29" spans="1:7">
      <c r="A29" s="3" t="s">
        <v>927</v>
      </c>
    </row>
    <row r="30" spans="1:7">
      <c r="A30" s="6" t="s">
        <v>916</v>
      </c>
    </row>
    <row r="31" spans="1:7">
      <c r="A31" s="3" t="s">
        <v>918</v>
      </c>
      <c r="E31" s="3" t="s">
        <v>928</v>
      </c>
      <c r="F31" s="3" t="s">
        <v>928</v>
      </c>
    </row>
    <row r="32" spans="1:7">
      <c r="A32" s="3" t="s">
        <v>929</v>
      </c>
    </row>
    <row r="33" spans="1:7">
      <c r="A33" s="6" t="s">
        <v>916</v>
      </c>
    </row>
    <row r="34" spans="1:7">
      <c r="A34" s="3" t="s">
        <v>918</v>
      </c>
      <c r="E34" s="3" t="s">
        <v>596</v>
      </c>
      <c r="F34" s="3" t="s">
        <v>596</v>
      </c>
    </row>
    <row r="35" spans="1:7">
      <c r="A35" s="3" t="s">
        <v>367</v>
      </c>
    </row>
    <row r="36" spans="1:7">
      <c r="A36" s="6" t="s">
        <v>916</v>
      </c>
    </row>
    <row r="37" spans="1:7">
      <c r="A37" s="3" t="s">
        <v>317</v>
      </c>
      <c r="D37" s="5" t="n">
        <v>9965</v>
      </c>
    </row>
    <row r="38" spans="1:7">
      <c r="A38" s="3" t="s">
        <v>38</v>
      </c>
      <c r="D38" s="4" t="n">
        <v>42</v>
      </c>
    </row>
    <row r="39" spans="1:7">
      <c r="A39" s="3" t="s">
        <v>920</v>
      </c>
      <c r="D39" s="4" t="n">
        <v>8436</v>
      </c>
    </row>
    <row r="40" spans="1:7">
      <c r="A40" s="3" t="s">
        <v>48</v>
      </c>
      <c r="D40" s="4" t="n">
        <v>-373</v>
      </c>
    </row>
    <row r="41" spans="1:7">
      <c r="A41" s="3" t="s">
        <v>921</v>
      </c>
      <c r="D41" s="4" t="n">
        <v>18070</v>
      </c>
    </row>
    <row r="42" spans="1:7">
      <c r="A42" s="3" t="s">
        <v>922</v>
      </c>
      <c r="D42" s="4" t="n">
        <v>17200</v>
      </c>
    </row>
    <row r="43" spans="1:7">
      <c r="A43" s="3" t="s">
        <v>43</v>
      </c>
      <c r="D43" s="4" t="n">
        <v>1329</v>
      </c>
    </row>
    <row r="44" spans="1:7">
      <c r="A44" s="3" t="s">
        <v>923</v>
      </c>
      <c r="D44" s="4" t="n">
        <v>36599</v>
      </c>
    </row>
    <row r="45" spans="1:7">
      <c r="A45" s="3" t="s">
        <v>930</v>
      </c>
    </row>
    <row r="46" spans="1:7">
      <c r="A46" s="6" t="s">
        <v>916</v>
      </c>
    </row>
    <row r="47" spans="1:7">
      <c r="A47" s="3" t="s">
        <v>922</v>
      </c>
      <c r="D47" s="5" t="n">
        <v>500</v>
      </c>
    </row>
    <row r="48" spans="1:7">
      <c r="A48" s="3" t="s">
        <v>918</v>
      </c>
      <c r="D48" s="3" t="s">
        <v>931</v>
      </c>
    </row>
    <row r="49" spans="1:7">
      <c r="A49" s="3" t="s">
        <v>932</v>
      </c>
    </row>
    <row r="50" spans="1:7">
      <c r="A50" s="6" t="s">
        <v>916</v>
      </c>
    </row>
    <row r="51" spans="1:7">
      <c r="A51" s="3" t="s">
        <v>922</v>
      </c>
      <c r="D51" s="5" t="n">
        <v>14800</v>
      </c>
    </row>
    <row r="52" spans="1:7">
      <c r="A52" s="3" t="s">
        <v>918</v>
      </c>
      <c r="D52" s="3" t="s">
        <v>495</v>
      </c>
    </row>
    <row r="53" spans="1:7">
      <c r="A53" s="3" t="s">
        <v>933</v>
      </c>
    </row>
    <row r="54" spans="1:7">
      <c r="A54" s="6" t="s">
        <v>916</v>
      </c>
    </row>
    <row r="55" spans="1:7">
      <c r="A55" s="3" t="s">
        <v>922</v>
      </c>
      <c r="D55" s="5" t="n">
        <v>1900</v>
      </c>
    </row>
    <row r="56" spans="1:7">
      <c r="A56" s="3" t="s">
        <v>918</v>
      </c>
      <c r="D56" s="3" t="s">
        <v>497</v>
      </c>
    </row>
    <row r="57" spans="1:7">
      <c r="A57" s="3" t="s">
        <v>369</v>
      </c>
    </row>
    <row r="58" spans="1:7">
      <c r="A58" s="6" t="s">
        <v>916</v>
      </c>
    </row>
    <row r="59" spans="1:7">
      <c r="A59" s="3" t="s">
        <v>34</v>
      </c>
      <c r="C59" s="5" t="n">
        <v>501</v>
      </c>
    </row>
    <row r="60" spans="1:7">
      <c r="A60" s="3" t="s">
        <v>919</v>
      </c>
      <c r="C60" s="4" t="n">
        <v>159</v>
      </c>
    </row>
    <row r="61" spans="1:7">
      <c r="A61" s="3" t="s">
        <v>317</v>
      </c>
      <c r="C61" s="4" t="n">
        <v>36320</v>
      </c>
    </row>
    <row r="62" spans="1:7">
      <c r="A62" s="3" t="s">
        <v>38</v>
      </c>
      <c r="C62" s="4" t="n">
        <v>1120</v>
      </c>
    </row>
    <row r="63" spans="1:7">
      <c r="A63" s="3" t="s">
        <v>920</v>
      </c>
      <c r="C63" s="4" t="n">
        <v>548</v>
      </c>
    </row>
    <row r="64" spans="1:7">
      <c r="A64" s="3" t="s">
        <v>47</v>
      </c>
      <c r="C64" s="4" t="n">
        <v>-7585</v>
      </c>
    </row>
    <row r="65" spans="1:7">
      <c r="A65" s="3" t="s">
        <v>48</v>
      </c>
      <c r="C65" s="4" t="n">
        <v>-827</v>
      </c>
    </row>
    <row r="66" spans="1:7">
      <c r="A66" s="3" t="s">
        <v>746</v>
      </c>
      <c r="C66" s="4" t="n">
        <v>-4011</v>
      </c>
    </row>
    <row r="67" spans="1:7">
      <c r="A67" s="3" t="s">
        <v>921</v>
      </c>
      <c r="C67" s="4" t="n">
        <v>26225</v>
      </c>
    </row>
    <row r="68" spans="1:7">
      <c r="A68" s="3" t="s">
        <v>922</v>
      </c>
      <c r="C68" s="4" t="n">
        <v>18129</v>
      </c>
    </row>
    <row r="69" spans="1:7">
      <c r="A69" s="3" t="s">
        <v>43</v>
      </c>
      <c r="C69" s="4" t="n">
        <v>26678</v>
      </c>
    </row>
    <row r="70" spans="1:7">
      <c r="A70" s="3" t="s">
        <v>923</v>
      </c>
      <c r="C70" s="4" t="n">
        <v>71032</v>
      </c>
    </row>
    <row r="71" spans="1:7">
      <c r="A71" s="3" t="s">
        <v>934</v>
      </c>
      <c r="C71" s="4" t="n">
        <v>-5720</v>
      </c>
    </row>
    <row r="72" spans="1:7">
      <c r="A72" s="3" t="s">
        <v>917</v>
      </c>
      <c r="C72" s="4" t="n">
        <v>64811</v>
      </c>
    </row>
    <row r="73" spans="1:7">
      <c r="A73" s="3" t="s">
        <v>935</v>
      </c>
    </row>
    <row r="74" spans="1:7">
      <c r="A74" s="6" t="s">
        <v>916</v>
      </c>
    </row>
    <row r="75" spans="1:7">
      <c r="A75" s="3" t="s">
        <v>922</v>
      </c>
      <c r="C75" s="5" t="n">
        <v>14039</v>
      </c>
    </row>
    <row r="76" spans="1:7">
      <c r="A76" s="3" t="s">
        <v>918</v>
      </c>
      <c r="C76" s="3" t="s">
        <v>495</v>
      </c>
    </row>
    <row r="77" spans="1:7">
      <c r="A77" s="3" t="s">
        <v>936</v>
      </c>
    </row>
    <row r="78" spans="1:7">
      <c r="A78" s="6" t="s">
        <v>916</v>
      </c>
    </row>
    <row r="79" spans="1:7">
      <c r="A79" s="3" t="s">
        <v>922</v>
      </c>
      <c r="C79" s="5" t="n">
        <v>4090</v>
      </c>
    </row>
    <row r="80" spans="1:7">
      <c r="A80" s="3" t="s">
        <v>918</v>
      </c>
      <c r="C80" s="3" t="s">
        <v>497</v>
      </c>
    </row>
    <row r="81" spans="1:7">
      <c r="A81" s="3" t="s">
        <v>371</v>
      </c>
    </row>
    <row r="82" spans="1:7">
      <c r="A82" s="6" t="s">
        <v>916</v>
      </c>
    </row>
    <row r="83" spans="1:7">
      <c r="A83" s="3" t="s">
        <v>34</v>
      </c>
      <c r="B83" s="5" t="n">
        <v>90</v>
      </c>
    </row>
    <row r="84" spans="1:7">
      <c r="A84" s="3" t="s">
        <v>919</v>
      </c>
      <c r="B84" s="4" t="n">
        <v>15</v>
      </c>
    </row>
    <row r="85" spans="1:7">
      <c r="A85" s="3" t="s">
        <v>317</v>
      </c>
      <c r="B85" s="4" t="n">
        <v>3886</v>
      </c>
    </row>
    <row r="86" spans="1:7">
      <c r="A86" s="3" t="s">
        <v>38</v>
      </c>
      <c r="B86" s="4" t="n">
        <v>100</v>
      </c>
    </row>
    <row r="87" spans="1:7">
      <c r="A87" s="3" t="s">
        <v>920</v>
      </c>
      <c r="B87" s="4" t="n">
        <v>1327</v>
      </c>
    </row>
    <row r="88" spans="1:7">
      <c r="A88" s="3" t="s">
        <v>47</v>
      </c>
      <c r="B88" s="4" t="n">
        <v>-2380</v>
      </c>
    </row>
    <row r="89" spans="1:7">
      <c r="A89" s="3" t="s">
        <v>48</v>
      </c>
      <c r="B89" s="4" t="n">
        <v>-1238</v>
      </c>
    </row>
    <row r="90" spans="1:7">
      <c r="A90" s="3" t="s">
        <v>937</v>
      </c>
      <c r="B90" s="4" t="n">
        <v>-87</v>
      </c>
    </row>
    <row r="91" spans="1:7">
      <c r="A91" s="3" t="s">
        <v>921</v>
      </c>
      <c r="B91" s="4" t="n">
        <v>1713</v>
      </c>
    </row>
    <row r="92" spans="1:7">
      <c r="A92" s="3" t="s">
        <v>922</v>
      </c>
      <c r="B92" s="4" t="n">
        <v>232</v>
      </c>
    </row>
    <row r="93" spans="1:7">
      <c r="A93" s="3" t="s">
        <v>43</v>
      </c>
      <c r="B93" s="4" t="n">
        <v>8460</v>
      </c>
    </row>
    <row r="94" spans="1:7">
      <c r="A94" s="3" t="s">
        <v>923</v>
      </c>
      <c r="B94" s="4" t="n">
        <v>10405</v>
      </c>
    </row>
    <row r="95" spans="1:7">
      <c r="A95" s="3" t="s">
        <v>917</v>
      </c>
      <c r="B95" s="4" t="n">
        <v>10315</v>
      </c>
    </row>
    <row r="96" spans="1:7">
      <c r="A96" s="3" t="s">
        <v>938</v>
      </c>
    </row>
    <row r="97" spans="1:7">
      <c r="A97" s="6" t="s">
        <v>916</v>
      </c>
    </row>
    <row r="98" spans="1:7">
      <c r="A98" s="3" t="s">
        <v>922</v>
      </c>
      <c r="B98" s="5" t="n">
        <v>148</v>
      </c>
    </row>
    <row r="99" spans="1:7">
      <c r="A99" s="3" t="s">
        <v>918</v>
      </c>
      <c r="B99" s="3" t="s">
        <v>495</v>
      </c>
    </row>
    <row r="100" spans="1:7">
      <c r="A100" s="3" t="s">
        <v>939</v>
      </c>
    </row>
    <row r="101" spans="1:7">
      <c r="A101" s="6" t="s">
        <v>916</v>
      </c>
    </row>
    <row r="102" spans="1:7">
      <c r="A102" s="3" t="s">
        <v>922</v>
      </c>
      <c r="B102" s="5" t="n">
        <v>84</v>
      </c>
    </row>
    <row r="103" spans="1:7">
      <c r="A103" s="3" t="s">
        <v>918</v>
      </c>
      <c r="B103" s="3" t="s">
        <v>4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0</v>
      </c>
      <c r="B1" s="2" t="s">
        <v>1</v>
      </c>
    </row>
    <row r="2" spans="1:3">
      <c r="B2" s="2" t="s">
        <v>2</v>
      </c>
      <c r="C2" s="2" t="s">
        <v>32</v>
      </c>
    </row>
    <row r="3" spans="1:3">
      <c r="A3" s="3" t="s">
        <v>364</v>
      </c>
    </row>
    <row r="4" spans="1:3">
      <c r="A4" s="6" t="s">
        <v>243</v>
      </c>
    </row>
    <row r="5" spans="1:3">
      <c r="A5" s="3" t="s">
        <v>444</v>
      </c>
      <c r="B5" s="10" t="n">
        <v>300.8</v>
      </c>
      <c r="C5" s="10" t="n">
        <v>75.09999999999999</v>
      </c>
    </row>
    <row r="6" spans="1:3">
      <c r="A6" s="3" t="s">
        <v>941</v>
      </c>
      <c r="B6" s="11" t="n">
        <v>14.2</v>
      </c>
      <c r="C6" s="10" t="n">
        <v>2.7</v>
      </c>
    </row>
    <row r="7" spans="1:3">
      <c r="A7" s="3" t="s">
        <v>367</v>
      </c>
    </row>
    <row r="8" spans="1:3">
      <c r="A8" s="6" t="s">
        <v>243</v>
      </c>
    </row>
    <row r="9" spans="1:3">
      <c r="A9" s="3" t="s">
        <v>444</v>
      </c>
      <c r="B9" s="11" t="n">
        <v>27.5</v>
      </c>
    </row>
    <row r="10" spans="1:3">
      <c r="A10" s="3" t="s">
        <v>941</v>
      </c>
      <c r="B10" s="11" t="n">
        <v>33.8</v>
      </c>
    </row>
    <row r="11" spans="1:3">
      <c r="A11" s="3" t="s">
        <v>369</v>
      </c>
    </row>
    <row r="12" spans="1:3">
      <c r="A12" s="6" t="s">
        <v>243</v>
      </c>
    </row>
    <row r="13" spans="1:3">
      <c r="A13" s="3" t="s">
        <v>444</v>
      </c>
      <c r="B13" s="11" t="n">
        <v>32.7</v>
      </c>
    </row>
    <row r="14" spans="1:3">
      <c r="A14" s="3" t="s">
        <v>941</v>
      </c>
      <c r="B14" s="11" t="n">
        <v>4.7</v>
      </c>
    </row>
    <row r="15" spans="1:3">
      <c r="A15" s="3" t="s">
        <v>371</v>
      </c>
    </row>
    <row r="16" spans="1:3">
      <c r="A16" s="6" t="s">
        <v>243</v>
      </c>
    </row>
    <row r="17" spans="1:3">
      <c r="A17" s="3" t="s">
        <v>444</v>
      </c>
      <c r="B17" s="11" t="n">
        <v>4.3</v>
      </c>
    </row>
    <row r="18" spans="1:3">
      <c r="A18" s="3" t="s">
        <v>941</v>
      </c>
      <c r="B18" s="10" t="n">
        <v>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6"/>
    <col customWidth="1" max="5" min="5" width="25"/>
    <col customWidth="1" max="6" min="6" width="26"/>
    <col customWidth="1" max="7" min="7" width="18"/>
    <col customWidth="1" max="8" min="8" width="21"/>
  </cols>
  <sheetData>
    <row r="1" spans="1:8">
      <c r="A1" s="1" t="s">
        <v>942</v>
      </c>
      <c r="B1" s="2" t="s">
        <v>943</v>
      </c>
      <c r="C1" s="2" t="s">
        <v>944</v>
      </c>
      <c r="D1" s="2" t="s">
        <v>945</v>
      </c>
      <c r="E1" s="2" t="s">
        <v>946</v>
      </c>
      <c r="F1" s="2" t="s">
        <v>947</v>
      </c>
      <c r="G1" s="2" t="s">
        <v>948</v>
      </c>
      <c r="H1" s="2" t="s">
        <v>513</v>
      </c>
    </row>
    <row r="2" spans="1:8">
      <c r="A2" s="6" t="s">
        <v>243</v>
      </c>
    </row>
    <row r="3" spans="1:8">
      <c r="A3" s="3" t="s">
        <v>949</v>
      </c>
      <c r="F3" s="4" t="n">
        <v>140</v>
      </c>
    </row>
    <row r="4" spans="1:8">
      <c r="A4" s="3" t="s">
        <v>470</v>
      </c>
      <c r="F4" s="5" t="n">
        <v>12200</v>
      </c>
      <c r="H4" s="5" t="n">
        <v>10800</v>
      </c>
    </row>
    <row r="5" spans="1:8">
      <c r="A5" s="3" t="s">
        <v>367</v>
      </c>
    </row>
    <row r="6" spans="1:8">
      <c r="A6" s="6" t="s">
        <v>243</v>
      </c>
    </row>
    <row r="7" spans="1:8">
      <c r="A7" s="3" t="s">
        <v>950</v>
      </c>
      <c r="E7" s="5" t="n">
        <v>35400</v>
      </c>
    </row>
    <row r="8" spans="1:8">
      <c r="A8" s="3" t="s">
        <v>951</v>
      </c>
      <c r="E8" s="5" t="n">
        <v>1100</v>
      </c>
    </row>
    <row r="9" spans="1:8">
      <c r="A9" s="3" t="s">
        <v>952</v>
      </c>
    </row>
    <row r="10" spans="1:8">
      <c r="A10" s="6" t="s">
        <v>243</v>
      </c>
    </row>
    <row r="11" spans="1:8">
      <c r="A11" s="3" t="s">
        <v>953</v>
      </c>
      <c r="E11" s="4" t="n">
        <v>2</v>
      </c>
    </row>
    <row r="12" spans="1:8">
      <c r="A12" s="3" t="s">
        <v>369</v>
      </c>
    </row>
    <row r="13" spans="1:8">
      <c r="A13" s="6" t="s">
        <v>243</v>
      </c>
    </row>
    <row r="14" spans="1:8">
      <c r="A14" s="3" t="s">
        <v>951</v>
      </c>
      <c r="D14" s="5" t="n">
        <v>35300</v>
      </c>
    </row>
    <row r="15" spans="1:8">
      <c r="A15" s="3" t="s">
        <v>949</v>
      </c>
      <c r="D15" s="4" t="n">
        <v>2</v>
      </c>
    </row>
    <row r="16" spans="1:8">
      <c r="A16" s="3" t="s">
        <v>954</v>
      </c>
      <c r="D16" s="5" t="n">
        <v>30000</v>
      </c>
    </row>
    <row r="17" spans="1:8">
      <c r="A17" s="3" t="s">
        <v>934</v>
      </c>
      <c r="D17" s="5" t="n">
        <v>5720</v>
      </c>
    </row>
    <row r="18" spans="1:8">
      <c r="A18" s="3" t="s">
        <v>418</v>
      </c>
    </row>
    <row r="19" spans="1:8">
      <c r="A19" s="6" t="s">
        <v>243</v>
      </c>
    </row>
    <row r="20" spans="1:8">
      <c r="A20" s="3" t="s">
        <v>954</v>
      </c>
      <c r="B20" s="5" t="n">
        <v>7500</v>
      </c>
    </row>
    <row r="21" spans="1:8">
      <c r="A21" s="3" t="s">
        <v>955</v>
      </c>
      <c r="B21" s="5" t="n">
        <v>700</v>
      </c>
    </row>
    <row r="22" spans="1:8">
      <c r="A22" s="3" t="s">
        <v>470</v>
      </c>
      <c r="F22" s="5" t="n">
        <v>100</v>
      </c>
    </row>
    <row r="23" spans="1:8">
      <c r="A23" s="12" t="s">
        <v>956</v>
      </c>
    </row>
    <row r="24" spans="1:8">
      <c r="A24" s="6" t="s">
        <v>243</v>
      </c>
    </row>
    <row r="25" spans="1:8">
      <c r="A25" s="3" t="s">
        <v>954</v>
      </c>
      <c r="C25" s="5" t="n">
        <v>600</v>
      </c>
    </row>
    <row r="26" spans="1:8">
      <c r="A26" s="3" t="s">
        <v>955</v>
      </c>
      <c r="C26" s="5" t="n">
        <v>1500</v>
      </c>
    </row>
    <row r="27" spans="1:8">
      <c r="A27" s="3" t="s">
        <v>416</v>
      </c>
    </row>
    <row r="28" spans="1:8">
      <c r="A28" s="6" t="s">
        <v>243</v>
      </c>
    </row>
    <row r="29" spans="1:8">
      <c r="A29" s="3" t="s">
        <v>949</v>
      </c>
      <c r="G29" s="4" t="n">
        <v>160</v>
      </c>
    </row>
    <row r="30" spans="1:8">
      <c r="A30" s="3" t="s">
        <v>952</v>
      </c>
    </row>
    <row r="31" spans="1:8">
      <c r="A31" s="6" t="s">
        <v>243</v>
      </c>
    </row>
    <row r="32" spans="1:8">
      <c r="A32" s="3" t="s">
        <v>949</v>
      </c>
      <c r="G32" s="4" t="n">
        <v>2</v>
      </c>
    </row>
    <row r="33" spans="1:8">
      <c r="A33" s="3" t="s">
        <v>957</v>
      </c>
    </row>
    <row r="34" spans="1:8">
      <c r="A34" s="6" t="s">
        <v>243</v>
      </c>
    </row>
    <row r="35" spans="1:8">
      <c r="A35" s="3" t="s">
        <v>953</v>
      </c>
      <c r="E35" s="4"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58</v>
      </c>
      <c r="B1" s="2" t="s">
        <v>2</v>
      </c>
      <c r="C1" s="2" t="s">
        <v>32</v>
      </c>
    </row>
    <row r="2" spans="1:3">
      <c r="A2" s="6" t="s">
        <v>959</v>
      </c>
    </row>
    <row r="3" spans="1:3">
      <c r="A3" s="3" t="s">
        <v>960</v>
      </c>
      <c r="B3" s="10" t="n">
        <v>2.8</v>
      </c>
      <c r="C3" s="10" t="n">
        <v>2.8</v>
      </c>
    </row>
    <row r="4" spans="1:3">
      <c r="A4" s="3" t="s">
        <v>961</v>
      </c>
      <c r="B4" s="11" t="n">
        <v>12.3</v>
      </c>
    </row>
    <row r="5" spans="1:3">
      <c r="A5" s="3" t="s">
        <v>962</v>
      </c>
    </row>
    <row r="6" spans="1:3">
      <c r="A6" s="6" t="s">
        <v>959</v>
      </c>
    </row>
    <row r="7" spans="1:3">
      <c r="A7" s="3" t="s">
        <v>963</v>
      </c>
      <c r="B7" s="10" t="n">
        <v>0.3</v>
      </c>
      <c r="C7" s="10" t="n">
        <v>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4</v>
      </c>
      <c r="B1" s="2" t="s">
        <v>424</v>
      </c>
      <c r="C1" s="2" t="s">
        <v>1</v>
      </c>
    </row>
    <row r="2" spans="1:5">
      <c r="B2" s="2" t="s">
        <v>85</v>
      </c>
      <c r="C2" s="2" t="s">
        <v>2</v>
      </c>
      <c r="D2" s="2" t="s">
        <v>32</v>
      </c>
      <c r="E2" s="2" t="s">
        <v>85</v>
      </c>
    </row>
    <row r="3" spans="1:5">
      <c r="A3" s="6" t="s">
        <v>965</v>
      </c>
    </row>
    <row r="4" spans="1:5">
      <c r="A4" s="3" t="s">
        <v>673</v>
      </c>
      <c r="C4" s="5" t="n">
        <v>65202</v>
      </c>
      <c r="D4" s="5" t="n">
        <v>61889</v>
      </c>
      <c r="E4" s="5" t="n">
        <v>54843</v>
      </c>
    </row>
    <row r="5" spans="1:5">
      <c r="A5" s="3" t="s">
        <v>966</v>
      </c>
      <c r="C5" s="4" t="n">
        <v>35432</v>
      </c>
      <c r="D5" s="4" t="n">
        <v>1622</v>
      </c>
      <c r="E5" s="4" t="n">
        <v>1119</v>
      </c>
    </row>
    <row r="6" spans="1:5">
      <c r="A6" s="6" t="s">
        <v>967</v>
      </c>
    </row>
    <row r="7" spans="1:5">
      <c r="A7" s="3" t="s">
        <v>968</v>
      </c>
      <c r="E7" s="4" t="n">
        <v>50587</v>
      </c>
    </row>
    <row r="8" spans="1:5">
      <c r="A8" s="3" t="s">
        <v>969</v>
      </c>
      <c r="B8" s="5" t="n">
        <v>-122400</v>
      </c>
      <c r="C8" s="4" t="n">
        <v>-20100</v>
      </c>
      <c r="D8" s="4" t="n">
        <v>-19958</v>
      </c>
      <c r="E8" s="4" t="n">
        <v>-122360</v>
      </c>
    </row>
    <row r="9" spans="1:5">
      <c r="A9" s="3" t="s">
        <v>970</v>
      </c>
      <c r="D9" s="4" t="n">
        <v>2007</v>
      </c>
    </row>
    <row r="10" spans="1:5">
      <c r="A10" s="3" t="s">
        <v>971</v>
      </c>
      <c r="C10" s="4" t="n">
        <v>857</v>
      </c>
    </row>
    <row r="11" spans="1:5">
      <c r="A11" s="3" t="s">
        <v>972</v>
      </c>
      <c r="C11" s="4" t="n">
        <v>1555</v>
      </c>
      <c r="D11" s="4" t="n">
        <v>530</v>
      </c>
      <c r="E11" s="4" t="n">
        <v>3703</v>
      </c>
    </row>
    <row r="12" spans="1:5">
      <c r="A12" s="3" t="s">
        <v>973</v>
      </c>
      <c r="C12" s="4" t="n">
        <v>5720</v>
      </c>
    </row>
    <row r="13" spans="1:5">
      <c r="A13" s="3" t="s">
        <v>974</v>
      </c>
      <c r="C13" s="4" t="n">
        <v>749</v>
      </c>
    </row>
    <row r="14" spans="1:5">
      <c r="A14" s="6" t="s">
        <v>975</v>
      </c>
    </row>
    <row r="15" spans="1:5">
      <c r="A15" s="3" t="s">
        <v>976</v>
      </c>
      <c r="E15" s="4" t="n">
        <v>50587</v>
      </c>
    </row>
    <row r="16" spans="1:5">
      <c r="A16" s="3" t="s">
        <v>977</v>
      </c>
      <c r="B16" s="5" t="n">
        <v>-127000</v>
      </c>
      <c r="C16" s="4" t="n">
        <v>-20000</v>
      </c>
      <c r="D16" s="4" t="n">
        <v>-20056</v>
      </c>
      <c r="E16" s="4" t="n">
        <v>-126971</v>
      </c>
    </row>
    <row r="17" spans="1:5">
      <c r="A17" s="3" t="s">
        <v>978</v>
      </c>
      <c r="D17" s="4" t="n">
        <v>2007</v>
      </c>
    </row>
    <row r="18" spans="1:5">
      <c r="A18" s="3" t="s">
        <v>979</v>
      </c>
      <c r="D18" s="5" t="n">
        <v>-38838</v>
      </c>
    </row>
    <row r="19" spans="1:5">
      <c r="A19" s="3" t="s">
        <v>980</v>
      </c>
      <c r="E19" s="4" t="n">
        <v>-1000</v>
      </c>
    </row>
    <row r="20" spans="1:5">
      <c r="A20" s="3" t="s">
        <v>981</v>
      </c>
      <c r="E20" s="5" t="n">
        <v>-883</v>
      </c>
    </row>
    <row r="21" spans="1:5">
      <c r="A21" s="3" t="s">
        <v>982</v>
      </c>
      <c r="C21" s="4" t="n">
        <v>130</v>
      </c>
    </row>
    <row r="22" spans="1:5">
      <c r="A22" s="3" t="s">
        <v>983</v>
      </c>
      <c r="C22" s="5" t="n">
        <v>1</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4</v>
      </c>
      <c r="B1" s="2" t="s">
        <v>1</v>
      </c>
    </row>
    <row r="2" spans="1:4">
      <c r="B2" s="2" t="s">
        <v>2</v>
      </c>
      <c r="C2" s="2" t="s">
        <v>32</v>
      </c>
      <c r="D2" s="2" t="s">
        <v>85</v>
      </c>
    </row>
    <row r="3" spans="1:4">
      <c r="A3" s="3" t="s">
        <v>985</v>
      </c>
      <c r="B3" s="3" t="s">
        <v>472</v>
      </c>
    </row>
    <row r="4" spans="1:4">
      <c r="A4" s="3" t="s">
        <v>986</v>
      </c>
      <c r="C4" s="10" t="n">
        <v>0.9</v>
      </c>
      <c r="D4" s="5" t="n">
        <v>1</v>
      </c>
    </row>
    <row r="5" spans="1:4">
      <c r="A5" s="3" t="s">
        <v>987</v>
      </c>
    </row>
    <row r="6" spans="1:4">
      <c r="A6" s="3" t="s">
        <v>988</v>
      </c>
      <c r="B6" s="3" t="s">
        <v>989</v>
      </c>
    </row>
    <row r="7" spans="1:4">
      <c r="A7" s="3" t="s">
        <v>990</v>
      </c>
    </row>
    <row r="8" spans="1:4">
      <c r="A8" s="3" t="s">
        <v>988</v>
      </c>
      <c r="B8" s="3" t="s">
        <v>7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91</v>
      </c>
      <c r="B1" s="2" t="s">
        <v>404</v>
      </c>
      <c r="C1" s="2" t="s">
        <v>2</v>
      </c>
      <c r="D1" s="2" t="s">
        <v>32</v>
      </c>
      <c r="E1" s="2" t="s">
        <v>992</v>
      </c>
    </row>
    <row r="2" spans="1:5">
      <c r="A2" s="3" t="s">
        <v>993</v>
      </c>
    </row>
    <row r="3" spans="1:5">
      <c r="A3" s="6" t="s">
        <v>994</v>
      </c>
    </row>
    <row r="4" spans="1:5">
      <c r="A4" s="3" t="s">
        <v>794</v>
      </c>
      <c r="B4" s="4" t="n">
        <v>7063716</v>
      </c>
    </row>
    <row r="5" spans="1:5">
      <c r="A5" s="3" t="s">
        <v>419</v>
      </c>
    </row>
    <row r="6" spans="1:5">
      <c r="A6" s="6" t="s">
        <v>994</v>
      </c>
    </row>
    <row r="7" spans="1:5">
      <c r="A7" s="3" t="s">
        <v>794</v>
      </c>
      <c r="C7" s="4" t="n">
        <v>36749072</v>
      </c>
      <c r="D7" s="4" t="n">
        <v>18935916</v>
      </c>
    </row>
    <row r="8" spans="1:5">
      <c r="A8" s="3" t="s">
        <v>420</v>
      </c>
      <c r="B8" s="3" t="s">
        <v>421</v>
      </c>
      <c r="C8" s="3" t="s">
        <v>422</v>
      </c>
      <c r="D8" s="3" t="s">
        <v>421</v>
      </c>
    </row>
    <row r="9" spans="1:5">
      <c r="A9" s="3" t="s">
        <v>995</v>
      </c>
    </row>
    <row r="10" spans="1:5">
      <c r="A10" s="6" t="s">
        <v>994</v>
      </c>
    </row>
    <row r="11" spans="1:5">
      <c r="A11" s="3" t="s">
        <v>794</v>
      </c>
      <c r="C11" s="4" t="n">
        <v>51890495</v>
      </c>
      <c r="D11" s="4" t="n">
        <v>64835914</v>
      </c>
    </row>
    <row r="12" spans="1:5">
      <c r="A12" s="3" t="s">
        <v>996</v>
      </c>
      <c r="B12" s="3" t="s">
        <v>997</v>
      </c>
      <c r="C12" s="3" t="s">
        <v>998</v>
      </c>
      <c r="D12" s="3" t="s">
        <v>997</v>
      </c>
    </row>
    <row r="13" spans="1:5">
      <c r="A13" s="3" t="s">
        <v>27</v>
      </c>
    </row>
    <row r="14" spans="1:5">
      <c r="A14" s="6" t="s">
        <v>994</v>
      </c>
    </row>
    <row r="15" spans="1:5">
      <c r="A15" s="3" t="s">
        <v>82</v>
      </c>
      <c r="C15" s="4" t="n">
        <v>36749072</v>
      </c>
      <c r="D15" s="4" t="n">
        <v>18935916</v>
      </c>
      <c r="E15" s="4" t="n">
        <v>18935916</v>
      </c>
    </row>
    <row r="16" spans="1:5">
      <c r="A16" s="3" t="s">
        <v>999</v>
      </c>
    </row>
    <row r="17" spans="1:5">
      <c r="A17" s="6" t="s">
        <v>994</v>
      </c>
    </row>
    <row r="18" spans="1:5">
      <c r="A18" s="3" t="s">
        <v>1000</v>
      </c>
      <c r="B18" s="4" t="n">
        <v>7063716</v>
      </c>
    </row>
    <row r="19" spans="1:5">
      <c r="A19" s="3" t="s">
        <v>82</v>
      </c>
      <c r="E19" s="4" t="n">
        <v>7063716</v>
      </c>
    </row>
    <row r="20" spans="1:5">
      <c r="A20" s="3" t="s">
        <v>29</v>
      </c>
    </row>
    <row r="21" spans="1:5">
      <c r="A21" s="6" t="s">
        <v>994</v>
      </c>
    </row>
    <row r="22" spans="1:5">
      <c r="A22" s="3" t="s">
        <v>82</v>
      </c>
      <c r="C22" s="4" t="n">
        <v>50836629</v>
      </c>
      <c r="D22" s="4" t="n">
        <v>62002729</v>
      </c>
      <c r="E22" s="4" t="n">
        <v>62002729</v>
      </c>
    </row>
    <row r="23" spans="1:5">
      <c r="A23" s="3" t="s">
        <v>1001</v>
      </c>
    </row>
    <row r="24" spans="1:5">
      <c r="A24" s="6" t="s">
        <v>994</v>
      </c>
    </row>
    <row r="25" spans="1:5">
      <c r="A25" s="3" t="s">
        <v>82</v>
      </c>
      <c r="B25" s="4" t="n">
        <v>7063716</v>
      </c>
    </row>
    <row r="26" spans="1:5">
      <c r="A26" s="3" t="s">
        <v>1002</v>
      </c>
    </row>
    <row r="27" spans="1:5">
      <c r="A27" s="6" t="s">
        <v>994</v>
      </c>
    </row>
    <row r="28" spans="1:5">
      <c r="A28" s="3" t="s">
        <v>1003</v>
      </c>
      <c r="B28" s="4" t="n">
        <v>70637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s>
  <sheetData>
    <row r="1" spans="1:4">
      <c r="A1" s="1" t="s">
        <v>1004</v>
      </c>
      <c r="B1" s="2" t="s">
        <v>1005</v>
      </c>
      <c r="C1" s="2" t="s">
        <v>1006</v>
      </c>
      <c r="D1" s="2" t="s">
        <v>1007</v>
      </c>
    </row>
    <row r="2" spans="1:4">
      <c r="A2" s="6" t="s">
        <v>994</v>
      </c>
    </row>
    <row r="3" spans="1:4">
      <c r="A3" s="3" t="s">
        <v>1008</v>
      </c>
      <c r="B3" s="4" t="n">
        <v>3</v>
      </c>
    </row>
    <row r="4" spans="1:4">
      <c r="A4" s="3" t="s">
        <v>1009</v>
      </c>
      <c r="B4" s="3" t="s">
        <v>1010</v>
      </c>
    </row>
    <row r="5" spans="1:4">
      <c r="A5" s="3" t="s">
        <v>1011</v>
      </c>
    </row>
    <row r="6" spans="1:4">
      <c r="A6" s="6" t="s">
        <v>994</v>
      </c>
    </row>
    <row r="7" spans="1:4">
      <c r="A7" s="3" t="s">
        <v>83</v>
      </c>
      <c r="B7" s="4" t="n">
        <v>20000000</v>
      </c>
    </row>
    <row r="8" spans="1:4">
      <c r="A8" s="3" t="s">
        <v>27</v>
      </c>
    </row>
    <row r="9" spans="1:4">
      <c r="A9" s="6" t="s">
        <v>994</v>
      </c>
    </row>
    <row r="10" spans="1:4">
      <c r="A10" s="3" t="s">
        <v>83</v>
      </c>
      <c r="B10" s="4" t="n">
        <v>250000000</v>
      </c>
    </row>
    <row r="11" spans="1:4">
      <c r="A11" s="3" t="s">
        <v>1012</v>
      </c>
      <c r="B11" s="7" t="n">
        <v>0.01</v>
      </c>
      <c r="C11" s="7" t="n">
        <v>0.01</v>
      </c>
      <c r="D11" s="7" t="n">
        <v>0.01</v>
      </c>
    </row>
    <row r="12" spans="1:4">
      <c r="A12" s="3" t="s">
        <v>1013</v>
      </c>
      <c r="B12" s="4" t="n">
        <v>1</v>
      </c>
    </row>
    <row r="13" spans="1:4">
      <c r="A13" s="3" t="s">
        <v>29</v>
      </c>
    </row>
    <row r="14" spans="1:4">
      <c r="A14" s="6" t="s">
        <v>994</v>
      </c>
    </row>
    <row r="15" spans="1:4">
      <c r="A15" s="3" t="s">
        <v>83</v>
      </c>
      <c r="B15" s="4" t="n">
        <v>75000000</v>
      </c>
      <c r="C15" s="4" t="n">
        <v>75000000</v>
      </c>
      <c r="D15" s="4" t="n">
        <v>75000000</v>
      </c>
    </row>
    <row r="16" spans="1:4">
      <c r="A16" s="3" t="s">
        <v>1012</v>
      </c>
      <c r="B16" s="8" t="n">
        <v>0.0001</v>
      </c>
      <c r="C16" s="8" t="n">
        <v>0.0001</v>
      </c>
      <c r="D16" s="8" t="n">
        <v>0.0001</v>
      </c>
    </row>
    <row r="17" spans="1:4">
      <c r="A17" s="3" t="s">
        <v>1013</v>
      </c>
      <c r="B17" s="4" t="n">
        <v>1</v>
      </c>
    </row>
    <row r="18" spans="1:4">
      <c r="A18" s="3" t="s">
        <v>30</v>
      </c>
    </row>
    <row r="19" spans="1:4">
      <c r="A19" s="6" t="s">
        <v>994</v>
      </c>
    </row>
    <row r="20" spans="1:4">
      <c r="A20" s="3" t="s">
        <v>83</v>
      </c>
      <c r="B20" s="4" t="n">
        <v>1</v>
      </c>
      <c r="C20" s="4" t="n">
        <v>1</v>
      </c>
      <c r="D20" s="4" t="n">
        <v>1</v>
      </c>
    </row>
    <row r="21" spans="1:4">
      <c r="A21" s="3" t="s">
        <v>1012</v>
      </c>
      <c r="B21" s="8" t="n">
        <v>0.0001</v>
      </c>
      <c r="C21" s="8" t="n">
        <v>0.0001</v>
      </c>
      <c r="D21" s="8" t="n">
        <v>0.0001</v>
      </c>
    </row>
    <row r="22" spans="1:4">
      <c r="A22" s="3" t="s">
        <v>1014</v>
      </c>
      <c r="B22" s="3" t="s">
        <v>1015</v>
      </c>
    </row>
    <row r="23" spans="1:4">
      <c r="A23" s="3" t="s">
        <v>1016</v>
      </c>
    </row>
    <row r="24" spans="1:4">
      <c r="A24" s="6" t="s">
        <v>994</v>
      </c>
    </row>
    <row r="25" spans="1:4">
      <c r="A25" s="3" t="s">
        <v>1014</v>
      </c>
      <c r="B25" s="3" t="s">
        <v>1017</v>
      </c>
    </row>
    <row r="26" spans="1:4">
      <c r="A26" s="3" t="s">
        <v>1018</v>
      </c>
    </row>
    <row r="27" spans="1:4">
      <c r="A27" s="6" t="s">
        <v>994</v>
      </c>
    </row>
    <row r="28" spans="1:4">
      <c r="A28" s="3" t="s">
        <v>996</v>
      </c>
      <c r="B28" s="3" t="s">
        <v>10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0</v>
      </c>
      <c r="B1" s="2" t="s">
        <v>1021</v>
      </c>
      <c r="C1" s="2" t="s">
        <v>1022</v>
      </c>
      <c r="D1" s="2" t="s">
        <v>1023</v>
      </c>
      <c r="E1" s="2" t="s">
        <v>1024</v>
      </c>
      <c r="F1" s="2" t="s">
        <v>1025</v>
      </c>
      <c r="G1" s="2" t="s">
        <v>603</v>
      </c>
      <c r="H1" s="2" t="s">
        <v>1026</v>
      </c>
      <c r="I1" s="2" t="s">
        <v>2</v>
      </c>
      <c r="J1" s="2" t="s">
        <v>32</v>
      </c>
      <c r="K1" s="2" t="s">
        <v>992</v>
      </c>
    </row>
    <row r="2" spans="1:11">
      <c r="A2" s="6" t="s">
        <v>1027</v>
      </c>
    </row>
    <row r="3" spans="1:11">
      <c r="A3" s="3" t="s">
        <v>1028</v>
      </c>
      <c r="D3" s="5" t="n">
        <v>16000000</v>
      </c>
    </row>
    <row r="4" spans="1:11">
      <c r="A4" s="3" t="s">
        <v>780</v>
      </c>
    </row>
    <row r="5" spans="1:11">
      <c r="A5" s="6" t="s">
        <v>1027</v>
      </c>
    </row>
    <row r="6" spans="1:11">
      <c r="A6" s="3" t="s">
        <v>1029</v>
      </c>
      <c r="D6" s="4" t="n">
        <v>600000</v>
      </c>
      <c r="H6" s="4" t="n">
        <v>4000000</v>
      </c>
    </row>
    <row r="7" spans="1:11">
      <c r="A7" s="3" t="s">
        <v>27</v>
      </c>
    </row>
    <row r="8" spans="1:11">
      <c r="A8" s="6" t="s">
        <v>1027</v>
      </c>
    </row>
    <row r="9" spans="1:11">
      <c r="A9" s="3" t="s">
        <v>1030</v>
      </c>
      <c r="H9" s="4" t="n">
        <v>4000000</v>
      </c>
      <c r="I9" s="4" t="n">
        <v>4600000</v>
      </c>
      <c r="J9" s="4" t="n">
        <v>11872000</v>
      </c>
    </row>
    <row r="10" spans="1:11">
      <c r="A10" s="3" t="s">
        <v>1031</v>
      </c>
      <c r="H10" s="7" t="n">
        <v>27.75</v>
      </c>
    </row>
    <row r="11" spans="1:11">
      <c r="A11" s="3" t="s">
        <v>1032</v>
      </c>
      <c r="J11" s="5" t="n">
        <v>234185000</v>
      </c>
    </row>
    <row r="12" spans="1:11">
      <c r="A12" s="3" t="s">
        <v>82</v>
      </c>
      <c r="I12" s="4" t="n">
        <v>36749072</v>
      </c>
      <c r="J12" s="4" t="n">
        <v>18935916</v>
      </c>
      <c r="K12" s="4" t="n">
        <v>18935916</v>
      </c>
    </row>
    <row r="13" spans="1:11">
      <c r="A13" s="3" t="s">
        <v>1028</v>
      </c>
      <c r="H13" s="5" t="n">
        <v>106600000</v>
      </c>
      <c r="I13" s="5" t="n">
        <v>121395000</v>
      </c>
    </row>
    <row r="14" spans="1:11">
      <c r="A14" s="3" t="s">
        <v>999</v>
      </c>
    </row>
    <row r="15" spans="1:11">
      <c r="A15" s="6" t="s">
        <v>1027</v>
      </c>
    </row>
    <row r="16" spans="1:11">
      <c r="A16" s="3" t="s">
        <v>82</v>
      </c>
      <c r="K16" s="4" t="n">
        <v>7063716</v>
      </c>
    </row>
    <row r="17" spans="1:11">
      <c r="A17" s="3" t="s">
        <v>1033</v>
      </c>
    </row>
    <row r="18" spans="1:11">
      <c r="A18" s="6" t="s">
        <v>1027</v>
      </c>
    </row>
    <row r="19" spans="1:11">
      <c r="A19" s="3" t="s">
        <v>1031</v>
      </c>
      <c r="H19" s="7" t="n">
        <v>27.75</v>
      </c>
    </row>
    <row r="20" spans="1:11">
      <c r="A20" s="3" t="s">
        <v>1034</v>
      </c>
      <c r="D20" s="4" t="n">
        <v>825000</v>
      </c>
      <c r="H20" s="4" t="n">
        <v>5500000</v>
      </c>
    </row>
    <row r="21" spans="1:11">
      <c r="A21" s="3" t="s">
        <v>1035</v>
      </c>
    </row>
    <row r="22" spans="1:11">
      <c r="A22" s="6" t="s">
        <v>1027</v>
      </c>
    </row>
    <row r="23" spans="1:11">
      <c r="A23" s="3" t="s">
        <v>1030</v>
      </c>
      <c r="C23" s="4" t="n">
        <v>6700000</v>
      </c>
    </row>
    <row r="24" spans="1:11">
      <c r="A24" s="3" t="s">
        <v>1031</v>
      </c>
      <c r="C24" s="7" t="n">
        <v>40.5</v>
      </c>
    </row>
    <row r="25" spans="1:11">
      <c r="A25" s="3" t="s">
        <v>1034</v>
      </c>
      <c r="B25" s="4" t="n">
        <v>963799</v>
      </c>
    </row>
    <row r="26" spans="1:11">
      <c r="A26" s="3" t="s">
        <v>1036</v>
      </c>
    </row>
    <row r="27" spans="1:11">
      <c r="A27" s="6" t="s">
        <v>1027</v>
      </c>
    </row>
    <row r="28" spans="1:11">
      <c r="A28" s="3" t="s">
        <v>1037</v>
      </c>
      <c r="B28" s="4" t="n">
        <v>678331</v>
      </c>
    </row>
    <row r="29" spans="1:11">
      <c r="A29" s="3" t="s">
        <v>1038</v>
      </c>
      <c r="B29" s="4" t="n">
        <v>678331</v>
      </c>
    </row>
    <row r="30" spans="1:11">
      <c r="A30" s="3" t="s">
        <v>1039</v>
      </c>
    </row>
    <row r="31" spans="1:11">
      <c r="A31" s="6" t="s">
        <v>1027</v>
      </c>
    </row>
    <row r="32" spans="1:11">
      <c r="A32" s="3" t="s">
        <v>1037</v>
      </c>
      <c r="D32" s="4" t="n">
        <v>648462</v>
      </c>
      <c r="H32" s="4" t="n">
        <v>4323083</v>
      </c>
    </row>
    <row r="33" spans="1:11">
      <c r="A33" s="3" t="s">
        <v>1038</v>
      </c>
      <c r="C33" s="4" t="n">
        <v>4715529</v>
      </c>
    </row>
    <row r="34" spans="1:11">
      <c r="A34" s="3" t="s">
        <v>1040</v>
      </c>
      <c r="D34" s="4" t="n">
        <v>176538</v>
      </c>
    </row>
    <row r="35" spans="1:11">
      <c r="A35" s="3" t="s">
        <v>1041</v>
      </c>
    </row>
    <row r="36" spans="1:11">
      <c r="A36" s="6" t="s">
        <v>1027</v>
      </c>
    </row>
    <row r="37" spans="1:11">
      <c r="A37" s="3" t="s">
        <v>1040</v>
      </c>
      <c r="B37" s="4" t="n">
        <v>184669</v>
      </c>
      <c r="C37" s="4" t="n">
        <v>1283756</v>
      </c>
      <c r="H37" s="4" t="n">
        <v>1176917</v>
      </c>
    </row>
    <row r="38" spans="1:11">
      <c r="A38" s="3" t="s">
        <v>1042</v>
      </c>
    </row>
    <row r="39" spans="1:11">
      <c r="A39" s="6" t="s">
        <v>1027</v>
      </c>
    </row>
    <row r="40" spans="1:11">
      <c r="A40" s="3" t="s">
        <v>1040</v>
      </c>
      <c r="B40" s="4" t="n">
        <v>104</v>
      </c>
      <c r="C40" s="4" t="n">
        <v>715</v>
      </c>
    </row>
    <row r="41" spans="1:11">
      <c r="A41" s="3" t="s">
        <v>1043</v>
      </c>
    </row>
    <row r="42" spans="1:11">
      <c r="A42" s="6" t="s">
        <v>1027</v>
      </c>
    </row>
    <row r="43" spans="1:11">
      <c r="A43" s="3" t="s">
        <v>1038</v>
      </c>
      <c r="C43" s="4" t="n">
        <v>700000</v>
      </c>
    </row>
    <row r="44" spans="1:11">
      <c r="A44" s="3" t="s">
        <v>1044</v>
      </c>
    </row>
    <row r="45" spans="1:11">
      <c r="A45" s="6" t="s">
        <v>1027</v>
      </c>
    </row>
    <row r="46" spans="1:11">
      <c r="A46" s="3" t="s">
        <v>1037</v>
      </c>
      <c r="B46" s="4" t="n">
        <v>100695</v>
      </c>
    </row>
    <row r="47" spans="1:11">
      <c r="A47" s="3" t="s">
        <v>1038</v>
      </c>
      <c r="B47" s="4" t="n">
        <v>100695</v>
      </c>
      <c r="C47" s="4" t="n">
        <v>700000</v>
      </c>
    </row>
    <row r="48" spans="1:11">
      <c r="A48" s="3" t="s">
        <v>1045</v>
      </c>
    </row>
    <row r="49" spans="1:11">
      <c r="A49" s="6" t="s">
        <v>1027</v>
      </c>
    </row>
    <row r="50" spans="1:11">
      <c r="A50" s="3" t="s">
        <v>1037</v>
      </c>
      <c r="C50" s="4" t="n">
        <v>4715529</v>
      </c>
    </row>
    <row r="51" spans="1:11">
      <c r="A51" s="3" t="s">
        <v>1038</v>
      </c>
      <c r="H51" s="4" t="n">
        <v>4323083</v>
      </c>
    </row>
    <row r="52" spans="1:11">
      <c r="A52" s="3" t="s">
        <v>29</v>
      </c>
    </row>
    <row r="53" spans="1:11">
      <c r="A53" s="6" t="s">
        <v>1027</v>
      </c>
    </row>
    <row r="54" spans="1:11">
      <c r="A54" s="3" t="s">
        <v>82</v>
      </c>
      <c r="I54" s="4" t="n">
        <v>50836629</v>
      </c>
      <c r="J54" s="4" t="n">
        <v>62002729</v>
      </c>
      <c r="K54" s="4" t="n">
        <v>62002729</v>
      </c>
    </row>
    <row r="55" spans="1:11">
      <c r="A55" s="3" t="s">
        <v>1028</v>
      </c>
      <c r="J55" s="5" t="n">
        <v>6000</v>
      </c>
    </row>
    <row r="56" spans="1:11">
      <c r="A56" s="3" t="s">
        <v>1046</v>
      </c>
      <c r="B56" s="5" t="n">
        <v>0</v>
      </c>
    </row>
    <row r="57" spans="1:11">
      <c r="A57" s="3" t="s">
        <v>1047</v>
      </c>
    </row>
    <row r="58" spans="1:11">
      <c r="A58" s="6" t="s">
        <v>1027</v>
      </c>
    </row>
    <row r="59" spans="1:11">
      <c r="A59" s="3" t="s">
        <v>1046</v>
      </c>
      <c r="D59" s="5" t="n">
        <v>0</v>
      </c>
      <c r="H59" s="5" t="n">
        <v>0</v>
      </c>
    </row>
    <row r="60" spans="1:11">
      <c r="A60" s="3" t="s">
        <v>1048</v>
      </c>
    </row>
    <row r="61" spans="1:11">
      <c r="A61" s="6" t="s">
        <v>1027</v>
      </c>
    </row>
    <row r="62" spans="1:11">
      <c r="A62" s="3" t="s">
        <v>1046</v>
      </c>
      <c r="C62" s="5" t="n">
        <v>0</v>
      </c>
    </row>
    <row r="63" spans="1:11">
      <c r="A63" s="3" t="s">
        <v>1049</v>
      </c>
    </row>
    <row r="64" spans="1:11">
      <c r="A64" s="6" t="s">
        <v>1027</v>
      </c>
    </row>
    <row r="65" spans="1:11">
      <c r="A65" s="3" t="s">
        <v>1050</v>
      </c>
      <c r="B65" s="4" t="n">
        <v>678331</v>
      </c>
      <c r="C65" s="4" t="n">
        <v>4715529</v>
      </c>
      <c r="D65" s="4" t="n">
        <v>648462</v>
      </c>
      <c r="H65" s="4" t="n">
        <v>4323083</v>
      </c>
    </row>
    <row r="66" spans="1:11">
      <c r="A66" s="3" t="s">
        <v>1051</v>
      </c>
    </row>
    <row r="67" spans="1:11">
      <c r="A67" s="6" t="s">
        <v>1027</v>
      </c>
    </row>
    <row r="68" spans="1:11">
      <c r="A68" s="3" t="s">
        <v>1050</v>
      </c>
      <c r="B68" s="4" t="n">
        <v>100695</v>
      </c>
      <c r="C68" s="4" t="n">
        <v>700000</v>
      </c>
    </row>
    <row r="69" spans="1:11">
      <c r="A69" s="3" t="s">
        <v>1052</v>
      </c>
    </row>
    <row r="70" spans="1:11">
      <c r="A70" s="6" t="s">
        <v>1027</v>
      </c>
    </row>
    <row r="71" spans="1:11">
      <c r="A71" s="3" t="s">
        <v>1038</v>
      </c>
      <c r="D71" s="4" t="n">
        <v>648462</v>
      </c>
    </row>
    <row r="72" spans="1:11">
      <c r="A72" s="3" t="s">
        <v>30</v>
      </c>
    </row>
    <row r="73" spans="1:11">
      <c r="A73" s="6" t="s">
        <v>1027</v>
      </c>
    </row>
    <row r="74" spans="1:11">
      <c r="A74" s="3" t="s">
        <v>82</v>
      </c>
      <c r="I74" s="4" t="n">
        <v>1</v>
      </c>
      <c r="J74" s="4" t="n">
        <v>1</v>
      </c>
      <c r="K74" s="4" t="n">
        <v>1</v>
      </c>
    </row>
    <row r="75" spans="1:11">
      <c r="A75" s="3" t="s">
        <v>1053</v>
      </c>
    </row>
    <row r="76" spans="1:11">
      <c r="A76" s="6" t="s">
        <v>1027</v>
      </c>
    </row>
    <row r="77" spans="1:11">
      <c r="A77" s="3" t="s">
        <v>1030</v>
      </c>
      <c r="G77" s="4" t="n">
        <v>11363636</v>
      </c>
    </row>
    <row r="78" spans="1:11">
      <c r="A78" s="3" t="s">
        <v>1031</v>
      </c>
      <c r="G78" s="5" t="n">
        <v>22</v>
      </c>
    </row>
    <row r="79" spans="1:11">
      <c r="A79" s="3" t="s">
        <v>1032</v>
      </c>
      <c r="G79" s="5" t="n">
        <v>233400000</v>
      </c>
    </row>
    <row r="80" spans="1:11">
      <c r="A80" s="3" t="s">
        <v>82</v>
      </c>
      <c r="K80" s="4" t="n">
        <v>11872200</v>
      </c>
    </row>
    <row r="81" spans="1:11">
      <c r="A81" s="3" t="s">
        <v>1054</v>
      </c>
    </row>
    <row r="82" spans="1:11">
      <c r="A82" s="6" t="s">
        <v>1027</v>
      </c>
    </row>
    <row r="83" spans="1:11">
      <c r="A83" s="3" t="s">
        <v>792</v>
      </c>
      <c r="G83" s="4" t="n">
        <v>11363636</v>
      </c>
    </row>
    <row r="84" spans="1:11">
      <c r="A84" s="3" t="s">
        <v>1055</v>
      </c>
    </row>
    <row r="85" spans="1:11">
      <c r="A85" s="6" t="s">
        <v>1027</v>
      </c>
    </row>
    <row r="86" spans="1:11">
      <c r="A86" s="3" t="s">
        <v>1034</v>
      </c>
      <c r="C86" s="4" t="n">
        <v>1005000</v>
      </c>
    </row>
    <row r="87" spans="1:11">
      <c r="A87" s="3" t="s">
        <v>1056</v>
      </c>
    </row>
    <row r="88" spans="1:11">
      <c r="A88" s="6" t="s">
        <v>1027</v>
      </c>
    </row>
    <row r="89" spans="1:11">
      <c r="A89" s="3" t="s">
        <v>1030</v>
      </c>
      <c r="D89" s="4" t="n">
        <v>600000</v>
      </c>
      <c r="E89" s="4" t="n">
        <v>600000</v>
      </c>
      <c r="F89" s="4" t="n">
        <v>508564</v>
      </c>
    </row>
    <row r="90" spans="1:11">
      <c r="A90" s="3" t="s">
        <v>1032</v>
      </c>
      <c r="F90" s="5" t="n">
        <v>10400000</v>
      </c>
    </row>
    <row r="91" spans="1:11">
      <c r="A91" s="3" t="s">
        <v>1057</v>
      </c>
    </row>
    <row r="92" spans="1:11">
      <c r="A92" s="6" t="s">
        <v>1027</v>
      </c>
    </row>
    <row r="93" spans="1:11">
      <c r="A93" s="3" t="s">
        <v>1034</v>
      </c>
      <c r="E93" s="4" t="n">
        <v>825000</v>
      </c>
    </row>
    <row r="94" spans="1:11">
      <c r="A94" s="3" t="s">
        <v>1058</v>
      </c>
    </row>
    <row r="95" spans="1:11">
      <c r="A95" s="6" t="s">
        <v>1027</v>
      </c>
    </row>
    <row r="96" spans="1:11">
      <c r="A96" s="3" t="s">
        <v>1034</v>
      </c>
      <c r="C96" s="4" t="n">
        <v>963799</v>
      </c>
    </row>
    <row r="97" spans="1:11">
      <c r="A97" s="3" t="s">
        <v>1059</v>
      </c>
    </row>
    <row r="98" spans="1:11">
      <c r="A98" s="6" t="s">
        <v>1027</v>
      </c>
    </row>
    <row r="99" spans="1:11">
      <c r="A99" s="3" t="s">
        <v>792</v>
      </c>
      <c r="F99" s="4" t="n">
        <v>5085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0</v>
      </c>
      <c r="B1" s="2" t="s">
        <v>404</v>
      </c>
      <c r="C1" s="2" t="s">
        <v>2</v>
      </c>
      <c r="D1" s="2" t="s">
        <v>425</v>
      </c>
      <c r="E1" s="2" t="s">
        <v>4</v>
      </c>
      <c r="F1" s="2" t="s">
        <v>426</v>
      </c>
      <c r="G1" s="2" t="s">
        <v>32</v>
      </c>
      <c r="H1" s="2" t="s">
        <v>427</v>
      </c>
      <c r="I1" s="2" t="s">
        <v>428</v>
      </c>
      <c r="J1" s="2" t="s">
        <v>429</v>
      </c>
      <c r="K1" s="2" t="s">
        <v>2</v>
      </c>
      <c r="L1" s="2" t="s">
        <v>32</v>
      </c>
      <c r="M1" s="2" t="s">
        <v>85</v>
      </c>
    </row>
    <row r="2" spans="1:13">
      <c r="A2" s="6" t="s">
        <v>1061</v>
      </c>
    </row>
    <row r="3" spans="1:13">
      <c r="A3" s="3" t="s">
        <v>108</v>
      </c>
      <c r="C3" s="5" t="n">
        <v>-18093</v>
      </c>
      <c r="D3" s="5" t="n">
        <v>19589</v>
      </c>
      <c r="E3" s="5" t="n">
        <v>19344</v>
      </c>
      <c r="F3" s="5" t="n">
        <v>7522</v>
      </c>
      <c r="G3" s="5" t="n">
        <v>1586</v>
      </c>
      <c r="H3" s="5" t="n">
        <v>68247</v>
      </c>
      <c r="I3" s="5" t="n">
        <v>84108</v>
      </c>
      <c r="J3" s="5" t="n">
        <v>37176</v>
      </c>
      <c r="K3" s="5" t="n">
        <v>28362</v>
      </c>
      <c r="L3" s="5" t="n">
        <v>191117</v>
      </c>
      <c r="M3" s="5" t="n">
        <v>174293</v>
      </c>
    </row>
    <row r="4" spans="1:13">
      <c r="A4" s="6" t="s">
        <v>1062</v>
      </c>
    </row>
    <row r="5" spans="1:13">
      <c r="A5" s="3" t="s">
        <v>1063</v>
      </c>
      <c r="K5" s="4" t="n">
        <v>112255</v>
      </c>
      <c r="L5" s="4" t="n">
        <v>-65256</v>
      </c>
      <c r="M5" s="5" t="n">
        <v>174293</v>
      </c>
    </row>
    <row r="6" spans="1:13">
      <c r="A6" s="3" t="s">
        <v>125</v>
      </c>
    </row>
    <row r="7" spans="1:13">
      <c r="A7" s="6" t="s">
        <v>1062</v>
      </c>
    </row>
    <row r="8" spans="1:13">
      <c r="A8" s="3" t="s">
        <v>1064</v>
      </c>
      <c r="L8" s="4" t="n">
        <v>-21887</v>
      </c>
    </row>
    <row r="9" spans="1:13">
      <c r="A9" s="3" t="s">
        <v>1065</v>
      </c>
      <c r="K9" s="4" t="n">
        <v>-87203</v>
      </c>
      <c r="L9" s="5" t="n">
        <v>-234486</v>
      </c>
    </row>
    <row r="10" spans="1:13">
      <c r="A10" s="3" t="s">
        <v>1066</v>
      </c>
      <c r="K10" s="4" t="n">
        <v>-3678</v>
      </c>
    </row>
    <row r="11" spans="1:13">
      <c r="A11" s="3" t="s">
        <v>1067</v>
      </c>
      <c r="K11" s="4" t="n">
        <v>-970</v>
      </c>
    </row>
    <row r="12" spans="1:13">
      <c r="A12" s="3" t="s">
        <v>1068</v>
      </c>
      <c r="K12" s="4" t="n">
        <v>257</v>
      </c>
    </row>
    <row r="13" spans="1:13">
      <c r="A13" s="3" t="s">
        <v>1069</v>
      </c>
      <c r="K13" s="5" t="n">
        <v>175487</v>
      </c>
    </row>
    <row r="14" spans="1:13">
      <c r="A14" s="3" t="s">
        <v>780</v>
      </c>
    </row>
    <row r="15" spans="1:13">
      <c r="A15" s="6" t="s">
        <v>253</v>
      </c>
    </row>
    <row r="16" spans="1:13">
      <c r="A16" s="3" t="s">
        <v>1070</v>
      </c>
      <c r="B16" s="4" t="n">
        <v>70000</v>
      </c>
      <c r="C16" s="4" t="n">
        <v>88639567</v>
      </c>
      <c r="G16" s="4" t="n">
        <v>83771830</v>
      </c>
      <c r="K16" s="4" t="n">
        <v>88639567</v>
      </c>
      <c r="L16" s="4" t="n">
        <v>83771830</v>
      </c>
    </row>
    <row r="17" spans="1:13">
      <c r="A17" s="3" t="s">
        <v>419</v>
      </c>
    </row>
    <row r="18" spans="1:13">
      <c r="A18" s="6" t="s">
        <v>253</v>
      </c>
    </row>
    <row r="19" spans="1:13">
      <c r="A19" s="3" t="s">
        <v>794</v>
      </c>
      <c r="C19" s="4" t="n">
        <v>36749072</v>
      </c>
      <c r="G19" s="4" t="n">
        <v>18935916</v>
      </c>
      <c r="K19" s="4" t="n">
        <v>36749072</v>
      </c>
      <c r="L19" s="4" t="n">
        <v>18935916</v>
      </c>
    </row>
    <row r="20" spans="1:13">
      <c r="A20" s="3" t="s">
        <v>420</v>
      </c>
      <c r="B20" s="3" t="s">
        <v>421</v>
      </c>
      <c r="K20" s="3" t="s">
        <v>422</v>
      </c>
      <c r="L20" s="3" t="s">
        <v>421</v>
      </c>
    </row>
    <row r="21" spans="1:13">
      <c r="A21" s="3" t="s">
        <v>995</v>
      </c>
    </row>
    <row r="22" spans="1:13">
      <c r="A22" s="6" t="s">
        <v>253</v>
      </c>
    </row>
    <row r="23" spans="1:13">
      <c r="A23" s="3" t="s">
        <v>794</v>
      </c>
      <c r="C23" s="4" t="n">
        <v>51890495</v>
      </c>
      <c r="G23" s="4" t="n">
        <v>64835914</v>
      </c>
      <c r="K23" s="4" t="n">
        <v>51890495</v>
      </c>
      <c r="L23" s="4" t="n">
        <v>64835914</v>
      </c>
    </row>
    <row r="24" spans="1:13">
      <c r="A24" s="3" t="s">
        <v>996</v>
      </c>
      <c r="B24" s="3" t="s">
        <v>997</v>
      </c>
      <c r="C24" s="3" t="s">
        <v>998</v>
      </c>
      <c r="G24" s="3" t="s">
        <v>997</v>
      </c>
      <c r="K24" s="3" t="s">
        <v>998</v>
      </c>
      <c r="L24" s="3" t="s">
        <v>9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2</v>
      </c>
    </row>
    <row r="3" spans="1:3">
      <c r="A3" s="6" t="s">
        <v>1072</v>
      </c>
    </row>
    <row r="4" spans="1:3">
      <c r="A4" s="3" t="s">
        <v>1073</v>
      </c>
      <c r="B4" s="5" t="n">
        <v>5109</v>
      </c>
      <c r="C4" s="5" t="n">
        <v>1597</v>
      </c>
    </row>
    <row r="5" spans="1:3">
      <c r="A5" s="3" t="s">
        <v>1074</v>
      </c>
      <c r="B5" s="4" t="n">
        <v>619</v>
      </c>
      <c r="C5" s="4" t="n">
        <v>125</v>
      </c>
    </row>
    <row r="6" spans="1:3">
      <c r="A6" s="3" t="s">
        <v>445</v>
      </c>
    </row>
    <row r="7" spans="1:3">
      <c r="A7" s="6" t="s">
        <v>1072</v>
      </c>
    </row>
    <row r="8" spans="1:3">
      <c r="A8" s="3" t="s">
        <v>1073</v>
      </c>
      <c r="B8" s="4" t="n">
        <v>386</v>
      </c>
      <c r="C8" s="4" t="n">
        <v>90</v>
      </c>
    </row>
    <row r="9" spans="1:3">
      <c r="A9" s="3" t="s">
        <v>91</v>
      </c>
    </row>
    <row r="10" spans="1:3">
      <c r="A10" s="6" t="s">
        <v>1072</v>
      </c>
    </row>
    <row r="11" spans="1:3">
      <c r="A11" s="3" t="s">
        <v>1073</v>
      </c>
      <c r="B11" s="5" t="n">
        <v>4723</v>
      </c>
      <c r="C11" s="5" t="n">
        <v>15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 customWidth="1" max="6" min="6" width="27"/>
    <col customWidth="1" max="7" min="7" width="37"/>
    <col customWidth="1" max="8" min="8" width="14"/>
  </cols>
  <sheetData>
    <row r="1" spans="1:8">
      <c r="A1" s="1" t="s">
        <v>1075</v>
      </c>
      <c r="B1" s="2" t="s">
        <v>1076</v>
      </c>
      <c r="C1" s="2" t="s">
        <v>1077</v>
      </c>
      <c r="D1" s="2" t="s">
        <v>1078</v>
      </c>
      <c r="E1" s="2" t="s">
        <v>512</v>
      </c>
      <c r="F1" s="2" t="s">
        <v>1079</v>
      </c>
      <c r="G1" s="2" t="s">
        <v>1080</v>
      </c>
      <c r="H1" s="2" t="s">
        <v>1081</v>
      </c>
    </row>
    <row r="2" spans="1:8">
      <c r="A2" s="6" t="s">
        <v>1082</v>
      </c>
    </row>
    <row r="3" spans="1:8">
      <c r="A3" s="3" t="s">
        <v>1083</v>
      </c>
      <c r="E3" s="5" t="n">
        <v>5109000</v>
      </c>
      <c r="F3" s="5" t="n">
        <v>1597000</v>
      </c>
    </row>
    <row r="4" spans="1:8">
      <c r="A4" s="3" t="s">
        <v>1084</v>
      </c>
      <c r="F4" s="4" t="n">
        <v>17000000</v>
      </c>
    </row>
    <row r="5" spans="1:8">
      <c r="A5" s="3" t="s">
        <v>1085</v>
      </c>
    </row>
    <row r="6" spans="1:8">
      <c r="A6" s="6" t="s">
        <v>1082</v>
      </c>
    </row>
    <row r="7" spans="1:8">
      <c r="A7" s="3" t="s">
        <v>1086</v>
      </c>
      <c r="H7" s="3" t="s">
        <v>1087</v>
      </c>
    </row>
    <row r="8" spans="1:8">
      <c r="A8" s="3" t="s">
        <v>1088</v>
      </c>
      <c r="H8" s="3" t="s">
        <v>928</v>
      </c>
    </row>
    <row r="9" spans="1:8">
      <c r="A9" s="3" t="s">
        <v>1083</v>
      </c>
      <c r="G9" s="5" t="n">
        <v>0</v>
      </c>
    </row>
    <row r="10" spans="1:8">
      <c r="A10" s="3" t="s">
        <v>1089</v>
      </c>
    </row>
    <row r="11" spans="1:8">
      <c r="A11" s="6" t="s">
        <v>1082</v>
      </c>
    </row>
    <row r="12" spans="1:8">
      <c r="A12" s="3" t="s">
        <v>1090</v>
      </c>
      <c r="B12" s="4" t="n">
        <v>1</v>
      </c>
    </row>
    <row r="13" spans="1:8">
      <c r="A13" s="3" t="s">
        <v>1091</v>
      </c>
    </row>
    <row r="14" spans="1:8">
      <c r="A14" s="6" t="s">
        <v>1082</v>
      </c>
    </row>
    <row r="15" spans="1:8">
      <c r="A15" s="3" t="s">
        <v>1083</v>
      </c>
      <c r="F15" s="5" t="n">
        <v>60000</v>
      </c>
    </row>
    <row r="16" spans="1:8">
      <c r="A16" s="3" t="s">
        <v>1092</v>
      </c>
    </row>
    <row r="17" spans="1:8">
      <c r="A17" s="6" t="s">
        <v>1082</v>
      </c>
    </row>
    <row r="18" spans="1:8">
      <c r="A18" s="3" t="s">
        <v>1093</v>
      </c>
      <c r="C18" s="5" t="n">
        <v>4000000</v>
      </c>
    </row>
    <row r="19" spans="1:8">
      <c r="A19" s="3" t="s">
        <v>607</v>
      </c>
      <c r="C19" s="3" t="s">
        <v>615</v>
      </c>
    </row>
    <row r="20" spans="1:8">
      <c r="A20" s="3" t="s">
        <v>1094</v>
      </c>
      <c r="C20" s="5" t="n">
        <v>1500000</v>
      </c>
    </row>
    <row r="21" spans="1:8">
      <c r="A21" s="3" t="s">
        <v>591</v>
      </c>
      <c r="C21" s="3" t="s">
        <v>1095</v>
      </c>
    </row>
    <row r="22" spans="1:8">
      <c r="A22" s="3" t="s">
        <v>677</v>
      </c>
      <c r="D22" s="5" t="n">
        <v>6250</v>
      </c>
    </row>
    <row r="23" spans="1:8">
      <c r="A23" s="3" t="s">
        <v>1096</v>
      </c>
    </row>
    <row r="24" spans="1:8">
      <c r="A24" s="6" t="s">
        <v>1082</v>
      </c>
    </row>
    <row r="25" spans="1:8">
      <c r="A25" s="3" t="s">
        <v>1097</v>
      </c>
      <c r="G25" s="4" t="n">
        <v>15556</v>
      </c>
    </row>
    <row r="26" spans="1:8">
      <c r="A26" s="3" t="s">
        <v>1098</v>
      </c>
      <c r="F26" s="4" t="n">
        <v>0</v>
      </c>
      <c r="G26" s="4" t="n">
        <v>15556</v>
      </c>
    </row>
    <row r="27" spans="1:8">
      <c r="A27" s="3" t="s">
        <v>1099</v>
      </c>
      <c r="B27" s="4" t="n">
        <v>13793</v>
      </c>
      <c r="F27" s="4" t="n">
        <v>0</v>
      </c>
      <c r="G27" s="4" t="n">
        <v>15556</v>
      </c>
    </row>
    <row r="28" spans="1:8">
      <c r="A28" s="3" t="s">
        <v>1083</v>
      </c>
      <c r="F28" s="5" t="n">
        <v>900000</v>
      </c>
    </row>
    <row r="29" spans="1:8">
      <c r="A29" s="3" t="s">
        <v>1100</v>
      </c>
      <c r="B29" s="4" t="n">
        <v>5877513</v>
      </c>
    </row>
    <row r="30" spans="1:8">
      <c r="A30" s="3" t="s">
        <v>1101</v>
      </c>
      <c r="G30" s="5" t="n">
        <v>317</v>
      </c>
    </row>
    <row r="31" spans="1:8">
      <c r="A31" s="3" t="s">
        <v>1102</v>
      </c>
      <c r="F31" s="4" t="n">
        <v>0</v>
      </c>
    </row>
    <row r="32" spans="1:8">
      <c r="A32" s="3" t="s">
        <v>1103</v>
      </c>
    </row>
    <row r="33" spans="1:8">
      <c r="A33" s="6" t="s">
        <v>1082</v>
      </c>
    </row>
    <row r="34" spans="1:8">
      <c r="A34" s="3" t="s">
        <v>1104</v>
      </c>
      <c r="C34" s="4" t="n">
        <v>1763</v>
      </c>
    </row>
    <row r="35" spans="1:8">
      <c r="A35" s="3" t="s">
        <v>1084</v>
      </c>
      <c r="C35" s="5" t="n">
        <v>17000000</v>
      </c>
    </row>
    <row r="36" spans="1:8">
      <c r="A36" s="3" t="s">
        <v>1105</v>
      </c>
      <c r="C36" s="5" t="n">
        <v>13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1106</v>
      </c>
      <c r="B1" s="2" t="s">
        <v>1107</v>
      </c>
      <c r="C1" s="2" t="s">
        <v>1</v>
      </c>
    </row>
    <row r="2" spans="1:4">
      <c r="B2" s="2" t="s">
        <v>1108</v>
      </c>
      <c r="C2" s="2" t="s">
        <v>2</v>
      </c>
      <c r="D2" s="2" t="s">
        <v>32</v>
      </c>
    </row>
    <row r="3" spans="1:4">
      <c r="A3" s="6" t="s">
        <v>1082</v>
      </c>
    </row>
    <row r="4" spans="1:4">
      <c r="A4" s="3" t="s">
        <v>1109</v>
      </c>
      <c r="C4" s="5" t="n">
        <v>300</v>
      </c>
    </row>
    <row r="5" spans="1:4">
      <c r="A5" s="6" t="s">
        <v>1110</v>
      </c>
    </row>
    <row r="6" spans="1:4">
      <c r="A6" s="3" t="s">
        <v>1111</v>
      </c>
      <c r="C6" s="5" t="n">
        <v>1700</v>
      </c>
    </row>
    <row r="7" spans="1:4">
      <c r="A7" s="3" t="s">
        <v>1112</v>
      </c>
    </row>
    <row r="8" spans="1:4">
      <c r="A8" s="6" t="s">
        <v>1082</v>
      </c>
    </row>
    <row r="9" spans="1:4">
      <c r="A9" s="3" t="s">
        <v>1113</v>
      </c>
      <c r="B9" s="4" t="n">
        <v>14693518</v>
      </c>
    </row>
    <row r="10" spans="1:4">
      <c r="A10" s="3" t="s">
        <v>1114</v>
      </c>
      <c r="D10" s="7" t="n">
        <v>7.24</v>
      </c>
    </row>
    <row r="11" spans="1:4">
      <c r="A11" s="3" t="s">
        <v>1115</v>
      </c>
      <c r="C11" s="4" t="n">
        <v>80000</v>
      </c>
      <c r="D11" s="4" t="n">
        <v>0</v>
      </c>
    </row>
    <row r="12" spans="1:4">
      <c r="A12" s="6" t="s">
        <v>1116</v>
      </c>
    </row>
    <row r="13" spans="1:4">
      <c r="A13" s="3" t="s">
        <v>1117</v>
      </c>
      <c r="C13" s="4" t="n">
        <v>1118000</v>
      </c>
    </row>
    <row r="14" spans="1:4">
      <c r="A14" s="3" t="s">
        <v>1115</v>
      </c>
      <c r="C14" s="4" t="n">
        <v>-80000</v>
      </c>
      <c r="D14" s="4" t="n">
        <v>0</v>
      </c>
    </row>
    <row r="15" spans="1:4">
      <c r="A15" s="3" t="s">
        <v>1118</v>
      </c>
      <c r="C15" s="4" t="n">
        <v>-85000</v>
      </c>
    </row>
    <row r="16" spans="1:4">
      <c r="A16" s="3" t="s">
        <v>1119</v>
      </c>
      <c r="C16" s="4" t="n">
        <v>953000</v>
      </c>
      <c r="D16" s="4" t="n">
        <v>1118000</v>
      </c>
    </row>
    <row r="17" spans="1:4">
      <c r="A17" s="3" t="s">
        <v>1120</v>
      </c>
      <c r="C17" s="4" t="n">
        <v>185000</v>
      </c>
    </row>
    <row r="18" spans="1:4">
      <c r="A18" s="6" t="s">
        <v>1121</v>
      </c>
    </row>
    <row r="19" spans="1:4">
      <c r="A19" s="3" t="s">
        <v>1122</v>
      </c>
      <c r="C19" s="7" t="n">
        <v>21.86</v>
      </c>
    </row>
    <row r="20" spans="1:4">
      <c r="A20" s="3" t="s">
        <v>1123</v>
      </c>
      <c r="C20" s="9" t="n">
        <v>21.7</v>
      </c>
    </row>
    <row r="21" spans="1:4">
      <c r="A21" s="3" t="s">
        <v>1124</v>
      </c>
      <c r="C21" s="4" t="n">
        <v>22</v>
      </c>
    </row>
    <row r="22" spans="1:4">
      <c r="A22" s="3" t="s">
        <v>1125</v>
      </c>
      <c r="C22" s="9" t="n">
        <v>21.86</v>
      </c>
      <c r="D22" s="7" t="n">
        <v>21.86</v>
      </c>
    </row>
    <row r="23" spans="1:4">
      <c r="A23" s="3" t="s">
        <v>1126</v>
      </c>
      <c r="C23" s="7" t="n">
        <v>21.91</v>
      </c>
    </row>
    <row r="24" spans="1:4">
      <c r="A24" s="6" t="s">
        <v>1110</v>
      </c>
    </row>
    <row r="25" spans="1:4">
      <c r="A25" s="3" t="s">
        <v>1111</v>
      </c>
      <c r="C25" s="5" t="n">
        <v>21789</v>
      </c>
    </row>
    <row r="26" spans="1:4">
      <c r="A26" s="3" t="s">
        <v>1127</v>
      </c>
      <c r="C26" s="5" t="n">
        <v>4232</v>
      </c>
    </row>
    <row r="27" spans="1:4">
      <c r="A27" s="3" t="s">
        <v>1128</v>
      </c>
      <c r="C27" s="3" t="s">
        <v>1129</v>
      </c>
    </row>
    <row r="28" spans="1:4">
      <c r="A28" s="3" t="s">
        <v>1130</v>
      </c>
      <c r="C28" s="3" t="s">
        <v>1131</v>
      </c>
    </row>
    <row r="29" spans="1:4">
      <c r="A29" s="3" t="s">
        <v>1132</v>
      </c>
    </row>
    <row r="30" spans="1:4">
      <c r="A30" s="6" t="s">
        <v>1082</v>
      </c>
    </row>
    <row r="31" spans="1:4">
      <c r="A31" s="3" t="s">
        <v>1088</v>
      </c>
      <c r="C31" s="3" t="s">
        <v>601</v>
      </c>
    </row>
    <row r="32" spans="1:4">
      <c r="A32" s="3" t="s">
        <v>1133</v>
      </c>
    </row>
    <row r="33" spans="1:4">
      <c r="A33" s="6" t="s">
        <v>1082</v>
      </c>
    </row>
    <row r="34" spans="1:4">
      <c r="A34" s="3" t="s">
        <v>1088</v>
      </c>
      <c r="B34" s="3" t="s">
        <v>1010</v>
      </c>
    </row>
    <row r="35" spans="1:4">
      <c r="A35" s="3" t="s">
        <v>1134</v>
      </c>
    </row>
    <row r="36" spans="1:4">
      <c r="A36" s="6" t="s">
        <v>1082</v>
      </c>
    </row>
    <row r="37" spans="1:4">
      <c r="A37" s="3" t="s">
        <v>1135</v>
      </c>
      <c r="B37" s="3" t="s">
        <v>497</v>
      </c>
    </row>
    <row r="38" spans="1:4">
      <c r="A38" s="3" t="s">
        <v>1136</v>
      </c>
      <c r="C38" s="5" t="n">
        <v>5100</v>
      </c>
    </row>
    <row r="39" spans="1:4">
      <c r="A39" s="3" t="s">
        <v>1137</v>
      </c>
      <c r="C39" s="3" t="s">
        <v>1138</v>
      </c>
    </row>
    <row r="40" spans="1:4">
      <c r="A40" s="6" t="s">
        <v>1139</v>
      </c>
    </row>
    <row r="41" spans="1:4">
      <c r="A41" s="3" t="s">
        <v>1140</v>
      </c>
      <c r="D41" s="3" t="s">
        <v>1141</v>
      </c>
    </row>
    <row r="42" spans="1:4">
      <c r="A42" s="3" t="s">
        <v>1142</v>
      </c>
      <c r="D42" s="3" t="s">
        <v>1143</v>
      </c>
    </row>
    <row r="43" spans="1:4">
      <c r="A43" s="3" t="s">
        <v>1144</v>
      </c>
      <c r="D43" s="3" t="s">
        <v>1145</v>
      </c>
    </row>
    <row r="44" spans="1:4">
      <c r="A44" s="3" t="s">
        <v>1146</v>
      </c>
      <c r="D44" s="3" t="s">
        <v>1147</v>
      </c>
    </row>
    <row r="45" spans="1:4">
      <c r="A45" s="3" t="s">
        <v>1148</v>
      </c>
      <c r="B45" s="7" t="n">
        <v>0.06</v>
      </c>
    </row>
    <row r="46" spans="1:4">
      <c r="A46" s="3" t="s">
        <v>1149</v>
      </c>
    </row>
    <row r="47" spans="1:4">
      <c r="A47" s="6" t="s">
        <v>1082</v>
      </c>
    </row>
    <row r="48" spans="1:4">
      <c r="A48" s="3" t="s">
        <v>1136</v>
      </c>
      <c r="C48" s="5" t="n">
        <v>44300</v>
      </c>
    </row>
    <row r="49" spans="1:4">
      <c r="A49" s="3" t="s">
        <v>1137</v>
      </c>
      <c r="C49" s="3" t="s">
        <v>928</v>
      </c>
    </row>
    <row r="50" spans="1:4">
      <c r="A50" s="3" t="s">
        <v>1150</v>
      </c>
    </row>
    <row r="51" spans="1:4">
      <c r="A51" s="6" t="s">
        <v>1082</v>
      </c>
    </row>
    <row r="52" spans="1:4">
      <c r="A52" s="3" t="s">
        <v>1088</v>
      </c>
      <c r="B52" s="3" t="s">
        <v>101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2</v>
      </c>
    </row>
    <row r="3" spans="1:4">
      <c r="A3" s="6" t="s">
        <v>1082</v>
      </c>
    </row>
    <row r="4" spans="1:4">
      <c r="A4" s="3" t="s">
        <v>1152</v>
      </c>
      <c r="D4" s="10" t="n">
        <v>1.3</v>
      </c>
    </row>
    <row r="5" spans="1:4">
      <c r="A5" s="3" t="s">
        <v>1153</v>
      </c>
      <c r="B5" s="10" t="n">
        <v>0.3</v>
      </c>
    </row>
    <row r="6" spans="1:4">
      <c r="A6" s="3" t="s">
        <v>1149</v>
      </c>
    </row>
    <row r="7" spans="1:4">
      <c r="A7" s="6" t="s">
        <v>1082</v>
      </c>
    </row>
    <row r="8" spans="1:4">
      <c r="A8" s="3" t="s">
        <v>1154</v>
      </c>
      <c r="B8" s="7" t="n">
        <v>21.37</v>
      </c>
      <c r="C8" s="7" t="n">
        <v>21.37</v>
      </c>
      <c r="D8" s="7" t="n">
        <v>37.65</v>
      </c>
    </row>
    <row r="9" spans="1:4">
      <c r="A9" s="3" t="s">
        <v>1152</v>
      </c>
      <c r="D9" s="10" t="n">
        <v>55.8</v>
      </c>
    </row>
    <row r="10" spans="1:4">
      <c r="A10" s="3" t="s">
        <v>1136</v>
      </c>
      <c r="D10" s="10" t="n">
        <v>44.3</v>
      </c>
    </row>
    <row r="11" spans="1:4">
      <c r="A11" s="3" t="s">
        <v>1137</v>
      </c>
      <c r="B11" s="3" t="s">
        <v>928</v>
      </c>
    </row>
    <row r="12" spans="1:4">
      <c r="A12" s="6" t="s">
        <v>1155</v>
      </c>
    </row>
    <row r="13" spans="1:4">
      <c r="A13" s="3" t="s">
        <v>1117</v>
      </c>
      <c r="B13" s="4" t="n">
        <v>144000</v>
      </c>
    </row>
    <row r="14" spans="1:4">
      <c r="A14" s="3" t="s">
        <v>1156</v>
      </c>
      <c r="B14" s="4" t="n">
        <v>1145000</v>
      </c>
    </row>
    <row r="15" spans="1:4">
      <c r="A15" s="3" t="s">
        <v>1157</v>
      </c>
      <c r="B15" s="4" t="n">
        <v>-33000</v>
      </c>
    </row>
    <row r="16" spans="1:4">
      <c r="A16" s="3" t="s">
        <v>1115</v>
      </c>
      <c r="C16" s="4" t="n">
        <v>0</v>
      </c>
    </row>
    <row r="17" spans="1:4">
      <c r="A17" s="3" t="s">
        <v>1118</v>
      </c>
      <c r="B17" s="4" t="n">
        <v>-9000</v>
      </c>
    </row>
    <row r="18" spans="1:4">
      <c r="A18" s="3" t="s">
        <v>1119</v>
      </c>
      <c r="B18" s="4" t="n">
        <v>1247000</v>
      </c>
      <c r="C18" s="4" t="n">
        <v>144000</v>
      </c>
    </row>
    <row r="19" spans="1:4">
      <c r="A19" s="6" t="s">
        <v>1158</v>
      </c>
    </row>
    <row r="20" spans="1:4">
      <c r="A20" s="3" t="s">
        <v>1122</v>
      </c>
      <c r="B20" s="7" t="n">
        <v>21.37</v>
      </c>
    </row>
    <row r="21" spans="1:4">
      <c r="A21" s="3" t="s">
        <v>1159</v>
      </c>
      <c r="B21" s="9" t="n">
        <v>39.1</v>
      </c>
      <c r="C21" s="7" t="n">
        <v>21.37</v>
      </c>
    </row>
    <row r="22" spans="1:4">
      <c r="A22" s="3" t="s">
        <v>1160</v>
      </c>
      <c r="B22" s="9" t="n">
        <v>21.37</v>
      </c>
    </row>
    <row r="23" spans="1:4">
      <c r="A23" s="3" t="s">
        <v>1124</v>
      </c>
      <c r="B23" s="9" t="n">
        <v>21.4</v>
      </c>
    </row>
    <row r="24" spans="1:4">
      <c r="A24" s="3" t="s">
        <v>1125</v>
      </c>
      <c r="B24" s="7" t="n">
        <v>37.65</v>
      </c>
      <c r="C24" s="7" t="n">
        <v>21.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16"/>
  </cols>
  <sheetData>
    <row r="1" spans="1:16">
      <c r="A1" s="1" t="s">
        <v>1161</v>
      </c>
      <c r="C1" s="2" t="s">
        <v>424</v>
      </c>
      <c r="K1" s="2" t="s">
        <v>1</v>
      </c>
      <c r="P1" s="2" t="s">
        <v>1162</v>
      </c>
    </row>
    <row r="2" spans="1:16">
      <c r="C2" s="2" t="s">
        <v>2</v>
      </c>
      <c r="D2" s="2" t="s">
        <v>425</v>
      </c>
      <c r="E2" s="2" t="s">
        <v>4</v>
      </c>
      <c r="F2" s="2" t="s">
        <v>426</v>
      </c>
      <c r="G2" s="2" t="s">
        <v>32</v>
      </c>
      <c r="H2" s="2" t="s">
        <v>427</v>
      </c>
      <c r="I2" s="2" t="s">
        <v>428</v>
      </c>
      <c r="J2" s="2" t="s">
        <v>429</v>
      </c>
      <c r="K2" s="2" t="s">
        <v>2</v>
      </c>
      <c r="M2" s="2" t="s">
        <v>32</v>
      </c>
      <c r="O2" s="2" t="s">
        <v>85</v>
      </c>
      <c r="P2" s="2" t="s">
        <v>404</v>
      </c>
    </row>
    <row r="3" spans="1:16">
      <c r="A3" s="6" t="s">
        <v>1163</v>
      </c>
    </row>
    <row r="4" spans="1:16">
      <c r="A4" s="3" t="s">
        <v>106</v>
      </c>
      <c r="C4" s="5" t="n">
        <v>-5494</v>
      </c>
      <c r="D4" s="5" t="n">
        <v>83752</v>
      </c>
      <c r="E4" s="5" t="n">
        <v>105093</v>
      </c>
      <c r="F4" s="5" t="n">
        <v>49623</v>
      </c>
      <c r="G4" s="5" t="n">
        <v>11528</v>
      </c>
      <c r="H4" s="5" t="n">
        <v>68247</v>
      </c>
      <c r="I4" s="5" t="n">
        <v>84108</v>
      </c>
      <c r="J4" s="5" t="n">
        <v>37176</v>
      </c>
      <c r="K4" s="5" t="n">
        <v>232974</v>
      </c>
      <c r="M4" s="5" t="n">
        <v>201059</v>
      </c>
      <c r="O4" s="5" t="n">
        <v>174293</v>
      </c>
    </row>
    <row r="5" spans="1:16">
      <c r="A5" s="3" t="s">
        <v>107</v>
      </c>
      <c r="K5" s="4" t="n">
        <v>-204612</v>
      </c>
      <c r="M5" s="4" t="n">
        <v>-9942</v>
      </c>
    </row>
    <row r="6" spans="1:16">
      <c r="A6" s="3" t="s">
        <v>27</v>
      </c>
    </row>
    <row r="7" spans="1:16">
      <c r="A7" s="6" t="s">
        <v>1163</v>
      </c>
    </row>
    <row r="8" spans="1:16">
      <c r="A8" s="3" t="s">
        <v>106</v>
      </c>
      <c r="K8" s="4" t="n">
        <v>232974</v>
      </c>
      <c r="M8" s="4" t="n">
        <v>11528</v>
      </c>
    </row>
    <row r="9" spans="1:16">
      <c r="A9" s="3" t="s">
        <v>107</v>
      </c>
      <c r="K9" s="4" t="n">
        <v>-204612</v>
      </c>
      <c r="M9" s="4" t="n">
        <v>-9942</v>
      </c>
    </row>
    <row r="10" spans="1:16">
      <c r="A10" s="3" t="s">
        <v>1164</v>
      </c>
      <c r="K10" s="4" t="n">
        <v>28362</v>
      </c>
      <c r="M10" s="4" t="n">
        <v>1586</v>
      </c>
    </row>
    <row r="11" spans="1:16">
      <c r="A11" s="3" t="s">
        <v>1165</v>
      </c>
      <c r="M11" s="4" t="n">
        <v>4164</v>
      </c>
    </row>
    <row r="12" spans="1:16">
      <c r="A12" s="3" t="s">
        <v>1166</v>
      </c>
      <c r="K12" s="5" t="n">
        <v>28362</v>
      </c>
      <c r="M12" s="5" t="n">
        <v>5750</v>
      </c>
    </row>
    <row r="13" spans="1:16">
      <c r="A13" s="6" t="s">
        <v>1167</v>
      </c>
    </row>
    <row r="14" spans="1:16">
      <c r="A14" s="3" t="s">
        <v>1168</v>
      </c>
      <c r="B14" s="3" t="s">
        <v>113</v>
      </c>
      <c r="K14" s="4" t="n">
        <v>26622000</v>
      </c>
      <c r="M14" s="4" t="n">
        <v>18766000</v>
      </c>
    </row>
    <row r="15" spans="1:16">
      <c r="A15" s="3" t="s">
        <v>1169</v>
      </c>
      <c r="M15" s="4" t="n">
        <v>64836000</v>
      </c>
    </row>
    <row r="16" spans="1:16">
      <c r="A16" s="3" t="s">
        <v>1170</v>
      </c>
      <c r="B16" s="3" t="s">
        <v>113</v>
      </c>
      <c r="K16" s="4" t="n">
        <v>26622000</v>
      </c>
      <c r="M16" s="4" t="n">
        <v>83602000</v>
      </c>
    </row>
    <row r="17" spans="1:16">
      <c r="A17" s="3" t="s">
        <v>1171</v>
      </c>
      <c r="C17" s="7" t="n">
        <v>-0.52</v>
      </c>
      <c r="D17" s="7" t="n">
        <v>0.66</v>
      </c>
      <c r="E17" s="7" t="n">
        <v>0.84</v>
      </c>
      <c r="F17" s="7" t="n">
        <v>0.4</v>
      </c>
      <c r="G17" s="7" t="n">
        <v>0.08</v>
      </c>
      <c r="K17" s="7" t="n">
        <v>1.07</v>
      </c>
      <c r="L17" s="3" t="s">
        <v>113</v>
      </c>
      <c r="M17" s="7" t="n">
        <v>0.08</v>
      </c>
      <c r="N17" s="3" t="s">
        <v>113</v>
      </c>
    </row>
    <row r="18" spans="1:16">
      <c r="A18" s="3" t="s">
        <v>1172</v>
      </c>
      <c r="C18" s="7" t="n">
        <v>-0.52</v>
      </c>
      <c r="D18" s="7" t="n">
        <v>0.66</v>
      </c>
      <c r="E18" s="7" t="n">
        <v>0.84</v>
      </c>
      <c r="F18" s="7" t="n">
        <v>0.38</v>
      </c>
      <c r="G18" s="7" t="n">
        <v>0.07000000000000001</v>
      </c>
      <c r="K18" s="7" t="n">
        <v>1.07</v>
      </c>
      <c r="L18" s="3" t="s">
        <v>113</v>
      </c>
      <c r="M18" s="7" t="n">
        <v>0.07000000000000001</v>
      </c>
      <c r="N18" s="3" t="s">
        <v>113</v>
      </c>
    </row>
    <row r="19" spans="1:16">
      <c r="A19" s="3" t="s">
        <v>1173</v>
      </c>
    </row>
    <row r="20" spans="1:16">
      <c r="A20" s="3" t="s">
        <v>1174</v>
      </c>
      <c r="K20" s="4" t="n">
        <v>1100000</v>
      </c>
      <c r="M20" s="4" t="n">
        <v>1100000</v>
      </c>
    </row>
    <row r="21" spans="1:16">
      <c r="A21" s="3" t="s">
        <v>1175</v>
      </c>
    </row>
    <row r="22" spans="1:16">
      <c r="A22" s="3" t="s">
        <v>1174</v>
      </c>
      <c r="K22" s="4" t="n">
        <v>400000</v>
      </c>
      <c r="M22" s="4" t="n">
        <v>100000</v>
      </c>
    </row>
    <row r="23" spans="1:16">
      <c r="A23" s="3" t="s">
        <v>780</v>
      </c>
    </row>
    <row r="24" spans="1:16">
      <c r="A24" s="3" t="s">
        <v>1176</v>
      </c>
      <c r="C24" s="4" t="n">
        <v>88639567</v>
      </c>
      <c r="G24" s="4" t="n">
        <v>83771830</v>
      </c>
      <c r="K24" s="4" t="n">
        <v>88639567</v>
      </c>
      <c r="M24" s="4" t="n">
        <v>83771830</v>
      </c>
      <c r="P24" s="4" t="n">
        <v>70000</v>
      </c>
    </row>
    <row r="25" spans="1:16">
      <c r="A25" s="3" t="s">
        <v>1177</v>
      </c>
      <c r="P25" s="5" t="n">
        <v>2100</v>
      </c>
    </row>
    <row r="26" spans="1:16">
      <c r="A26" s="3" t="s">
        <v>1178</v>
      </c>
    </row>
    <row r="27" spans="1:16">
      <c r="A27" s="3" t="s">
        <v>1174</v>
      </c>
      <c r="K27" s="4" t="n">
        <v>60000000</v>
      </c>
    </row>
    <row r="28" spans="1:16"/>
    <row r="29" spans="1:16">
      <c r="A29" s="3" t="s">
        <v>113</v>
      </c>
      <c r="B29" s="3" t="s">
        <v>121</v>
      </c>
    </row>
  </sheetData>
  <mergeCells count="7">
    <mergeCell ref="A1:B2"/>
    <mergeCell ref="C1:J1"/>
    <mergeCell ref="K1:O1"/>
    <mergeCell ref="K2:L2"/>
    <mergeCell ref="M2:N2"/>
    <mergeCell ref="A28:O28"/>
    <mergeCell ref="B29:O2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79</v>
      </c>
      <c r="B1" s="2" t="s">
        <v>1</v>
      </c>
    </row>
    <row r="2" spans="1:4">
      <c r="B2" s="2" t="s">
        <v>2</v>
      </c>
      <c r="C2" s="2" t="s">
        <v>32</v>
      </c>
      <c r="D2" s="2" t="s">
        <v>85</v>
      </c>
    </row>
    <row r="3" spans="1:4">
      <c r="A3" s="6" t="s">
        <v>408</v>
      </c>
    </row>
    <row r="4" spans="1:4">
      <c r="A4" s="3" t="s">
        <v>1180</v>
      </c>
      <c r="B4" s="4" t="n">
        <v>2</v>
      </c>
      <c r="C4" s="4" t="n">
        <v>2</v>
      </c>
      <c r="D4" s="4"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424</v>
      </c>
      <c r="J1" s="2" t="s">
        <v>1</v>
      </c>
    </row>
    <row r="2" spans="1:12">
      <c r="B2" s="2" t="s">
        <v>2</v>
      </c>
      <c r="C2" s="2" t="s">
        <v>425</v>
      </c>
      <c r="D2" s="2" t="s">
        <v>4</v>
      </c>
      <c r="E2" s="2" t="s">
        <v>426</v>
      </c>
      <c r="F2" s="2" t="s">
        <v>32</v>
      </c>
      <c r="G2" s="2" t="s">
        <v>427</v>
      </c>
      <c r="H2" s="2" t="s">
        <v>428</v>
      </c>
      <c r="I2" s="2" t="s">
        <v>429</v>
      </c>
      <c r="J2" s="2" t="s">
        <v>2</v>
      </c>
      <c r="K2" s="2" t="s">
        <v>32</v>
      </c>
      <c r="L2" s="2" t="s">
        <v>85</v>
      </c>
    </row>
    <row r="3" spans="1:12">
      <c r="A3" s="6" t="s">
        <v>408</v>
      </c>
    </row>
    <row r="4" spans="1:12">
      <c r="A4" s="3" t="s">
        <v>444</v>
      </c>
      <c r="B4" s="5" t="n">
        <v>888992</v>
      </c>
      <c r="C4" s="5" t="n">
        <v>1235602</v>
      </c>
      <c r="D4" s="5" t="n">
        <v>1279026</v>
      </c>
      <c r="E4" s="5" t="n">
        <v>881635</v>
      </c>
      <c r="F4" s="5" t="n">
        <v>668903</v>
      </c>
      <c r="G4" s="5" t="n">
        <v>988804</v>
      </c>
      <c r="H4" s="5" t="n">
        <v>1065259</v>
      </c>
      <c r="I4" s="5" t="n">
        <v>796031</v>
      </c>
      <c r="J4" s="5" t="n">
        <v>4285255</v>
      </c>
      <c r="K4" s="5" t="n">
        <v>3518997</v>
      </c>
      <c r="L4" s="5" t="n">
        <v>3278817</v>
      </c>
    </row>
    <row r="5" spans="1:12">
      <c r="A5" s="3" t="s">
        <v>115</v>
      </c>
    </row>
    <row r="6" spans="1:12">
      <c r="A6" s="6" t="s">
        <v>408</v>
      </c>
    </row>
    <row r="7" spans="1:12">
      <c r="A7" s="3" t="s">
        <v>444</v>
      </c>
      <c r="J7" s="4" t="n">
        <v>195614</v>
      </c>
      <c r="K7" s="4" t="n">
        <v>184773</v>
      </c>
      <c r="L7" s="4" t="n">
        <v>174600</v>
      </c>
    </row>
    <row r="8" spans="1:12">
      <c r="A8" s="3" t="s">
        <v>116</v>
      </c>
    </row>
    <row r="9" spans="1:12">
      <c r="A9" s="6" t="s">
        <v>408</v>
      </c>
    </row>
    <row r="10" spans="1:12">
      <c r="A10" s="3" t="s">
        <v>444</v>
      </c>
      <c r="J10" s="5" t="n">
        <v>4089641</v>
      </c>
      <c r="K10" s="5" t="n">
        <v>3334224</v>
      </c>
      <c r="L10" s="5" t="n">
        <v>31042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27:47Z</dcterms:created>
  <dcterms:modified xmlns:dcterms="http://purl.org/dc/terms/" xmlns:xsi="http://www.w3.org/2001/XMLSchema-instance" xsi:type="dcterms:W3CDTF">2018-03-13T16:27:47Z</dcterms:modified>
</cp:coreProperties>
</file>